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 of Chang" sheetId="9" state="visible" r:id="rId9"/>
    <sheet xmlns:r="http://schemas.openxmlformats.org/officeDocument/2006/relationships" name="Description of the Business" sheetId="10" state="visible" r:id="rId10"/>
    <sheet xmlns:r="http://schemas.openxmlformats.org/officeDocument/2006/relationships" name="Significant Accounting Policies" sheetId="11" state="visible" r:id="rId11"/>
    <sheet xmlns:r="http://schemas.openxmlformats.org/officeDocument/2006/relationships" name="Mexican Fuel Excise Tax Credit" sheetId="12" state="visible" r:id="rId12"/>
    <sheet xmlns:r="http://schemas.openxmlformats.org/officeDocument/2006/relationships" name="Hurricane Harvey" sheetId="13" state="visible" r:id="rId13"/>
    <sheet xmlns:r="http://schemas.openxmlformats.org/officeDocument/2006/relationships" name="Earnings Per Share" sheetId="14" state="visible" r:id="rId14"/>
    <sheet xmlns:r="http://schemas.openxmlformats.org/officeDocument/2006/relationships" name="Property and Equipment (includi" sheetId="15" state="visible" r:id="rId15"/>
    <sheet xmlns:r="http://schemas.openxmlformats.org/officeDocument/2006/relationships" name="Other Balance Sheet Captions"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Geographic Information" sheetId="26" state="visible" r:id="rId26"/>
    <sheet xmlns:r="http://schemas.openxmlformats.org/officeDocument/2006/relationships" name="Subsequent Events" sheetId="27" state="visible" r:id="rId27"/>
    <sheet xmlns:r="http://schemas.openxmlformats.org/officeDocument/2006/relationships" name="Condensed Consolidating Financi" sheetId="28" state="visible" r:id="rId28"/>
    <sheet xmlns:r="http://schemas.openxmlformats.org/officeDocument/2006/relationships" name="Significant Accounting Polici29" sheetId="29" state="visible" r:id="rId29"/>
    <sheet xmlns:r="http://schemas.openxmlformats.org/officeDocument/2006/relationships" name="Earnings Per Share (Tables)" sheetId="30" state="visible" r:id="rId30"/>
    <sheet xmlns:r="http://schemas.openxmlformats.org/officeDocument/2006/relationships" name="Property and Equipment (inclu31" sheetId="31" state="visible" r:id="rId31"/>
    <sheet xmlns:r="http://schemas.openxmlformats.org/officeDocument/2006/relationships" name="Other Balance Sheet Captions (T" sheetId="32" state="visible" r:id="rId32"/>
    <sheet xmlns:r="http://schemas.openxmlformats.org/officeDocument/2006/relationships" name="Derivative Instruments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hare-Based Compensation (Table" sheetId="37" state="visible" r:id="rId37"/>
    <sheet xmlns:r="http://schemas.openxmlformats.org/officeDocument/2006/relationships" name="Commitments and Contingencies (" sheetId="38" state="visible" r:id="rId38"/>
    <sheet xmlns:r="http://schemas.openxmlformats.org/officeDocument/2006/relationships" name="Quarterly Financial Data (Una39" sheetId="39" state="visible" r:id="rId39"/>
    <sheet xmlns:r="http://schemas.openxmlformats.org/officeDocument/2006/relationships" name="Geographic Information (Tables)" sheetId="40" state="visible" r:id="rId40"/>
    <sheet xmlns:r="http://schemas.openxmlformats.org/officeDocument/2006/relationships" name="Condensed Consolidating Finan41" sheetId="41" state="visible" r:id="rId41"/>
    <sheet xmlns:r="http://schemas.openxmlformats.org/officeDocument/2006/relationships" name="Description of the Business (De" sheetId="42" state="visible" r:id="rId42"/>
    <sheet xmlns:r="http://schemas.openxmlformats.org/officeDocument/2006/relationships" name="Significant Accounting Polici43" sheetId="43" state="visible" r:id="rId43"/>
    <sheet xmlns:r="http://schemas.openxmlformats.org/officeDocument/2006/relationships" name="Mexican Fuel Excise Tax Credit " sheetId="44" state="visible" r:id="rId44"/>
    <sheet xmlns:r="http://schemas.openxmlformats.org/officeDocument/2006/relationships" name="Earnings Per Share Reconciliati" sheetId="45" state="visible" r:id="rId45"/>
    <sheet xmlns:r="http://schemas.openxmlformats.org/officeDocument/2006/relationships" name="Property and Equipment (inclu46" sheetId="46" state="visible" r:id="rId46"/>
    <sheet xmlns:r="http://schemas.openxmlformats.org/officeDocument/2006/relationships" name="Property and Equipment (inclu47" sheetId="47" state="visible" r:id="rId47"/>
    <sheet xmlns:r="http://schemas.openxmlformats.org/officeDocument/2006/relationships" name="Other Balance Sheet Captions Ot" sheetId="48" state="visible" r:id="rId48"/>
    <sheet xmlns:r="http://schemas.openxmlformats.org/officeDocument/2006/relationships" name="Other Balance Sheet Captions Ac" sheetId="49" state="visible" r:id="rId49"/>
    <sheet xmlns:r="http://schemas.openxmlformats.org/officeDocument/2006/relationships" name="Fair Value Measurements (Detail" sheetId="50" state="visible" r:id="rId50"/>
    <sheet xmlns:r="http://schemas.openxmlformats.org/officeDocument/2006/relationships" name="Derivative Instruments Interest" sheetId="51" state="visible" r:id="rId51"/>
    <sheet xmlns:r="http://schemas.openxmlformats.org/officeDocument/2006/relationships" name="Derivative Instruments Summary " sheetId="52" state="visible" r:id="rId52"/>
    <sheet xmlns:r="http://schemas.openxmlformats.org/officeDocument/2006/relationships" name="Derivative Instruments Fair Val" sheetId="53" state="visible" r:id="rId53"/>
    <sheet xmlns:r="http://schemas.openxmlformats.org/officeDocument/2006/relationships" name="Derivative Instruments Derivati" sheetId="54" state="visible" r:id="rId54"/>
    <sheet xmlns:r="http://schemas.openxmlformats.org/officeDocument/2006/relationships" name="Short-Term Borrowings (Details)" sheetId="55" state="visible" r:id="rId55"/>
    <sheet xmlns:r="http://schemas.openxmlformats.org/officeDocument/2006/relationships" name="Long-Term Debt Schedule of Long" sheetId="56" state="visible" r:id="rId56"/>
    <sheet xmlns:r="http://schemas.openxmlformats.org/officeDocument/2006/relationships" name="Long-Term Debt Revolving Credit" sheetId="57" state="visible" r:id="rId57"/>
    <sheet xmlns:r="http://schemas.openxmlformats.org/officeDocument/2006/relationships" name="Long-Term Debt Senior Notes (De" sheetId="58" state="visible" r:id="rId58"/>
    <sheet xmlns:r="http://schemas.openxmlformats.org/officeDocument/2006/relationships" name="Long-Term Debt RRIF Loan Agreem" sheetId="59" state="visible" r:id="rId59"/>
    <sheet xmlns:r="http://schemas.openxmlformats.org/officeDocument/2006/relationships" name="Long-Term Debt Locomotive Finan" sheetId="60" state="visible" r:id="rId60"/>
    <sheet xmlns:r="http://schemas.openxmlformats.org/officeDocument/2006/relationships" name="Long-Term Debt Leases and Debt " sheetId="61" state="visible" r:id="rId61"/>
    <sheet xmlns:r="http://schemas.openxmlformats.org/officeDocument/2006/relationships" name="Income Taxes (Narrative) (Detai" sheetId="62" state="visible" r:id="rId62"/>
    <sheet xmlns:r="http://schemas.openxmlformats.org/officeDocument/2006/relationships" name="Income Taxes Schedule of Income" sheetId="63" state="visible" r:id="rId63"/>
    <sheet xmlns:r="http://schemas.openxmlformats.org/officeDocument/2006/relationships" name="Income Taxes Schedule of Inco64" sheetId="64" state="visible" r:id="rId64"/>
    <sheet xmlns:r="http://schemas.openxmlformats.org/officeDocument/2006/relationships" name="Income Taxes Schedule of Deferr" sheetId="65" state="visible" r:id="rId65"/>
    <sheet xmlns:r="http://schemas.openxmlformats.org/officeDocument/2006/relationships" name="Income Taxes Schedule of Effect" sheetId="66" state="visible" r:id="rId66"/>
    <sheet xmlns:r="http://schemas.openxmlformats.org/officeDocument/2006/relationships" name="Income Taxes Uncertain Tax Posi" sheetId="67" state="visible" r:id="rId67"/>
    <sheet xmlns:r="http://schemas.openxmlformats.org/officeDocument/2006/relationships" name="Stockholders' Equity Capital St" sheetId="68" state="visible" r:id="rId68"/>
    <sheet xmlns:r="http://schemas.openxmlformats.org/officeDocument/2006/relationships" name="Stockholders' Equity (Details)" sheetId="69" state="visible" r:id="rId69"/>
    <sheet xmlns:r="http://schemas.openxmlformats.org/officeDocument/2006/relationships" name="Stockholders' Equity Share Repu" sheetId="70" state="visible" r:id="rId70"/>
    <sheet xmlns:r="http://schemas.openxmlformats.org/officeDocument/2006/relationships" name="Stockholders' Equity Treasury S" sheetId="71" state="visible" r:id="rId71"/>
    <sheet xmlns:r="http://schemas.openxmlformats.org/officeDocument/2006/relationships" name="Stockholders' Equity Cash Divid" sheetId="72" state="visible" r:id="rId72"/>
    <sheet xmlns:r="http://schemas.openxmlformats.org/officeDocument/2006/relationships" name="Share-Based Compensation (Narra" sheetId="73" state="visible" r:id="rId73"/>
    <sheet xmlns:r="http://schemas.openxmlformats.org/officeDocument/2006/relationships" name="Share-Based Compensation, Stock" sheetId="74" state="visible" r:id="rId74"/>
    <sheet xmlns:r="http://schemas.openxmlformats.org/officeDocument/2006/relationships" name="Share-Based Compensation, Nonve" sheetId="75" state="visible" r:id="rId75"/>
    <sheet xmlns:r="http://schemas.openxmlformats.org/officeDocument/2006/relationships" name="Share-Based Compensation, Perfo" sheetId="76" state="visible" r:id="rId76"/>
    <sheet xmlns:r="http://schemas.openxmlformats.org/officeDocument/2006/relationships" name="Share-Based Compensation, Emplo" sheetId="77" state="visible" r:id="rId77"/>
    <sheet xmlns:r="http://schemas.openxmlformats.org/officeDocument/2006/relationships" name="Commitments and Contingencies78" sheetId="78" state="visible" r:id="rId78"/>
    <sheet xmlns:r="http://schemas.openxmlformats.org/officeDocument/2006/relationships" name="Commitments and Contingencies P" sheetId="79" state="visible" r:id="rId79"/>
    <sheet xmlns:r="http://schemas.openxmlformats.org/officeDocument/2006/relationships" name="Quarterly Financial Data (Una80" sheetId="80" state="visible" r:id="rId80"/>
    <sheet xmlns:r="http://schemas.openxmlformats.org/officeDocument/2006/relationships" name="Geographic Information (Informa" sheetId="81" state="visible" r:id="rId81"/>
    <sheet xmlns:r="http://schemas.openxmlformats.org/officeDocument/2006/relationships" name="Subsequent Events (Details)" sheetId="82" state="visible" r:id="rId82"/>
    <sheet xmlns:r="http://schemas.openxmlformats.org/officeDocument/2006/relationships" name="Condensed Consolidating Finan83" sheetId="83" state="visible" r:id="rId83"/>
    <sheet xmlns:r="http://schemas.openxmlformats.org/officeDocument/2006/relationships" name="Condensed Consolidating Stateme" sheetId="84" state="visible" r:id="rId84"/>
    <sheet xmlns:r="http://schemas.openxmlformats.org/officeDocument/2006/relationships" name="Condensed Consolidating Balance" sheetId="85" state="visible" r:id="rId85"/>
    <sheet xmlns:r="http://schemas.openxmlformats.org/officeDocument/2006/relationships" name="Condensed Consolidating State86" sheetId="86" state="visible" r:id="rId86"/>
  </sheets>
  <definedNames/>
  <calcPr calcId="124519" fullCalcOnLoad="1"/>
</workbook>
</file>

<file path=xl/sharedStrings.xml><?xml version="1.0" encoding="utf-8"?>
<sst xmlns="http://schemas.openxmlformats.org/spreadsheetml/2006/main" uniqueCount="1037">
  <si>
    <t>Document and Entity Information Document - USD ($) $ in Millions</t>
  </si>
  <si>
    <t>12 Months Ended</t>
  </si>
  <si>
    <t>Dec. 31, 2017</t>
  </si>
  <si>
    <t>Jan. 19, 2018</t>
  </si>
  <si>
    <t>Jun. 30, 2017</t>
  </si>
  <si>
    <t>Document and Entity Information [Abstract]</t>
  </si>
  <si>
    <t>Entity Registrant Name</t>
  </si>
  <si>
    <t>KANSAS CITY SOUTHERN</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Millions</t>
  </si>
  <si>
    <t>Dec. 31, 2016</t>
  </si>
  <si>
    <t>Dec. 31, 2015</t>
  </si>
  <si>
    <t>Revenues</t>
  </si>
  <si>
    <t>Operating expenses:</t>
  </si>
  <si>
    <t>Compensation and benefits</t>
  </si>
  <si>
    <t>Purchased services</t>
  </si>
  <si>
    <t>Fuel</t>
  </si>
  <si>
    <t>Mexican fuel excise tax credit</t>
  </si>
  <si>
    <t>Equipment costs</t>
  </si>
  <si>
    <t>Depreciation and amortization</t>
  </si>
  <si>
    <t>Materials and other</t>
  </si>
  <si>
    <t>Lease termination costs</t>
  </si>
  <si>
    <t>Total operating expenses</t>
  </si>
  <si>
    <t>Operating income</t>
  </si>
  <si>
    <t>Equity in net earnings of affiliates</t>
  </si>
  <si>
    <t>Interest expense</t>
  </si>
  <si>
    <t>Debt retirement and exchange costs</t>
  </si>
  <si>
    <t>Foreign exchange gain (loss)</t>
  </si>
  <si>
    <t>Other expense, net</t>
  </si>
  <si>
    <t>Income before income taxes</t>
  </si>
  <si>
    <t>Income tax expense (benefit)</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t>
  </si>
  <si>
    <t>Consolidated Statements of Comprehensive Income - USD ($) $ in Millions</t>
  </si>
  <si>
    <t>Other comprehensive loss:</t>
  </si>
  <si>
    <t>Unrealized loss on interest rate derivative instruments during the period, net of tax of $(2.2) million</t>
  </si>
  <si>
    <t>Amortization of prior service credit, net of tax of less than $(0.1) million</t>
  </si>
  <si>
    <t>Foreign currency translation adjustments, net of tax of $3.8 million, $(1.0) million and $(0.8) million</t>
  </si>
  <si>
    <t>Other comprehensive loss</t>
  </si>
  <si>
    <t>Comprehensive income</t>
  </si>
  <si>
    <t>Less: comprehensive income attributable to noncontrolling interest</t>
  </si>
  <si>
    <t>Comprehensive income attributable to Kansas City Southern and subsidiaries</t>
  </si>
  <si>
    <t>Consolidated Statements of Comprehensive Income (Parentheticals) - USD ($) $ in Millions</t>
  </si>
  <si>
    <t>Tax effect on unrealized loss on interest rate derivative instruments during the period</t>
  </si>
  <si>
    <t>Tax effect on amortization of prior service credit</t>
  </si>
  <si>
    <t>Tax effect on foreign currency translation adjustments</t>
  </si>
  <si>
    <t>Consolidated Balance Sheets - USD ($) $ in Millions</t>
  </si>
  <si>
    <t>Current assets:</t>
  </si>
  <si>
    <t>Cash and cash equivalents</t>
  </si>
  <si>
    <t>Accounts receivable, net</t>
  </si>
  <si>
    <t>Materials and supplies</t>
  </si>
  <si>
    <t>Other current assets</t>
  </si>
  <si>
    <t>Total current assets</t>
  </si>
  <si>
    <t>Investments</t>
  </si>
  <si>
    <t>Property and equipment (including concession assets), net</t>
  </si>
  <si>
    <t>Other assets</t>
  </si>
  <si>
    <t>Total assets</t>
  </si>
  <si>
    <t>Current liabilities:</t>
  </si>
  <si>
    <t>Long-term debt due within one year</t>
  </si>
  <si>
    <t>Short-term borrowings</t>
  </si>
  <si>
    <t>Accounts payable and accrued liabilities</t>
  </si>
  <si>
    <t>Total current liabilities</t>
  </si>
  <si>
    <t>Long-term debt</t>
  </si>
  <si>
    <t>Deferred income taxes</t>
  </si>
  <si>
    <t>Other noncurrent liabilities and deferred credits</t>
  </si>
  <si>
    <t>Total liabilities</t>
  </si>
  <si>
    <t>Stockholders’ equity:</t>
  </si>
  <si>
    <t>$.01 par, common stock, 400,000,000 shares authorized, 123,352,185 shares issued; 103,036,805 and 106,606,619 shares outstanding at December 31, 2017 and 2016, respectively</t>
  </si>
  <si>
    <t>Additional paid-in capital</t>
  </si>
  <si>
    <t>Retained earnings</t>
  </si>
  <si>
    <t>Accumulated other comprehensive loss</t>
  </si>
  <si>
    <t>Total stockholders’ equity</t>
  </si>
  <si>
    <t>Noncontrolling interest</t>
  </si>
  <si>
    <t>Total equity</t>
  </si>
  <si>
    <t>Total liabilities and equity</t>
  </si>
  <si>
    <t>$25 Par Preferred Stock [Member]</t>
  </si>
  <si>
    <t>$25 par, 4% noncumulative, preferred stock, 840,000 shares authorized, 649,736 shares issued, 242,170 shares outstanding</t>
  </si>
  <si>
    <t>Consolidated Balance Sheets (Parenthetical) - $ / shares</t>
  </si>
  <si>
    <t>Common Stock, Par Value</t>
  </si>
  <si>
    <t>Common Stock, Shares Authorized</t>
  </si>
  <si>
    <t>Common Stock, Shares Issued</t>
  </si>
  <si>
    <t>Common Stock, Shares Outstanding</t>
  </si>
  <si>
    <t>Preferred Stock, Par Value</t>
  </si>
  <si>
    <t>Preferred Stock, Dividend Rate</t>
  </si>
  <si>
    <t>4.00%</t>
  </si>
  <si>
    <t>Preferred Stock, Shares Authorized</t>
  </si>
  <si>
    <t>Preferred Stock, Shares Issued</t>
  </si>
  <si>
    <t>Preferred Stock, Shares Outstanding</t>
  </si>
  <si>
    <t>Consolidated Statements of Cash Flows $ in Millions</t>
  </si>
  <si>
    <t>Dec. 31, 2017USD ($)</t>
  </si>
  <si>
    <t>Dec. 31, 2016USD ($)</t>
  </si>
  <si>
    <t>Dec. 31, 2015USD ($)</t>
  </si>
  <si>
    <t>Operating activities:</t>
  </si>
  <si>
    <t>Adjustments to reconcile net income to net cash provided by operating activities:</t>
  </si>
  <si>
    <t>Share-based compensation</t>
  </si>
  <si>
    <t>Distributions from unconsolidated affiliates</t>
  </si>
  <si>
    <t>Settlement of foreign currency derivative instruments</t>
  </si>
  <si>
    <t>(Gain) loss on foreign currency derivative instruments</t>
  </si>
  <si>
    <t>Deemed mandatory repatriation tax</t>
  </si>
  <si>
    <t>Changes in working capital items:</t>
  </si>
  <si>
    <t>Accounts receivable</t>
  </si>
  <si>
    <t>Other, net</t>
  </si>
  <si>
    <t>Net cash provided by operating activities</t>
  </si>
  <si>
    <t>Investing activities:</t>
  </si>
  <si>
    <t>Capital expenditures</t>
  </si>
  <si>
    <t>Purchase or replacement of equipment under operating leases</t>
  </si>
  <si>
    <t>Property investments in MSLLC</t>
  </si>
  <si>
    <t>Investments in and advances to affiliates</t>
  </si>
  <si>
    <t>Proceeds from disposal of property</t>
  </si>
  <si>
    <t>Net cash provided (used)</t>
  </si>
  <si>
    <t>Financing activities:</t>
  </si>
  <si>
    <t>Proceeds from short-term borrowings</t>
  </si>
  <si>
    <t>Repayment of short-term borrowings</t>
  </si>
  <si>
    <t>Proceeds from issuance of long-term debt</t>
  </si>
  <si>
    <t>Repayment of long-term debt</t>
  </si>
  <si>
    <t>Dividends paid</t>
  </si>
  <si>
    <t>Shares repurchased</t>
  </si>
  <si>
    <t>Debt costs</t>
  </si>
  <si>
    <t>Proceeds from employee stock plans</t>
  </si>
  <si>
    <t>Net cash used for financing activities</t>
  </si>
  <si>
    <t>Cash and cash equivalents:</t>
  </si>
  <si>
    <t>Net increase (decrease) during each year</t>
  </si>
  <si>
    <t>At beginning of year</t>
  </si>
  <si>
    <t>At end of year</t>
  </si>
  <si>
    <t>Non-cash investing and financing activities:</t>
  </si>
  <si>
    <t>Capital expenditures and purchase or replacement of equipment under operating lease accrued but not yet paid at end of year</t>
  </si>
  <si>
    <t>Other investing activities accrued but not yet paid at the end of the year</t>
  </si>
  <si>
    <t>Capital lease obligations incurred</t>
  </si>
  <si>
    <t>Non-cash asset acquisitions</t>
  </si>
  <si>
    <t>Dividends accrued but not yet paid at end of year</t>
  </si>
  <si>
    <t>Cash payments:</t>
  </si>
  <si>
    <t>Interest paid, net of amounts capitalized</t>
  </si>
  <si>
    <t>Income tax payments, net of refunds</t>
  </si>
  <si>
    <t>Consolidated Statements of Changes in Equity - USD ($) $ in Millions</t>
  </si>
  <si>
    <t>Total</t>
  </si>
  <si>
    <t>$.01 Par Common Stock [Member]</t>
  </si>
  <si>
    <t>Additional Paid-in Capital [Member]</t>
  </si>
  <si>
    <t>Retained Earnings [Member]</t>
  </si>
  <si>
    <t>Retained Earnings [Member]$25 Par Preferred Stock [Member]</t>
  </si>
  <si>
    <t>Accumulated Other Comprehensive Loss [Member]</t>
  </si>
  <si>
    <t>Non-controlling Interest [Member]</t>
  </si>
  <si>
    <t>Balance at Dec. 31, 2014</t>
  </si>
  <si>
    <t>Increase (Decrease) in Stockholders' Equity [Roll Forward]</t>
  </si>
  <si>
    <t>Dividends on common stock</t>
  </si>
  <si>
    <t>Dividends on preferred stock</t>
  </si>
  <si>
    <t>Share repurchases</t>
  </si>
  <si>
    <t>Options exercised and stock subscribed, net of shares withheld for employee taxes</t>
  </si>
  <si>
    <t>Excess tax benefit from share-based compensation</t>
  </si>
  <si>
    <t>Balance at Dec. 31, 2015</t>
  </si>
  <si>
    <t>Contributions from noncontrolling interest</t>
  </si>
  <si>
    <t>Balance at Dec. 31, 2016</t>
  </si>
  <si>
    <t>Cumulative-effect adjustment due to adoption of ASU 2016-09, Improvements to Employee Share-Based Payment Accounting at Dec. 31, 2016</t>
  </si>
  <si>
    <t>Balance at Dec. 31, 2017</t>
  </si>
  <si>
    <t>Consolidated Statement of Changes in Equity (Parenthetical) - $ / shares</t>
  </si>
  <si>
    <t>Common Stock, Dividends Per Share</t>
  </si>
  <si>
    <t>Preferred Stock, Dividends Per Share</t>
  </si>
  <si>
    <t>Description of the Business</t>
  </si>
  <si>
    <t>Organization, Consolidation and Presentation of Financial Statements [Abstract]</t>
  </si>
  <si>
    <t>Description of the Business Kansas City Southern (“KCS” or the “Company”), a Delaware corporation, is a holding company with principal operations in rail transportation. The Company is engaged in the freight rail transportation business operating through a single coordinated rail network under one reportable business segment. The Company generates revenues and cash flows by providing its customers with freight delivery services both within its regions, and throughout North America through connections with other Class I rail carriers. KCS’s customers conduct business in a number of different industries, including electric-generating utilities, chemical and petroleum products, paper and forest products, agriculture and mineral products, automotive products and intermodal transportation. The primary subsidiaries of the Company consist of the following: • The Kansas City Southern Railway Company (“KCSR”), a wholly-owned consolidated subsidiary. KCSR is a U.S. Class I railroad that services the midwest and southeast regions of the United States; • Kansas City Southern de México, S.A. de C.V. (“KCSM”), a wholly-owned consolidated subsidiary which operates under the rights granted by the Concession acquired from the Mexican government in 1997 (the “Concession”) as described below; • Mexrail, Inc. (“Mexrail”), a wholly-owned consolidated subsidiary; which wholly owns The Texas Mexican Railway Company (“Tex-Mex”); • KCSM Servicios, S.A. de C.V. (“KCSM Servicios”), a wholly-owned consolidated subsidiary which provides employee services to KCSM; and • Meridian Speedway, LLC (“MSLLC”), a seventy percent -owned consolidated affiliate. MSLLC owns the former KCSR rail line between Meridian, Mississippi and Shreveport, Louisiana, which is the portion of the rail line between Dallas, Texas and Meridian known as the “Meridian Speedway”. Including equity investments in: • Panama Canal Railway Company (“PCRC”), a fifty percent -owned unconsolidated affiliate which provides ocean to ocean freight and passenger services along the Panama Canal; • TFCM, S. de R.L. de C.V. (“TCM”), a forty-five percent-owned unconsolidated affiliate that operates a bulk liquid terminal in San Luis Potosí, Mexico; • Ferrocarril y Terminal del Valle de México, S.A. de C.V. (“FTVM”), a twenty-five percent -owned unconsolidated affiliate that provides railroad services as well as ancillary services in the greater Mexico City area; and • PTC-220, LLC (“PTC-220”), a fourteen percent -owned unconsolidated affiliate that holds the licenses to large blocks of radio spectrum and other assets for the deployment of positive train control. The KCSM Concession. KCSM holds a concession from the Mexican government until June 2047 (exclusive service through 2027, subject to certain trackage and haulage rights granted to other concessionaires), which is renewable under certain conditions for an additional period of up to 50 years (the “Concession”). The Concession is to provide freight transportation services over north-east rail lines which are a primary commercial corridor of the Mexican railroad system. KCSM has the right to use, but does not own, all track and buildings that are necessary for the rail lines’ operation. KCSM is required to pay the Mexican government an annual concession duty equal to 1.25% of gross revenues during the Concession period. Employees and Labor Relations. KCSR participates in industry-wide multi-employer bargaining as a member of the National Carriers’ Conference Committee, as well as local bargaining for agreements that are limited to KCSR's property. Approximately 75% of KCSR employees are covered by collective bargaining agreements. KCSM Servicios union employees are covered by one labor agreement, which was signed on April 16, 2012, between KCSM Servicios and the Sindicato de Trabajadores Ferrocarrileros de la República Mexicana (“Mexican Railroad Union”), for an indefinite period of time, for the purpose of regulating the relationship between the parties. Approximately 80% of KCSM Servicios employees are covered by this labor agreement. Union labor negotiations have not historically resulted in any strike, boycott, or other disruption in the Company’s business operations.</t>
  </si>
  <si>
    <t>Significant Accounting Policies</t>
  </si>
  <si>
    <t>Accounting Policies [Abstract]</t>
  </si>
  <si>
    <t xml:space="preserve"> Significant Accounting Policies Principles of Consolidation.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 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 During the first quarter of 2017, the Company adopted Accounting Standards Update (“ASU”) No. 2016-09, Improvements to Employee Share-Based Payment Accounting . The Company now recognizes forfeitures as they occur rather than estimating a forfeiture rate for the year. Excess tax benefits or deficiencies resulting from the exercise or vesting of awards are included in income tax expense in the reporting period in which they occur. Upon adoption, the Company recognized a cumulative-effect adjustment to equity at the beginning of 2017. During the third quarter of 2017, the Company early adopted ASU No. 2017-12, Derivatives and Hedging: Targeted Improvements to Accounting for Hedging Activities. The Company now asserts qualitatively, on a quarterly basis, that the hedging relationship was and continues to be highly effective as long as facts and circumstances related to the hedging relationship have not changed. If facts and circumstances have changed, the Company will perform a quantitative assessment to ensure the hedging relationship is still deemed highly effective. In addition, the ineffective portion of an effective hedge is no longer measured periodically and included in the income statement; rather, the total periodic change in fair value of an effective hedge is included in accumulated other comprehensive income on the balance sheet, until settlement occurs. The adoption of the new guidance had no impact on the Company’s consolidated financial statements as there was no ineffectiveness recognized on the Company’s cash flow hedges prior to adoption. Use of Estimates.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litigation provisions, and income taxes. Changes in facts and circumstances may result in revised estimates and actual results could differ from those estimates. Revenue Recognition. Freight revenue is recognized proportionally as a shipment moves from origin to destination, with the related expense recognized as incurred. Other revenues, in general, are recognized when the product is shipped, as services are performed or contractual obligations are fulfilled. Foreign Exchange Gain (Loss). For financial reporting purposes, foreign subsidiaries maintain records in U.S. dollars, which is the functional currency. The dollar is the currency that reflects the economic substance of the underlying events and circumstances relevant to the entity. Monetary assets and liabilities denominated in pesos are remeasured into dollars using current exchange rates. The difference between the exchange rate on the date of the transaction and the exchange rate on the settlement date, or balance sheet date if not settled, is included in the income statement as foreign exchange gain or loss. Cash Equivalents. Short-term liquid investments with an initial maturity of three months or less are classified as cash and cash equivalents. Accounts Receivable, net. Accounts receivable are net of an allowance for uncollectible accounts as determined by historical experience and adjusted for economic uncertainties or known trends. Accounts are charged to the allowance when a customer enters bankruptcy, when an account has been transferred to a collection agent or submitted for legal action, or when a customer is significantly past due and all available means of collection have been exhausted. At December 31, 2017 and 2016 , the allowance for doubtful accounts was $4.6 million and $5.3 million , respectively. For the years ended December 31, 2017 , 2016 and 2015 , bad debt expense was $1.6 million , $1.2 million and $1.0 million , respectively. Materials and Supplies. Materials and supplies consisting of diesel fuel, items to be used in the maintenance of rolling stock and items to be used in the maintenance or construction of road property are valued at the lower of average cost or net realizable value. Derivative Instruments.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 Property and Equipment (including Concession Assets). KCS capitalizes costs for self-constructed additions and improvements to property including direct labor and material, indirect overhead costs, and interest during long-term construction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 Property and equipment are carried at cost and are depreciated primarily on the group method of depreciation, which the Company believes closely approximates a straight line basis over the estimated useful lives of the assets measured in years. 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equipment and at least every six years for road property (rail, ties, ballast, etc.). The Company completed depreciation studies for KCSM in 2016 and KCSR in 2015. The impacts of the studies were immaterial to the consolidated financial results for all periods. Under the group method of depreciation, the cost of railroad property and equipment (net of salvage or sales proceeds) retired or replaced in the normal course of business is charged to accumulated depreciation with no gain or loss recognized. Gains or losses on dispositions of land or non-group property and abnormal retirements of railroad property are recognized through income. A retirement of railroad property would be considered abnormal if the cause of the retirement is unusual in nature and its actual life is significantly shorter than what would be expected for that group based on the depreciation studies. An abnormal retirement could cause the Company to re-evaluate the estimated useful life of the impacted asset class.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 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the Company’s U.S. and Mexican operations. During the years ended December 31, 2017 and 2016 , management did not identify any indicators of impairment. Goodwill. Goodwill represents the excess of the purchase price over the fair value of the net identifiable assets acquired in business combinations. As of December 31, 2017 and 2016 , the goodwill balance was $13.2 million , which is included in other assets in the consolidated balance sheets. Goodwill is not amortized, but is reviewed at least annually, or more frequently as indicators warrant, for impairment. An impairment loss would be recognized to the extent that the carrying amount exceeds the assets’ fair values. The Company performed its annual impairment review for goodwill as of November 30, 2017 and 2016 , and concluded there was no impairment. Fair Value of Financial Instruments. Non-financial assets and liabilities are recognized at fair value on a nonrecurring basis. These assets and liabilities are measured at fair value on an ongoing basis but are subject to recognition in the financial statements only in certain circumstanc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Environmental Liabilities. The Company recognizes liabilities for remediation and restoration costs related to past activities when the Company’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Personal Injury Claims. Personal injury claims in excess of self-insurance levels are insured up to certain coverage amounts, depending on the type of claim and year of occurrence. The Company’s personal injury liability is based on actuarial studies performed on an undiscounted basis by an independent third party actuarial firm and reviewed by management. The liability is based on claims filed and an estimate of claims incurred but not yet reported. Adjustments to the liability are reflected as operating expenses in the period in which the adjustments are known. Legal fees related to personal injury claims are recognized in operating expense in the period incurred. Health and Welfare and Postemployment Benefits. The Company provides certain medical, life and other postemployment benefits to certain active employees and retirees. The Company uses actuaries to assist management in measuring the benefit obligation and cost based on the current plan provisions, employee demographics, and assumptions about financial and demographic factors affecting the probability, timing and amount of expected future benefit payments. Significant assumptions include the discount rate, rate of increase in compensation levels, and the health care cost trend rate. Actuarial gains and losses determined at the measurement date (December 31) are recognized immediately in the consolidated statements of income. Share-Based Compensation. The Company accounts for all share-based compensation in accordance with fair value recognition provisions. Under this method, compensation expense is measured at grant date fair value and is recognized over the requisite service period in which the award is earned. The Company issues treasury stock to settle share-based awards. Income Taxes.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On December 22, 2017, the President of the United States signed into law the Tax Cuts and Jobs Act (the “Tax Reform Act”). Further information on the tax impacts of the Tax Reform Act is included in Note 12 of the Company’s consolidated financial statements. The Company has recognized a deferred tax asset, net of a valuation allowance, for net operating loss carryovers. The Company projects sufficient future taxable income to realize the deferred tax asset recorded less the valuation allowance. These projections take into consideration assumptions about future income, future capital expenditures and inflation rates. If assumptions or actual conditions change, the deferred tax asset, net of the valuation allowance, will be adjusted to properly reflect the expected tax benefit. Treasury Stock. The excess of repurchase price over par value of common shares held in treasury is allocated between additional paid-in capital and retained earnings. New Accounting Pronouncements In May 2014, the FASB issued ASU No. 2014-09, Revenue from Contracts with Customers , which requires companies to recognize revenue to depict the transfer of promised goods or services to customers in an amount that reflects the consideration it expects to be entitled in exchange for those goods or services. The new standard will become effective for the Company beginning with the first quarter 2018 and the Company plans to adopt the accounting standard using the modified retrospective transition approach. The modified retrospective transition approach will recognize any changes from the beginning of the year of initial application through retained earnings with no restatement of comparative periods. The Company has completed a review of the impacts of the application of the new standard to its existing portfolio of customer contracts. Under the new standard, the Company will continue to recognize freight revenue proportionally as a shipment moves from origin to destination. Furthermore, the Company will be required to assess variable consideration included in its contracts and make judgments and estimates throughout the applicable periods. Certain additional financial statement disclosure requirements are mandated by the new standard including disclosure of contract assets and contract liabilities as well as a disaggregated view of revenue. Based on the Company’s review, the adoption of this guidance will not have a significant impact on the Company’s consolidated financial statements. In February 2016, the FASB issued ASU No. 2016-02, Leases , which requires lessees to recognize for all leases a right-to-use asset and a lease obligation in the consolidated balance sheet. Expenses are recognized in the consolidated statement of income in a manner similar to current accounting guidance.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ill become effective for the Company beginning with the first quarter 2019 and requires a modified retrospective transition approach. The Company created a cross functional team to assess the contractual arrangements that may qualify as a lease under the new standard and implement a lease management system. At December 31, 2017, KCS disclosed approximately $281.7 million of operating leases in the leases and debt maturities table within Note 11 - Long-Term Debt and will evaluate those contracts as well as other existing arrangements to determine if they qualify for lease accounting under the new standard. The Company is continuing to evaluate the impacts the adoption of this accounting guidance will have on the consolidated financial statements.</t>
  </si>
  <si>
    <t>Mexican Fuel Excise Tax Credit</t>
  </si>
  <si>
    <t>Mexican Fuel Excise Tax Credit [Abstract]</t>
  </si>
  <si>
    <t>Mexican Fuel Excise Tax Credit Fuel purchases made in Mexico are subject to an excise tax that is included in the price of fuel. The Company is eligible for and utilizes an available credit for the excise tax included in the price of fuel that is purchased and consumed in locomotives and certain work equipment in Mexico. For the years ended December 31, 2017 and 2016 , the Company recognized a $44.1 million and $62.8 million benefit, respectively. The Mexican fuel excise tax credit is realized through the offset of the total annual Mexico income tax liability and income tax withholding payment obligations of KCSM, with no carryforward to future periods.</t>
  </si>
  <si>
    <t>Hurricane Harvey</t>
  </si>
  <si>
    <t>Unusual or Infrequent Items, or Both [Abstract]</t>
  </si>
  <si>
    <t xml:space="preserve"> Hurricane Harvey In late August 2017, Hurricane Harvey made landfall on the Texas coast and caused flood damage to the Company’s track infrastructure and significantly disrupted the Company’s rail service. The Company filed a claim in the fourth quarter of 2017 under its insurance program for property damage, incremental expenses, and lost profits caused by Hurricane Harvey. In the third quarter of 2017, the Company recognized a receivable for probable insurance recovery offsetting the impact of incremental expenses recognized in the quarter. The recognition of remaining probable insurance recoveries in excess of incremental expenses and self-insured retention represents a contingent gain, which will be recognized when all contingencies have been resolved, which generally occurs at the time of final settlement or when nonrefundable cash payments are received.</t>
  </si>
  <si>
    <t>Earnings Per Share</t>
  </si>
  <si>
    <t>Earnings Per Share [Abstract]</t>
  </si>
  <si>
    <t xml:space="preserve">Earnings Per Share 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2008 and 2017 Equity Incentive Plans and shares issuable upon the conversion of preferred stock to common stock. The following table reconciles the basic earnings per share computation to the diluted earnings per share computation (in millions, except share and per share amounts) : 2017 2016 2015 Net income available to common stockholders for purposes of computing basic and diluted earnings per share $ 961.8 $ 477.9 $ 483.3 Weighted-average number of shares outstanding (in thousands) : Basic shares 104,728 107,560 109,709 Effect of dilution 312 201 206 Diluted shares 105,040 107,761 109,915 Earnings per share: Basic earnings per share $ 9.18 $ 4.44 $ 4.41 Diluted earnings per share $ 9.16 $ 4.43 $ 4.40 Potentially dilutive shares excluded from the calculation ( in thousands ): 2017 2016 2015 Stock options excluded as their inclusion would be anti-dilutive 150 185 84 </t>
  </si>
  <si>
    <t>Property and Equipment (including Concession Assets)</t>
  </si>
  <si>
    <t>Property, Plant and Equipment [Abstract]</t>
  </si>
  <si>
    <t>Property and Equipment (including Concession Assets) The following tables list the major categories of property and equipment, including concession assets, as well as the weighted-average composite depreciation rate for each category ( in millions ): As of December 31, 2017 Cost Accumulated Depreciation Net Book Value Depreciation Rates for 2017 Land $ 218.6 $ — $ 218.6 N/A Concession land rights 141.2 (26.5 ) 114.7 1.0 % Rail and other track material 1,967.0 (425.9 ) 1,541.1 2.7-3.0% Ties 1,779.6 (441.0 ) 1,338.6 2.0-4.8% Grading 969.9 (162.1 ) 807.8 0.9 % Bridges and tunnels 775.0 (144.9 ) 630.1 1.1 % Ballast 795.2 (222.0 ) 573.2 2.3-4.2% Other (a) 1,270.4 (363.3 ) 907.1 3.2 % Total road property 7,557.1 (1,759.2 ) 5,797.9 2.8 % Locomotives 1,527.9 (375.2 ) 1,152.7 4.7 % Freight cars 937.9 (168.9 ) 769.0 2.7 % Other equipment 69.1 (26.6 ) 42.5 5.9 % Total equipment 2,534.9 (570.7 ) 1,964.2 4.0 % Technology and other 229.1 (144.4 ) 84.7 17.1 % Construction in progress 223.7 — 223.7 N/A Total property and equipment (including concession assets) $ 10,904.6 $ (2,500.8 ) $ 8,403.8 N/A _____________ (a) Other includes signals, buildings and other road assets. As of December 31, 2016 Cost Accumulated Depreciation Net Book Value Depreciation Rates for 2016 Land $ 219.2 $ — $ 219.2 N/A Concession land rights 141.2 (25.1 ) 116.1 1.0 % Rail and other track material 1,925.4 (445.0 ) 1,480.4 1.6-3.2% Ties 1,710.1 (423.8 ) 1,286.3 2.0-5.0% Grading 910.7 (153.9 ) 756.8 0.9 % Bridges and tunnels 739.4 (137.6 ) 601.8 1.1 % Ballast 748.3 (215.1 ) 533.2 2.5-4.7% Other (a) 1,152.1 (332.4 ) 819.7 3.0 % Total road property 7,186.0 (1,707.8 ) 5,478.2 2.8 % Locomotives 1,485.9 (356.9 ) 1,129.0 4.5 % Freight cars 887.7 (152.5 ) 735.2 3.5 % Other equipment 66.2 (23.6 ) 42.6 6.4 % Total equipment 2,439.8 (533.0 ) 1,906.8 4.2 % Technology and other 182.2 (126.2 ) 56.0 17.4 % Construction in progress 293.4 — 293.4 N/A Total property and equipment (including concession assets) $ 10,461.8 $ (2,392.1 ) $ 8,069.7 N/A _____________ (a) Other includes signals, buildings and other road assets. Concession assets, net of accumulated amortization of $638.2 million and $610.7 million , totaled $2,208.1 million and $2,131.6 million at December 31, 2017 and 2016 , respectively. The Company capitalized $0.3 million , $0.5 million , and $0.7 million of interest for the years ended December 31, 2017 , 2016 , and 2015 , respectively. Depreciation and amortization of property and equipment (including concession assets) totaled $320.9 million , $305.0 million and $284.6 million , for 2017 , 2016 , and 2015 , respectively.</t>
  </si>
  <si>
    <t>Other Balance Sheet Captions</t>
  </si>
  <si>
    <t>Other Balance Sheet Captions [Abstract]</t>
  </si>
  <si>
    <t>Other Balance Sheet Captions Other Current Assets. Other current assets included the following items at December 31 (in millions): 2017 2016 Refundable taxes $ 81.6 $ 64.0 Mexican fuel excise tax credit 35.1 49.2 Prepaid expenses 18.3 18.2 Other 22.4 2.4 Other current assets $ 157.4 $ 133.8 Accounts Payable and Accrued Liabilities. Accounts payable and accrued liabilities included the following items at December 31 (in millions): 2017 2016 Accounts payable $ 225.1 $ 247.8 Income and other taxes 111.8 36.0 Accrued wages and vacation 89.0 78.7 Derailments, personal injury and other claim provisions 48.0 39.2 Foreign currency derivative instruments — 41.1 Dividends payable 37.2 35.2 Other 76.7 59.7 Accounts payable and accrued liabilities $ 587.8 $ 537.7</t>
  </si>
  <si>
    <t>Fair Value Measurements</t>
  </si>
  <si>
    <t>Fair Value Disclosures [Abstract]</t>
  </si>
  <si>
    <t>Fair Value Measurements The Company’s assets and liabilities recognized at fair value have been categorized based upon a fair value hierarchy as described in Note 2 — “Significant Accounting Policies.” As of December 31, 2017 , the Company’s derivative financial instruments are measured at fair value on a recurring basis and consist of foreign currency forward and option contracts and treasury lock agreemen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and in the case of option contracts, volatility, the risk-free interest rate and the time to expiration. The fair value of the foreign currency derivative instruments was an asset of $7.9 million and a liability of $41.1 million at December 31, 2017 and 2016 , respectively, and the fair value of the forward treasury lock agreements was a liability of $5.6 million at December 31, 2017 . There were no outstanding treasury lock agreements at December 31, 2016 .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fair value of the Company’s debt was $2,377.8 million and $2,303.8 million at December 31, 2017 and 2016 , respectively. The carrying value was $2,274.3 million and $2,296.9 million at December 31, 2017 and 2016 , respectively. If the Company’s debt were measured at fair value, the fair value measurements of the individual debt instruments would have been classified as either Level 1 or Level 2 in the fair value hierarchy.</t>
  </si>
  <si>
    <t>Derivative Instruments</t>
  </si>
  <si>
    <t>Derivative Instruments and Hedging Activities Disclosure [Abstract]</t>
  </si>
  <si>
    <t>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December 31, 2017 , the Company did not expect any losses as a result of default of its counterparties. Interest Rate Derivative Instruments . In May 2017, the Company executed four treasury lock agreements with an aggregate notional value of $275.0 million and a weighted-average interest rate of 2.85% . The purpose of the treasury locks is to hedge the U.S. Treasury benchmark interest rate associated with future interest payments related to the anticipated refinancing of the $275.0 million , 2.35% senior notes due May 15, 2020 . The Company has designated the treasury locks as cash flow hedges and recorded unrealized gains and losses in accumulated other comprehensive income. Upon settlement, the unrealized gain or loss in accumulated other comprehensive income will be amortized to interest expense over the life of the future underlying debt issuance. Foreign Currency Derivative Instruments.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hedges its exposure to this cash tax risk by entering into foreign currency forward contracts and foreign currency option contracts known as zero-cost collars. The foreign currency forward contracts involve the Company’s purchase of pesos at an agreed-upon weighted-average exchange rate to each U.S dollar. The zero-cost collars involve the Company’s purchase of a Mexican peso call option and a simultaneous sale of a Mexican peso put option, with equivalent U.S. dollar notional amounts for each option and no net cash premium paid by the Company. The Company does not physically exchange currencies upon maturity or expiration of its forward contracts or zero-cost collars. Instead, the Company settles the maturing/expiring transactions by entering into offsetting transactions, which results in a physical exchange of only the net gain or loss between the Company and the counterparty. Below is a summary of the Company’s 2017, 2016 and 2015 foreign currency derivative contracts (amounts in millions, except Ps./USD) : Foreign currency forward contracts Contracts to purchase Ps./pay USD Offsetting contracts to sell Ps./receive USD Notional amount Notional amount Weighted-average exchange rate (in Ps./USD) Maturity date Notional amount Notional amount Weighted-average exchange rate (in Ps./USD) Maturity date Cash received/(paid) on settlement Contracts executed in 2016 and settled in 2017 $ 340.0 Ps. 6,207.7 Ps. 18.3 1/17/2017 $ 287.0 Ps. 6,207.7 Ps. 21.6 1/17/2017 $ (53.0 ) Contracts executed in 2016 and settled in 2016 $ 60.0 Ps. 1,057.3 Ps. 17.6 4/29/2016 $ 60.7 Ps. 1,057.3 Ps. 17.4 4/29/2016 $ 0.7 Contracts executed in 2015 and settled in 2016 $ 300.0 Ps. 4,480.4 Ps. 14.9 1/15/2016 $ 251.0 Ps. 4,480.4 Ps. 17.9 1/15/2016 $ (49.0 ) Contracts executed in 2014 and settled in 2015 $ 300.0 Ps. 4,364.7 Ps. 14.6 1/15/2015 $ 298.8 Ps. 4,364.7 Ps. 14.6 1/15/2015 $ (1.2 ) Foreign currency zero-cost collar contracts Notional amount Maturity date Weighted-average call rate outstanding options (in Ps./USD) Weighted-average put rate outstanding options (in Ps./USD) Cash received/(paid) on settlement Contracts executed in 2017 and outstanding at December 31, 2017 $ 80.0 1/16/2018 Ps. 21.7 Ps. 24.8 — Contracts executed in 2017 and settled in 2017 $ 450.0 — — — $ 42.2 Contracts executed in 2015 and settled in 2016 $ 80.0 — — — $ (10.1 ) Contracts executed in 2015 and settled in 2015 $ 50.0 — — — $ (4.3 ) The Company has not designated any of the foreign currency derivative contracts as hedging instruments for accounting purposes. The Company measures the foreign currency derivative contracts at fair value each period and recognizes any change in fair value in foreign exchange gain (loss) within the consolidated statements of income. The following table presents the fair value of derivative instruments included in the consolidated balance sheets at December 31 (in millions) : Derivative Assets Balance Sheet Location 2017 2016 Derivatives not designated as hedging instruments: Foreign currency zero-cost collar contracts Other current assets $ 7.9 $ — Total derivatives not designated as hedging instruments 7.9 — Total derivative assets $ 7.9 $ — Derivative Liabilities Balance Sheet Location 2017 2016 Derivatives designated as hedging instruments: Treasury lock agreements Other noncurrent liabilities and deferred credits $ 5.6 $ — Total derivatives designated as hedging instruments 5.6 — Derivatives not designated as hedging instruments: Foreign currency forward contracts Accounts payable and accrued liabilities — 41.1 Total derivatives not designated as hedging instruments — 41.1 Total derivative liabilities $ 5.6 $ 41.1 The following table presents the effects of derivative instruments on the consolidated statements of income and consolidated statements of comprehensive income for the years ended December 31 (in millions) : Derivatives in Cash Flow Hedging Relationships Amount of Gain/(Loss) Recognized in OCI on Derivative 2017 2016 2015 Treasury lock agreements $ (5.6 ) $ — $ — Total $ (5.6 ) $ — $ — Derivatives Not Designated as Hedging Instruments Location of Gain/(Loss) Recognized in Income on Derivative Amount of Gain/(Loss) Recognized in Income on Derivative 2017 2016 2015 Foreign currency forward contracts Foreign exchange gain (loss) $ (11.9 ) $ (49.6 ) $ (36.7 ) Foreign currency zero-cost collar contracts Foreign exchange gain (loss) 50.1 (3.9 ) (10.5 ) Total $ 38.2 $ (53.5 ) $ (47.2 )</t>
  </si>
  <si>
    <t>Short-Term Borrowings</t>
  </si>
  <si>
    <t>Debt Disclosure [Abstract]</t>
  </si>
  <si>
    <t>Short-Term Borrowings Commercial Paper. The Company’s commercial paper program generally serves as the primary means of short-term funding. As of December 31, 2017 , KCS had $345.1 million of commercial paper outstanding, net of $0.1 million discount, at a weighted-average interest rate of 1.846% . As of December 31, 2016 , KCS had $181.3 million of commercial paper outstanding, net of $0.1 million discount, at a weighted-average interest rate of 1.290% .</t>
  </si>
  <si>
    <t>Long-Term Debt</t>
  </si>
  <si>
    <t>Long-Term Debt Long-term debt at December 31 (in millions): 2017 2016 Principal Unamortized Discount and Debt Issuance Costs Net Principal Unamortized Discount and Debt Issuance Costs Net Revolving credit facilities, variable interest rate, due 2020 $ — $ — $ — $ — $ — $ — KCS 2.35% senior notes, due 2020 257.3 1.2 256.1 257.3 1.7 255.6 KCS 3.00% senior notes, due 2023 439.1 4.0 435.1 439.1 4.7 434.4 KCS 3.85% senior notes, due 2023 199.2 1.7 197.5 199.2 2.0 197.2 KCS 3.125% senior notes, due 2026 250.0 3.1 246.9 250.0 3.4 246.6 KCS 4.30% senior notes, due 2043 448.7 9.3 439.4 448.7 9.6 439.1 KCS 4.95% senior notes, due 2045 499.2 7.6 491.6 499.2 8.0 491.2 KCSR senior notes 3.85% to 4.95%, due through 2045 2.9 — 2.9 2.9 — 2.9 KCSM senior notes 2.35% to 3.00%, due through 2023 28.5 0.2 28.3 28.5 0.2 28.3 RRIF loans 2.96% to 4.29%, due serially through 2037 77.8 0.5 77.3 81.4 0.5 80.9 Financing agreements 5.737% to 9.310%, due serially through 2023 84.2 0.3 83.9 102.5 0.4 102.1 Capital lease obligations, due serially to 2024 15.0 — 15.0 18.3 — 18.3 Other debt obligations 0.3 — 0.3 0.3 — 0.3 Total 2,302.2 27.9 2,274.3 2,327.4 30.5 2,296.9 Less: Debt due within one year 38.8 — 38.8 25.4 — 25.4 Long-term debt $ 2,263.4 $ 27.9 $ 2,235.5 $ 2,302.0 $ 30.5 $ 2,271.5 Revolving Credit Facility KCS with certain of its domestic subsidiaries named therein as guarantors, has an $800.0 million revolving credit facility (the “KCS Revolving Credit Facility”), with a $25.0 million standby letter of credit facility which, if utilized, constitutes usage under the revolving facility. The KCS Revolving Credit Facility serves as a backstop for KCS’s $800.0 million commercial paper program (the “KCS Commercial Paper Program”) which generally serves as the Company’s primary means of short-term funding. Borrowings under the KCS Revolving Credit Facility bear interest at floating rates. Depending on the Company’s credit rating, the margin that KCS pays above the London Interbank Offered Rate (“LIBOR”) at any point is between 1.125% and 2.0% . As of December 31, 2017 , the margin was 1.5% based on KCS’s current credit rating. The KCS Revolving Credit Facility is guaranteed by KCSR, together with certain domestic subsidiaries named therein as guarantors (the “Subsidiary Guarantors”) and matures on December 9, 2020 . The KCS Revolving Credit Facility agreement contains representations, warranties, covenants (including financial covenants related to a leverage ratio and an interest coverage ratio) and events of default that are customary for credit agreements of this type. The occurrence of an event of default could result in the termination of the commitments and the acceleration of the repayment of any outstanding principal balance on the KCS Revolving Credit Facility and the KCS Commercial Paper Program. As of December 31, 2017 and 2016 , KCS had no outstanding borrowings under the KCS Revolving Credit Facility. Senior Notes The Company’s senior notes include certain covenants which are customary for these types of debt instruments issued by borrowers with similar credit ratings. The KCS Notes are unsecured and unsubordinated obligations of the Company and are unconditionally guaranteed, jointly and severally, by KCSR and each current and future domestic subsidiary of KCS that guarantees the KCS Revolving Credit Facility or certain other debt of KCS or a Note Guarantor (collectively, the “Note Guarantors”). KCSR’s senior notes are unconditionally guaranteed, jointly and severally, on an unsecured senior basis, by KCS and each current and future domestic subsidiary of KCS that guarantees the KCS Revolving Credit Facility or certain other debt of KCS or a note guarantor. KCSR’s senior notes and the note guarantees rank pari passu in right of payment with KCSR’s, KCS’s and the Note Guarantors’ existing and future unsecured, unsubordinated obligations. KCSM’s senior notes are denominated in U.S. dollars; are unsecured, unsubordinated obligations; rank pari passu in right of payment with KCSM’s existing and future unsecured, unsubordinated obligations and are senior in right of payment to KCSM’s future subordinated indebtedness. Senior notes are redeemable at the issuer’s option, in whole or in part, at any time, by paying the greater of either 100% of the principal amount to be redeemed and a formula price based on interest rates prevailing at the time of redemption and time remaining to maturity. In addition, KCSM senior notes are redeemable, in whole but not in part, at KCSM’s option at any time at a redemption price of 100% of their principal amount, plus any accrued unpaid interest in the event of certain changes in the Mexican withholding tax rate. RRIF Loan Agreements The following loans were made under the Railroad Rehabilitation and Improvement Financing (“RRIF”) Program administered by the Federal Railroad Administration (“FRA”): KCSR RRIF Loan Agreement. On February 21, 2012, KCSR entered into an agreement with the FRA to borrow $54.6 million to be used to reimburse KCSR for a portion of the purchase price of thirty new locomotives (the “Locomotives”) acquired by KCSR in the fourth quarter of 2011. The loan bears interest at 2.96% annually and the principal balance amortizes quarterly with a final maturity of February 24, 2037 . The obligations under the financing agreement are secured by a first priority security interest in the Locomotives and certain related rights. In addition, the Company has agreed to guarantee repayment of the amounts due under the financing agreement and certain related agreements. The occurrence of an event of default could result in the acceleration of the repayment of any outstanding principal balance of the loan. Tex-Mex RRIF Loan Agreement. On June 28, 2005, Tex-Mex entered into an agreement with the FRA to borrow $50.0 million to be used for infrastructure improvements in order to accommodate growing freight rail traffic related to the NAFTA corridor. The loan bears interest at 4.29% annually and the principal balance amortizes quarterly with a final maturity of July 13, 2030 . The loan is guaranteed by Mexrail, which has issued a pledge agreement in favor of the lender equal to the gross revenues earned by Mexrail on per-car fees on traffic crossing the International Rail Bridge in Laredo, Texas. In addition, the Company has agreed to guarantee the scheduled principal payment installments due to the FRA from Tex-Mex under the loan agreement on a rolling five-year basis. Locomotive Financing Agreements During 2008 and 2011, KCSM entered into various financing agreements totaling $216.0 million to purchase locomotives. The agreements mature between December 2020 and September 2023 , are payable on a quarterly or semi-annual basis and contain annual interest rates ranging between 5.737% and 9.310% . KCSM has either granted the lender a security interest in the locomotives to secure the loan or has secured the loans by transferring legal ownership of the locomotives to irrevocable trusts established by KCSM to which the lender is the primary beneficiary and KCSM has a right of reversion upon satisfaction of the obligations of the loan agreements. KCSM’s locomotive financing agreements contain representations, warranties and covenants typical of such equipment loan agreements. Events of default in the financing agreements include, but are not limited to, certain payment defaults, certain bankruptcy and liquidation proceedings and the failure to perform any covenants or agreements contained in the financing agreements. Any event of default could trigger acceleration of KCSM’s payment obligations under the terms of the financing agreements. Debt Covenants Compliance The Company was in compliance with all of its debt covenants as of December 31, 2017 . Other Debt Provisions Certain loan agreements and debt instruments entered into or guaranteed by the Company and its subsidiaries provide for default in the event of a specified change in control of the Company or particular subsidiaries of the Company. Leases and Debt Maturities The Company leases transportation equipment, as well as office and other operating facilities, under various capital and operating leases. Rental expenses under operating leases were $59.5 million , $61.0 million , and $63.9 million for the years ended December 31, 2017 , 2016 and 2015 , respectively. Operating leases that contain scheduled rent adjustments are recognized on a straight-line basis over the term of the lease. Contingent rentals and sublease rentals were not significant. Minimum annual payments and present value thereof under existing capital leases, other debt maturities and minimum annual rental commitments under non-cancelable operating leases are as follows (in millions) : Long- Term Debt Capital Leases Total Debt Years Minimum Lease Payments Less Interest Net Present Value Operating Leases Total 2018 $ 35.2 $ 4.9 $ 1.3 $ 3.6 $ 38.8 $ 60.9 $ 99.7 2019 15.5 3.6 0.9 2.7 18.2 52.1 70.3 2020 299.0 2.7 0.8 1.9 300.9 41.8 342.7 2021 12.3 2.7 0.6 2.1 14.4 28.2 42.6 2022 12.4 2.7 0.4 2.3 14.7 21.5 36.2 Thereafter 1,912.8 2.5 0.1 2.4 1,915.2 77.2 1,992.4 Total $ 2,287.2 $ 19.1 $ 4.1 $ 15.0 $ 2,302.2 $ 281.7 $ 2,583.9 In the normal course of business, the Company enters into long-term contractual requirements for future goods and services needed for the operations of the business. Such commitments are not in excess of expected requirements and are not reasonably likely to result in performance penalties or payments that would have a material adverse effect on the Company’s liquidity.</t>
  </si>
  <si>
    <t>Income Taxes</t>
  </si>
  <si>
    <t>Income Tax Disclosure [Abstract]</t>
  </si>
  <si>
    <t xml:space="preserve"> 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On December 22, 2017, the President of the United States signed into law the Tax Reform Act. The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31, 2017 and recognized a provisional $487.6 million tax benefit in the Company’s consolidated statement of income for the year ended December 31, 2017. The Tax Reform Act provided for a one-time deemed mandatory repatriation of post-1986 undistributed foreign subsidiary earnings and profits (“E&amp;P”) through the year ended December 31, 2017. The Company had an estimated $1,479.2 million of undistributed foreign E&amp;P subject to the deemed mandatory repatriation and recognized a provisional $74.6 million of income tax expense in the Company’s consolidated statement of income for the year ended December 31, 2017. After the utilization of existing tax credits, the Company expects to pay additional U.S. federal cash taxes of approximately $44.9 million on the deemed mandatory repatriation, payable over eight years.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expects that it will be subject to incremental U.S. tax on GILTI income beginning in 2018, due to expense allocations required by the U.S. foreign tax credit rules. The Company has elected to account for GILTI tax in the period in which it is incurred, and therefore has not provided any deferred tax impacts of GILTI in its consolidated financial statements for the year ended December 31, 2017. The BEAT provisions in the Tax Reform Act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 Tax Expense (Benefit). Income tax expense (benefit) consists of the following components (in millions): 2017 2016 2015 Current: Federal $ 47.3 $ 1.0 $ — State and local 0.6 0.6 0.3 Foreign 163.8 76.4 51.2 Total current 211.7 78.0 51.5 Deferred: Federal (350.1 ) 92.7 109.3 State and local 11.9 13.1 15.5 Foreign 36.9 (1.0 ) 11.0 Total deferred (301.3 ) 104.8 135.8 Total income tax expense (benefit) $ (89.6 ) $ 182.8 $ 187.3 Income before income taxes consists of the following (in millions) : 2017 2016 2015 Income before income taxes: U.S. $ 331.8 $ 279.9 $ 315.0 Foreign 542.5 382.8 357.6 Total income before income taxes $ 874.3 $ 662.7 $ 672.6 The tax effects of temporary differences that give rise to significant portions of the deferred tax assets and deferred tax liabilities at December 31 follow (in millions): 2017 2016 Assets: Tax credit and loss carryovers $ 26.9 $ 70.7 Reserves not currently deductible for tax 54.1 106.4 Other 25.2 31.6 Gross deferred tax assets before valuation allowance 106.2 208.7 Valuation allowance (2.1 ) (1.7 ) Net deferred tax assets 104.1 207.0 Liabilities: Property (1,012.7 ) (1,389.0 ) Investments (48.0 ) (73.8 ) Other (30.6 ) (33.5 ) Gross deferred tax liabilities (1,091.3 ) (1,496.3 ) Net deferred tax liability $ (987.2 ) $ (1,289.3 ) Tax Rates. Differences between the Company’s effective income tax rate and the U.S. federal statutory income tax rate of 35% follow (in millions): 2017 2016 2015 Dollars Percent Dollars Percent Dollars Percent Income tax expense using the statutory rate in effect $ 306.0 35.0 % $ 231.9 35.0 % $ 235.4 35.0 % Tax effect of: Difference between U.S. and foreign tax rate (25.1 ) (2.9 %) (17.4 ) (2.6 %) (17.8 ) (2.6 %) Foreign exchange (i) 31.6 3.6 % (45.0 ) (6.8 %) (40.5 ) (6.1 %) State and local income tax provision, net 8.3 1.0 % 8.1 1.2 % 10.3 1.5 % Change in U.S. tax rate (487.6 ) (55.8 %) — — — — Deemed mandatory repatriation 74.6 8.6 % — — — — Other, net 2.6 0.3 % 5.2 0.8 % (0.1 ) — Income tax expense (benefit) $ (89.6 ) (10.2 %) $ 182.8 27.6 % $ 187.3 27.8 % _____________________ (i) Mexican income taxes are paid in Mexican pesos, and as a result, the effective income tax rate reflects fluctuations in the value of the Mexican peso against the U.S. dollar. The foreign exchange impact on income taxes includes the gain or loss from the revaluation of the Company’s net U.S. dollar-denominated monetary liabilities into Mexican pesos which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Mexican cash tax obligation and the effective tax rate. To hedge its exposure to this cash tax risk, the Company enters into foreign currency derivative contracts, which are measured at fair value each period and any change in fair value is recognized in foreign exchange gain (loss) within the consolidated statements of income. Refer to Note 9 “Derivative Instruments” for further information. Difference Attributable to Foreign Investments. As a result of the deemed mandatory repatriation provisions in the Tax Reform Act, the Company included an estimated $1,479.2 million of undistributed earnings in income subject to U.S. tax at reduced tax rates. The Company does not intend to distribute earnings in a taxable manner, and therefore intends to limit distributions to earnings previously taxed in the U.S., or earnings that would qualify for the 100 percent dividends received deduction provided for in the Tax Reform Act, and earnings that would not result in any significant foreign taxes. As a result, the Company has not recognized a deferred tax liability on its investment in foreign subsidiaries. Tax Carryovers. The Company has U.S. state net operating losses which are carried forward from 5 to 20 years and are analyzed each year to determine the likelihood of realization. The state loss carryovers arise from both combined and separate tax filings from as early as 1999 and may expire as early as December 31, 2018 and as late as December 31, 2037. The state loss carryover at December 31, 2017 , was $426.2 million . The Mexico federal loss carryovers at December 31, 2017 , were $8.4 million and, if not used, will begin to expire in 2026. A deferred tax asset was recognized in prior periods for the expected future tax benefit of these losses which will be carried forward to reduce only Mexican income tax payable in future years. The valuation allowance for deferred tax assets as of December 31, 2017 and 2016 , was $2.1 million and $1.7 million , respectively. The Company believes it is more likely than not that reversals of existing temporary differences that will produce future taxable income and the results of future operations will generate sufficient taxable income to realize the deferred tax assets, net of valuation allowances, related to loss carryovers. Uncertain Tax Positions. The accounting guidance for uncertainty in income taxes prescribes a recognition threshold and measurement attribute for the financial statement recognition and measurement of a tax position taken or expected to be taken in a tax return. The guidance requires the Company to recognize in the consolidated financial statements the benefit of a tax position only if the impact is more likely than not of being sustained on audit based on the technical merits of the position. A reconciliation of the beginning and ending amount of unrecognized tax benefits is as follows ( in millions ): 2017 2016 Balance at January 1, $ 3.8 $ 1.7 Additions based on tax positions related to the current year — 1.3 Additions for tax positions of prior years — 2.5 Reductions for tax positions of prior years (0.1 ) — Reductions as a result of lapse of statute of limitations (3.7 ) (1.7 ) Balance at December 31, $ — $ 3.8 A tax benefit of $3.7 million was recognized in the third quarter of 2017 relating to a previous uncertain tax position as a result of a lapse of the statute of limitations. Interest and penalties related to uncertain tax positions are included in income before taxes on the consolidated statements of income. Accrued interest and penalties on unrecognized tax benefits and interest and penalty expense was immaterial to the consolidated financial statements for all periods presented. Tax Contingencies . Tax returns filed in the U.S. for periods after 2013 and in Mexico for periods after 2011 remain open to examination by the taxing authorities. The Servicio de Administración Tributaria (the “SAT”), the Mexican equivalent of the IRS, completed the examination of the KCSM 2011 Mexico tax return during the third quarter of 2017 without adjustment. An SAT examination was completed during the second quarter of 2017 without adjustment for the KCSM Servicios 2013 Mexico tax return. The Company received audit assessments from the SAT during the first quarter of 2017 for the KCSM 2009 and 2010 Mexico tax returns. The Company commenced administrative actions with the SAT and if these assessments are not nullified, the matters will be litigated. The Company believes that it has strong legal arguments in its favor and it is more likely than not that the Company will prevail in any challenge of the assessments. The Company litigated a Value Added Tax (“VAT”) audit assessment from the SAT for KCSM for the year ended December 31, 2005. In November 2016, KCSM was notified of a resolution by the Mexican tax court annulling this assessment. The SAT appealed this resolution to the Mexican circuit court. In September 2017, KCSM was notified of a resolution by the circuit court which ordered the tax court to consider an argument made by KCSM in the original tax court proceeding that was not addressed in the tax court’s November 2016 resolution. In October 2017, the tax court ruled that the arguments made by KCSM asserting that the SAT unduly extended the audit process were not valid, and also annulled the assessment consistent with the tax courts earlier November 2016 ruling. In December 2017, KCSM and the SAT filed an appeal with the Federal Courts of Appeals. The Company believes it is probable that the court will continue to annul the 2005 VAT assessment. Further, the Company believes it is more likely than not that the SAT will ultimately be precluded from issuing a new 2005 VAT audit assessment. In the unexpected event that the SAT is provided the opportunity to issue a new 2005 VAT audit assessment, the Company cannot predict if the SAT would issue a new assessment or the basis of any new assessment. Accordingly, the Company is not able to estimate any related potential exposure. KCSM has not historically assessed VAT on international import transportation services provided to its customers based on a written ruling that KCSM obtained from the SAT in 2008 stating that such services were not subject to VAT (the “2008 Ruling”). Notwithstanding the 2008 Ruling, in December 2013, the SAT unofficially informed KCSM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In December 2016, KCSM was notified of a resolution issued by the Mexican tax court confirming the 2008 Ruling. The SAT appealed this resolution. In October 2017, the Circuit Court resolved to not render a decision on the case but rather to send the SAT’s appeal to the Supreme Court. The Supreme Court will decide whether it will hear the case and render a decision, or remand the SAT’s appeal back to the Circuit Court for a decision. The Company believes it is more likely than not that it will continue to prevail in this matter. Further, as of the date of this filing, the SAT has not implemented any new criteria regarding this assessment of VAT on international import transportation services. The Company believes it is probable that any unexpected nullification of the 2008 Ruling and the implementation of any new VAT criteria would be applied on a prospective basis, in which case, due to the pass-through nature of VAT, KCSM would begin to assess its customers for VAT on international import transportation services, resulting in no material impact to the Company’s consolidated financial statements.</t>
  </si>
  <si>
    <t>Stockholders' Equity</t>
  </si>
  <si>
    <t>Stockholders' Equity Note [Abstract]</t>
  </si>
  <si>
    <t>Stockholders’ Equity Information regarding the Company’s capital stock at December 31 follows: Shares Authorized Shares Issued 2017 2016 2017 2016 $25 par, 4% noncumulative, preferred stock 840,000 840,000 649,736 649,736 $1 par, preferred stock 2,000,000 2,000,000 — — $.01 par, common stock 400,000,000 400,000,000 123,352,185 123,352,185 Shares outstanding at December 31: 2017 2016 $25 par, 4% noncumulative, preferred stock 242,170 242,170 $.01 par, common stock 103,036,805 106,606,619 Share Repurchase Programs. During the first half of 2017, KCS concluded its $500.0 million share repurchase program, announced in May 2015 (the “2015 Program”). In August 2017, the Company announced a new share repurchase program of up to $800.0 million , which expires on June 30, 2020 (the “2017 Program”). Share repurchases may be made in the open market, through privately negotiated transactions, or through an accelerated share repurchase (“ASR”) program limited to $200.0 million . Under an ASR agreement, the Company pays a specified amount to a financial institution and receives an initial delivery of shares. Upon settlement of the ASR agreement, typically the financial institution delivers additional shares, with the final aggregate number of shares delivered determined with reference to the volume weighted-average price per share of the Company’s common stock over the term of the ASR agreement, less a negotiated discount. The transactions are accounted for as equity transactions with any excess of repurchase price over par value allocated between additional paid-in capital and retained earnings. At the time the shares are received, there is an immediate reduction in the weighted-average number of shares outstanding for purposes of the basic and diluted earnings per share computation. During the second half of 2017, the Company entered into and settled two ASR agreements under its ASR program. In total, the Company repurchased 1,901,769 shares of common stock at an average price of $105.17 per share and a cost of $200.0 million . During 2017, KCS repurchased 1,340,209 shares of common stock for $120.4 million at an average price of $89.83 per share under the 2015 Program, and 2,419,469 shares of common stock for $255.2 million at an average price of $105.48 per share under the 2017 Program. In total during 2017, the Company repurchased 3,759,678 shares at an average price of $99.90 per share and a total cost of $375.6 million under both the 2015 Program and the 2017 Program. Treasury Stock. Shares of common stock in treasury and related activity follow: 2017 2016 2015 Balance at beginning of year 16,745,566 14,891,041 12,959,855 Shares repurchased 3,759,678 2,127,612 2,133,984 Shares issued to fund stock option exercises (9,110 ) (15,264 ) (89,035 ) Employee stock purchase plan shares issued (76,401 ) (82,372 ) (52,736 ) Nonvested shares issued (124,519 ) (179,309 ) (62,936 ) Nonvested shares forfeited 20,166 3,858 1,909 Balance at end of year 20,315,380 16,745,566 14,891,041 Change in Control Provisions. The Company and certain of its subsidiaries have entered into agreements with certain employees whereby, upon defined circumstances constituting a change in control of the Company or subsidiary, certain stock options become exercisable, certain benefit entitlements are automatically funded and such employees are entitled to specified cash payments upon termination of employment. The Company and certain of its subsidiaries have established trusts to provide for the funding of corporate commitments and entitlements of certain officers, directors, employees and others in the event of a specified change in control of the Company or subsidiary. Assets held in such trusts on December 31, 2017 and 2016 , were not material. Depending upon the circumstances at the time of any such change in control, the most significant of which would be the price paid for KCS common stock by a party seeking to control the Company, funding of the Company’s trusts could be substantial. Cash Dividends on Common Stock. The following table presents the amount of cash dividends declared per common share by the Company’s Board of Directors: 2017 2016 2015 Cash dividends declared per common share $ 1.38 $ 1.32 $ 1.32</t>
  </si>
  <si>
    <t>Share-Based Compensation</t>
  </si>
  <si>
    <t>Share-based Compensation [Abstract]</t>
  </si>
  <si>
    <t>Share-Based Compensation On May 4, 2017, the Company’ stockholders approved the Kansas City Southern 2017 Equity Incentive Plan (the “2017 Plan”), which replaced the Kansas City Southern 2008 Stock Option and Performance Award Plan (the “2008 Plan”). The Board of Directors and its Compensation and Organization Committee had previously adopted the 2017 Plan, subject to stockholder approval, on January 26, 2017, and February 17, 2017, respectively. The 2017 Plan provides for the granting of up to 3,750,000 shares of the Company’s common stock to eligible persons as defined in the 2017 Plan. Outstanding equity awards granted under the 2008 Plan and the 2017 Plan (the “Plans”) are to be governed by the terms and conditions of each individual plan and the related award agreements. Stock Options. The exercise price for options granted under the Plans equals the closing market price of the Company’s stock on the date of grant. Options generally have a 3 -year vesting period and are exercisable over the 10 -year contractual term, except that options outstanding become immediately exercisable upon certain defined circumstances constituting a change in control of the Company. The grant date fair value is recorded to expense on a straight-line basis over the vesting period. The fair value of each option award is estimated on the date of grant using the Black-Scholes option pricing model. The weighted-average assumptions used were as follows: 2017 2016 2015 Expected dividend yield 1.52 % 1.60 % 0.94 % Expected volatility 30.74 % 32.29 % 37.11 % Risk-free interest rate 2.20 % 1.51 % 1.82 % Expected term (years) 6.0 6.0 6.0 Weighted-average grant date fair value of stock options granted $ 24.49 $ 22.98 $ 41.49 The expected dividend yield is calculated as the ratio of dividends paid per share of common stock to the stock price on the date of grant. The expected volatility is based on the historical volatility of the Company’s stock price over a term equal to the estimated life of the options. The risk-free interest rate is determined based on U.S. Treasury rates for instruments with terms approximating the expected term of the options granted, which represents the period of time the awards are expected to be outstanding and is based on the historical experience of similar awards. A summary of stock option activity is as follows: Number of Shares Weighted- Average Exercise Price Per Share Weighted- Average Remaining Contractual Term Aggregate Intrinsic Value In years In millions Options outstanding at December 31, 2016 414,803 $ 76.87 Granted 97,090 87.11 Exercised (9,110 ) 80.32 Forfeited or expired (2,159 ) 88.35 Options outstanding at December 31, 2017 500,624 $ 78.74 6.1 $ 14.0 Exercisable at December 31, 2017 339,711 $ 74.33 5.0 $ 11.0 The aggregate intrinsic value in the table above, which is the amount by which the market value of the underlying stock exceeded the exercise price of outstanding options, represents the amount optionees would have realized if all in-the-money options had been exercised on the last business day of the period indicated. Compensation cost of $2.3 million , $2.5 million , and $2.0 million was recognized for stock option awards for the years ended December 31, 2017 , 2016 , and 2015 , respectively. The total income tax benefit recognized in the consolidated statements of income was $0.8 million , $0.9 million , and $0.7 million for the years ended December 31, 2017 , 2016 and 2015 , respectively. Additional information regarding stock option exercises appears in the table below (in millions) : 2017 2016 2015 Aggregate grant-date fair value of stock options vested $ 2.8 $ 1.8 $ 2.0 Intrinsic value of stock options exercised 0.2 0.6 6.1 Cash received from option exercises 0.7 0.9 4.2 Tax benefit from options exercised during the annual period 0.1 0.2 2.3 As of December 31, 2017 , $1.2 million of unrecognized compensation cost relating to nonvested stock options is expected to be recognized over a weighted-average period of 1.0 year. At December 31, 2017 , there were 3,694,802 shares available for future grants under the 2017 Plan. Nonvested Stock. The Plans provide for the granting of nonvested stock awards to officers and other designated employees. The grant date fair value is based on the closing market price on the date of the grant. These awards are subject to forfeiture if employment terminates during the vesting period, which is generally 3 year or 5 year vesting for employees. Awards granted to the Company’s directors vest immediately on date of grant. The grant date fair value of nonvested shares is recorded to compensation expense on a straight-line basis over the vesting period. On February 19, 2016 the Company granted 66,320 shares of nonvested stock (“the market-based award”) under the 2008 Plan. The market-based award contained a market condition that accelerated the vesting in three tranches if the twenty trading day volume-weighted average price of the Company’s common stock was above $84.14 , $91.79 or $99.44 . The first two target prices of $84.14 and $91.79 were met in the first and second quarters of 2016, respectively, and the remaining target price of $99.44 was met in June 2017. The fair value and requisite service period of nonvested market-based awards granted on February 19, 2016 were estimated on the date of grant using the Monte Carlo simulation model. The assumptions used in the Monte Carlo simulation model are consistent with those used to value stock options and were as follows: Nonvested Stock Expected dividend yield 1.58 % Expected volatility 31.68 % Risk-free interest rate 0.53% - 1.89% Expected term (years) 1.9 Weighted-average grant date fair value $ 70.95 A summary of nonvested stock activity is as follows: Number of Shares Weighted- Average Grant Date Fair Value Aggregate Intrinsic Value In millions Nonvested stock at December 31, 2016 238,010 $ 91.55 Granted 121,307 93.29 Vested (62,472 ) 87.51 Forfeited (20,166 ) 90.83 Nonvested stock at December 31, 2017 276,679 $ 93.28 $ 29.1 The fair value (at vest date) of shares vested during the years ended December 31, 2017 , 2016 , and 2015 was $5.9 million , $7.0 million , and $6.4 million , respectively. The weighted-average grant date fair value of nonvested stock granted during 2017 , 2016 , and 2015 was $93.29 , $80.92 and $112.03 , respectively. Compensation cost for nonvested stock and market-based awards was $9.3 million , $9.6 million , and $5.1 million for the years ended December 31, 2017 , 2016 , and 2015 , respectively. The total income tax benefit recognized in the consolidated statements of income was $3.5 million , $3.5 million , and $1.9 million for the years ended December 31, 2017 , 2016 , and 2015 , respectively. As of December 31, 2017 , $13.6 million of unrecognized compensation costs related to nonvested stock is expected to be recognized over a weighted-average period of 1.4 years. Performance Based Awards. The Company granted performance based nonvested stock awards during 2017 (the “2017 Awards”), 2016 (the “2016 Awards”) and 2015 (the “2015 Awards”). The awards granted provide a target number of shares that generally vest at the end of a 3 -year requisite service period following the grant date. In addition to the service condition, the number of nonvested shares to be received depends on the attainment of defined Company-wide performance goals based on operating ratio (“OR”) and return on invested capital (“ROIC”) over a three -year performance period. The 2017 and 2016 Awards are also subject to a revenue growth multiplier based on a three -year performance period calculated as defined in the related award agreement that can range from 80% to 140% of the award earned based on the OR and ROIC achieved. The number of nonvested shares ultimately earned will range between zero to 200% of the target award. A summary of performance based nonvested stock activity at target is as follows: Target Number of Shares * Weighted-Average Grant Date Fair Value Nonvested stock, at December 31, 2016 144,399 $ 97.08 Granted 54,588 87.09 Vested (36,323 ) 94.23 Forfeited (23,162 ) 102.30 Nonvested stock, at December 31, 2017 139,502 $ 93.05 _____________________ * For the 2017 Awards and the 2016 Awards, participants in the aggregate can earn up to a maximum of 107,888 and 105,320 shares, respectively. For the 2015 Awards, the performance shares earned were 21,397 . The weighted-average grant date fair value of performance based nonvested stock granted during 2017 , 2016 and 2015 was $87.09 , $82.71 and $119.35 , respectively. The Company expenses the grant date fair value of the awards which are probable of being earned over the performance periods. Compensation cost on performance based awards was $6.0 million , $5.7 million and $3.0 million for the years ended December 31, 2017 , 2016 and 2015 , respectively. Total income tax benefit recognized in the consolidated statements of income for performance based awards was $2.2 million , $2.1 million and $1.1 million for the years ended December 31, 2017 , 2016 and 2015 , respectively. As of December 31, 2017 , $5.6 million of unrecognized compensation cost related to performance based awards is expected to be recognized over a weighted-average period of eleven months . The fair value (at vest date) of shares vested for the year ended December 31, 2017 was $3.2 million . Employee Stock Purchase Plan. The employee stock purchase plan (“ESPP”) provides substantially all U.S. full-time employees of the Company, certain subsidiaries and certain other affiliated entities, with the right to subscribe to an aggregate of 4.0 million shares of common stock of the Company. Under the ESPP, eligible employees may contribute, through payroll deductions, up to 10% of their regular base compensation during six -month purchase periods at a purchase price equal to 85% of the closing market price on either the exercise date or the offering date, whichever is lower. At the end of each purchase period, the accumulated deductions are applied toward the purchase of the Company’s common stock. Both the discount in grant price and the share option purchase price are valued to derive the award’s fair value. The awards vest and the expense is recognized ratably over the offering period. The following table summarizes activity related to the various ESPP offerings: Exercise Date Received from Employees(i) In millions Date Issued Purchase Price Shares Issued July 2017 offering January 4, 2018 $ 89.18 30,595 $ 2.7 January 2017 offering July 5, 2017 68.70 40,293 2.8 July 2016 offering January 12, 2017 72.12 36,108 2.6 January 2016 offering July 11, 2016 62.66 41,895 2.6 July 2015 offering January 8, 2016 63.47 40,477 2.6 January 2015 offering July 6, 2015 77.52 35,097 2.7 _____________________ (i) Represents amounts received from employees through payroll deductions for share purchases under applicable offering. The fair value of the ESPP stock purchase rights is estimated on the date of grant using the Black-Scholes option pricing model. The weighted-average assumptions used for each of the respective periods were as follows: Year Ended December 31, 2017 2016 2015 Expected dividend yield 1.47 % 1.65 % 1.20 % Expected volatility 17.09 % 23.84 % 17.00 % Risk-free interest rate 0.89 % 0.46 % 0.10 % Expected term (years) 0.5 0.5 0.5 Weighted-average grant date fair value $ 17.90 $ 17.29 $ 20.55 Compensation expense of $1.3 million , $1.4 million , and $1.3 million was recognized for ESPP option awards for the years ended December 31, 2017 , 2016 , and 2015 , respectively. At December 31, 2017 , there were 3.5 million remaining shares available for future ESPP offerings under the plan.</t>
  </si>
  <si>
    <t>Commitments and Contingencies</t>
  </si>
  <si>
    <t>Commitments and Contingencies Disclosure [Abstract]</t>
  </si>
  <si>
    <t>Commitments and Contingencies Concession Duty. Under KCSM’s 50 -year Concession, which could expire in 2047 unless extended, KCSM pays annual concession duty expense of 1.25% of gross revenues. For the year ended December 31, 2017 , the concession duty expense, which is recorded within materials and other in operating expenses, was $17.0 million , compared to $14.9 million and $15.4 million for the same periods in 2016 and 2015 , respectively. Litigation. The Company is a party to various legal proceedings and administrative actions, all of which are of an ordinary, routine nature and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 ARTF Proceedings. In October 2017, the Regulatory Agency of Rail Transportation (“ARTF”) initiated proceedings against KCSM, claiming that KCSM had failed to timely delivery two technical reports (the “Technical Reports”) regarding two minor rail incidents which occurred in July and August, 2017 (the, “Technical Reports Proceedings”). KCSM believes the Technical Reports were filed on time and responded to the ARTF by providing evidence in support of its position. On December 18, 2017, KCSM was served with the ARTF´s resolutions, within which the ARTF determined that KCSM had failed to file the Technical Reports on time, and imposed minimal fines, which may result in “generic” sanctions under the Concession from the SCT. KCSM disagrees with the ARTF’s claims and intends to challenge these resolutions in the Mexican Administrative Federal Court. The Company cannot predict the outcome of these proceedings and is not able to estimate any related potential exposure.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Federal Water Pollution Control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December 31, 2017 , is based on an updated actuarial study of personal injury claims through November 30, 2017, and review of December 2017 experience. For the years ended December 31, 2017 and 2016 , the Company recognized a $3.6 million and $1.1 million reduction, respectively, in personal injury liability, due to changes in estimates as a result of the Company’s claims development and settlement experience. The personal injury liability activity was as follows (in millions): 2017 2016 Balance at beginning of year $ 23.8 $ 23.9 Accruals 4.8 4.8 Changes in estimate (3.6 ) (1.1 ) Payments (5.7 ) (3.8 ) Balance at end of year $ 19.3 $ 23.8 Tax Contingencies. Information regarding tax contingencies is included in Note 12 Income Taxes - Tax Contingencie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 Credit Risk. The Company continually monitors risks related to economic changes and certain customer receivables concentrations. Significant changes in customer concentration or payment experience, deterioration of customer creditworthiness o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gnized provisions for uncollectability based on its best estimate as of December 31, 2017 . Panama Canal Railway Company (”PCRC”) Guarantees and Indemnities. At December 31, 2017 , the Company had issued and outstanding $5.5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t>
  </si>
  <si>
    <t>Quarterly Financial Data (Unaudited)</t>
  </si>
  <si>
    <t>Quarterly Financial Data [Abstract]</t>
  </si>
  <si>
    <t>Quarterly Financial Data (Unaudited) Fourth Third Second First (In millions, except per share amounts) 2017 Revenues $ 660.4 $ 656.6 $ 656.4 $ 609.5 Operating income 237.8 (i) 233.8 (i) 239.3 (i) 210.7 (i) Net income 552.4 (iii) 129.9 134.7 146.9 Net income attributable to Kansas City Southern and subsidiaries 551.7 129.3 134.4 146.6 Per share data: Basic earnings per common share $ 5.35 $ 1.24 $ 1.27 $ 1.38 Diluted earnings per common share 5.33 1.23 1.27 1.38 2016 Revenues $ 598.5 $ 604.5 $ 568.5 $ 562.7 Operating income 210.9 (ii) 199.8 (ii) 219.9 (ii) 187.9 Net income 130.3 121.0 120.5 108.1 Net income attributable to Kansas City Southern and subsidiaries 129.6 120.6 120.1 107.8 Per share data: Basic earnings per common share $ 1.21 $ 1.12 $ 1.12 $ 1.00 Diluted earnings per common share 1.21 1.12 1.11 0.99 _____________________ (i) During the first, second, third and fourth quarters of 2017, the Company recognized an $11.7 million , $12.8 million , $11.1 million and $8.5 million benefit, respectively, related to a credit available for the excise tax included in the price of fuel that is purchased and consumed in locomotives and certain work equipment in Mexico. (ii) During the second, third and fourth quarters of 2016, the Company recognized a $34.0 million , $15.6 million and $13.2 million benefit, respectively, related to a credit available for the excise tax included in the price of fuel that is purchased and consumed in locomotives and certain work equipment in Mexico. (iii) During the fourth quarter of 2017, the Company recognized a $413.0 million net tax benefit as a result of the Tax Reform Act, which was signed into law December 22, 2017.</t>
  </si>
  <si>
    <t>Geographic Information</t>
  </si>
  <si>
    <t>Segment Reporting [Abstract]</t>
  </si>
  <si>
    <t>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Company’s chief operating decision-maker is the chief executive officer. The following tables provide information by geographic area (in millions) : Years ended December 31, 2017 2016 2015 Revenues U.S. $ 1,359.5 $ 1,210.8 $ 1,248.4 Mexico 1,223.4 1,123.4 1,170.4 Total revenues $ 2,582.9 $ 2,334.2 $ 2,418.8 December 31, 2017 2016 Property and equipment (including concession assets), net U.S. $ 5,227.3 $ 4,960.6 Mexico 3,176.5 3,109.1 Total property and equipment (including concession assets), net $ 8,403.8 $ 8,069.7</t>
  </si>
  <si>
    <t>Subsequent Events</t>
  </si>
  <si>
    <t>Subsequent Events [Abstract]</t>
  </si>
  <si>
    <t>Subsequent Events Foreign Currency Hedging As of December 31, 2017, the Company had outstanding foreign currency option contracts known as zero-cost collars with an aggregate notional amount of $80.0 million , to hedge its exposure to fluctuations in the Mexican cash tax obligation due to changes in the value of the Mexican peso against the U.S. dollar. During January 2018, these contracts matured, resulting in cash received of $10.0 million . During January 2018, the Company entered into several zero-cost collar contracts with an aggregate notional amount of $340.0 million and maturity dates throughout 2018 and in January 2019. The zero-cost collar contracts have a weighted-average rate of Ps.19.23 to each U.S. dollar for the Mexican peso call options purchased by KCS and a weighted-average rate of Ps.21.45 to each U.S. dollar for the Mexican peso put options sold by KCS. The Company has not designated these foreign currency derivative instruments as hedging instruments for accounting purposes. The Company will measure the foreign currency derivative instruments at fair value each period and will recognize any change in fair value in foreign exchange gain (loss) within the consolidated statements of income. Common Stock Dividend On January 23, 2018 , the Company’s Board of Directors declared a cash dividend of $0.36 per share payable on April 4, 2018 , to common stockholders of record as of March 12, 2018 . The aggregate amount of the dividend declared was approximately $37.1 million .</t>
  </si>
  <si>
    <t>Condensed Consolidating Financial Information</t>
  </si>
  <si>
    <t>Condensed Consolidating Financial Information [Abstract]</t>
  </si>
  <si>
    <t>Condensed Consolidating Financial Information Pursuant to Securities and Exchange Commission (“SEC”) Regulation S-X Rule 3-10 “Financial statements of guarantors and issuers of guaranteed securities registered or being registered”, the Company is required to provide condensed consolidating financial information for issuers of certain of its senior notes that are guaranteed. As of December 31, 2017 , KCS had outstanding $2,093.5 million senior notes due through 2045 . The senior notes are unsecured obligations of KCS, and are also jointly and severally and fully and unconditionally guaranteed on an unsecured senior basis by KCSR and certain wholly-owned domestic subsidiaries of KCS. As a result, the Company is providing the following condensed consolidating financial information (in millions) . Condensed Consolidating Statements of Comprehensive Income - KCS Notes 2017 Parent Guarantor Subsidiaries Non-Guarantor Subsidiaries Consolidating Adjustments Consolidated KCS Revenues $ — $ 1,244.7 $ 1,359.0 $ (20.8 ) $ 2,582.9 Operating expenses 5.7 882.2 791.0 (17.6 ) 1,661.3 Operating income (loss) (5.7 ) 362.5 568.0 (3.2 ) 921.6 Equity in net earnings of affiliates 974.8 6.4 9.6 (979.3 ) 11.5 Interest expense (81.3 ) (72.2 ) (34.4 ) 87.7 (100.2 ) Debt retirement and exchange costs — — — — — Foreign exchange gain — — 41.7 — 41.7 Other income (expense), net 86.7 (0.6 ) 1.2 (87.6 ) (0.3 ) Income before income taxes 974.5 296.1 586.1 (982.4 ) 874.3 Income tax expense (benefit) 9.9 (353.1 ) 254.2 (0.6 ) (89.6 ) Net income 964.6 649.2 331.9 (981.8 ) 963.9 Less: Net income attributable to noncontrolling interest — — 1.9 — 1.9 Net income attributable to Kansas City Southern and subsidiaries 964.6 649.2 330.0 (981.8 ) 962.0 Other comprehensive income (loss) (6.7 ) — 0.5 (0.5 ) (6.7 ) Comprehensive income attributable to Kansas City Southern and subsidiaries $ 957.9 $ 649.2 $ 330.5 $ (982.3 ) $ 955.3 Condensed Consolidating Statements of Comprehensive Income - KCS Notes—(Continued) 2016 Parent Guarantor Subsidiaries Non-Guarantor Subsidiaries Consolidating Adjustments Consolidated KCS Revenues $ — $ 1,101.3 $ 1,252.5 $ (19.6 ) $ 2,334.2 Operating expenses 4.7 794.7 734.0 (17.7 ) 1,515.7 Operating income (loss) (4.7 ) 306.6 518.5 (1.9 ) 818.5 Equity in net earnings of affiliates 468.5 5.3 12.7 (471.9 ) 14.6 Interest expense (81.9 ) (83.0 ) (63.1 ) 130.3 (97.7 ) Debt retirement and exchange costs — — — — — Foreign exchange loss — — (72.0 ) — (72.0 ) Other income (expense), net 104.4 (0.2 ) 24.1 (129.0 ) (0.7 ) Income before income taxes 486.3 228.7 420.2 (472.5 ) 662.7 Income tax expense 7.1 87.4 89.2 (0.9 ) 182.8 Net income 479.2 141.3 331.0 (471.6 ) 479.9 Less: Net income attributable to noncontrolling interest — — 1.8 — 1.8 Net income attributable to Kansas City Southern and subsidiaries 479.2 141.3 329.2 (471.6 ) 478.1 Other comprehensive loss (1.5 ) — (2.5 ) 2.5 (1.5 ) Comprehensive income attributable to Kansas City Southern and subsidiaries $ 477.7 $ 141.3 $ 326.7 $ (469.1 ) $ 476.6 2015 Parent Guarantor Subsidiaries Non-Guarantor Subsidiaries Consolidating Adjustments Consolidated KCS Revenues $ — $ 1,135.9 $ 1,302.3 $ (19.4 ) $ 2,418.8 Operating expenses 4.6 779.7 849.3 (18.6 ) 1,615.0 Operating income (loss) (4.6 ) 356.2 453.0 (0.8 ) 803.8 Equity in net earnings of affiliates 464.0 5.6 16.5 (467.8 ) 18.3 Interest expense (4.6 ) (84.9 ) (40.1 ) 47.7 (81.9 ) Debt retirement and exchange costs 0.1 (5.2 ) (2.5 ) — (7.6 ) Foreign exchange loss — — (56.6 ) — (56.6 ) Other income (expense), net 45.9 (3.1 ) 1.4 (47.6 ) (3.4 ) Income before income taxes 500.8 268.6 371.7 (468.5 ) 672.6 Income tax expense 16.5 98.3 72.5 — 187.3 Net income 484.3 170.3 299.2 (468.5 ) 485.3 Less: Net income attributable to noncontrolling interest — — 1.8 — 1.8 Net income attributable to Kansas City Southern and subsidiaries 484.3 170.3 297.4 (468.5 ) 483.5 Other comprehensive loss (1.5 ) — (2.2 ) 2.2 (1.5 ) Comprehensive income attributable to Kansas City Southern and subsidiaries $ 482.8 $ 170.3 $ 295.2 $ (466.3 ) $ 482.0 Condensed Consolidating Balance Sheets - KCS Notes December 31, 2017 Parent Guarantor Subsidiaries Non-Guarantor Subsidiaries Consolidating Adjustments Consolidated KCS Assets: Current assets $ 292.0 $ 222.9 $ 475.5 $ (310.3 ) $ 680.1 Investments — 3.9 40.7 — 44.6 Investments in consolidated subsidiaries 4,462.4 184.2 — (4,646.6 ) — Property and equipment (including concession assets), net — 4,454.8 3,954.9 (5.9 ) 8,403.8 Other assets 2,159.6 46.8 252.5 (2,388.7 ) 70.2 Total assets $ 6,914.0 $ 4,912.6 $ 4,723.6 $ (7,351.5 ) $ 9,198.7 Liabilities and equity: Current liabilities $ 277.9 $ 673.6 $ 332.0 $ (311.8 ) $ 971.7 Long-term debt 2,066.8 1,517.2 1,040.3 (2,388.8 ) 2,235.5 Deferred income taxes (7.1 ) 818.8 177.0 (1.5 ) 987.2 Other liabilities 13.5 70.3 55.1 — 138.9 Stockholders’ equity 4,562.9 1,832.7 2,802.7 (4,649.4 ) 4,548.9 Noncontrolling interest — — 316.5 — 316.5 Total liabilities and equity $ 6,914.0 $ 4,912.6 $ 4,723.6 $ (7,351.5 ) $ 9,198.7 December 31, 2016 Parent Guarantor Subsidiaries Non-Guarantor Subsidiaries Consolidating Adjustments Consolidated KCS Assets: Current assets $ 18.3 $ 275.4 $ 389.6 $ (35.3 ) $ 648.0 Investments — 3.9 29.0 — 32.9 Investments in consolidated subsidiaries 3,497.7 179.1 — (3,676.8 ) — Property and equipment (including concession assets), net — 4,203.6 3,868.8 (2.7 ) 8,069.7 Other assets 2,767.9 43.0 252.6 (2,996.6 ) 66.9 Total assets $ 6,283.9 $ 4,705.0 $ 4,540.0 $ (6,711.4 ) $ 8,817.5 Liabilities and equity: Current liabilities $ 87.3 $ 432.8 $ 261.0 $ (36.7 ) $ 744.4 Long-term debt 2,064.3 1,928.9 1,274.9 (2,996.6 ) 2,271.5 Deferred income taxes 26.9 1,075.3 188.0 (0.9 ) 1,289.3 Other liabilities 4.0 86.3 17.5 — 107.8 Stockholders’ equity 4,101.4 1,181.7 2,484.0 (3,677.2 ) 4,089.9 Noncontrolling interest — — 314.6 — 314.6 Total liabilities and equity $ 6,283.9 $ 4,705.0 $ 4,540.0 $ (6,711.4 ) $ 8,817.5 Condensed Consolidating Statements of Cash Flows - KCS Notes 2017 Parent Guarantor Subsidiaries Non-Guarantor Subsidiaries Consolidating Adjustments Consolidated KCS Operating activities: Net cash provided $ 220.4 $ 557.0 $ 266.9 $ (15.9 ) $ 1,028.4 Investing activities: Capital expenditures — (375.5 ) (209.9 ) — (585.4 ) Purchase or replacement of equipment under operating leases — (42.6 ) — — (42.6 ) Property investments in MSLLC — — (26.0 ) — (26.0 ) Investments in and advances to affiliates (0.6 ) (0.6 ) (20.4 ) 1.2 (20.4 ) Proceeds from repayment of loans to affiliates 12,241.7 — — (12,241.7 ) — Loans to affiliates (12,102.6 ) — — 12,102.6 — Proceeds from disposal of property — 6.0 2.8 — 8.8 Other investing activities — (17.2 ) (1.7 ) 3.4 (15.5 ) Net cash provided (used) 138.5 (429.9 ) (255.2 ) (134.5 ) (681.1 ) Financing activities: Proceeds from short-term borrowings 12,102.6 — — — 12,102.6 Repayment of short-term borrowings (11,943.6 ) — — — (11,943.6 ) Repayment of long-term debt — (3.6 ) (21.8 ) — (25.4 ) Dividends paid (142.5 ) — (12.5 ) 12.5 (142.5 ) Shares repurchased (375.6 ) — — — (375.6 ) Proceeds from loans from affiliates — 12,102.6 — (12,102.6 ) — Repayment of loans from affiliates — (12,241.7 ) — 12,241.7 — Contributions from affiliates — 0.6 0.6 (1.2 ) — Other financing activities 0.7 — — — 0.7 Net cash used (358.4 ) (142.1 ) (33.7 ) 150.4 (383.8 ) Cash and cash equivalents: Net increase (decrease) 0.5 (15.0 ) (22.0 ) — (36.5 ) At beginning of year 0.2 32.6 137.8 — 170.6 At end of year $ 0.7 $ 17.6 $ 115.8 $ — $ 134.1 Condensed Consolidating Statements of Cash Flows - KCS Notes—(Continued) 2016 Parent Guarantor Subsidiaries Non-Guarantor Subsidiaries Consolidating Adjustments Consolidated KCS Operating activities: Net cash provided $ 434.1 $ 236.0 $ 482.7 $ (233.8 ) $ 919.0 Investing activities: Capital expenditures — (372.8 ) (190.8 ) — (563.6 ) Purchase or replacement of equipment under operating leases — (26.6 ) — — (26.6 ) Property investments in MSLLC — — (33.1 ) — (33.1 ) Investments in and advances to affiliates (153.4 ) (6.5 ) (0.9 ) 159.9 (0.9 ) Proceeds from repayment of loans to affiliates 9,067.7 — — (9,067.7 ) — Loans to affiliates (9,123.4 ) — — 9,123.4 — Proceeds from disposal of property — 2.0 3.1 (0.1 ) 5.0 Other investing activities — (14.9 ) 3.9 2.0 (9.0 ) Net cash used (209.1 ) (418.8 ) (217.8 ) 217.5 (628.2 ) Financing activities: Proceeds from short-term borrowings 8,698.7 243.5 — (243.5 ) 8,698.7 Repayment of short-term borrowings (8,597.9 ) (243.5 ) — 243.5 (8,597.9 ) Proceeds from issuance of long-term debt 248.7 — — — 248.7 Repayment of long-term debt (244.8 ) (3.5 ) (28.1 ) — (276.4 ) Dividends paid (142.8 ) — (230.2 ) 230.2 (142.8 ) Shares repurchased (185.4 ) — — — (185.4 ) Proceeds from loans from affiliates — 8,879.9 — (8,879.9 ) — Repayment of loans from affiliates — (8,824.2 ) — 8,824.2 — Contribution from affiliates — 153.1 6.8 (159.9 ) — Other financing activities (1.5 ) (0.1 ) (1.8 ) 1.7 (1.7 ) Net cash provided (used) (225.0 ) 205.2 (253.3 ) 16.3 (256.8 ) Cash and cash equivalents: Net increase — 22.4 11.6 — 34.0 At beginning of year 0.2 10.2 126.2 — 136.6 At end of year $ 0.2 $ 32.6 $ 137.8 $ — $ 170.6 Condensed Consolidating Statements of Cash Flows - KCS Notes—(Continued) 2015 Parent Guarantor Subsidiaries Non-Guarantor Subsidiaries Consolidating Adjustments Consolidated KCS Operating activities: Net cash provided $ 45.2 $ 356.6 $ 526.0 $ (18.6 ) $ 909.2 Investing activities: Capital expenditures — (382.8 ) (305.2 ) — (688.0 ) Purchase or replacement of equipment under operating leases — (82.8 ) (61.4 ) — (144.2 ) Property investments in MSLLC — — (17.4 ) — (17.4 ) Investments in and advances to affiliates (0.7 ) (0.7 ) (0.7 ) 1.4 (0.7 ) Proceeds from repayment of loans to affiliates 293.9 — — (293.9 ) — Loans to affiliates (80.0 ) — — 80.0 — Proceeds from disposal of property — 1.3 3.6 (0.3 ) 4.6 Other investing activities (0.1 ) (32.0 ) 3.6 1.2 (27.3 ) Net cash provided (used) 213.1 (497.0 ) (377.5 ) (211.6 ) (873.0 ) Financing activities: Proceeds from short-term borrowings 80.0 10,786.2 — — 10,866.2 Repayment of short-term borrowings — (10,937.3 ) (300.0 ) — (11,237.3 ) Proceeds from issuance of long-term debt — 663.7 40.0 (80.0 ) 623.7 Repayment of long-term debt — (88.4 ) (61.4 ) — (149.8 ) Dividends paid (140.1 ) — (17.8 ) 17.8 (140.1 ) Shares repurchased (194.2 ) — — — (194.2 ) Repayment of loans from affiliates — (293.9 ) — 293.9 — Other financing activities (4.0 ) (9.2 ) (1.4 ) (1.5 ) (16.1 ) Net cash provided (used) (258.3 ) 121.1 (340.6 ) 230.2 (247.6 ) Cash and cash equivalents: Net decrease — (19.3 ) (192.1 ) — (211.4 ) At beginning of year 0.2 29.5 318.3 — 348.0 At end of year $ 0.2 $ 10.2 $ 126.2 $ — $ 136.6 As of December 31, 2017 , KCSR had outstanding $2.9 million principal amount of senior notes due through 2045. The senior notes are unsecured obligations of KCSR, and are also jointly and severally and fully and unconditionally guaranteed on an unsecured senior basis by KCS and certain wholly-owned domestic subsidiaries. As a result, the Company is providing the following condensed consolidating financial information (in millions) . Condensed Consolidating Statements of Comprehensive Income - KCSR Notes 2017 Parent KCSR Guarantor Subsidiaries Non-Guarantor Subsidiaries Consolidating Adjustments Consolidated KCS Revenues $ — $ 1,220.8 $ 43.5 $ 1,359.0 $ (40.4 ) $ 2,582.9 Operating expenses 5.7 862.8 39.1 791.0 (37.3 ) 1,661.3 Operating income (loss) (5.7 ) 358.0 4.4 568.0 (3.1 ) 921.6 Equity in net earnings of affiliates 974.8 19.0 4.5 9.6 (996.4 ) 11.5 Interest expense (81.3 ) (72.2 ) — (34.4 ) 87.7 (100.2 ) Debt retirement and exchange costs — — — — — — Foreign exchange gain — — — 41.7 — 41.7 Other income (expense), net 86.7 (0.6 ) — 1.2 (87.6 ) (0.3 ) Income before income taxes 974.5 304.2 8.9 586.1 (999.4 ) 874.3 Income tax expense (benefit) 9.9 (310.6 ) (42.5 ) 254.2 (0.6 ) (89.6 ) Net income 964.6 614.8 51.4 331.9 (998.8 ) 963.9 Less: Net income attributable to noncontrolling interest — — — 1.9 — 1.9 Net income attributable to Kansas City Southern and subsidiaries 964.6 614.8 51.4 330.0 (998.8 ) 962.0 Other comprehensive income (loss) (6.7 ) — — 0.5 (0.5 ) (6.7 ) Comprehensive income attributable to Kansas City Southern and subsidiaries $ 957.9 $ 614.8 $ 51.4 $ 330.5 $ (999.3 ) $ 955.3 Condensed Consolidating Statements of Comprehensive Income - KCSR Notes—(Continued) 2016 Parent KCSR Guarantor Subsidiaries Non-Guarantor Subsidiaries Consolidating Adjustments Consolidated KCS Revenues $ — $ 1,077.3 $ 43.7 $ 1,252.5 $ (39.3 ) $ 2,334.2 Operating expenses 4.7 776.3 38.1 734.0 (37.4 ) 1,515.7 Operating income (loss) (4.7 ) 301.0 5.6 518.5 (1.9 ) 818.5 Equity in net earnings (losses) of affiliates 468.5 (0.2 ) 3.5 12.7 (469.9 ) 14.6 Interest expense (81.9 ) (83.0 ) — (63.1 ) 130.3 (97.7 ) Debt retirement and exchange costs — — — — — — Foreign exchange loss — — — (72.0 ) — (72.0 ) Other income (expense), net 104.4 (0.2 ) — 24.1 (129.0 ) (0.7 ) Income before income taxes 486.3 217.6 9.1 420.2 (470.5 ) 662.7 Income tax expense 7.1 84.3 3.1 89.2 (0.9 ) 182.8 Net income 479.2 133.3 6.0 331.0 (469.6 ) 479.9 Less: Net income attributable to noncontrolling interest — — — 1.8 — 1.8 Net income attributable to Kansas City Southern and subsidiaries 479.2 133.3 6.0 329.2 (469.6 ) 478.1 Other comprehensive loss (1.5 ) — — (2.5 ) 2.5 (1.5 ) Comprehensive income attributable to Kansas City Southern and subsidiaries $ 477.7 $ 133.3 $ 6.0 $ 326.7 $ (467.1 ) $ 476.6 Condensed Consolidating Statements of Comprehensive Income - KCSR Notes—(Continued) 2015 Parent KCSR Guarantor Subsidiaries Non-Guarantor Subsidiaries Consolidating Adjustments Consolidated KCS Revenues $ — $ 1,112.5 $ 42.1 $ 1,302.3 $ (38.1 ) $ 2,418.8 Operating expenses 4.6 760.4 38.0 849.3 (37.3 ) 1,615.0 Operating income (loss) (4.6 ) 352.1 4.1 453.0 (0.8 ) 803.8 Equity in net earnings (losses) of affiliates 464.0 (1.4 ) 3.7 16.5 (464.5 ) 18.3 Interest expense (4.6 ) (84.8 ) (0.1 ) (40.1 ) 47.7 (81.9 ) Debt retirement and exchange costs 0.1 (5.2 ) — (2.5 ) — (7.6 ) Foreign exchange loss — — — (56.6 ) — (56.6 ) Other income (expense), net 45.9 (3.2 ) 0.1 1.4 (47.6 ) (3.4 ) Income before income taxes 500.8 257.5 7.8 371.7 (465.2 ) 672.6 Income tax expense 16.5 95.2 3.1 72.5 — 187.3 Net income 484.3 162.3 4.7 299.2 (465.2 ) 485.3 Less: Net income attributable to noncontrolling interest — — — 1.8 — 1.8 Net income attributable to Kansas City Southern and subsidiaries 484.3 162.3 4.7 297.4 (465.2 ) 483.5 Other comprehensive loss (1.5 ) — — (2.2 ) 2.2 (1.5 ) Comprehensive income attributable to Kansas City Southern and subsidiaries $ 482.8 $ 162.3 $ 4.7 $ 295.2 $ (463.0 ) $ 482.0 Condensed Consolidating Balance Sheets - KCSR Notes December 31, 2017 Parent KCSR Guarantor Subsidiaries Non-Guarantor Subsidiaries Consolidating Adjustments Consolidated KCS Assets: Current assets $ 292.0 $ 214.1 $ 8.8 $ 475.5 $ (310.3 ) $ 680.1 Investments — 3.9 — 40.7 — 44.6 Investments in consolidated subsidiaries 4,462.4 7.4 182.2 — (4,652.0 ) — Property and equipment (including concession assets), net — 4,283.2 171.6 3,954.9 (5.9 ) 8,403.8 Other assets 2,159.6 46.8 — 252.5 (2,388.7 ) 70.2 Total assets $ 6,914.0 $ 4,555.4 $ 362.6 $ 4,723.6 $ (7,356.9 ) $ 9,198.7 Liabilities and equity: Current liabilities $ 277.9 $ 578.7 $ 94.9 $ 332.0 $ (311.8 ) $ 971.7 Long-term debt 2,066.8 1,517.2 — 1,040.3 (2,388.8 ) 2,235.5 Deferred income taxes (7.1 ) 734.8 84.0 177.0 (1.5 ) 987.2 Other liabilities 13.5 70.0 0.3 55.1 — 138.9 Stockholders’ equity 4,562.9 1,654.7 183.4 2,802.7 (4,654.8 ) 4,548.9 Noncontrolling interest — — — 316.5 — 316.5 Total liabilities and equity $ 6,914.0 $ 4,555.4 $ 362.6 $ 4,723.6 $ (7,356.9 ) $ 9,198.7 December 31, 2016 Parent KCSR Guarantor Subsidiaries Non-Guarantor Subsidiaries Consolidating Adjustments Consolidated KCS Assets: Current assets $ 18.3 $ 271.8 $ 4.6 $ 389.6 $ (36.3 ) $ 648.0 Investments — 3.9 — 29.0 — 32.9 Investments in consolidated subsidiaries 3,497.7 (9.8 ) 177.1 — (3,665.0 ) — Property and equipment (including concession assets), net — 4,024.5 179.1 3,868.8 (2.7 ) 8,069.7 Other assets 2,767.9 43.0 — 252.6 (2,996.6 ) 66.9 Total assets $ 6,283.9 $ 4,333.4 $ 360.8 $ 4,540.0 $ (6,700.6 ) $ 8,817.5 Liabilities and equity: Current liabilities $ 87.3 $ 342.1 $ 91.7 $ 261.0 $ (37.7 ) $ 744.4 Long-term debt 2,064.3 1,928.8 0.1 1,274.9 (2,996.6 ) 2,271.5 Deferred income taxes 26.9 937.7 137.6 188.0 (0.9 ) 1,289.3 Other liabilities 4.0 86.2 0.1 17.5 — 107.8 Stockholders’ equity 4,101.4 1,038.6 131.3 2,484.0 (3,665.4 ) 4,089.9 Noncontrolling interest — — — 314.6 — 314.6 Total liabilities and equity $ 6,283.9 $ 4,333.4 $ 360.8 $ 4,540.0 $ (6,700.6 ) $ 8,817.5 Condensed Consolidating Statements of Cash Flows - KCSR Notes 2017 Parent KCSR Guarantor Subsidiaries Non-Guarantor Subsidiaries Consolidating Adjustments Consolidated KCS Operating activities: Net cash provided $ 220.4 $ 556.6 $ 0.4 $ 266.9 $ (15.9 ) $ 1,028.4 Investing activities: Capital expenditures — (375.2 ) (0.3 ) (209.9 ) — (585.4 ) Purchase or replacement of equipment under operating leases — (42.6 ) — — — (42.6 ) Property investments in MSLLC — — — (26.0 ) — (26.0 ) Investments in and advances to affiliates (0.6 ) — (0.6 ) (20.4 ) 1.2 (20.4 ) Proceeds from repayment of loans to affiliates 12,241.7 — — — (12,241.7 ) — Loans to affiliates (12,102.6 ) — — — 12,102.6 — Proceeds from disposal of property — 6.0 — 2.8 — 8.8 Other investing activities — (17.2 ) — (1.7 ) 3.4 (15.5 ) Net cash provided (used) 138.5 (429.0 ) (0.9 ) (255.2 ) (134.5 ) (681.1 ) Financing activities: Proceeds from short-term borrowings 12,102.6 — — — — 12,102.6 Repayment of short-term borrowings (11,943.6 ) — — — — (11,943.6 ) Repayment of long-term debt — (3.5 ) (0.1 ) (21.8 ) — (25.4 ) Dividends paid (142.5 ) — — (12.5 ) 12.5 (142.5 ) Shares repurchased (375.6 ) — — — — (375.6 ) Proceeds from loans from affiliates — 12,102.6 — — (12,102.6 ) — Repayment of loans from affiliates — (12,241.7 ) — — 12,241.7 — Contributions from affiliates — — 0.6 0.6 (1.2 ) — Other financing activities 0.7 — — — — 0.7 Net cash provided (used) (358.4 ) (142.6 ) 0.5 (33.7 ) 150.4 (383.8 ) Cash and cash equivalents: Net increase (decrease) 0.5 (15.0 ) — (22.0 ) — (36.5 ) At beginning of year 0.2 32.6 — 137.8 — 170.6 At end of year $ 0.7 $ 17.6 $ — $ 115.8 $ — $ 134.1 Condensed Consolidating Statements of Cash Flows - KCSR Notes—(Continued) 2016 Parent KCSR Guarantor Subsidiaries Non-Guarantor Subsidiaries Consolidating Adjustments Consolidated KCS Operating activities: Net cash provided $ 434.1 $ 235.4 $ 0.6 $ 482.7 $ (233.8 ) $ 919.0 Investing activities: Capital expenditures — (372.2 ) (0.6 ) (190.8 ) — (563.6 ) Purchase or replacement of equipment under operating leases — (26.6 ) — — — (26.6 ) Property investments in MSLLC — — — (33.1 ) — (33.1 ) Investments in and advances to affiliates (153.4 ) — (6.5 ) (0.9 ) 159.9 (0.9 ) Proceeds from repayment of loans to affiliates 9,067.7 — — — (9,067.7 ) — Loans to affiliates (9,123.4 ) — — — 9,123.4 — Proceeds from disposal of property — 2.0 — 3.1 (0.1 ) 5.0 Other investing activities — (14.9 ) — 3.9 2.0 (9.0 ) Net cash used (209.1 ) (411.7 ) (7.1 ) (217.8 ) 217.5 (628.2 ) Financing activities: Proceeds from short-term borrowings 8,698.7 243.5 — — (243.5 ) 8,698.7 Repayment of short-term borrowings (8,597.9 ) (243.5 ) — — 243.5 (8,597.9 ) Proceeds from issuance of long-term debt 248.7 — — — — 248.7 Repayment of long-term debt (244.8 ) (3.4 ) (0.1 ) (28.1 ) — (276.4 ) Dividends paid (142.8 ) — — (230.2 ) 230.2 (142.8 ) Shares repurchased (185.4 ) — — — — (185.4 ) Proceeds from loans from affiliates — 8,879.9 — — (8,879.9 ) — Repayment of loans from affiliates — (8,824.2 ) — — 8,824.2 — Contribution from affiliates — 146.6 6.5 6.8 (159.9 ) — Other financing activities (1.5 ) (0.1 ) — (1.8 ) 1.7 (1.7 ) Net cash provided (used) (225.0 ) 198.8 6.4 (253.3 ) 16.3 (256.8 ) Cash and cash equivalents: Net increase (decrease) — 22.5 (0.1 ) 11.6 — 34.0 At beginning of year 0.2 10.1 0.1 126.2 — 136.6 At end of year $ 0.2 $ 32.6 $ — $ 137.8 $ — $ 170.6 Condensed Consolidating Statements of Cash Flows - KCSR Notes—(Continued) 2015 Parent KCSR Guarantor Subsidiaries Non-Guarantor Subsidiaries Consolidating Adjustments Consolidated KCS Operating activities: Net cash provided $ 45.2 $ 355.6 $ 1.0 $ 526.0 $ (18.6 ) $ 909.2 Investing activities: Capital expenditures — (381.5 ) (1.3 ) (305.2 ) — (688.0 ) Purchase or replacement of equipment under operating leases — (82.8 ) — (61.4 ) — (144.2 ) Property investments in MSLLC — — — (17.4 ) — (17.4 ) Investments in and advances to affiliates (0.7 ) — (0.7 ) (0.7 ) 1.4 (0.7 ) Proceeds from repayment of loans to affiliates 293.9 — — — (293.9 ) — Loans to affiliates (80.0 ) — — — 80.0 — Proceeds from disposal of property — 1.3 — 3.6 (0.3 ) 4.6 Other investing activities (0.1 ) (32.0 ) — 3.6 1.2 (27.3 ) Net cash provided (used) 213.1 (495.0 ) (2.0 ) (377.5 ) (211.6 ) (873.0 ) Financing activities: Proceeds from short-term borrowings 80.0 10,786.2 — — — 10,866.2 Repayment of short-term borrowings — (10,937.3 ) — (300.0 ) — (11,237.3 ) Proceeds from issuance of long-term debt — 663.7 — 40.0 (80.0 ) 623.7 Repayment of long-term debt — (88.3 ) (0.1 ) (61.4 ) — (149.8 ) Dividends paid (140.1 ) — — (17.8 ) 17.8 (140.1 ) Shares repurchased (194.2 ) — — — — (194.2 ) Repayment of loans from affiliates — (293.9 ) — — 293.9 — Other financing activities (4.0 ) (9.9 ) 0.7 (1.4 ) (1.5 ) (16.1 ) Net cash provided (used) (258.3 ) 120.5 0.6 (340.6 ) 230.2 (247.6 ) Cash and cash equivalents: Net decrease — (18.9 ) (0.4 ) (192.1 ) — (211.4 ) At beginning of year 0.2 29.0 0.5 318.3 — 348.0 At end of year $ 0.2 $ 10.1 $ 0.1 $ 126.2 $ — $ 136.6</t>
  </si>
  <si>
    <t>Significant Accounting Policies (Policies)</t>
  </si>
  <si>
    <t>Principles of Consolidation Policy</t>
  </si>
  <si>
    <t>Principles of Consolidation.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 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 During the first quarter of 2017, the Company adopted Accounting Standards Update (“ASU”) No. 2016-09, Improvements to Employee Share-Based Payment Accounting . The Company now recognizes forfeitures as they occur rather than estimating a forfeiture rate for the year. Excess tax benefits or deficiencies resulting from the exercise or vesting of awards are included in income tax expense in the reporting period in which they occur. Upon adoption, the Company recognized a cumulative-effect adjustment to equity at the beginning of 2017. During the third quarter of 2017, the Company early adopted ASU No. 2017-12, Derivatives and Hedging: Targeted Improvements to Accounting for Hedging Activities. The Company now asserts qualitatively, on a quarterly basis, that the hedging relationship was and continues to be highly effective as long as facts and circumstances related to the hedging relationship have not changed. If facts and circumstances have changed, the Company will perform a quantitative assessment to ensure the hedging relationship is still deemed highly effective. In addition, the ineffective portion of an effective hedge is no longer measured periodically and included in the income statement; rather, the total periodic change in fair value of an effective hedge is included in accumulated other comprehensive income on the balance sheet, until settlement occurs. The adoption of the new guidance had no impact on the Company’s consolidated financial statements as there was no ineffectiveness recognized on the Company’s cash flow hedges prior to adoption.</t>
  </si>
  <si>
    <t>Use of Estimates Policy</t>
  </si>
  <si>
    <t>Use of Estimates.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litigation provisions, and income taxes. Changes in facts and circumstances may result in revised estimates and actual results could differ from those estimates.</t>
  </si>
  <si>
    <t>Revenue Recognition Policy</t>
  </si>
  <si>
    <t>Revenue Recognition. Freight revenue is recognized proportionally as a shipment moves from origin to destination, with the related expense recognized as incurred. Other revenues, in general, are recognized when the product is shipped, as services are performed or contractual obligations are fulfilled.</t>
  </si>
  <si>
    <t>Foreign Exchange Gain (Loss) Policy</t>
  </si>
  <si>
    <t>Foreign Exchange Gain (Loss). For financial reporting purposes, foreign subsidiaries maintain records in U.S. dollars, which is the functional currency. The dollar is the currency that reflects the economic substance of the underlying events and circumstances relevant to the entity. Monetary assets and liabilities denominated in pesos are remeasured into dollars using current exchange rates. The difference between the exchange rate on the date of the transaction and the exchange rate on the settlement date, or balance sheet date if not settled, is included in the income statement as foreign exchange gain or loss.</t>
  </si>
  <si>
    <t>Cash Equivalents Policy</t>
  </si>
  <si>
    <t>Cash Equivalents. Short-term liquid investments with an initial maturity of three months or less are classified as cash and cash equivalents.</t>
  </si>
  <si>
    <t>Accounts Receivable, net Policy</t>
  </si>
  <si>
    <t>Accounts Receivable, net. Accounts receivable are net of an allowance for uncollectible accounts as determined by historical experience and adjusted for economic uncertainties or known trends. Accounts are charged to the allowance when a customer enters bankruptcy, when an account has been transferred to a collection agent or submitted for legal action, or when a customer is significantly past due and all available means of collection have been exhausted.</t>
  </si>
  <si>
    <t>Materials and Supplies Policy</t>
  </si>
  <si>
    <t>Materials and Supplies. Materials and supplies consisting of diesel fuel, items to be used in the maintenance of rolling stock and items to be used in the maintenance or construction of road property are valued at the lower of average cost or net realizable value.</t>
  </si>
  <si>
    <t>Derivative Instruments Policy</t>
  </si>
  <si>
    <t>Derivative Instruments.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t>
  </si>
  <si>
    <t>Property and Equipment (including Concession Assets) Policy</t>
  </si>
  <si>
    <t>Property and Equipment (including Concession Assets). KCS capitalizes costs for self-constructed additions and improvements to property including direct labor and material, indirect overhead costs, and interest during long-term construction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 Property and equipment are carried at cost and are depreciated primarily on the group method of depreciation, which the Company believes closely approximates a straight line basis over the estimated useful lives of the assets measured in years. 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equipment and at least every six years for road property (rail, ties, ballast, etc.). The Company completed depreciation studies for KCSM in 2016 and KCSR in 2015. The impacts of the studies were immaterial to the consolidated financial results for all periods. Under the group method of depreciation, the cost of railroad property and equipment (net of salvage or sales proceeds) retired or replaced in the normal course of business is charged to accumulated depreciation with no gain or loss recognized. Gains or losses on dispositions of land or non-group property and abnormal retirements of railroad property are recognized through income. A retirement of railroad property would be considered abnormal if the cause of the retirement is unusual in nature and its actual life is significantly shorter than what would be expected for that group based on the depreciation studies. An abnormal retirement could cause the Company to re-evaluate the estimated useful life of the impacted asset class.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 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the Company’s U.S. and Mexican operations.</t>
  </si>
  <si>
    <t>Goodwill Policy</t>
  </si>
  <si>
    <t>Goodwill. Goodwill represents the excess of the purchase price over the fair value of the net identifiable assets acquired in business combinations. As of December 31, 2017 and 2016 , the goodwill balance was $13.2 million , which is included in other assets in the consolidated balance sheets. Goodwill is not amortized, but is reviewed at least annually, or more frequently as indicators warrant, for impairment. An impairment loss would be recognized to the extent that the carrying amount exceeds the assets’ fair values.</t>
  </si>
  <si>
    <t>Fair Value of Financial Instruments Policy</t>
  </si>
  <si>
    <t>Fair Value of Financial Instruments. Non-financial assets and liabilities are recognized at fair value on a nonrecurring basis. These assets and liabilities are measured at fair value on an ongoing basis but are subject to recognition in the financial statements only in certain circumstanc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si>
  <si>
    <t>Environmental Liabilities Policy</t>
  </si>
  <si>
    <t>Environmental Liabilities. The Company recognizes liabilities for remediation and restoration costs related to past activities when the Company’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t>
  </si>
  <si>
    <t>Personal Injury Claims Policy</t>
  </si>
  <si>
    <t>Personal Injury Claims. Personal injury claims in excess of self-insurance levels are insured up to certain coverage amounts, depending on the type of claim and year of occurrence. The Company’s personal injury liability is based on actuarial studies performed on an undiscounted basis by an independent third party actuarial firm and reviewed by management. The liability is based on claims filed and an estimate of claims incurred but not yet reported. Adjustments to the liability are reflected as operating expenses in the period in which the adjustments are known. Legal fees related to personal injury claims are recognized in operating expense in the period incurred.</t>
  </si>
  <si>
    <t>Health and Welfare and Postemployment Benefits Policy</t>
  </si>
  <si>
    <t>Health and Welfare and Postemployment Benefits. The Company provides certain medical, life and other postemployment benefits to certain active employees and retirees. The Company uses actuaries to assist management in measuring the benefit obligation and cost based on the current plan provisions, employee demographics, and assumptions about financial and demographic factors affecting the probability, timing and amount of expected future benefit payments. Significant assumptions include the discount rate, rate of increase in compensation levels, and the health care cost trend rate. Actuarial gains and losses determined at the measurement date (December 31) are recognized immediately in the consolidated statements of income.</t>
  </si>
  <si>
    <t>Share-Based Compensation Policy</t>
  </si>
  <si>
    <t>Share-Based Compensation. The Company accounts for all share-based compensation in accordance with fair value recognition provisions. Under this method, compensation expense is measured at grant date fair value and is recognized over the requisite service period in which the award is earned. The Company issues treasury stock to settle share-based awards.</t>
  </si>
  <si>
    <t>Income Taxes Policy</t>
  </si>
  <si>
    <t>Income Taxes.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On December 22, 2017, the President of the United States signed into law the Tax Cuts and Jobs Act (the “Tax Reform Act”). Further information on the tax impacts of the Tax Reform Act is included in Note 12 of the Company’s consolidated financial statements. The Company has recognized a deferred tax asset, net of a valuation allowance, for net operating loss carryovers. The Company projects sufficient future taxable income to realize the deferred tax asset recorded less the valuation allowance. These projections take into consideration assumptions about future income, future capital expenditures and inflation rates. If assumptions or actual conditions change, the deferred tax asset, net of the valuation allowance, will be adjusted to properly reflect the expected tax benefit.</t>
  </si>
  <si>
    <t>Treasury Stock Policy</t>
  </si>
  <si>
    <t>Treasury Stock. The excess of repurchase price over par value of common shares held in treasury is allocated between additional paid-in capital and retained earnings.</t>
  </si>
  <si>
    <t>New Accounting Pronouncements</t>
  </si>
  <si>
    <t>New Accounting Pronouncements In May 2014, the FASB issued ASU No. 2014-09, Revenue from Contracts with Customers , which requires companies to recognize revenue to depict the transfer of promised goods or services to customers in an amount that reflects the consideration it expects to be entitled in exchange for those goods or services. The new standard will become effective for the Company beginning with the first quarter 2018 and the Company plans to adopt the accounting standard using the modified retrospective transition approach. The modified retrospective transition approach will recognize any changes from the beginning of the year of initial application through retained earnings with no restatement of comparative periods. The Company has completed a review of the impacts of the application of the new standard to its existing portfolio of customer contracts. Under the new standard, the Company will continue to recognize freight revenue proportionally as a shipment moves from origin to destination. Furthermore, the Company will be required to assess variable consideration included in its contracts and make judgments and estimates throughout the applicable periods. Certain additional financial statement disclosure requirements are mandated by the new standard including disclosure of contract assets and contract liabilities as well as a disaggregated view of revenue. Based on the Company’s review, the adoption of this guidance will not have a significant impact on the Company’s consolidated financial statements. In February 2016, the FASB issued ASU No. 2016-02, Leases , which requires lessees to recognize for all leases a right-to-use asset and a lease obligation in the consolidated balance sheet. Expenses are recognized in the consolidated statement of income in a manner similar to current accounting guidance.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ill become effective for the Company beginning with the first quarter 2019 and requires a modified retrospective transition approach. The Company created a cross functional team to assess the contractual arrangements that may qualify as a lease under the new standard and implement a lease management system. At December 31, 2017, KCS disclosed approximately $281.7 million of operating leases in the leases and debt maturities table within Note 11 - Long-Term Debt and will evaluate those contracts as well as other existing arrangements to determine if they qualify for lease accounting under the new standard. The Company is continuing to evaluate the impacts the adoption of this accounting guidance will have on the consolidated financial statements.</t>
  </si>
  <si>
    <t>Earnings Per Share (Tables)</t>
  </si>
  <si>
    <t>Reconciliation of Basic Earnings Per Share Computation to the Diluted Earnings Per Share Computation</t>
  </si>
  <si>
    <t>The following table reconciles the basic earnings per share computation to the diluted earnings per share computation (in millions, except share and per share amounts) : 2017 2016 2015 Net income available to common stockholders for purposes of computing basic and diluted earnings per share $ 961.8 $ 477.9 $ 483.3 Weighted-average number of shares outstanding (in thousands) : Basic shares 104,728 107,560 109,709 Effect of dilution 312 201 206 Diluted shares 105,040 107,761 109,915 Earnings per share: Basic earnings per share $ 9.18 $ 4.44 $ 4.41 Diluted earnings per share $ 9.16 $ 4.43 $ 4.40</t>
  </si>
  <si>
    <t>Schedule of Potentially Dilutive Shares Excluded from the Calculation</t>
  </si>
  <si>
    <t>Potentially dilutive shares excluded from the calculation ( in thousands ): 2017 2016 2015 Stock options excluded as their inclusion would be anti-dilutive 150 185 84</t>
  </si>
  <si>
    <t>Property and Equipment (including Concession Assets) (Tables)</t>
  </si>
  <si>
    <t>Property Plant and Equipment by Type</t>
  </si>
  <si>
    <t>The following tables list the major categories of property and equipment, including concession assets, as well as the weighted-average composite depreciation rate for each category ( in millions ): As of December 31, 2017 Cost Accumulated Depreciation Net Book Value Depreciation Rates for 2017 Land $ 218.6 $ — $ 218.6 N/A Concession land rights 141.2 (26.5 ) 114.7 1.0 % Rail and other track material 1,967.0 (425.9 ) 1,541.1 2.7-3.0% Ties 1,779.6 (441.0 ) 1,338.6 2.0-4.8% Grading 969.9 (162.1 ) 807.8 0.9 % Bridges and tunnels 775.0 (144.9 ) 630.1 1.1 % Ballast 795.2 (222.0 ) 573.2 2.3-4.2% Other (a) 1,270.4 (363.3 ) 907.1 3.2 % Total road property 7,557.1 (1,759.2 ) 5,797.9 2.8 % Locomotives 1,527.9 (375.2 ) 1,152.7 4.7 % Freight cars 937.9 (168.9 ) 769.0 2.7 % Other equipment 69.1 (26.6 ) 42.5 5.9 % Total equipment 2,534.9 (570.7 ) 1,964.2 4.0 % Technology and other 229.1 (144.4 ) 84.7 17.1 % Construction in progress 223.7 — 223.7 N/A Total property and equipment (including concession assets) $ 10,904.6 $ (2,500.8 ) $ 8,403.8 N/A _____________ (a) Other includes signals, buildings and other road assets. As of December 31, 2016 Cost Accumulated Depreciation Net Book Value Depreciation Rates for 2016 Land $ 219.2 $ — $ 219.2 N/A Concession land rights 141.2 (25.1 ) 116.1 1.0 % Rail and other track material 1,925.4 (445.0 ) 1,480.4 1.6-3.2% Ties 1,710.1 (423.8 ) 1,286.3 2.0-5.0% Grading 910.7 (153.9 ) 756.8 0.9 % Bridges and tunnels 739.4 (137.6 ) 601.8 1.1 % Ballast 748.3 (215.1 ) 533.2 2.5-4.7% Other (a) 1,152.1 (332.4 ) 819.7 3.0 % Total road property 7,186.0 (1,707.8 ) 5,478.2 2.8 % Locomotives 1,485.9 (356.9 ) 1,129.0 4.5 % Freight cars 887.7 (152.5 ) 735.2 3.5 % Other equipment 66.2 (23.6 ) 42.6 6.4 % Total equipment 2,439.8 (533.0 ) 1,906.8 4.2 % Technology and other 182.2 (126.2 ) 56.0 17.4 % Construction in progress 293.4 — 293.4 N/A Total property and equipment (including concession assets) $ 10,461.8 $ (2,392.1 ) $ 8,069.7 N/A _____________ (a) Other includes signals, buildings and other road assets.</t>
  </si>
  <si>
    <t>Other Balance Sheet Captions (Tables)</t>
  </si>
  <si>
    <t>Schedule of Other Current Assets</t>
  </si>
  <si>
    <t>Other current assets included the following items at December 31 (in millions): 2017 2016 Refundable taxes $ 81.6 $ 64.0 Mexican fuel excise tax credit 35.1 49.2 Prepaid expenses 18.3 18.2 Other 22.4 2.4 Other current assets $ 157.4 $ 133.8</t>
  </si>
  <si>
    <t>Schedule of Accounts Payable and Accrued Liabilities</t>
  </si>
  <si>
    <t>Accounts payable and accrued liabilities included the following items at December 31 (in millions): 2017 2016 Accounts payable $ 225.1 $ 247.8 Income and other taxes 111.8 36.0 Accrued wages and vacation 89.0 78.7 Derailments, personal injury and other claim provisions 48.0 39.2 Foreign currency derivative instruments — 41.1 Dividends payable 37.2 35.2 Other 76.7 59.7 Accounts payable and accrued liabilities $ 587.8 $ 537.7</t>
  </si>
  <si>
    <t>Derivative Instruments (Tables)</t>
  </si>
  <si>
    <t>Schedule of Foreign Currency Derivative Instruments</t>
  </si>
  <si>
    <t xml:space="preserve">Below is a summary of the Company’s 2017, 2016 and 2015 foreign currency derivative contracts (amounts in millions, except Ps./USD) : Foreign currency forward contracts Contracts to purchase Ps./pay USD Offsetting contracts to sell Ps./receive USD Notional amount Notional amount Weighted-average exchange rate (in Ps./USD) Maturity date Notional amount Notional amount Weighted-average exchange rate (in Ps./USD) Maturity date Cash received/(paid) on settlement Contracts executed in 2016 and settled in 2017 $ 340.0 Ps. 6,207.7 Ps. 18.3 1/17/2017 $ 287.0 Ps. 6,207.7 Ps. 21.6 1/17/2017 $ (53.0 ) Contracts executed in 2016 and settled in 2016 $ 60.0 Ps. 1,057.3 Ps. 17.6 4/29/2016 $ 60.7 Ps. 1,057.3 Ps. 17.4 4/29/2016 $ 0.7 Contracts executed in 2015 and settled in 2016 $ 300.0 Ps. 4,480.4 Ps. 14.9 1/15/2016 $ 251.0 Ps. 4,480.4 Ps. 17.9 1/15/2016 $ (49.0 ) Contracts executed in 2014 and settled in 2015 $ 300.0 Ps. 4,364.7 Ps. 14.6 1/15/2015 $ 298.8 Ps. 4,364.7 Ps. 14.6 1/15/2015 $ (1.2 ) Foreign currency zero-cost collar contracts Notional amount Maturity date Weighted-average call rate outstanding options (in Ps./USD) Weighted-average put rate outstanding options (in Ps./USD) Cash received/(paid) on settlement Contracts executed in 2017 and outstanding at December 31, 2017 $ 80.0 1/16/2018 Ps. 21.7 Ps. 24.8 — Contracts executed in 2017 and settled in 2017 $ 450.0 — — — $ 42.2 Contracts executed in 2015 and settled in 2016 $ 80.0 — — — $ (10.1 ) Contracts executed in 2015 and settled in 2015 $ 50.0 — — — $ (4.3 ) </t>
  </si>
  <si>
    <t>Schedule of Derivative Instruments in Consolidated Balance Sheets, Fair Value</t>
  </si>
  <si>
    <t>The following table presents the fair value of derivative instruments included in the consolidated balance sheets at December 31 (in millions) : Derivative Assets Balance Sheet Location 2017 2016 Derivatives not designated as hedging instruments: Foreign currency zero-cost collar contracts Other current assets $ 7.9 $ — Total derivatives not designated as hedging instruments 7.9 — Total derivative assets $ 7.9 $ — Derivative Liabilities Balance Sheet Location 2017 2016 Derivatives designated as hedging instruments: Treasury lock agreements Other noncurrent liabilities and deferred credits $ 5.6 $ — Total derivatives designated as hedging instruments 5.6 — Derivatives not designated as hedging instruments: Foreign currency forward contracts Accounts payable and accrued liabilities — 41.1 Total derivatives not designated as hedging instruments — 41.1 Total derivative liabilities $ 5.6 $ 41.1</t>
  </si>
  <si>
    <t>Schedule of Derivative Instruments, Gain (Loss) in Consolidated Statements of Income and Consolidated Statements of Comprehensive Income</t>
  </si>
  <si>
    <t>The following table presents the effects of derivative instruments on the consolidated statements of income and consolidated statements of comprehensive income for the years ended December 31 (in millions) : Derivatives in Cash Flow Hedging Relationships Amount of Gain/(Loss) Recognized in OCI on Derivative 2017 2016 2015 Treasury lock agreements $ (5.6 ) $ — $ — Total $ (5.6 ) $ — $ — Derivatives Not Designated as Hedging Instruments Location of Gain/(Loss) Recognized in Income on Derivative Amount of Gain/(Loss) Recognized in Income on Derivative 2017 2016 2015 Foreign currency forward contracts Foreign exchange gain (loss) $ (11.9 ) $ (49.6 ) $ (36.7 ) Foreign currency zero-cost collar contracts Foreign exchange gain (loss) 50.1 (3.9 ) (10.5 ) Total $ 38.2 $ (53.5 ) $ (47.2 )</t>
  </si>
  <si>
    <t>Long-Term Debt (Tables)</t>
  </si>
  <si>
    <t>Schedule of Long-Term Debt Instruments</t>
  </si>
  <si>
    <t>Long-term debt at December 31 (in millions): 2017 2016 Principal Unamortized Discount and Debt Issuance Costs Net Principal Unamortized Discount and Debt Issuance Costs Net Revolving credit facilities, variable interest rate, due 2020 $ — $ — $ — $ — $ — $ — KCS 2.35% senior notes, due 2020 257.3 1.2 256.1 257.3 1.7 255.6 KCS 3.00% senior notes, due 2023 439.1 4.0 435.1 439.1 4.7 434.4 KCS 3.85% senior notes, due 2023 199.2 1.7 197.5 199.2 2.0 197.2 KCS 3.125% senior notes, due 2026 250.0 3.1 246.9 250.0 3.4 246.6 KCS 4.30% senior notes, due 2043 448.7 9.3 439.4 448.7 9.6 439.1 KCS 4.95% senior notes, due 2045 499.2 7.6 491.6 499.2 8.0 491.2 KCSR senior notes 3.85% to 4.95%, due through 2045 2.9 — 2.9 2.9 — 2.9 KCSM senior notes 2.35% to 3.00%, due through 2023 28.5 0.2 28.3 28.5 0.2 28.3 RRIF loans 2.96% to 4.29%, due serially through 2037 77.8 0.5 77.3 81.4 0.5 80.9 Financing agreements 5.737% to 9.310%, due serially through 2023 84.2 0.3 83.9 102.5 0.4 102.1 Capital lease obligations, due serially to 2024 15.0 — 15.0 18.3 — 18.3 Other debt obligations 0.3 — 0.3 0.3 — 0.3 Total 2,302.2 27.9 2,274.3 2,327.4 30.5 2,296.9 Less: Debt due within one year 38.8 — 38.8 25.4 — 25.4 Long-term debt $ 2,263.4 $ 27.9 $ 2,235.5 $ 2,302.0 $ 30.5 $ 2,271.5</t>
  </si>
  <si>
    <t>Schedule Of Future Minimum Payments For Long-Term Debt, Capital And Operating Leases</t>
  </si>
  <si>
    <t>Minimum annual payments and present value thereof under existing capital leases, other debt maturities and minimum annual rental commitments under non-cancelable operating leases are as follows (in millions) : Long- Term Debt Capital Leases Total Debt Years Minimum Lease Payments Less Interest Net Present Value Operating Leases Total 2018 $ 35.2 $ 4.9 $ 1.3 $ 3.6 $ 38.8 $ 60.9 $ 99.7 2019 15.5 3.6 0.9 2.7 18.2 52.1 70.3 2020 299.0 2.7 0.8 1.9 300.9 41.8 342.7 2021 12.3 2.7 0.6 2.1 14.4 28.2 42.6 2022 12.4 2.7 0.4 2.3 14.7 21.5 36.2 Thereafter 1,912.8 2.5 0.1 2.4 1,915.2 77.2 1,992.4 Total $ 2,287.2 $ 19.1 $ 4.1 $ 15.0 $ 2,302.2 $ 281.7 $ 2,583.9</t>
  </si>
  <si>
    <t>Income Taxes (Tables)</t>
  </si>
  <si>
    <t>Schedule of Components of Income Tax Expense</t>
  </si>
  <si>
    <t>Tax Expense (Benefit). Income tax expense (benefit) consists of the following components (in millions): 2017 2016 2015 Current: Federal $ 47.3 $ 1.0 $ — State and local 0.6 0.6 0.3 Foreign 163.8 76.4 51.2 Total current 211.7 78.0 51.5 Deferred: Federal (350.1 ) 92.7 109.3 State and local 11.9 13.1 15.5 Foreign 36.9 (1.0 ) 11.0 Total deferred (301.3 ) 104.8 135.8 Total income tax expense (benefit) $ (89.6 ) $ 182.8 $ 187.3</t>
  </si>
  <si>
    <t>Schedule of Income before Income Taxes, Domestic and Foreign</t>
  </si>
  <si>
    <t>Income before income taxes consists of the following (in millions) : 2017 2016 2015 Income before income taxes: U.S. $ 331.8 $ 279.9 $ 315.0 Foreign 542.5 382.8 357.6 Total income before income taxes $ 874.3 $ 662.7 $ 672.6</t>
  </si>
  <si>
    <t>Schedule of Deferred Tax Assets and Liabilities</t>
  </si>
  <si>
    <t>The tax effects of temporary differences that give rise to significant portions of the deferred tax assets and deferred tax liabilities at December 31 follow (in millions): 2017 2016 Assets: Tax credit and loss carryovers $ 26.9 $ 70.7 Reserves not currently deductible for tax 54.1 106.4 Other 25.2 31.6 Gross deferred tax assets before valuation allowance 106.2 208.7 Valuation allowance (2.1 ) (1.7 ) Net deferred tax assets 104.1 207.0 Liabilities: Property (1,012.7 ) (1,389.0 ) Investments (48.0 ) (73.8 ) Other (30.6 ) (33.5 ) Gross deferred tax liabilities (1,091.3 ) (1,496.3 ) Net deferred tax liability $ (987.2 ) $ (1,289.3 )</t>
  </si>
  <si>
    <t>Schedule of Effective Income Tax Rate Reconciliation</t>
  </si>
  <si>
    <t>Tax Rates. Differences between the Company’s effective income tax rate and the U.S. federal statutory income tax rate of 35% follow (in millions): 2017 2016 2015 Dollars Percent Dollars Percent Dollars Percent Income tax expense using the statutory rate in effect $ 306.0 35.0 % $ 231.9 35.0 % $ 235.4 35.0 % Tax effect of: Difference between U.S. and foreign tax rate (25.1 ) (2.9 %) (17.4 ) (2.6 %) (17.8 ) (2.6 %) Foreign exchange (i) 31.6 3.6 % (45.0 ) (6.8 %) (40.5 ) (6.1 %) State and local income tax provision, net 8.3 1.0 % 8.1 1.2 % 10.3 1.5 % Change in U.S. tax rate (487.6 ) (55.8 %) — — — — Deemed mandatory repatriation 74.6 8.6 % — — — — Other, net 2.6 0.3 % 5.2 0.8 % (0.1 ) — Income tax expense (benefit) $ (89.6 ) (10.2 %) $ 182.8 27.6 % $ 187.3 27.8 % _____________________ (i) Mexican income taxes are paid in Mexican pesos, and as a result, the effective income tax rate reflects fluctuations in the value of the Mexican peso against the U.S. dollar. The foreign exchange impact on income taxes includes the gain or loss from the revaluation of the Company’s net U.S. dollar-denominated monetary liabilities into Mexican pesos which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Mexican cash tax obligation and the effective tax rate. To hedge its exposure to this cash tax risk, the Company enters into foreign currency derivative contracts, which are measured at fair value each period and any change in fair value is recognized in foreign exchange gain (loss) within the consolidated statements of income. Refer to Note 9 “Derivative Instruments” for further information.</t>
  </si>
  <si>
    <t>Schedule of Change in Unrecognized Tax Benefits</t>
  </si>
  <si>
    <t xml:space="preserve"> A reconciliation of the beginning and ending amount of unrecognized tax benefits is as follows ( in millions ): 2017 2016 Balance at January 1, $ 3.8 $ 1.7 Additions based on tax positions related to the current year — 1.3 Additions for tax positions of prior years — 2.5 Reductions for tax positions of prior years (0.1 ) — Reductions as a result of lapse of statute of limitations (3.7 ) (1.7 ) Balance at December 31, $ — $ 3.8</t>
  </si>
  <si>
    <t>Stockholders' Equity (Tables)</t>
  </si>
  <si>
    <t>Schedule of Capital Stock</t>
  </si>
  <si>
    <t>Information regarding the Company’s capital stock at December 31 follows: Shares Authorized Shares Issued 2017 2016 2017 2016 $25 par, 4% noncumulative, preferred stock 840,000 840,000 649,736 649,736 $1 par, preferred stock 2,000,000 2,000,000 — — $.01 par, common stock 400,000,000 400,000,000 123,352,185 123,352,185 Shares outstanding at December 31: 2017 2016 $25 par, 4% noncumulative, preferred stock 242,170 242,170 $.01 par, common stock 103,036,805 106,606,619</t>
  </si>
  <si>
    <t>Schedule of Treasury Stock</t>
  </si>
  <si>
    <t>Shares of common stock in treasury and related activity follow: 2017 2016 2015 Balance at beginning of year 16,745,566 14,891,041 12,959,855 Shares repurchased 3,759,678 2,127,612 2,133,984 Shares issued to fund stock option exercises (9,110 ) (15,264 ) (89,035 ) Employee stock purchase plan shares issued (76,401 ) (82,372 ) (52,736 ) Nonvested shares issued (124,519 ) (179,309 ) (62,936 ) Nonvested shares forfeited 20,166 3,858 1,909 Balance at end of year 20,315,380 16,745,566 14,891,041</t>
  </si>
  <si>
    <t>Schedule of Cash Dividends Declared per Common Share</t>
  </si>
  <si>
    <t>The following table presents the amount of cash dividends declared per common share by the Company’s Board of Directors: 2017 2016 2015 Cash dividends declared per common share $ 1.38 $ 1.32 $ 1.32</t>
  </si>
  <si>
    <t>Share-Based Compensation (Tables)</t>
  </si>
  <si>
    <t>Schedule of Share-based Payment Award, Stock Options, Valuation Assumptions</t>
  </si>
  <si>
    <t>The weighted-average assumptions used were as follows: 2017 2016 2015 Expected dividend yield 1.52 % 1.60 % 0.94 % Expected volatility 30.74 % 32.29 % 37.11 % Risk-free interest rate 2.20 % 1.51 % 1.82 % Expected term (years) 6.0 6.0 6.0 Weighted-average grant date fair value of stock options granted $ 24.49 $ 22.98 $ 41.49</t>
  </si>
  <si>
    <t>Schedule of Share-based Compensation, Stock Option Activity</t>
  </si>
  <si>
    <t>A summary of stock option activity is as follows: Number of Shares Weighted- Average Exercise Price Per Share Weighted- Average Remaining Contractual Term Aggregate Intrinsic Value In years In millions Options outstanding at December 31, 2016 414,803 $ 76.87 Granted 97,090 87.11 Exercised (9,110 ) 80.32 Forfeited or expired (2,159 ) 88.35 Options outstanding at December 31, 2017 500,624 $ 78.74 6.1 $ 14.0 Exercisable at December 31, 2017 339,711 $ 74.33 5.0 $ 11.0</t>
  </si>
  <si>
    <t>Schedule of Stock Option Exercise Activity</t>
  </si>
  <si>
    <t>Additional information regarding stock option exercises appears in the table below (in millions) : 2017 2016 2015 Aggregate grant-date fair value of stock options vested $ 2.8 $ 1.8 $ 2.0 Intrinsic value of stock options exercised 0.2 0.6 6.1 Cash received from option exercises 0.7 0.9 4.2 Tax benefit from options exercised during the annual period 0.1 0.2 2.3</t>
  </si>
  <si>
    <t>Schedule Of Share-based Payment Award, Nonvested Stock, Valuation Assumptions</t>
  </si>
  <si>
    <t>The assumptions used in the Monte Carlo simulation model are consistent with those used to value stock options and were as follows: Nonvested Stock Expected dividend yield 1.58 % Expected volatility 31.68 % Risk-free interest rate 0.53% - 1.89% Expected term (years) 1.9 Weighted-average grant date fair value $ 70.95</t>
  </si>
  <si>
    <t>Schedule of Share-based Compensation, Nonvested Stock Activity</t>
  </si>
  <si>
    <t>A summary of nonvested stock activity is as follows: Number of Shares Weighted- Average Grant Date Fair Value Aggregate Intrinsic Value In millions Nonvested stock at December 31, 2016 238,010 $ 91.55 Granted 121,307 93.29 Vested (62,472 ) 87.51 Forfeited (20,166 ) 90.83 Nonvested stock at December 31, 2017 276,679 $ 93.28 $ 29.1</t>
  </si>
  <si>
    <t>Schedule of Share-based Compensation, Performance Based Award Activity</t>
  </si>
  <si>
    <t>A summary of performance based nonvested stock activity at target is as follows: Target Number of Shares * Weighted-Average Grant Date Fair Value Nonvested stock, at December 31, 2016 144,399 $ 97.08 Granted 54,588 87.09 Vested (36,323 ) 94.23 Forfeited (23,162 ) 102.30 Nonvested stock, at December 31, 2017 139,502 $ 93.05 _____________________ * For the 2017 Awards and the 2016 Awards, participants in the aggregate can earn up to a maximum of 107,888 and 105,320 shares, respectively. For the 2015 Awards, the performance shares earned were 21,397 .</t>
  </si>
  <si>
    <t>Schedule of Employee Stock Purchase Plan Activity</t>
  </si>
  <si>
    <t>The following table summarizes activity related to the various ESPP offerings: Exercise Date Received from Employees(i) In millions Date Issued Purchase Price Shares Issued July 2017 offering January 4, 2018 $ 89.18 30,595 $ 2.7 January 2017 offering July 5, 2017 68.70 40,293 2.8 July 2016 offering January 12, 2017 72.12 36,108 2.6 January 2016 offering July 11, 2016 62.66 41,895 2.6 July 2015 offering January 8, 2016 63.47 40,477 2.6 January 2015 offering July 6, 2015 77.52 35,097 2.7 _____________________ (i) Represents amounts received from employees through payroll deductions for share purchases under applicable offering.</t>
  </si>
  <si>
    <t>Schedule of Share-based Payment Award, Employee Stock Purchase Plan, Valuation Assumptions</t>
  </si>
  <si>
    <t>The weighted-average assumptions used for each of the respective periods were as follows: Year Ended December 31, 2017 2016 2015 Expected dividend yield 1.47 % 1.65 % 1.20 % Expected volatility 17.09 % 23.84 % 17.00 % Risk-free interest rate 0.89 % 0.46 % 0.10 % Expected term (years) 0.5 0.5 0.5 Weighted-average grant date fair value $ 17.90 $ 17.29 $ 20.55</t>
  </si>
  <si>
    <t>Commitments and Contingencies (Tables)</t>
  </si>
  <si>
    <t>Personal Injury Liability Activity</t>
  </si>
  <si>
    <t>The personal injury liability activity was as follows (in millions): 2017 2016 Balance at beginning of year $ 23.8 $ 23.9 Accruals 4.8 4.8 Changes in estimate (3.6 ) (1.1 ) Payments (5.7 ) (3.8 ) Balance at end of year $ 19.3 $ 23.8</t>
  </si>
  <si>
    <t>Quarterly Financial Data (Unaudited) (Tables)</t>
  </si>
  <si>
    <t>Schedule of Quarterly Financial Information</t>
  </si>
  <si>
    <t xml:space="preserve"> Fourth Third Second First (In millions, except per share amounts) 2017 Revenues $ 660.4 $ 656.6 $ 656.4 $ 609.5 Operating income 237.8 (i) 233.8 (i) 239.3 (i) 210.7 (i) Net income 552.4 (iii) 129.9 134.7 146.9 Net income attributable to Kansas City Southern and subsidiaries 551.7 129.3 134.4 146.6 Per share data: Basic earnings per common share $ 5.35 $ 1.24 $ 1.27 $ 1.38 Diluted earnings per common share 5.33 1.23 1.27 1.38 2016 Revenues $ 598.5 $ 604.5 $ 568.5 $ 562.7 Operating income 210.9 (ii) 199.8 (ii) 219.9 (ii) 187.9 Net income 130.3 121.0 120.5 108.1 Net income attributable to Kansas City Southern and subsidiaries 129.6 120.6 120.1 107.8 Per share data: Basic earnings per common share $ 1.21 $ 1.12 $ 1.12 $ 1.00 Diluted earnings per common share 1.21 1.12 1.11 0.99 _____________________ (i) During the first, second, third and fourth quarters of 2017, the Company recognized an $11.7 million , $12.8 million , $11.1 million and $8.5 million benefit, respectively, related to a credit available for the excise tax included in the price of fuel that is purchased and consumed in locomotives and certain work equipment in Mexico. (ii) During the second, third and fourth quarters of 2016, the Company recognized a $34.0 million , $15.6 million and $13.2 million benefit, respectively, related to a credit available for the excise tax included in the price of fuel that is purchased and consumed in locomotives and certain work equipment in Mexico. (iii) During the fourth quarter of 2017, the Company recognized a $413.0 million net tax benefit as a result of the Tax Reform Act, which was signed into law December 22, 2017.</t>
  </si>
  <si>
    <t>Geographic Information (Tables)</t>
  </si>
  <si>
    <t>Schedule of Revenue from External Customers and Long-Lived Assets, by Geographical Areas</t>
  </si>
  <si>
    <t>The following tables provide information by geographic area (in millions) : Years ended December 31, 2017 2016 2015 Revenues U.S. $ 1,359.5 $ 1,210.8 $ 1,248.4 Mexico 1,223.4 1,123.4 1,170.4 Total revenues $ 2,582.9 $ 2,334.2 $ 2,418.8 December 31, 2017 2016 Property and equipment (including concession assets), net U.S. $ 5,227.3 $ 4,960.6 Mexico 3,176.5 3,109.1 Total property and equipment (including concession assets), net $ 8,403.8 $ 8,069.7</t>
  </si>
  <si>
    <t>Condensed Consolidating Financial Information (Tables)</t>
  </si>
  <si>
    <t>Condensed Consolidating Financial Information KCS [Member]</t>
  </si>
  <si>
    <t>Condensed Financial Statements [Line Items]</t>
  </si>
  <si>
    <t>Condensed Consolidating Statements of Comprehensive Income</t>
  </si>
  <si>
    <t>Condensed Consolidating Statements of Comprehensive Income - KCS Notes 2017 Parent Guarantor Subsidiaries Non-Guarantor Subsidiaries Consolidating Adjustments Consolidated KCS Revenues $ — $ 1,244.7 $ 1,359.0 $ (20.8 ) $ 2,582.9 Operating expenses 5.7 882.2 791.0 (17.6 ) 1,661.3 Operating income (loss) (5.7 ) 362.5 568.0 (3.2 ) 921.6 Equity in net earnings of affiliates 974.8 6.4 9.6 (979.3 ) 11.5 Interest expense (81.3 ) (72.2 ) (34.4 ) 87.7 (100.2 ) Debt retirement and exchange costs — — — — — Foreign exchange gain — — 41.7 — 41.7 Other income (expense), net 86.7 (0.6 ) 1.2 (87.6 ) (0.3 ) Income before income taxes 974.5 296.1 586.1 (982.4 ) 874.3 Income tax expense (benefit) 9.9 (353.1 ) 254.2 (0.6 ) (89.6 ) Net income 964.6 649.2 331.9 (981.8 ) 963.9 Less: Net income attributable to noncontrolling interest — — 1.9 — 1.9 Net income attributable to Kansas City Southern and subsidiaries 964.6 649.2 330.0 (981.8 ) 962.0 Other comprehensive income (loss) (6.7 ) — 0.5 (0.5 ) (6.7 ) Comprehensive income attributable to Kansas City Southern and subsidiaries $ 957.9 $ 649.2 $ 330.5 $ (982.3 ) $ 955.3 Condensed Consolidating Statements of Comprehensive Income - KCS Notes—(Continued) 2016 Parent Guarantor Subsidiaries Non-Guarantor Subsidiaries Consolidating Adjustments Consolidated KCS Revenues $ — $ 1,101.3 $ 1,252.5 $ (19.6 ) $ 2,334.2 Operating expenses 4.7 794.7 734.0 (17.7 ) 1,515.7 Operating income (loss) (4.7 ) 306.6 518.5 (1.9 ) 818.5 Equity in net earnings of affiliates 468.5 5.3 12.7 (471.9 ) 14.6 Interest expense (81.9 ) (83.0 ) (63.1 ) 130.3 (97.7 ) Debt retirement and exchange costs — — — — — Foreign exchange loss — — (72.0 ) — (72.0 ) Other income (expense), net 104.4 (0.2 ) 24.1 (129.0 ) (0.7 ) Income before income taxes 486.3 228.7 420.2 (472.5 ) 662.7 Income tax expense 7.1 87.4 89.2 (0.9 ) 182.8 Net income 479.2 141.3 331.0 (471.6 ) 479.9 Less: Net income attributable to noncontrolling interest — — 1.8 — 1.8 Net income attributable to Kansas City Southern and subsidiaries 479.2 141.3 329.2 (471.6 ) 478.1 Other comprehensive loss (1.5 ) — (2.5 ) 2.5 (1.5 ) Comprehensive income attributable to Kansas City Southern and subsidiaries $ 477.7 $ 141.3 $ 326.7 $ (469.1 ) $ 476.6 2015 Parent Guarantor Subsidiaries Non-Guarantor Subsidiaries Consolidating Adjustments Consolidated KCS Revenues $ — $ 1,135.9 $ 1,302.3 $ (19.4 ) $ 2,418.8 Operating expenses 4.6 779.7 849.3 (18.6 ) 1,615.0 Operating income (loss) (4.6 ) 356.2 453.0 (0.8 ) 803.8 Equity in net earnings of affiliates 464.0 5.6 16.5 (467.8 ) 18.3 Interest expense (4.6 ) (84.9 ) (40.1 ) 47.7 (81.9 ) Debt retirement and exchange costs 0.1 (5.2 ) (2.5 ) — (7.6 ) Foreign exchange loss — — (56.6 ) — (56.6 ) Other income (expense), net 45.9 (3.1 ) 1.4 (47.6 ) (3.4 ) Income before income taxes 500.8 268.6 371.7 (468.5 ) 672.6 Income tax expense 16.5 98.3 72.5 — 187.3 Net income 484.3 170.3 299.2 (468.5 ) 485.3 Less: Net income attributable to noncontrolling interest — — 1.8 — 1.8 Net income attributable to Kansas City Southern and subsidiaries 484.3 170.3 297.4 (468.5 ) 483.5 Other comprehensive loss (1.5 ) — (2.2 ) 2.2 (1.5 ) Comprehensive income attributable to Kansas City Southern and subsidiaries $ 482.8 $ 170.3 $ 295.2 $ (466.3 ) $ 482.0</t>
  </si>
  <si>
    <t>Condensed Consolidating Balance Sheets</t>
  </si>
  <si>
    <t>Condensed Consolidating Balance Sheets - KCS Notes December 31, 2017 Parent Guarantor Subsidiaries Non-Guarantor Subsidiaries Consolidating Adjustments Consolidated KCS Assets: Current assets $ 292.0 $ 222.9 $ 475.5 $ (310.3 ) $ 680.1 Investments — 3.9 40.7 — 44.6 Investments in consolidated subsidiaries 4,462.4 184.2 — (4,646.6 ) — Property and equipment (including concession assets), net — 4,454.8 3,954.9 (5.9 ) 8,403.8 Other assets 2,159.6 46.8 252.5 (2,388.7 ) 70.2 Total assets $ 6,914.0 $ 4,912.6 $ 4,723.6 $ (7,351.5 ) $ 9,198.7 Liabilities and equity: Current liabilities $ 277.9 $ 673.6 $ 332.0 $ (311.8 ) $ 971.7 Long-term debt 2,066.8 1,517.2 1,040.3 (2,388.8 ) 2,235.5 Deferred income taxes (7.1 ) 818.8 177.0 (1.5 ) 987.2 Other liabilities 13.5 70.3 55.1 — 138.9 Stockholders’ equity 4,562.9 1,832.7 2,802.7 (4,649.4 ) 4,548.9 Noncontrolling interest — — 316.5 — 316.5 Total liabilities and equity $ 6,914.0 $ 4,912.6 $ 4,723.6 $ (7,351.5 ) $ 9,198.7 December 31, 2016 Parent Guarantor Subsidiaries Non-Guarantor Subsidiaries Consolidating Adjustments Consolidated KCS Assets: Current assets $ 18.3 $ 275.4 $ 389.6 $ (35.3 ) $ 648.0 Investments — 3.9 29.0 — 32.9 Investments in consolidated subsidiaries 3,497.7 179.1 — (3,676.8 ) — Property and equipment (including concession assets), net — 4,203.6 3,868.8 (2.7 ) 8,069.7 Other assets 2,767.9 43.0 252.6 (2,996.6 ) 66.9 Total assets $ 6,283.9 $ 4,705.0 $ 4,540.0 $ (6,711.4 ) $ 8,817.5 Liabilities and equity: Current liabilities $ 87.3 $ 432.8 $ 261.0 $ (36.7 ) $ 744.4 Long-term debt 2,064.3 1,928.9 1,274.9 (2,996.6 ) 2,271.5 Deferred income taxes 26.9 1,075.3 188.0 (0.9 ) 1,289.3 Other liabilities 4.0 86.3 17.5 — 107.8 Stockholders’ equity 4,101.4 1,181.7 2,484.0 (3,677.2 ) 4,089.9 Noncontrolling interest — — 314.6 — 314.6 Total liabilities and equity $ 6,283.9 $ 4,705.0 $ 4,540.0 $ (6,711.4 ) $ 8,817.5</t>
  </si>
  <si>
    <t>Condensed Consolidating Statements of Cash Flows</t>
  </si>
  <si>
    <t>Condensed Consolidating Statements of Cash Flows - KCS Notes 2017 Parent Guarantor Subsidiaries Non-Guarantor Subsidiaries Consolidating Adjustments Consolidated KCS Operating activities: Net cash provided $ 220.4 $ 557.0 $ 266.9 $ (15.9 ) $ 1,028.4 Investing activities: Capital expenditures — (375.5 ) (209.9 ) — (585.4 ) Purchase or replacement of equipment under operating leases — (42.6 ) — — (42.6 ) Property investments in MSLLC — — (26.0 ) — (26.0 ) Investments in and advances to affiliates (0.6 ) (0.6 ) (20.4 ) 1.2 (20.4 ) Proceeds from repayment of loans to affiliates 12,241.7 — — (12,241.7 ) — Loans to affiliates (12,102.6 ) — — 12,102.6 — Proceeds from disposal of property — 6.0 2.8 — 8.8 Other investing activities — (17.2 ) (1.7 ) 3.4 (15.5 ) Net cash provided (used) 138.5 (429.9 ) (255.2 ) (134.5 ) (681.1 ) Financing activities: Proceeds from short-term borrowings 12,102.6 — — — 12,102.6 Repayment of short-term borrowings (11,943.6 ) — — — (11,943.6 ) Repayment of long-term debt — (3.6 ) (21.8 ) — (25.4 ) Dividends paid (142.5 ) — (12.5 ) 12.5 (142.5 ) Shares repurchased (375.6 ) — — — (375.6 ) Proceeds from loans from affiliates — 12,102.6 — (12,102.6 ) — Repayment of loans from affiliates — (12,241.7 ) — 12,241.7 — Contributions from affiliates — 0.6 0.6 (1.2 ) — Other financing activities 0.7 — — — 0.7 Net cash used (358.4 ) (142.1 ) (33.7 ) 150.4 (383.8 ) Cash and cash equivalents: Net increase (decrease) 0.5 (15.0 ) (22.0 ) — (36.5 ) At beginning of year 0.2 32.6 137.8 — 170.6 At end of year $ 0.7 $ 17.6 $ 115.8 $ — $ 134.1 Condensed Consolidating Statements of Cash Flows - KCS Notes—(Continued) 2016 Parent Guarantor Subsidiaries Non-Guarantor Subsidiaries Consolidating Adjustments Consolidated KCS Operating activities: Net cash provided $ 434.1 $ 236.0 $ 482.7 $ (233.8 ) $ 919.0 Investing activities: Capital expenditures — (372.8 ) (190.8 ) — (563.6 ) Purchase or replacement of equipment under operating leases — (26.6 ) — — (26.6 ) Property investments in MSLLC — — (33.1 ) — (33.1 ) Investments in and advances to affiliates (153.4 ) (6.5 ) (0.9 ) 159.9 (0.9 ) Proceeds from repayment of loans to affiliates 9,067.7 — — (9,067.7 ) — Loans to affiliates (9,123.4 ) — — 9,123.4 — Proceeds from disposal of property — 2.0 3.1 (0.1 ) 5.0 Other investing activities — (14.9 ) 3.9 2.0 (9.0 ) Net cash used (209.1 ) (418.8 ) (217.8 ) 217.5 (628.2 ) Financing activities: Proceeds from short-term borrowings 8,698.7 243.5 — (243.5 ) 8,698.7 Repayment of short-term borrowings (8,597.9 ) (243.5 ) — 243.5 (8,597.9 ) Proceeds from issuance of long-term debt 248.7 — — — 248.7 Repayment of long-term debt (244.8 ) (3.5 ) (28.1 ) — (276.4 ) Dividends paid (142.8 ) — (230.2 ) 230.2 (142.8 ) Shares repurchased (185.4 ) — — — (185.4 ) Proceeds from loans from affiliates — 8,879.9 — (8,879.9 ) — Repayment of loans from affiliates — (8,824.2 ) — 8,824.2 — Contribution from affiliates — 153.1 6.8 (159.9 ) — Other financing activities (1.5 ) (0.1 ) (1.8 ) 1.7 (1.7 ) Net cash provided (used) (225.0 ) 205.2 (253.3 ) 16.3 (256.8 ) Cash and cash equivalents: Net increase — 22.4 11.6 — 34.0 At beginning of year 0.2 10.2 126.2 — 136.6 At end of year $ 0.2 $ 32.6 $ 137.8 $ — $ 170.6 Condensed Consolidating Statements of Cash Flows - KCS Notes—(Continued) 2015 Parent Guarantor Subsidiaries Non-Guarantor Subsidiaries Consolidating Adjustments Consolidated KCS Operating activities: Net cash provided $ 45.2 $ 356.6 $ 526.0 $ (18.6 ) $ 909.2 Investing activities: Capital expenditures — (382.8 ) (305.2 ) — (688.0 ) Purchase or replacement of equipment under operating leases — (82.8 ) (61.4 ) — (144.2 ) Property investments in MSLLC — — (17.4 ) — (17.4 ) Investments in and advances to affiliates (0.7 ) (0.7 ) (0.7 ) 1.4 (0.7 ) Proceeds from repayment of loans to affiliates 293.9 — — (293.9 ) — Loans to affiliates (80.0 ) — — 80.0 — Proceeds from disposal of property — 1.3 3.6 (0.3 ) 4.6 Other investing activities (0.1 ) (32.0 ) 3.6 1.2 (27.3 ) Net cash provided (used) 213.1 (497.0 ) (377.5 ) (211.6 ) (873.0 ) Financing activities: Proceeds from short-term borrowings 80.0 10,786.2 — — 10,866.2 Repayment of short-term borrowings — (10,937.3 ) (300.0 ) — (11,237.3 ) Proceeds from issuance of long-term debt — 663.7 40.0 (80.0 ) 623.7 Repayment of long-term debt — (88.4 ) (61.4 ) — (149.8 ) Dividends paid (140.1 ) — (17.8 ) 17.8 (140.1 ) Shares repurchased (194.2 ) — — — (194.2 ) Repayment of loans from affiliates — (293.9 ) — 293.9 — Other financing activities (4.0 ) (9.2 ) (1.4 ) (1.5 ) (16.1 ) Net cash provided (used) (258.3 ) 121.1 (340.6 ) 230.2 (247.6 ) Cash and cash equivalents: Net decrease — (19.3 ) (192.1 ) — (211.4 ) At beginning of year 0.2 29.5 318.3 — 348.0 At end of year $ 0.2 $ 10.2 $ 126.2 $ — $ 136.6</t>
  </si>
  <si>
    <t>Condensed Consolidating Financial Information KCSR [Member]</t>
  </si>
  <si>
    <t>Condensed Consolidating Statements of Comprehensive Income - KCSR Notes 2017 Parent KCSR Guarantor Subsidiaries Non-Guarantor Subsidiaries Consolidating Adjustments Consolidated KCS Revenues $ — $ 1,220.8 $ 43.5 $ 1,359.0 $ (40.4 ) $ 2,582.9 Operating expenses 5.7 862.8 39.1 791.0 (37.3 ) 1,661.3 Operating income (loss) (5.7 ) 358.0 4.4 568.0 (3.1 ) 921.6 Equity in net earnings of affiliates 974.8 19.0 4.5 9.6 (996.4 ) 11.5 Interest expense (81.3 ) (72.2 ) — (34.4 ) 87.7 (100.2 ) Debt retirement and exchange costs — — — — — — Foreign exchange gain — — — 41.7 — 41.7 Other income (expense), net 86.7 (0.6 ) — 1.2 (87.6 ) (0.3 ) Income before income taxes 974.5 304.2 8.9 586.1 (999.4 ) 874.3 Income tax expense (benefit) 9.9 (310.6 ) (42.5 ) 254.2 (0.6 ) (89.6 ) Net income 964.6 614.8 51.4 331.9 (998.8 ) 963.9 Less: Net income attributable to noncontrolling interest — — — 1.9 — 1.9 Net income attributable to Kansas City Southern and subsidiaries 964.6 614.8 51.4 330.0 (998.8 ) 962.0 Other comprehensive income (loss) (6.7 ) — — 0.5 (0.5 ) (6.7 ) Comprehensive income attributable to Kansas City Southern and subsidiaries $ 957.9 $ 614.8 $ 51.4 $ 330.5 $ (999.3 ) $ 955.3 Condensed Consolidating Statements of Comprehensive Income - KCSR Notes—(Continued) 2016 Parent KCSR Guarantor Subsidiaries Non-Guarantor Subsidiaries Consolidating Adjustments Consolidated KCS Revenues $ — $ 1,077.3 $ 43.7 $ 1,252.5 $ (39.3 ) $ 2,334.2 Operating expenses 4.7 776.3 38.1 734.0 (37.4 ) 1,515.7 Operating income (loss) (4.7 ) 301.0 5.6 518.5 (1.9 ) 818.5 Equity in net earnings (losses) of affiliates 468.5 (0.2 ) 3.5 12.7 (469.9 ) 14.6 Interest expense (81.9 ) (83.0 ) — (63.1 ) 130.3 (97.7 ) Debt retirement and exchange costs — — — — — — Foreign exchange loss — — — (72.0 ) — (72.0 ) Other income (expense), net 104.4 (0.2 ) — 24.1 (129.0 ) (0.7 ) Income before income taxes 486.3 217.6 9.1 420.2 (470.5 ) 662.7 Income tax expense 7.1 84.3 3.1 89.2 (0.9 ) 182.8 Net income 479.2 133.3 6.0 331.0 (469.6 ) 479.9 Less: Net income attributable to noncontrolling interest — — — 1.8 — 1.8 Net income attributable to Kansas City Southern and subsidiaries 479.2 133.3 6.0 329.2 (469.6 ) 478.1 Other comprehensive loss (1.5 ) — — (2.5 ) 2.5 (1.5 ) Comprehensive income attributable to Kansas City Southern and subsidiaries $ 477.7 $ 133.3 $ 6.0 $ 326.7 $ (467.1 ) $ 476.6 Condensed Consolidating Statements of Comprehensive Income - KCSR Notes—(Continued) 2015 Parent KCSR Guarantor Subsidiaries Non-Guarantor Subsidiaries Consolidating Adjustments Consolidated KCS Revenues $ — $ 1,112.5 $ 42.1 $ 1,302.3 $ (38.1 ) $ 2,418.8 Operating expenses 4.6 760.4 38.0 849.3 (37.3 ) 1,615.0 Operating income (loss) (4.6 ) 352.1 4.1 453.0 (0.8 ) 803.8 Equity in net earnings (losses) of affiliates 464.0 (1.4 ) 3.7 16.5 (464.5 ) 18.3 Interest expense (4.6 ) (84.8 ) (0.1 ) (40.1 ) 47.7 (81.9 ) Debt retirement and exchange costs 0.1 (5.2 ) — (2.5 ) — (7.6 ) Foreign exchange loss — — — (56.6 ) — (56.6 ) Other income (expense), net 45.9 (3.2 ) 0.1 1.4 (47.6 ) (3.4 ) Income before income taxes 500.8 257.5 7.8 371.7 (465.2 ) 672.6 Income tax expense 16.5 95.2 3.1 72.5 — 187.3 Net income 484.3 162.3 4.7 299.2 (465.2 ) 485.3 Less: Net income attributable to noncontrolling interest — — — 1.8 — 1.8 Net income attributable to Kansas City Southern and subsidiaries 484.3 162.3 4.7 297.4 (465.2 ) 483.5 Other comprehensive loss (1.5 ) — — (2.2 ) 2.2 (1.5 ) Comprehensive income attributable to Kansas City Southern and subsidiaries $ 482.8 $ 162.3 $ 4.7 $ 295.2 $ (463.0 ) $ 482.0</t>
  </si>
  <si>
    <t>Condensed Consolidating Balance Sheets - KCSR Notes December 31, 2017 Parent KCSR Guarantor Subsidiaries Non-Guarantor Subsidiaries Consolidating Adjustments Consolidated KCS Assets: Current assets $ 292.0 $ 214.1 $ 8.8 $ 475.5 $ (310.3 ) $ 680.1 Investments — 3.9 — 40.7 — 44.6 Investments in consolidated subsidiaries 4,462.4 7.4 182.2 — (4,652.0 ) — Property and equipment (including concession assets), net — 4,283.2 171.6 3,954.9 (5.9 ) 8,403.8 Other assets 2,159.6 46.8 — 252.5 (2,388.7 ) 70.2 Total assets $ 6,914.0 $ 4,555.4 $ 362.6 $ 4,723.6 $ (7,356.9 ) $ 9,198.7 Liabilities and equity: Current liabilities $ 277.9 $ 578.7 $ 94.9 $ 332.0 $ (311.8 ) $ 971.7 Long-term debt 2,066.8 1,517.2 — 1,040.3 (2,388.8 ) 2,235.5 Deferred income taxes (7.1 ) 734.8 84.0 177.0 (1.5 ) 987.2 Other liabilities 13.5 70.0 0.3 55.1 — 138.9 Stockholders’ equity 4,562.9 1,654.7 183.4 2,802.7 (4,654.8 ) 4,548.9 Noncontrolling interest — — — 316.5 — 316.5 Total liabilities and equity $ 6,914.0 $ 4,555.4 $ 362.6 $ 4,723.6 $ (7,356.9 ) $ 9,198.7 December 31, 2016 Parent KCSR Guarantor Subsidiaries Non-Guarantor Subsidiaries Consolidating Adjustments Consolidated KCS Assets: Current assets $ 18.3 $ 271.8 $ 4.6 $ 389.6 $ (36.3 ) $ 648.0 Investments — 3.9 — 29.0 — 32.9 Investments in consolidated subsidiaries 3,497.7 (9.8 ) 177.1 — (3,665.0 ) — Property and equipment (including concession assets), net — 4,024.5 179.1 3,868.8 (2.7 ) 8,069.7 Other assets 2,767.9 43.0 — 252.6 (2,996.6 ) 66.9 Total assets $ 6,283.9 $ 4,333.4 $ 360.8 $ 4,540.0 $ (6,700.6 ) $ 8,817.5 Liabilities and equity: Current liabilities $ 87.3 $ 342.1 $ 91.7 $ 261.0 $ (37.7 ) $ 744.4 Long-term debt 2,064.3 1,928.8 0.1 1,274.9 (2,996.6 ) 2,271.5 Deferred income taxes 26.9 937.7 137.6 188.0 (0.9 ) 1,289.3 Other liabilities 4.0 86.2 0.1 17.5 — 107.8 Stockholders’ equity 4,101.4 1,038.6 131.3 2,484.0 (3,665.4 ) 4,089.9 Noncontrolling interest — — — 314.6 — 314.6 Total liabilities and equity $ 6,283.9 $ 4,333.4 $ 360.8 $ 4,540.0 $ (6,700.6 ) $ 8,817.5</t>
  </si>
  <si>
    <t>Condensed Consolidating Statements of Cash Flows - KCSR Notes 2017 Parent KCSR Guarantor Subsidiaries Non-Guarantor Subsidiaries Consolidating Adjustments Consolidated KCS Operating activities: Net cash provided $ 220.4 $ 556.6 $ 0.4 $ 266.9 $ (15.9 ) $ 1,028.4 Investing activities: Capital expenditures — (375.2 ) (0.3 ) (209.9 ) — (585.4 ) Purchase or replacement of equipment under operating leases — (42.6 ) — — — (42.6 ) Property investments in MSLLC — — — (26.0 ) — (26.0 ) Investments in and advances to affiliates (0.6 ) — (0.6 ) (20.4 ) 1.2 (20.4 ) Proceeds from repayment of loans to affiliates 12,241.7 — — — (12,241.7 ) — Loans to affiliates (12,102.6 ) — — — 12,102.6 — Proceeds from disposal of property — 6.0 — 2.8 — 8.8 Other investing activities — (17.2 ) — (1.7 ) 3.4 (15.5 ) Net cash provided (used) 138.5 (429.0 ) (0.9 ) (255.2 ) (134.5 ) (681.1 ) Financing activities: Proceeds from short-term borrowings 12,102.6 — — — — 12,102.6 Repayment of short-term borrowings (11,943.6 ) — — — — (11,943.6 ) Repayment of long-term debt — (3.5 ) (0.1 ) (21.8 ) — (25.4 ) Dividends paid (142.5 ) — — (12.5 ) 12.5 (142.5 ) Shares repurchased (375.6 ) — — — — (375.6 ) Proceeds from loans from affiliates — 12,102.6 — — (12,102.6 ) — Repayment of loans from affiliates — (12,241.7 ) — — 12,241.7 — Contributions from affiliates — — 0.6 0.6 (1.2 ) — Other financing activities 0.7 — — — — 0.7 Net cash provided (used) (358.4 ) (142.6 ) 0.5 (33.7 ) 150.4 (383.8 ) Cash and cash equivalents: Net increase (decrease) 0.5 (15.0 ) — (22.0 ) — (36.5 ) At beginning of year 0.2 32.6 — 137.8 — 170.6 At end of year $ 0.7 $ 17.6 $ — $ 115.8 $ — $ 134.1 Condensed Consolidating Statements of Cash Flows - KCSR Notes—(Continued) 2016 Parent KCSR Guarantor Subsidiaries Non-Guarantor Subsidiaries Consolidating Adjustments Consolidated KCS Operating activities: Net cash provided $ 434.1 $ 235.4 $ 0.6 $ 482.7 $ (233.8 ) $ 919.0 Investing activities: Capital expenditures — (372.2 ) (0.6 ) (190.8 ) — (563.6 ) Purchase or replacement of equipment under operating leases — (26.6 ) — — — (26.6 ) Property investments in MSLLC — — — (33.1 ) — (33.1 ) Investments in and advances to affiliates (153.4 ) — (6.5 ) (0.9 ) 159.9 (0.9 ) Proceeds from repayment of loans to affiliates 9,067.7 — — — (9,067.7 ) — Loans to affiliates (9,123.4 ) — — — 9,123.4 — Proceeds from disposal of property — 2.0 — 3.1 (0.1 ) 5.0 Other investing activities — (14.9 ) — 3.9 2.0 (9.0 ) Net cash used (209.1 ) (411.7 ) (7.1 ) (217.8 ) 217.5 (628.2 ) Financing activities: Proceeds from short-term borrowings 8,698.7 243.5 — — (243.5 ) 8,698.7 Repayment of short-term borrowings (8,597.9 ) (243.5 ) — — 243.5 (8,597.9 ) Proceeds from issuance of long-term debt 248.7 — — — — 248.7 Repayment of long-term debt (244.8 ) (3.4 ) (0.1 ) (28.1 ) — (276.4 ) Dividends paid (142.8 ) — — (230.2 ) 230.2 (142.8 ) Shares repurchased (185.4 ) — — — — (185.4 ) Proceeds from loans from affiliates — 8,879.9 — — (8,879.9 ) — Repayment of loans from affiliates — (8,824.2 ) — — 8,824.2 — Contribution from affiliates — 146.6 6.5 6.8 (159.9 ) — Other financing activities (1.5 ) (0.1 ) — (1.8 ) 1.7 (1.7 ) Net cash provided (used) (225.0 ) 198.8 6.4 (253.3 ) 16.3 (256.8 ) Cash and cash equivalents: Net increase (decrease) — 22.5 (0.1 ) 11.6 — 34.0 At beginning of year 0.2 10.1 0.1 126.2 — 136.6 At end of year $ 0.2 $ 32.6 $ — $ 137.8 $ — $ 170.6 Condensed Consolidating Statements of Cash Flows - KCSR Notes—(Continued) 2015 Parent KCSR Guarantor Subsidiaries Non-Guarantor Subsidiaries Consolidating Adjustments Consolidated KCS Operating activities: Net cash provided $ 45.2 $ 355.6 $ 1.0 $ 526.0 $ (18.6 ) $ 909.2 Investing activities: Capital expenditures — (381.5 ) (1.3 ) (305.2 ) — (688.0 ) Purchase or replacement of equipment under operating leases — (82.8 ) — (61.4 ) — (144.2 ) Property investments in MSLLC — — — (17.4 ) — (17.4 ) Investments in and advances to affiliates (0.7 ) — (0.7 ) (0.7 ) 1.4 (0.7 ) Proceeds from repayment of loans to affiliates 293.9 — — — (293.9 ) — Loans to affiliates (80.0 ) — — — 80.0 — Proceeds from disposal of property — 1.3 — 3.6 (0.3 ) 4.6 Other investing activities (0.1 ) (32.0 ) — 3.6 1.2 (27.3 ) Net cash provided (used) 213.1 (495.0 ) (2.0 ) (377.5 ) (211.6 ) (873.0 ) Financing activities: Proceeds from short-term borrowings 80.0 10,786.2 — — — 10,866.2 Repayment of short-term borrowings — (10,937.3 ) — (300.0 ) — (11,237.3 ) Proceeds from issuance of long-term debt — 663.7 — 40.0 (80.0 ) 623.7 Repayment of long-term debt — (88.3 ) (0.1 ) (61.4 ) — (149.8 ) Dividends paid (140.1 ) — — (17.8 ) 17.8 (140.1 ) Shares repurchased (194.2 ) — — — — (194.2 ) Repayment of loans from affiliates — (293.9 ) — — 293.9 — Other financing activities (4.0 ) (9.9 ) 0.7 (1.4 ) (1.5 ) (16.1 ) Net cash provided (used) (258.3 ) 120.5 0.6 (340.6 ) 230.2 (247.6 ) Cash and cash equivalents: Net decrease — (18.9 ) (0.4 ) (192.1 ) — (211.4 ) At beginning of year 0.2 29.0 0.5 318.3 — 348.0 At end of year $ 0.2 $ 10.1 $ 0.1 $ 126.2 $ — $ 136.6</t>
  </si>
  <si>
    <t>Description of the Business (Details)</t>
  </si>
  <si>
    <t>MSLLC [Member]</t>
  </si>
  <si>
    <t>Description Of The Business [Line Items]</t>
  </si>
  <si>
    <t>Ownership percentage of MSLLC</t>
  </si>
  <si>
    <t>70.00%</t>
  </si>
  <si>
    <t>PCRC [Member]</t>
  </si>
  <si>
    <t>Equity investment ownership percentage</t>
  </si>
  <si>
    <t>50.00%</t>
  </si>
  <si>
    <t>TCM [Member]</t>
  </si>
  <si>
    <t>45.00%</t>
  </si>
  <si>
    <t>FTVM [Member]</t>
  </si>
  <si>
    <t>25.00%</t>
  </si>
  <si>
    <t>PTC-220 [Member]</t>
  </si>
  <si>
    <t>14.00%</t>
  </si>
  <si>
    <t>KCSM [Member]</t>
  </si>
  <si>
    <t>Percentage of gross revenue payable under railroad Concession to Mexican government</t>
  </si>
  <si>
    <t>1.25%</t>
  </si>
  <si>
    <t>KCSM [Member] | Maximum [Member]</t>
  </si>
  <si>
    <t>Additional Concession renewal period</t>
  </si>
  <si>
    <t>50 years</t>
  </si>
  <si>
    <t>KCSR [Member] | Unionized Employees Concentration Risk [Member] | Number of Employees, Total [Member]</t>
  </si>
  <si>
    <t>Percentage of employees covered by collective bargaining or labor agreements</t>
  </si>
  <si>
    <t>75.00%</t>
  </si>
  <si>
    <t>KCSM Servicios [Member] | Unionized Employees Concentration Risk [Member] | Number of Employees, Total [Member]</t>
  </si>
  <si>
    <t>80.00%</t>
  </si>
  <si>
    <t>Significant Accounting Policies (Details) - USD ($) $ in Millions</t>
  </si>
  <si>
    <t>Allowance for doubtful accounts</t>
  </si>
  <si>
    <t>Bad debt expense</t>
  </si>
  <si>
    <t>Goodwill</t>
  </si>
  <si>
    <t>Operating leases, leases and debt maturities table</t>
  </si>
  <si>
    <t>Mexican Fuel Excise Tax Credit (Details) - USD ($) $ in Millions</t>
  </si>
  <si>
    <t>3 Months Ended</t>
  </si>
  <si>
    <t>Sep. 30, 2017</t>
  </si>
  <si>
    <t>Mar. 31, 2017</t>
  </si>
  <si>
    <t>Sep. 30, 2016</t>
  </si>
  <si>
    <t>Jun. 30, 2016</t>
  </si>
  <si>
    <t>Mexican Fuel Excise Tax Credit [Line Items]</t>
  </si>
  <si>
    <t>Benefit recognized by the Company relating to a Mexican fuel excise tax credit</t>
  </si>
  <si>
    <t>Mexican Tax Authority [Member]</t>
  </si>
  <si>
    <t>Earnings Per Share Reconciliation (Details) - USD ($) $ / shares in Units, shares in Thousands, $ in Millions</t>
  </si>
  <si>
    <t>Mar. 31, 2016</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t>
  </si>
  <si>
    <t>Basic shares</t>
  </si>
  <si>
    <t>Effect of dilution</t>
  </si>
  <si>
    <t>Earnings per Share [Abstract]</t>
  </si>
  <si>
    <t>Stock Options [Member]</t>
  </si>
  <si>
    <t>Potentially dilutive shares excluded from the calculation [Abstract]</t>
  </si>
  <si>
    <t>Stock options excluded as their inclusion would be anti-dilutive</t>
  </si>
  <si>
    <t>Property and Equipment (including Concession Assets) (Narrative) (Details) - USD ($) $ in Millions</t>
  </si>
  <si>
    <t>Property, Plant and Equipment [Line Items]</t>
  </si>
  <si>
    <t>Accumulated amortization</t>
  </si>
  <si>
    <t>Concession assets, net of accumulated amortization</t>
  </si>
  <si>
    <t>Capitalized interest during period</t>
  </si>
  <si>
    <t>Property and Equipment (including Concession Assets) Schedule of Property and Equipment (including Concession Assets) (Details) - USD ($) $ in Millions</t>
  </si>
  <si>
    <t>Cost</t>
  </si>
  <si>
    <t>Accumulated Depreciation</t>
  </si>
  <si>
    <t>Net Book Value</t>
  </si>
  <si>
    <t>Land [Member]</t>
  </si>
  <si>
    <t>Concession land rights [Member]</t>
  </si>
  <si>
    <t>Depreciation Rates</t>
  </si>
  <si>
    <t>1.00%</t>
  </si>
  <si>
    <t>Road property [Member]</t>
  </si>
  <si>
    <t>2.80%</t>
  </si>
  <si>
    <t>Rail and other track material [Member]</t>
  </si>
  <si>
    <t>Rail and other track material [Member] | Minimum [Member]</t>
  </si>
  <si>
    <t>2.70%</t>
  </si>
  <si>
    <t>1.60%</t>
  </si>
  <si>
    <t>Rail and other track material [Member] | Maximum [Member]</t>
  </si>
  <si>
    <t>3.00%</t>
  </si>
  <si>
    <t>3.20%</t>
  </si>
  <si>
    <t>Ties [Member]</t>
  </si>
  <si>
    <t>Ties [Member] | Minimum [Member]</t>
  </si>
  <si>
    <t>2.00%</t>
  </si>
  <si>
    <t>Ties [Member] | Maximum [Member]</t>
  </si>
  <si>
    <t>4.80%</t>
  </si>
  <si>
    <t>5.00%</t>
  </si>
  <si>
    <t>Grading [Member]</t>
  </si>
  <si>
    <t>0.90%</t>
  </si>
  <si>
    <t>Bridges and tunnels [Member]</t>
  </si>
  <si>
    <t>1.10%</t>
  </si>
  <si>
    <t>Ballast [Member]</t>
  </si>
  <si>
    <t>Ballast [Member] | Minimum [Member]</t>
  </si>
  <si>
    <t>2.30%</t>
  </si>
  <si>
    <t>2.50%</t>
  </si>
  <si>
    <t>Ballast [Member] | Maximum [Member]</t>
  </si>
  <si>
    <t>4.20%</t>
  </si>
  <si>
    <t>4.70%</t>
  </si>
  <si>
    <t>Other road property [Member]</t>
  </si>
  <si>
    <t>[1]</t>
  </si>
  <si>
    <t>Equipment [Member]</t>
  </si>
  <si>
    <t>Locomotives [Member]</t>
  </si>
  <si>
    <t>4.50%</t>
  </si>
  <si>
    <t>Freight cars [Member]</t>
  </si>
  <si>
    <t>3.50%</t>
  </si>
  <si>
    <t>Other equipment [Member]</t>
  </si>
  <si>
    <t>5.90%</t>
  </si>
  <si>
    <t>6.40%</t>
  </si>
  <si>
    <t>Technology and other [Member]</t>
  </si>
  <si>
    <t>17.10%</t>
  </si>
  <si>
    <t>17.40%</t>
  </si>
  <si>
    <t>Construction in progress [Member]</t>
  </si>
  <si>
    <t>Other includes signals, buildings and other road assets.</t>
  </si>
  <si>
    <t>Other Balance Sheet Captions Other Current Assets (Details) - USD ($) $ in Millions</t>
  </si>
  <si>
    <t>Refundable taxes</t>
  </si>
  <si>
    <t>Prepaid expenses</t>
  </si>
  <si>
    <t>Other</t>
  </si>
  <si>
    <t>Other Balance Sheet Captions Accounts Payable and Accrued Liabilities (Details) - USD ($) $ in Millions</t>
  </si>
  <si>
    <t>Accounts payable</t>
  </si>
  <si>
    <t>Income and other taxes</t>
  </si>
  <si>
    <t>Accrued wages and vacation</t>
  </si>
  <si>
    <t>Derailments, personal injury and other claim provisions</t>
  </si>
  <si>
    <t>Foreign currency derivative instruments</t>
  </si>
  <si>
    <t>Dividends payable</t>
  </si>
  <si>
    <t>Fair Value Measurements (Details) - USD ($) $ in Millions</t>
  </si>
  <si>
    <t>Fair Value, Assets and Liabilities Measured on Recurring and Nonrecurring Basis [Line Items]</t>
  </si>
  <si>
    <t>Carrying value of Company's debt</t>
  </si>
  <si>
    <t>Fair Value, Inputs, Level 2 [Member]</t>
  </si>
  <si>
    <t>Fair value of Company's debt</t>
  </si>
  <si>
    <t>Foreign Currency Derivative Instruments [Member] | Fair Value, Measurements, Recurring [Member] | Fair Value, Inputs, Level 2 [Member]</t>
  </si>
  <si>
    <t>Fair value of derivative assets</t>
  </si>
  <si>
    <t>Fair value of derivative liabilities</t>
  </si>
  <si>
    <t>Treasury Lock Agreements [Member] | Fair Value, Measurements, Recurring [Member] | Fair Value, Inputs, Level 2 [Member]</t>
  </si>
  <si>
    <t>Derivative Instruments Interest Rate Derivative Instruments (Details) $ in Millions</t>
  </si>
  <si>
    <t>May 31, 2017USD ($)Treasury_Lock_Agreements</t>
  </si>
  <si>
    <t>Derivative [Line Items]</t>
  </si>
  <si>
    <t>Long-term debt instrument, gross</t>
  </si>
  <si>
    <t>Senior Notes [Member] | 2.35% Senior Notes Due May 15, 2020 [Member]</t>
  </si>
  <si>
    <t>Debt instrument, stated interest rate</t>
  </si>
  <si>
    <t>2.35%</t>
  </si>
  <si>
    <t>Debt instrument, maturity date</t>
  </si>
  <si>
    <t>May 15,
		2020</t>
  </si>
  <si>
    <t>Treasury Lock Agreements [Member] | Designated as Hedging Instrument [Member] | Cash Flow Hedging [Member]</t>
  </si>
  <si>
    <t>Number of treasury lock agreements executed | Treasury_Lock_Agreements</t>
  </si>
  <si>
    <t>Aggregate notional value of treasury lock agreements</t>
  </si>
  <si>
    <t>Weighted-average interest rate of treasury lock agreements</t>
  </si>
  <si>
    <t>2.85%</t>
  </si>
  <si>
    <t>Derivative Instruments Summary of Foreign Currency Derivative Contracts (Details) MXN in Millions, $ in Millions</t>
  </si>
  <si>
    <t>Jan. 17, 2017USD ($)</t>
  </si>
  <si>
    <t>Apr. 29, 2016USD ($)</t>
  </si>
  <si>
    <t>Jan. 15, 2016USD ($)</t>
  </si>
  <si>
    <t>Jan. 15, 2015USD ($)</t>
  </si>
  <si>
    <t>Dec. 31, 2017USD ($)MXN / $</t>
  </si>
  <si>
    <t>Jan. 17, 2017MXNMXN / $</t>
  </si>
  <si>
    <t>Jan. 17, 2017USD ($)MXN / $</t>
  </si>
  <si>
    <t>Apr. 29, 2016MXNMXN / $</t>
  </si>
  <si>
    <t>Apr. 29, 2016USD ($)MXN / $</t>
  </si>
  <si>
    <t>Jan. 15, 2016MXNMXN / $</t>
  </si>
  <si>
    <t>Jan. 15, 2016USD ($)MXN / $</t>
  </si>
  <si>
    <t>Jan. 15, 2015MXNMXN / $</t>
  </si>
  <si>
    <t>Jan. 15, 2015USD ($)MXN / $</t>
  </si>
  <si>
    <t>Cash received (paid) on settlement of foreign currency contracts</t>
  </si>
  <si>
    <t>Not Designated as Hedging Instrument [Member] | Foreign Currency Forward Contracts [Member]</t>
  </si>
  <si>
    <t>Notional amount of foreign currency contracts</t>
  </si>
  <si>
    <t>Weighted-average exchange rate of foreign currency forward contracts | MXN / $</t>
  </si>
  <si>
    <t>Maturity date of foreign currency contracts</t>
  </si>
  <si>
    <t>Jan. 17,
		2017</t>
  </si>
  <si>
    <t>Apr. 29,
		2016</t>
  </si>
  <si>
    <t>Jan. 15,
		2016</t>
  </si>
  <si>
    <t>Jan. 15,
		2015</t>
  </si>
  <si>
    <t>Not Designated as Hedging Instrument [Member] | Foreign Currency Forward Contracts [Member] | Foreign Exchange Gain (Loss) [Member]</t>
  </si>
  <si>
    <t>Not Designated as Hedging Instrument [Member] | Foreign Currency Forward Contracts [Member] | Offsetting Derivative Instrument [Member]</t>
  </si>
  <si>
    <t>Not Designated as Hedging Instrument [Member] | Foreign Currency Zero-Cost Collar Contracts [Member]</t>
  </si>
  <si>
    <t>Jan. 16,
		2018</t>
  </si>
  <si>
    <t>Not Designated as Hedging Instrument [Member] | Foreign Currency Zero-Cost Collar Contracts [Member] | Call Option [Member]</t>
  </si>
  <si>
    <t>Weighted-average rate outstanding options | MXN / $</t>
  </si>
  <si>
    <t>Not Designated as Hedging Instrument [Member] | Foreign Currency Zero-Cost Collar Contracts [Member] | Put Option [Member]</t>
  </si>
  <si>
    <t>Not Designated as Hedging Instrument [Member] | Foreign Currency Zero-Cost Collar Contracts [Member] | Contracts Executed in 2017 and Settled in 2017 [Member]</t>
  </si>
  <si>
    <t>Not Designated as Hedging Instrument [Member] | Foreign Currency Zero-Cost Collar Contracts [Member] | Contracts Executed in 2017 and Settled in 2017 [Member] | Foreign Exchange Gain (Loss) [Member]</t>
  </si>
  <si>
    <t>Not Designated as Hedging Instrument [Member] | Foreign Currency Zero-Cost Collar Contracts [Member] | Contracts Executed in 2015 and Settled in 2016 [Member]</t>
  </si>
  <si>
    <t>Not Designated as Hedging Instrument [Member] | Foreign Currency Zero-Cost Collar Contracts [Member] | Contracts Executed in 2015 and Settled in 2016 [Member] | Foreign Exchange Gain (Loss) [Member]</t>
  </si>
  <si>
    <t>Not Designated as Hedging Instrument [Member] | Foreign Currency Zero-Cost Collar Contracts [Member] | Contracts Executed in 2015 and Settled in 2015 [Member]</t>
  </si>
  <si>
    <t>Not Designated as Hedging Instrument [Member] | Foreign Currency Zero-Cost Collar Contracts [Member] | Contracts Executed in 2015 and Settled in 2015 [Member] | Foreign Exchange Gain (Loss) [Member]</t>
  </si>
  <si>
    <t>Derivative Instruments Fair Value of Derivative Instruments (Details) - USD ($) $ in Millions</t>
  </si>
  <si>
    <t>Derivatives, Fair Value [Line Items]</t>
  </si>
  <si>
    <t>Derivative assets, fair value</t>
  </si>
  <si>
    <t>Derivative liabilities, fair value</t>
  </si>
  <si>
    <t>Not Designated as Hedging Instrument [Member]</t>
  </si>
  <si>
    <t>Not Designated as Hedging Instrument [Member] | Foreign Currency Zero-Cost Collar Contracts [Member] | Other Current Assets [Member]</t>
  </si>
  <si>
    <t>Not Designated as Hedging Instrument [Member] | Foreign Currency Forward Contracts [Member] | Accounts Payable and Accrued Liabilities [Member]</t>
  </si>
  <si>
    <t>Designated as Hedging Instrument [Member]</t>
  </si>
  <si>
    <t>Designated as Hedging Instrument [Member] | Treasury Lock Agreements [Member] | Other Noncurrent Liabilities and Deferred Credits [Member]</t>
  </si>
  <si>
    <t>Derivative Instruments Derivative Instruments Affecting the Consolidated Statements of Income and Consolidated Statements of Comprehensive Income (Details) - USD ($) $ in Millions</t>
  </si>
  <si>
    <t>Designated as Hedging Instrument [Member] | Cash Flow Hedging [Member]</t>
  </si>
  <si>
    <t>Derivative Instruments, Gain (Loss) [Line Items]</t>
  </si>
  <si>
    <t>Amount of Gain/(Loss) Recognized in OCI on Derivative</t>
  </si>
  <si>
    <t>Designated as Hedging Instrument [Member] | Cash Flow Hedging [Member] | Treasury Lock Agreements [Member]</t>
  </si>
  <si>
    <t>Amount of Gain/(Loss) Recognized in Income on Derivative</t>
  </si>
  <si>
    <t>Not Designated as Hedging Instrument [Member] | Foreign Currency Zero-Cost Collar Contracts [Member] | Foreign Exchange Gain (Loss) [Member]</t>
  </si>
  <si>
    <t>Short-Term Borrowings (Details) - KCS [Member] - Commercial Paper [Member] - USD ($) $ in Millions</t>
  </si>
  <si>
    <t>Short-term Borrowings [Line Items]</t>
  </si>
  <si>
    <t>Amount of commercial paper outstanding</t>
  </si>
  <si>
    <t>Debt instrument, discount</t>
  </si>
  <si>
    <t>Weighted-average interest rate of commercial paper outstanding</t>
  </si>
  <si>
    <t>1.846%</t>
  </si>
  <si>
    <t>1.29%</t>
  </si>
  <si>
    <t>Long-Term Debt Schedule of Long-Term Debt (Details) - USD ($) $ in Millions</t>
  </si>
  <si>
    <t>Feb. 21, 2012</t>
  </si>
  <si>
    <t>Dec. 31, 2011</t>
  </si>
  <si>
    <t>Debt Instrument [Line Items]</t>
  </si>
  <si>
    <t>Unamortized discount and debt issuance costs</t>
  </si>
  <si>
    <t>Total, gross</t>
  </si>
  <si>
    <t>Less: Debt due within one year, gross</t>
  </si>
  <si>
    <t>Unamortized discount and debt issuance costs, current</t>
  </si>
  <si>
    <t>Less: Debt due within one year</t>
  </si>
  <si>
    <t>Long-term debt, gross</t>
  </si>
  <si>
    <t>Unamortized discount and debt issuance costs, noncurrent</t>
  </si>
  <si>
    <t>Revolving Credit Facility [Member]</t>
  </si>
  <si>
    <t>Long-term debt instrument</t>
  </si>
  <si>
    <t>Senior Notes [Member] | KCSR [Member]</t>
  </si>
  <si>
    <t>Senior Notes [Member] | KCSR [Member] | Minimum [Member]</t>
  </si>
  <si>
    <t>3.85%</t>
  </si>
  <si>
    <t>Senior Notes [Member] | KCSR [Member] | Maximum [Member]</t>
  </si>
  <si>
    <t>4.95%</t>
  </si>
  <si>
    <t>Senior Notes [Member] | KCSM [Member]</t>
  </si>
  <si>
    <t>Senior Notes [Member] | KCSM [Member] | Minimum [Member]</t>
  </si>
  <si>
    <t>Senior Notes [Member] | KCSM [Member] | Maximum [Member]</t>
  </si>
  <si>
    <t>Senior Notes [Member] | KCS [Member] | 2.35% senior notes due 2020 [Member]</t>
  </si>
  <si>
    <t>Senior Notes [Member] | KCS [Member] | 3.00% senior notes due 2023 [Member]</t>
  </si>
  <si>
    <t>Senior Notes [Member] | KCS [Member] | 3.85% senior notes due 2023 [Member]</t>
  </si>
  <si>
    <t>Senior Notes [Member] | KCS [Member] | 3.125% senior notes due 2026 [Member]</t>
  </si>
  <si>
    <t>3.125%</t>
  </si>
  <si>
    <t>Senior Notes [Member] | KCS [Member] | 4.30% senior notes due 2043 [Member]</t>
  </si>
  <si>
    <t>4.30%</t>
  </si>
  <si>
    <t>Senior Notes [Member] | KCS [Member] | 4.95% senior notes due 2045 [Member]</t>
  </si>
  <si>
    <t>Secured Debt [Member] | RRIF loans due serially through 2037 [Member]</t>
  </si>
  <si>
    <t>Secured Debt [Member] | RRIF loans due serially through 2037 [Member] | Minimum [Member]</t>
  </si>
  <si>
    <t>2.96%</t>
  </si>
  <si>
    <t>Secured Debt [Member] | RRIF loans due serially through 2037 [Member] | Maximum [Member]</t>
  </si>
  <si>
    <t>4.29%</t>
  </si>
  <si>
    <t>Secured Debt [Member] | Financing agreements due serially through 2023 [Member]</t>
  </si>
  <si>
    <t>Secured Debt [Member] | Financing agreements due serially through 2023 [Member] | Minimum [Member]</t>
  </si>
  <si>
    <t>5.737%</t>
  </si>
  <si>
    <t>Secured Debt [Member] | Financing agreements due serially through 2023 [Member] | Maximum [Member]</t>
  </si>
  <si>
    <t>9.31%</t>
  </si>
  <si>
    <t>Secured Debt [Member] | KCSR [Member] | RRIF loans due serially through 2037 [Member]</t>
  </si>
  <si>
    <t>Secured Debt [Member] | KCSM [Member] | Financing agreements due serially through 2023 [Member] | Minimum [Member]</t>
  </si>
  <si>
    <t>Secured Debt [Member] | KCSM [Member] | Financing agreements due serially through 2023 [Member] | Maximum [Member]</t>
  </si>
  <si>
    <t>Capital Lease Obligations [Member]</t>
  </si>
  <si>
    <t>Capital lease obligations</t>
  </si>
  <si>
    <t>Other Debt Obligations [Member]</t>
  </si>
  <si>
    <t>Long-Term Debt Revolving Credit Facility (Details) - KCS [Member] - USD ($) $ in Millions</t>
  </si>
  <si>
    <t>KCS Commercial Paper Program [Member] | Commercial Paper [Member]</t>
  </si>
  <si>
    <t>Commercial paper maximum borrowing capacity</t>
  </si>
  <si>
    <t>Revolving Credit Facility [Member] | KCS Revolving Credit Facility [Member]</t>
  </si>
  <si>
    <t>Credit facility maximum borrowing capacity</t>
  </si>
  <si>
    <t>Revolving credit facility maturity date</t>
  </si>
  <si>
    <t>Dec. 9,
		2020</t>
  </si>
  <si>
    <t>Outstanding borrowings under the revolving credit facility</t>
  </si>
  <si>
    <t>Revolving Credit Facility [Member] | KCS Revolving Credit Facility [Member] | London Interbank Offered Rate (LIBOR) [Member]</t>
  </si>
  <si>
    <t>Margin KCS pays or would pay above the LIBOR</t>
  </si>
  <si>
    <t>1.50%</t>
  </si>
  <si>
    <t>Revolving Credit Facility [Member] | KCS Revolving Credit Facility [Member] | London Interbank Offered Rate (LIBOR) [Member] | Minimum [Member]</t>
  </si>
  <si>
    <t>1.125%</t>
  </si>
  <si>
    <t>Revolving Credit Facility [Member] | KCS Revolving Credit Facility [Member] | London Interbank Offered Rate (LIBOR) [Member] | Maximum [Member]</t>
  </si>
  <si>
    <t>Revolving Credit Facility [Member] | KCS Revolving Credit Facility [Member] | Letter of Credit [Member]</t>
  </si>
  <si>
    <t>Long-Term Debt Senior Notes (Details) - Senior Notes [Member]</t>
  </si>
  <si>
    <t>Redemption option senior notes, price expressed as a percent of principal amount</t>
  </si>
  <si>
    <t>100.00%</t>
  </si>
  <si>
    <t>Additional redemption option KCSM senior notes, price expressed as percent of principal amount</t>
  </si>
  <si>
    <t>Long-Term Debt RRIF Loan Agreements (Details) - Secured Debt [Member] - RRIF Loan Agreement [Member] $ in Millions</t>
  </si>
  <si>
    <t>Feb. 21, 2012USD ($)locomotives</t>
  </si>
  <si>
    <t>Jun. 28, 2005USD ($)</t>
  </si>
  <si>
    <t>KCSR [Member]</t>
  </si>
  <si>
    <t>Principal amount of debt</t>
  </si>
  <si>
    <t>Number of new locomotives acquired | locomotives</t>
  </si>
  <si>
    <t>Feb. 24,
		2037</t>
  </si>
  <si>
    <t>Tex Mex [Member]</t>
  </si>
  <si>
    <t>Jul. 13,
		2030</t>
  </si>
  <si>
    <t>Long-Term Debt Locomotive Financing Agreements (Details) - Secured Debt [Member] - Financing Agreement [Member] - USD ($) $ in Millions</t>
  </si>
  <si>
    <t>Minimum [Member]</t>
  </si>
  <si>
    <t>Maximum [Member]</t>
  </si>
  <si>
    <t>KCSM [Member] | Minimum [Member]</t>
  </si>
  <si>
    <t>Long-Term Debt Leases and Debt Maturities (Details) - USD ($) $ in Millions</t>
  </si>
  <si>
    <t>Rental expenses under operating leases</t>
  </si>
  <si>
    <t>Long-Term Debt, Payments Due in 2018</t>
  </si>
  <si>
    <t>Long-Term Debt, Payments Due in 2019</t>
  </si>
  <si>
    <t>Long-Term Debt, Payments Due in 2020</t>
  </si>
  <si>
    <t>Long-Term Debt, Payments Due in 2021</t>
  </si>
  <si>
    <t>Long-Term Debt, Payments Due in 2022</t>
  </si>
  <si>
    <t>Long-Term Debt, Payments Due Thereafter</t>
  </si>
  <si>
    <t>Total Long-Term Debt</t>
  </si>
  <si>
    <t>Capital Leases, Minimum Lease Payments</t>
  </si>
  <si>
    <t>Capital Leases, Minimum Lease Payments Due in 2018</t>
  </si>
  <si>
    <t>Capital Leases, Minimum Lease Payments Due in 2019</t>
  </si>
  <si>
    <t>Capital Leases, Minimum Lease Payments Due in 2020</t>
  </si>
  <si>
    <t>Capital Leases, Minimum Lease Payments Due in 2021</t>
  </si>
  <si>
    <t>Capital Leases, Minimum Lease Payments Due in 2022</t>
  </si>
  <si>
    <t>Capital Leases, Minimum Lease Payments Due Thereafter</t>
  </si>
  <si>
    <t>Capital Leases, Minimum Lease Payments Total Due</t>
  </si>
  <si>
    <t>Capital Leases, Minimum Interest Payments</t>
  </si>
  <si>
    <t>Capital Leases, Minimum Interest Payments Due in 2018</t>
  </si>
  <si>
    <t>Capital Leases, Minimum Interest Payments Due in 2019</t>
  </si>
  <si>
    <t>Capital Leases, Minimum Interest Payments Due in 2020</t>
  </si>
  <si>
    <t>Capital Leases, Minimum Interest Payments Due in 2021</t>
  </si>
  <si>
    <t>Capital Leases, Minimum Interest Payments Due in 2022</t>
  </si>
  <si>
    <t>Capital Leases, Minimum Interest Payments Due Thereafter</t>
  </si>
  <si>
    <t>Capital Leases, Minimum Interest Payments Total Due</t>
  </si>
  <si>
    <t>Capital Leases, Net Present Value</t>
  </si>
  <si>
    <t>Capital Leases, Net Present Value Due in 2018</t>
  </si>
  <si>
    <t>Capital Leases, Net Present Value Due in 2019</t>
  </si>
  <si>
    <t>Capital Leases, Net Present Value Due in 2020</t>
  </si>
  <si>
    <t>Capital Leases, Net Present Value Due in 2021</t>
  </si>
  <si>
    <t>Capital Leases, Net Present Value Due in 2022</t>
  </si>
  <si>
    <t>Capital Leases, Net Present Value Due Thereafter</t>
  </si>
  <si>
    <t>Capital Leases, Net Present Value Total Due</t>
  </si>
  <si>
    <t>Total Debt</t>
  </si>
  <si>
    <t>Total Debt Due in 2018</t>
  </si>
  <si>
    <t>Total Debt Due in 2019</t>
  </si>
  <si>
    <t>Total Debt Due in 2020</t>
  </si>
  <si>
    <t>Total Debt Due in 2021</t>
  </si>
  <si>
    <t>Total Debt Due in 2022</t>
  </si>
  <si>
    <t>Total Debt Due Thereafter</t>
  </si>
  <si>
    <t>Operating Leases, Minimum Lease Payments</t>
  </si>
  <si>
    <t>Operating Leases, Minimum Lease Payments Due in 2018</t>
  </si>
  <si>
    <t>Operating Leases, Minimum Lease Payments Due in 2019</t>
  </si>
  <si>
    <t>Operating Leases, Minimum Lease Payments Due in 2020</t>
  </si>
  <si>
    <t>Operating Leases, Minimum Lease Payments Due in 2021</t>
  </si>
  <si>
    <t>Operating Leases, Minimum Lease Payments Due in 2022</t>
  </si>
  <si>
    <t>Operating Leases, Minimum Lease Payments Due Thereafter</t>
  </si>
  <si>
    <t>Operating Leases, Minimum Lease Payments Total Due</t>
  </si>
  <si>
    <t>Total Debt and Operating Leases</t>
  </si>
  <si>
    <t>Total Debt and Operating Leases, Payments Due in 2018</t>
  </si>
  <si>
    <t>Total Debt and Operating Leases, Payments Due in 2019</t>
  </si>
  <si>
    <t>Total Debt and Operating Leases, Payments Due in 2020</t>
  </si>
  <si>
    <t>Total Debt and Operating Leases, Payments Due in 2021</t>
  </si>
  <si>
    <t>Total Debt and Operating Leases, Payments Due in 2022</t>
  </si>
  <si>
    <t>Total Debt and Operating Leases, Payments Due Thereafter</t>
  </si>
  <si>
    <t>Total Debt and Operating Leases, Payments Due Total</t>
  </si>
  <si>
    <t>Income Taxes (Narrative) (Details) $ in Millions</t>
  </si>
  <si>
    <t>Jan. 01, 2018Provisions</t>
  </si>
  <si>
    <t>Sep. 30, 2017USD ($)</t>
  </si>
  <si>
    <t>Income Tax Disclosure [Line Items]</t>
  </si>
  <si>
    <t>U.S. corporate income tax rate</t>
  </si>
  <si>
    <t>35.00%</t>
  </si>
  <si>
    <t>Tax benefit recognized due to change in U.S. corporate income tax rate</t>
  </si>
  <si>
    <t>Income tax expense recognized related to deemed mandatory repatriation</t>
  </si>
  <si>
    <t>Tax benefit recognized related to a previous uncertain tax position, as a result of lapse of statute of limitations</t>
  </si>
  <si>
    <t>Domestic Tax Authority [Member] | Internal Revenue Service (IRS) [Member]</t>
  </si>
  <si>
    <t>Domestic Tax Authority [Member] | Internal Revenue Service (IRS) [Member] | Tax Cuts and Jobs Act (Tax Reform Act) [Member]</t>
  </si>
  <si>
    <t>Undistributed foreign earnings subject to deemed mandatory repatriation</t>
  </si>
  <si>
    <t>U.S. federal cash taxes payable on deemed mandatory repatriation</t>
  </si>
  <si>
    <t>Period of time over which deemed mandatory repatriation tax payments are payable</t>
  </si>
  <si>
    <t>8 years</t>
  </si>
  <si>
    <t>Domestic Tax Authority [Member] | Internal Revenue Service (IRS) [Member] | Tax Cuts and Jobs Act (Tax Reform Act) [Member] | Subsequent Event [Member]</t>
  </si>
  <si>
    <t>21.00%</t>
  </si>
  <si>
    <t>Number of new U.S. tax base erosion provisions included in Tax Reform Act | Provisions</t>
  </si>
  <si>
    <t>Percent dividends received deduction provided for in Tax Reform Act</t>
  </si>
  <si>
    <t>State and Local Jurisdiction [Member]</t>
  </si>
  <si>
    <t>Net operating loss carryforward, amount</t>
  </si>
  <si>
    <t>State and Local Jurisdiction [Member] | Minimum [Member]</t>
  </si>
  <si>
    <t>Net operating loss carryforward, period</t>
  </si>
  <si>
    <t>5 years</t>
  </si>
  <si>
    <t>State and Local Jurisdiction [Member] | Maximum [Member]</t>
  </si>
  <si>
    <t>20 years</t>
  </si>
  <si>
    <t>Foreign Tax Authority [Member] | Mexican Tax Authority [Member]</t>
  </si>
  <si>
    <t>Income Taxes Schedule of Income Tax Expense (Details) - USD ($) $ in Millions</t>
  </si>
  <si>
    <t>Current:</t>
  </si>
  <si>
    <t>Federal</t>
  </si>
  <si>
    <t>State and local</t>
  </si>
  <si>
    <t>Foreign</t>
  </si>
  <si>
    <t>Total current</t>
  </si>
  <si>
    <t>Deferred:</t>
  </si>
  <si>
    <t>Total deferred</t>
  </si>
  <si>
    <t>Income Taxes Schedule of Income Before Income Taxes (Details) - USD ($) $ in Millions</t>
  </si>
  <si>
    <t>U.S.</t>
  </si>
  <si>
    <t>Income Taxes Schedule of Deferred Tax Assets and Liabilities (Details) - USD ($) $ in Millions</t>
  </si>
  <si>
    <t>Assets:</t>
  </si>
  <si>
    <t>Tax credit and loss carryovers</t>
  </si>
  <si>
    <t>Reserves not currently deductible for tax</t>
  </si>
  <si>
    <t>Gross deferred tax assets before valuation allowance</t>
  </si>
  <si>
    <t>Valuation allowance</t>
  </si>
  <si>
    <t>Net deferred tax assets</t>
  </si>
  <si>
    <t>Liabilities:</t>
  </si>
  <si>
    <t>Property</t>
  </si>
  <si>
    <t>Gross deferred tax liabilities</t>
  </si>
  <si>
    <t>Net deferred tax liability</t>
  </si>
  <si>
    <t>Income Taxes Schedule of Effective Income Tax Rate Reconciliation (Details) - USD ($) $ in Millions</t>
  </si>
  <si>
    <t>Income tax expense using the statutory rate in effect</t>
  </si>
  <si>
    <t>Tax effect of:</t>
  </si>
  <si>
    <t>Difference between U.S. and foreign tax rate</t>
  </si>
  <si>
    <t>Foreign exchange</t>
  </si>
  <si>
    <t>State and local income tax provision, net</t>
  </si>
  <si>
    <t>Change in U.S. tax rate</t>
  </si>
  <si>
    <t>Deemed mandatory repatriation</t>
  </si>
  <si>
    <t>U.S. federal statutory income tax rate</t>
  </si>
  <si>
    <t>Tax rate effect of:</t>
  </si>
  <si>
    <t>(2.90%)</t>
  </si>
  <si>
    <t>(2.60%)</t>
  </si>
  <si>
    <t>3.60%</t>
  </si>
  <si>
    <t>(6.80%)</t>
  </si>
  <si>
    <t>(6.10%)</t>
  </si>
  <si>
    <t>1.20%</t>
  </si>
  <si>
    <t>(55.80%)</t>
  </si>
  <si>
    <t>0.00%</t>
  </si>
  <si>
    <t>8.60%</t>
  </si>
  <si>
    <t>0.30%</t>
  </si>
  <si>
    <t>0.80%</t>
  </si>
  <si>
    <t>Effective income tax rate</t>
  </si>
  <si>
    <t>(10.20%)</t>
  </si>
  <si>
    <t>27.60%</t>
  </si>
  <si>
    <t>27.80%</t>
  </si>
  <si>
    <t>Mexican income taxes are paid in Mexican pesos, and as a result, the effective income tax rate reflects fluctuations in the value of the Mexican peso against the U.S. dollar. The foreign exchange impact on income taxes includes the gain or loss from the revaluation of the Company’s net U.S. dollar-denominated monetary liabilities into Mexican pesos which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Mexican cash tax obligation and the effective tax rate. To hedge its exposure to this cash tax risk, the Company enters into foreign currency derivative contracts, which are measured at fair value each period and any change in fair value is recognized in foreign exchange gain (loss) within the consolidated statements of income.</t>
  </si>
  <si>
    <t>Income Taxes Uncertain Tax Positions (Details) - USD ($) $ in Millions</t>
  </si>
  <si>
    <t>Reconciliation of Unrecognized Tax Benefits [Rollforward]</t>
  </si>
  <si>
    <t>Balance at January 1,</t>
  </si>
  <si>
    <t>Additions based on tax positions related to the current year</t>
  </si>
  <si>
    <t>Additions for tax positions of prior years</t>
  </si>
  <si>
    <t>Reductions for tax positions of prior years</t>
  </si>
  <si>
    <t>Reductions as a result of lapse of statute of limitations</t>
  </si>
  <si>
    <t>Balance at December 31,</t>
  </si>
  <si>
    <t>Stockholders' Equity Capital Stock Shares Authorized, Issued and Outstanding (Details) - shares</t>
  </si>
  <si>
    <t>Class of Stock [Line Items]</t>
  </si>
  <si>
    <t>$1 Par Preferred Stock [Member]</t>
  </si>
  <si>
    <t>Stockholders' Equity (Details) - $ / shares</t>
  </si>
  <si>
    <t>Stockholders' Equity Share Repurchase Program (Details) $ / shares in Units, $ in Millions</t>
  </si>
  <si>
    <t>1 Months Ended</t>
  </si>
  <si>
    <t>6 Months Ended</t>
  </si>
  <si>
    <t>Aug. 31, 2017USD ($)</t>
  </si>
  <si>
    <t>Dec. 31, 2017USD ($)agreements$ / sharesshares</t>
  </si>
  <si>
    <t>Dec. 31, 2017USD ($)$ / sharesshares</t>
  </si>
  <si>
    <t>Dec. 31, 2016USD ($)shares</t>
  </si>
  <si>
    <t>Dec. 31, 2015USD ($)shares</t>
  </si>
  <si>
    <t>May 31, 2015USD ($)</t>
  </si>
  <si>
    <t>Equity, Class of Treasury Stock [Line Items]</t>
  </si>
  <si>
    <t>Shares repurchased (shares) | shares</t>
  </si>
  <si>
    <t>Average price of shares repurchased | $ / shares</t>
  </si>
  <si>
    <t>2015 Share Repurchase Program [Member]</t>
  </si>
  <si>
    <t>Maximum amount of share repurchase program</t>
  </si>
  <si>
    <t>2017 Share Repurchase Program [Member]</t>
  </si>
  <si>
    <t>Expiration date of share repurchase program</t>
  </si>
  <si>
    <t>Jun. 30,
		2020</t>
  </si>
  <si>
    <t>2017 Share Repurchase Program [Member] | Accelerated Share Repurchase Program [Member]</t>
  </si>
  <si>
    <t>Number of ASR agreements entered into and settled by the Company | agreements</t>
  </si>
  <si>
    <t>Stockholders' Equity Treasury Stock (Details) - shares</t>
  </si>
  <si>
    <t>Balance at beginning of year</t>
  </si>
  <si>
    <t>Shares issued to fund stock option exercises</t>
  </si>
  <si>
    <t>Employee stock purchase plan shares issued</t>
  </si>
  <si>
    <t>Nonvested shares issued</t>
  </si>
  <si>
    <t>Nonvested shares forfeited</t>
  </si>
  <si>
    <t>Balance at end of year</t>
  </si>
  <si>
    <t>Stockholders' Equity Cash Dividends on Common Stock (Details) - $ / shares</t>
  </si>
  <si>
    <t>Equity [Abstract]</t>
  </si>
  <si>
    <t>Cash dividends declared per common share</t>
  </si>
  <si>
    <t>Share-Based Compensation (Narrative) (Details)</t>
  </si>
  <si>
    <t>Dec. 31, 2017shares</t>
  </si>
  <si>
    <t>2017 Equity Incentive Plan [Member]</t>
  </si>
  <si>
    <t>Share-based Compensation Arrangement by Share-based Payment Award [Line Items]</t>
  </si>
  <si>
    <t>Number of shares authorized</t>
  </si>
  <si>
    <t>Share-Based Compensation, Stock Options (Details) - USD ($) $ / shares in Units, $ in Millions</t>
  </si>
  <si>
    <t>Share-based Compensation Arrangement by Share-based Payment Award, Options, Outstanding [Roll Forward]</t>
  </si>
  <si>
    <t>Exercised, number of shares</t>
  </si>
  <si>
    <t>Cash received from option exercises</t>
  </si>
  <si>
    <t>Employee Stock Option [Member]</t>
  </si>
  <si>
    <t>Vesting period</t>
  </si>
  <si>
    <t>3 years</t>
  </si>
  <si>
    <t>Contractual term (years)</t>
  </si>
  <si>
    <t>10 years</t>
  </si>
  <si>
    <t>Expected dividend yield</t>
  </si>
  <si>
    <t>1.52%</t>
  </si>
  <si>
    <t>0.94%</t>
  </si>
  <si>
    <t>Expected volatility</t>
  </si>
  <si>
    <t>30.74%</t>
  </si>
  <si>
    <t>32.29%</t>
  </si>
  <si>
    <t>37.11%</t>
  </si>
  <si>
    <t>Risk-free interest rate</t>
  </si>
  <si>
    <t>2.20%</t>
  </si>
  <si>
    <t>1.51%</t>
  </si>
  <si>
    <t>1.82%</t>
  </si>
  <si>
    <t>Expected term (years)</t>
  </si>
  <si>
    <t>6 years</t>
  </si>
  <si>
    <t>Weighted-average grant date fair value of stock options granted</t>
  </si>
  <si>
    <t>Options outstanding, number of shares, beginning of period</t>
  </si>
  <si>
    <t>Options, weighted-average exercise price per share, beginning of period</t>
  </si>
  <si>
    <t>Granted, number of shares</t>
  </si>
  <si>
    <t>Granted, weighted-average exercise price</t>
  </si>
  <si>
    <t>Exercised, weighted-average exercise price per share</t>
  </si>
  <si>
    <t>Forfeited or expired, number of shares</t>
  </si>
  <si>
    <t>Forfeited or expired, weighted-average exercise price per share</t>
  </si>
  <si>
    <t>Options outstanding, number of shares, end of period</t>
  </si>
  <si>
    <t>Options, weighted-average exercise price per share, end of period</t>
  </si>
  <si>
    <t>Options outstanding, weighted-average remaining contractual term</t>
  </si>
  <si>
    <t>6 years 1 month</t>
  </si>
  <si>
    <t>Options outstanding, aggregate intrinsic value</t>
  </si>
  <si>
    <t>Exercisable, number of shares</t>
  </si>
  <si>
    <t>Exercisable, weighted-average exercise price per share</t>
  </si>
  <si>
    <t>Exercisable, weighted-average remaining contractual term</t>
  </si>
  <si>
    <t>Exercisable, aggregate intrinsic value</t>
  </si>
  <si>
    <t>Compensation expense</t>
  </si>
  <si>
    <t>Income tax benefit recognized in the income statement</t>
  </si>
  <si>
    <t>Aggregate grant-date fair value of stock options vested</t>
  </si>
  <si>
    <t>Intrinsic value of stock options exercised</t>
  </si>
  <si>
    <t>Tax benefit from options exercised during the annual period</t>
  </si>
  <si>
    <t>Unrecognized compensation cost relating to nonvested stock options</t>
  </si>
  <si>
    <t>Unrecognized compensation cost weighted-average period of recognition</t>
  </si>
  <si>
    <t>1 year</t>
  </si>
  <si>
    <t>Shares available for future grants</t>
  </si>
  <si>
    <t>Share-Based Compensation, Nonvested Stock (Details) $ / shares in Units, $ in Millions</t>
  </si>
  <si>
    <t>Feb. 19, 2016$ / sharesdaysTranchesshares</t>
  </si>
  <si>
    <t>Dec. 31, 2016USD ($)$ / sharesshares</t>
  </si>
  <si>
    <t>Dec. 31, 2015USD ($)$ / sharesshares</t>
  </si>
  <si>
    <t>Share-based Compensation Arrangement by Share-based Payment Award, Equity Instruments Other than Options, Nonvested, Number of Shares [Roll Forward]</t>
  </si>
  <si>
    <t>Forfeited, number of shares | shares</t>
  </si>
  <si>
    <t>Nonvested Stock [Member]</t>
  </si>
  <si>
    <t>Nonvested stock, number of shares, beginning of period | shares</t>
  </si>
  <si>
    <t>Nonvested stock, weighted-average grant date fair value, beginning of period</t>
  </si>
  <si>
    <t>Granted, number of shares | shares</t>
  </si>
  <si>
    <t>Granted, weighted-average grant date fair value</t>
  </si>
  <si>
    <t>Vested, number of shares | shares</t>
  </si>
  <si>
    <t>Vested, weighted-average grant date fair value</t>
  </si>
  <si>
    <t>Forfeited, weighted-average grant date fair value</t>
  </si>
  <si>
    <t>Nonvested stock, number of shares, end of period | shares</t>
  </si>
  <si>
    <t>Nonvested stock, weighted-average grant date fair value, end of period</t>
  </si>
  <si>
    <t>Nonvested stock, aggregate intrinsic value | $</t>
  </si>
  <si>
    <t>Shares vested, fair value | $</t>
  </si>
  <si>
    <t>Compensation expense | $</t>
  </si>
  <si>
    <t>Income tax benefit recognized in the income statement | $</t>
  </si>
  <si>
    <t>Unrecognized compensation cost relating to nonvested stock | $</t>
  </si>
  <si>
    <t>1 year 5 months</t>
  </si>
  <si>
    <t>Nonvested Stock [Member] | Minimum [Member] | Employee [Member]</t>
  </si>
  <si>
    <t>Nonvested Stock [Member] | Maximum [Member] | Employee [Member]</t>
  </si>
  <si>
    <t>Market-based Award [Member] | Nonvested Stock [Member]</t>
  </si>
  <si>
    <t>1.58%</t>
  </si>
  <si>
    <t>31.68%</t>
  </si>
  <si>
    <t>Risk-free interest rate, minimum</t>
  </si>
  <si>
    <t>0.53%</t>
  </si>
  <si>
    <t>Risk-free interest rate, maximum</t>
  </si>
  <si>
    <t>1.89%</t>
  </si>
  <si>
    <t>1 year 10 months 10 days</t>
  </si>
  <si>
    <t>Number of tranches | Tranches</t>
  </si>
  <si>
    <t>Market condition, number of trading days | days</t>
  </si>
  <si>
    <t>Target price number one</t>
  </si>
  <si>
    <t>Target price number two</t>
  </si>
  <si>
    <t>Target price number three</t>
  </si>
  <si>
    <t>Share-Based Compensation, Performance Based Awards (Details) - USD ($) $ / shares in Units, $ in Millions</t>
  </si>
  <si>
    <t>Forfeited, number of shares</t>
  </si>
  <si>
    <t>Performance Based Awards [Member]</t>
  </si>
  <si>
    <t>Requisite service period</t>
  </si>
  <si>
    <t>OR and ROIC performance period</t>
  </si>
  <si>
    <t>Revenue growth multiplier performance period</t>
  </si>
  <si>
    <t>Nonvested stock, number of shares, beginning of period</t>
  </si>
  <si>
    <t>Vested, number of shares</t>
  </si>
  <si>
    <t>Nonvested stock, number of shares, end of period</t>
  </si>
  <si>
    <t>Unrecognized compensation cost relating to nonvested stock</t>
  </si>
  <si>
    <t>11 months</t>
  </si>
  <si>
    <t>Shares vested, fair value</t>
  </si>
  <si>
    <t>Performance Based Awards [Member] | Minimum [Member]</t>
  </si>
  <si>
    <t>Revenue growth multiplier range</t>
  </si>
  <si>
    <t>Performance based award, earned percentage</t>
  </si>
  <si>
    <t>Performance Based Awards [Member] | Maximum [Member]</t>
  </si>
  <si>
    <t>140.00%</t>
  </si>
  <si>
    <t>200.00%</t>
  </si>
  <si>
    <t>2017 Awards [Member] | Performance Based Awards [Member]</t>
  </si>
  <si>
    <t>Maximum number of shares</t>
  </si>
  <si>
    <t>2016 Awards [Member] | Performance Based Awards [Member]</t>
  </si>
  <si>
    <t>2015 Awards [Member] | Performance Based Awards [Member]</t>
  </si>
  <si>
    <t>Earned shares</t>
  </si>
  <si>
    <t>* For the 2017 Awards and the 2016 Awards, participants in the aggregate can earn up to a maximum of 107,888 and 105,320 shares, respectively. For the 2015 Awards, the performance shares earned were 21,397.</t>
  </si>
  <si>
    <t>Share-Based Compensation, Employee Stock Purchase Plan (Details) - USD ($) $ / shares in Units, $ in Millions</t>
  </si>
  <si>
    <t>Jun. 30, 2015</t>
  </si>
  <si>
    <t>Exercised, shares issued</t>
  </si>
  <si>
    <t>Employee Stock [Member]</t>
  </si>
  <si>
    <t>Maximum employee contribution rate</t>
  </si>
  <si>
    <t>10.00%</t>
  </si>
  <si>
    <t>Employee stock purchase plan, purchase price</t>
  </si>
  <si>
    <t>85.00%</t>
  </si>
  <si>
    <t>1.47%</t>
  </si>
  <si>
    <t>1.65%</t>
  </si>
  <si>
    <t>17.09%</t>
  </si>
  <si>
    <t>23.84%</t>
  </si>
  <si>
    <t>17.00%</t>
  </si>
  <si>
    <t>0.89%</t>
  </si>
  <si>
    <t>0.46%</t>
  </si>
  <si>
    <t>0.10%</t>
  </si>
  <si>
    <t>6 months</t>
  </si>
  <si>
    <t>Weighted-average grant date fair value</t>
  </si>
  <si>
    <t>July 2017 offering ESPP [Member]</t>
  </si>
  <si>
    <t>Exercised, purchase price</t>
  </si>
  <si>
    <t>Proceeds received from employees</t>
  </si>
  <si>
    <t>January 2017 offering ESPP [Member]</t>
  </si>
  <si>
    <t>July 2016 offering ESPP [Member]</t>
  </si>
  <si>
    <t>January 2016 offering ESPP [Member]</t>
  </si>
  <si>
    <t>July 2015 offering ESPP [Member]</t>
  </si>
  <si>
    <t>January 2015 offering ESPP [Member]</t>
  </si>
  <si>
    <t>Represents amounts received from employees through payroll deductions for share purchases under applicable offering.</t>
  </si>
  <si>
    <t>Commitments and Contingencies (Narrative) (Details) - USD ($) $ in Millions</t>
  </si>
  <si>
    <t>Financial Guarantee [Member]</t>
  </si>
  <si>
    <t>Loss Contingencies [Line Items]</t>
  </si>
  <si>
    <t>Letter of credit outstanding, amount</t>
  </si>
  <si>
    <t>Percent guarantee of unconsolidated affiliate debt</t>
  </si>
  <si>
    <t>Total period of time for payments due under railroad Concession to Mexican government</t>
  </si>
  <si>
    <t>KCSM [Member] | Materials and Other Expense [Member]</t>
  </si>
  <si>
    <t>Concession duty expense</t>
  </si>
  <si>
    <t>Panama Canal Railway Company [Member] | Financial Guarantee [Member] | 7.0% Senior Secured Notes due November 1, 2026 [Member]</t>
  </si>
  <si>
    <t>7.00%</t>
  </si>
  <si>
    <t>Nov. 1,
		2026</t>
  </si>
  <si>
    <t>Commitments and Contingencies Personal Injury Liability Activity (Details) - Personal Injury [Member] - USD ($) $ in Millions</t>
  </si>
  <si>
    <t>Personal Injury Liability Activity [Roll Forward]</t>
  </si>
  <si>
    <t>Accruals</t>
  </si>
  <si>
    <t>Changes in estimate</t>
  </si>
  <si>
    <t>Payments</t>
  </si>
  <si>
    <t>Quarterly Financial Data (Unaudited) (Details) - USD ($) $ / shares in Units, $ in Millions</t>
  </si>
  <si>
    <t>[2]</t>
  </si>
  <si>
    <t>[3]</t>
  </si>
  <si>
    <t>Per share data:</t>
  </si>
  <si>
    <t>Basic earnings per common share</t>
  </si>
  <si>
    <t>Diluted earnings per common share</t>
  </si>
  <si>
    <t>Net tax benefit as a result of the Tax Reform Act</t>
  </si>
  <si>
    <t>During the first, second, third and fourth quarters of 2017, the Company recognized an $11.7 million, $12.8 million, $11.1 million and $8.5 million benefit, respectively, related to a credit available for the excise tax included in the price of fuel that is purchased and consumed in locomotives and certain work equipment in Mexico.</t>
  </si>
  <si>
    <t>During the second, third and fourth quarters of 2016, the Company recognized a $34.0 million, $15.6 million and $13.2 million benefit, respectively, related to a credit available for the excise tax included in the price of fuel that is purchased and consumed in locomotives and certain work equipment in Mexico.</t>
  </si>
  <si>
    <t>During the fourth quarter of 2017, the Company recognized a $413.0 million net tax benefit as a result of the Tax Reform Act, which was signed into law December 22, 2017.</t>
  </si>
  <si>
    <t>Geographic Information (Information by Geographic Area) (Details) $ in Millions</t>
  </si>
  <si>
    <t>Jun. 30, 2017USD ($)</t>
  </si>
  <si>
    <t>Mar. 31, 2017USD ($)</t>
  </si>
  <si>
    <t>Sep. 30, 2016USD ($)</t>
  </si>
  <si>
    <t>Jun. 30, 2016USD ($)</t>
  </si>
  <si>
    <t>Mar. 31, 2016USD ($)</t>
  </si>
  <si>
    <t>Dec. 31, 2017USD ($)Segments</t>
  </si>
  <si>
    <t>Revenues from External Customers and Long-Lived Assets [Line Items]</t>
  </si>
  <si>
    <t>Number of reportable business segments of the Company | Segments</t>
  </si>
  <si>
    <t>UNITED STATES</t>
  </si>
  <si>
    <t>MEXICO</t>
  </si>
  <si>
    <t>Subsequent Events (Details) $ / shares in Units, $ in Millions</t>
  </si>
  <si>
    <t>Jan. 23, 2018USD ($)$ / shares</t>
  </si>
  <si>
    <t>Jan. 26, 2018USD ($)MXN / $</t>
  </si>
  <si>
    <t>Dec. 31, 2017USD ($)$ / sharesMXN / $</t>
  </si>
  <si>
    <t>Dec. 31, 2016USD ($)$ / shares</t>
  </si>
  <si>
    <t>Dec. 31, 2015USD ($)$ / shares</t>
  </si>
  <si>
    <t>Foreign Currency Hedging [Abstract]</t>
  </si>
  <si>
    <t>Common Stock Dividend [Abstract]</t>
  </si>
  <si>
    <t>Cash dividends declared per common share | $ / shares</t>
  </si>
  <si>
    <t>Aggregate amount of dividends on common stock</t>
  </si>
  <si>
    <t>Subsequent Event [Member]</t>
  </si>
  <si>
    <t>Weighted-average rate of foreign currency zero-cost collar contracts | MXN / $</t>
  </si>
  <si>
    <t>Not Designated as Hedging Instrument [Member] | Foreign Currency Zero-Cost Collar Contracts [Member] | Subsequent Event [Member]</t>
  </si>
  <si>
    <t>Not Designated as Hedging Instrument [Member] | Foreign Currency Zero-Cost Collar Contracts [Member] | Subsequent Event [Member] | Call Option [Member]</t>
  </si>
  <si>
    <t>Not Designated as Hedging Instrument [Member] | Foreign Currency Zero-Cost Collar Contracts [Member] | Subsequent Event [Member] | Put Option [Member]</t>
  </si>
  <si>
    <t>Not Designated as Hedging Instrument [Member] | Foreign Currency Zero-Cost Collar Contracts [Member] | Foreign Exchange Gain (Loss) [Member] | Subsequent Event [Member]</t>
  </si>
  <si>
    <t>Condensed Consolidating Financial Information (Narrative) (Details) $ in Millions</t>
  </si>
  <si>
    <t>Condensed Financial Statements, Captions [Line Items]</t>
  </si>
  <si>
    <t>Outstanding principal amount of the senior notes</t>
  </si>
  <si>
    <t>Condensed Consolidating Financial Information KCS [Member] | KCS [Member] | Senior Notes [Member]</t>
  </si>
  <si>
    <t>Condensed Consolidating Financial Information KCSR [Member] | KCSR [Member] | Senior Notes [Member]</t>
  </si>
  <si>
    <t>Condensed Consolidating Statements of Comprehensive Income (Details) - USD ($) $ in Millions</t>
  </si>
  <si>
    <t>Condensed Statements of Comprehensive Income Captions [Line Items]</t>
  </si>
  <si>
    <t>Operating expenses</t>
  </si>
  <si>
    <t>Equity in net earnings (losses) of affiliates</t>
  </si>
  <si>
    <t>Other income (expense), net</t>
  </si>
  <si>
    <t>Other comprehensive income (loss)</t>
  </si>
  <si>
    <t>Condensed Consolidating Financial Information KCS [Member] | Consolidating Adjustments [Member]</t>
  </si>
  <si>
    <t>Condensed Consolidating Financial Information KCS [Member] | Parent [Member]</t>
  </si>
  <si>
    <t>Condensed Consolidating Financial Information KCS [Member] | Guarantor Subsidiaries [Member]</t>
  </si>
  <si>
    <t>Condensed Consolidating Financial Information KCS [Member] | Non-Guarantor Subsidiaries [Member]</t>
  </si>
  <si>
    <t>Condensed Consolidating Financial Information KCSR [Member] | Consolidating Adjustments [Member]</t>
  </si>
  <si>
    <t>Condensed Consolidating Financial Information KCSR [Member] | Parent [Member]</t>
  </si>
  <si>
    <t>Condensed Consolidating Financial Information KCSR [Member] | KCSR [Member]</t>
  </si>
  <si>
    <t>Condensed Consolidating Financial Information KCSR [Member] | Guarantor Subsidiaries [Member]</t>
  </si>
  <si>
    <t>Condensed Consolidating Financial Information KCSR [Member] | Non-Guarantor Subsidiaries [Member]</t>
  </si>
  <si>
    <t>Condensed Consolidating Balance Sheets (Details) - USD ($) $ in Millions</t>
  </si>
  <si>
    <t>Current assets</t>
  </si>
  <si>
    <t>Investments in consolidated subsidiaries</t>
  </si>
  <si>
    <t>Liabilities and equity:</t>
  </si>
  <si>
    <t>Current liabilities</t>
  </si>
  <si>
    <t>Other liabilities</t>
  </si>
  <si>
    <t>Stockholders’ equity</t>
  </si>
  <si>
    <t>Condensed Consolidating Statements of Cash Flows (Details) - USD ($) $ in Millions</t>
  </si>
  <si>
    <t>Net cash provided</t>
  </si>
  <si>
    <t>Proceeds from repayment of loans to affiliates</t>
  </si>
  <si>
    <t>Loans to affiliates</t>
  </si>
  <si>
    <t>Other investing activities</t>
  </si>
  <si>
    <t>Proceeds from loans from affiliates</t>
  </si>
  <si>
    <t>Repayment of loans from affiliates</t>
  </si>
  <si>
    <t>Contributions from affiliates</t>
  </si>
  <si>
    <t>Other financing activiti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MXN &quot;#,##0.0_);_(&quot;MXN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44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3053604</v>
      </c>
    </row>
    <row r="14" spans="1:4">
      <c r="A14" s="4" t="s">
        <v>23</v>
      </c>
      <c r="B14" s="4" t="s">
        <v>24</v>
      </c>
    </row>
    <row r="15" spans="1:4">
      <c r="A15" s="4" t="s">
        <v>25</v>
      </c>
      <c r="B15" s="4" t="s">
        <v>26</v>
      </c>
    </row>
    <row r="16" spans="1:4">
      <c r="A16" s="4" t="s">
        <v>27</v>
      </c>
      <c r="B16" s="4" t="s">
        <v>24</v>
      </c>
    </row>
    <row r="17" spans="1:4">
      <c r="A17" s="4" t="s">
        <v>28</v>
      </c>
      <c r="D17" s="6" t="n">
        <v>10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2582.9</v>
      </c>
      <c r="C3" s="7" t="n">
        <v>2334.2</v>
      </c>
      <c r="D3" s="7" t="n">
        <v>2418.8</v>
      </c>
    </row>
    <row r="4" spans="1:4">
      <c r="A4" s="3" t="s">
        <v>33</v>
      </c>
    </row>
    <row r="5" spans="1:4">
      <c r="A5" s="4" t="s">
        <v>34</v>
      </c>
      <c r="B5" s="8" t="n">
        <v>493.8</v>
      </c>
      <c r="C5" s="8" t="n">
        <v>462.4</v>
      </c>
      <c r="D5" s="8" t="n">
        <v>442.2</v>
      </c>
    </row>
    <row r="6" spans="1:4">
      <c r="A6" s="4" t="s">
        <v>35</v>
      </c>
      <c r="B6" s="8" t="n">
        <v>193.7</v>
      </c>
      <c r="C6" s="8" t="n">
        <v>208.5</v>
      </c>
      <c r="D6" s="5" t="n">
        <v>223</v>
      </c>
    </row>
    <row r="7" spans="1:4">
      <c r="A7" s="4" t="s">
        <v>36</v>
      </c>
      <c r="B7" s="8" t="n">
        <v>316.1</v>
      </c>
      <c r="C7" s="8" t="n">
        <v>253.8</v>
      </c>
      <c r="D7" s="8" t="n">
        <v>306.9</v>
      </c>
    </row>
    <row r="8" spans="1:4">
      <c r="A8" s="4" t="s">
        <v>37</v>
      </c>
      <c r="B8" s="8" t="n">
        <v>-44.1</v>
      </c>
      <c r="C8" s="8" t="n">
        <v>-62.8</v>
      </c>
      <c r="D8" s="5" t="n">
        <v>0</v>
      </c>
    </row>
    <row r="9" spans="1:4">
      <c r="A9" s="4" t="s">
        <v>38</v>
      </c>
      <c r="B9" s="8" t="n">
        <v>129.2</v>
      </c>
      <c r="C9" s="5" t="n">
        <v>120</v>
      </c>
      <c r="D9" s="8" t="n">
        <v>119.4</v>
      </c>
    </row>
    <row r="10" spans="1:4">
      <c r="A10" s="4" t="s">
        <v>39</v>
      </c>
      <c r="B10" s="8" t="n">
        <v>320.9</v>
      </c>
      <c r="C10" s="5" t="n">
        <v>305</v>
      </c>
      <c r="D10" s="8" t="n">
        <v>284.6</v>
      </c>
    </row>
    <row r="11" spans="1:4">
      <c r="A11" s="4" t="s">
        <v>40</v>
      </c>
      <c r="B11" s="8" t="n">
        <v>251.7</v>
      </c>
      <c r="C11" s="8" t="n">
        <v>228.8</v>
      </c>
      <c r="D11" s="8" t="n">
        <v>229.3</v>
      </c>
    </row>
    <row r="12" spans="1:4">
      <c r="A12" s="4" t="s">
        <v>41</v>
      </c>
      <c r="B12" s="5" t="n">
        <v>0</v>
      </c>
      <c r="C12" s="5" t="n">
        <v>0</v>
      </c>
      <c r="D12" s="8" t="n">
        <v>9.6</v>
      </c>
    </row>
    <row r="13" spans="1:4">
      <c r="A13" s="4" t="s">
        <v>42</v>
      </c>
      <c r="B13" s="8" t="n">
        <v>1661.3</v>
      </c>
      <c r="C13" s="8" t="n">
        <v>1515.7</v>
      </c>
      <c r="D13" s="5" t="n">
        <v>1615</v>
      </c>
    </row>
    <row r="14" spans="1:4">
      <c r="A14" s="4" t="s">
        <v>43</v>
      </c>
      <c r="B14" s="8" t="n">
        <v>921.6</v>
      </c>
      <c r="C14" s="8" t="n">
        <v>818.5</v>
      </c>
      <c r="D14" s="8" t="n">
        <v>803.8</v>
      </c>
    </row>
    <row r="15" spans="1:4">
      <c r="A15" s="4" t="s">
        <v>44</v>
      </c>
      <c r="B15" s="8" t="n">
        <v>11.5</v>
      </c>
      <c r="C15" s="8" t="n">
        <v>14.6</v>
      </c>
      <c r="D15" s="8" t="n">
        <v>18.3</v>
      </c>
    </row>
    <row r="16" spans="1:4">
      <c r="A16" s="4" t="s">
        <v>45</v>
      </c>
      <c r="B16" s="8" t="n">
        <v>-100.2</v>
      </c>
      <c r="C16" s="8" t="n">
        <v>-97.7</v>
      </c>
      <c r="D16" s="8" t="n">
        <v>-81.90000000000001</v>
      </c>
    </row>
    <row r="17" spans="1:4">
      <c r="A17" s="4" t="s">
        <v>46</v>
      </c>
      <c r="B17" s="5" t="n">
        <v>0</v>
      </c>
      <c r="C17" s="5" t="n">
        <v>0</v>
      </c>
      <c r="D17" s="8" t="n">
        <v>-7.6</v>
      </c>
    </row>
    <row r="18" spans="1:4">
      <c r="A18" s="4" t="s">
        <v>47</v>
      </c>
      <c r="B18" s="8" t="n">
        <v>41.7</v>
      </c>
      <c r="C18" s="5" t="n">
        <v>-72</v>
      </c>
      <c r="D18" s="8" t="n">
        <v>-56.6</v>
      </c>
    </row>
    <row r="19" spans="1:4">
      <c r="A19" s="4" t="s">
        <v>48</v>
      </c>
      <c r="B19" s="8" t="n">
        <v>-0.3</v>
      </c>
      <c r="C19" s="8" t="n">
        <v>-0.7</v>
      </c>
      <c r="D19" s="8" t="n">
        <v>-3.4</v>
      </c>
    </row>
    <row r="20" spans="1:4">
      <c r="A20" s="4" t="s">
        <v>49</v>
      </c>
      <c r="B20" s="8" t="n">
        <v>874.3</v>
      </c>
      <c r="C20" s="8" t="n">
        <v>662.7</v>
      </c>
      <c r="D20" s="8" t="n">
        <v>672.6</v>
      </c>
    </row>
    <row r="21" spans="1:4">
      <c r="A21" s="4" t="s">
        <v>50</v>
      </c>
      <c r="B21" s="8" t="n">
        <v>-89.59999999999999</v>
      </c>
      <c r="C21" s="8" t="n">
        <v>182.8</v>
      </c>
      <c r="D21" s="8" t="n">
        <v>187.3</v>
      </c>
    </row>
    <row r="22" spans="1:4">
      <c r="A22" s="4" t="s">
        <v>51</v>
      </c>
      <c r="B22" s="8" t="n">
        <v>963.9</v>
      </c>
      <c r="C22" s="8" t="n">
        <v>479.9</v>
      </c>
      <c r="D22" s="8" t="n">
        <v>485.3</v>
      </c>
    </row>
    <row r="23" spans="1:4">
      <c r="A23" s="4" t="s">
        <v>52</v>
      </c>
      <c r="B23" s="8" t="n">
        <v>1.9</v>
      </c>
      <c r="C23" s="8" t="n">
        <v>1.8</v>
      </c>
      <c r="D23" s="8" t="n">
        <v>1.8</v>
      </c>
    </row>
    <row r="24" spans="1:4">
      <c r="A24" s="4" t="s">
        <v>53</v>
      </c>
      <c r="B24" s="5" t="n">
        <v>962</v>
      </c>
      <c r="C24" s="8" t="n">
        <v>478.1</v>
      </c>
      <c r="D24" s="8" t="n">
        <v>483.5</v>
      </c>
    </row>
    <row r="25" spans="1:4">
      <c r="A25" s="4" t="s">
        <v>54</v>
      </c>
      <c r="B25" s="8" t="n">
        <v>0.2</v>
      </c>
      <c r="C25" s="8" t="n">
        <v>0.2</v>
      </c>
      <c r="D25" s="8" t="n">
        <v>0.2</v>
      </c>
    </row>
    <row r="26" spans="1:4">
      <c r="A26" s="4" t="s">
        <v>55</v>
      </c>
      <c r="B26" s="7" t="n">
        <v>961.8</v>
      </c>
      <c r="C26" s="7" t="n">
        <v>477.9</v>
      </c>
      <c r="D26" s="7" t="n">
        <v>483.3</v>
      </c>
    </row>
    <row r="27" spans="1:4">
      <c r="A27" s="3" t="s">
        <v>56</v>
      </c>
    </row>
    <row r="28" spans="1:4">
      <c r="A28" s="4" t="s">
        <v>57</v>
      </c>
      <c r="B28" s="9" t="n">
        <v>9.18</v>
      </c>
      <c r="C28" s="9" t="n">
        <v>4.44</v>
      </c>
      <c r="D28" s="9" t="n">
        <v>4.41</v>
      </c>
    </row>
    <row r="29" spans="1:4">
      <c r="A29" s="4" t="s">
        <v>58</v>
      </c>
      <c r="B29" s="9" t="n">
        <v>9.16</v>
      </c>
      <c r="C29" s="9" t="n">
        <v>4.43</v>
      </c>
      <c r="D29" s="9" t="n">
        <v>4.4</v>
      </c>
    </row>
    <row r="30" spans="1:4">
      <c r="A30" s="3" t="s">
        <v>59</v>
      </c>
    </row>
    <row r="31" spans="1:4">
      <c r="A31" s="4" t="s">
        <v>60</v>
      </c>
      <c r="B31" s="5" t="n">
        <v>104728</v>
      </c>
      <c r="C31" s="5" t="n">
        <v>107560</v>
      </c>
      <c r="D31" s="5" t="n">
        <v>109709</v>
      </c>
    </row>
    <row r="32" spans="1:4">
      <c r="A32" s="4" t="s">
        <v>61</v>
      </c>
      <c r="B32" s="5" t="n">
        <v>312</v>
      </c>
      <c r="C32" s="5" t="n">
        <v>201</v>
      </c>
      <c r="D32" s="5" t="n">
        <v>206</v>
      </c>
    </row>
    <row r="33" spans="1:4">
      <c r="A33" s="4" t="s">
        <v>62</v>
      </c>
      <c r="B33" s="5" t="n">
        <v>105040</v>
      </c>
      <c r="C33" s="5" t="n">
        <v>107761</v>
      </c>
      <c r="D33" s="5" t="n">
        <v>1099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31</v>
      </c>
    </row>
    <row r="3" spans="1:4">
      <c r="A3" s="4" t="s">
        <v>51</v>
      </c>
      <c r="B3" s="7" t="n">
        <v>963.9</v>
      </c>
      <c r="C3" s="7" t="n">
        <v>479.9</v>
      </c>
      <c r="D3" s="7" t="n">
        <v>485.3</v>
      </c>
    </row>
    <row r="4" spans="1:4">
      <c r="A4" s="3" t="s">
        <v>64</v>
      </c>
    </row>
    <row r="5" spans="1:4">
      <c r="A5" s="4" t="s">
        <v>65</v>
      </c>
      <c r="B5" s="8" t="n">
        <v>-3.4</v>
      </c>
      <c r="C5" s="5" t="n">
        <v>0</v>
      </c>
      <c r="D5" s="5" t="n">
        <v>0</v>
      </c>
    </row>
    <row r="6" spans="1:4">
      <c r="A6" s="4" t="s">
        <v>66</v>
      </c>
      <c r="B6" s="5" t="n">
        <v>0</v>
      </c>
      <c r="C6" s="5" t="n">
        <v>0</v>
      </c>
      <c r="D6" s="8" t="n">
        <v>-0.1</v>
      </c>
    </row>
    <row r="7" spans="1:4">
      <c r="A7" s="4" t="s">
        <v>67</v>
      </c>
      <c r="B7" s="8" t="n">
        <v>-3.3</v>
      </c>
      <c r="C7" s="8" t="n">
        <v>-1.5</v>
      </c>
      <c r="D7" s="8" t="n">
        <v>-1.4</v>
      </c>
    </row>
    <row r="8" spans="1:4">
      <c r="A8" s="4" t="s">
        <v>68</v>
      </c>
      <c r="B8" s="8" t="n">
        <v>-6.7</v>
      </c>
      <c r="C8" s="8" t="n">
        <v>-1.5</v>
      </c>
      <c r="D8" s="8" t="n">
        <v>-1.5</v>
      </c>
    </row>
    <row r="9" spans="1:4">
      <c r="A9" s="4" t="s">
        <v>69</v>
      </c>
      <c r="B9" s="8" t="n">
        <v>957.2</v>
      </c>
      <c r="C9" s="8" t="n">
        <v>478.4</v>
      </c>
      <c r="D9" s="8" t="n">
        <v>483.8</v>
      </c>
    </row>
    <row r="10" spans="1:4">
      <c r="A10" s="4" t="s">
        <v>70</v>
      </c>
      <c r="B10" s="8" t="n">
        <v>1.9</v>
      </c>
      <c r="C10" s="8" t="n">
        <v>1.8</v>
      </c>
      <c r="D10" s="8" t="n">
        <v>1.8</v>
      </c>
    </row>
    <row r="11" spans="1:4">
      <c r="A11" s="4" t="s">
        <v>71</v>
      </c>
      <c r="B11" s="7" t="n">
        <v>955.3</v>
      </c>
      <c r="C11" s="7" t="n">
        <v>476.6</v>
      </c>
      <c r="D11" s="6" t="n">
        <v>4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21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31</v>
      </c>
    </row>
    <row r="3" spans="1:4">
      <c r="A3" s="4" t="s">
        <v>73</v>
      </c>
      <c r="B3" s="7" t="n">
        <v>-2.2</v>
      </c>
      <c r="C3" s="6" t="n">
        <v>0</v>
      </c>
      <c r="D3" s="6" t="n">
        <v>0</v>
      </c>
    </row>
    <row r="4" spans="1:4">
      <c r="A4" s="4" t="s">
        <v>74</v>
      </c>
      <c r="B4" s="5" t="n">
        <v>0</v>
      </c>
      <c r="C4" s="5" t="n">
        <v>0</v>
      </c>
      <c r="D4" s="5" t="n">
        <v>0</v>
      </c>
    </row>
    <row r="5" spans="1:4">
      <c r="A5" s="4" t="s">
        <v>75</v>
      </c>
      <c r="B5" s="7" t="n">
        <v>3.8</v>
      </c>
      <c r="C5" s="6" t="n">
        <v>-1</v>
      </c>
      <c r="D5" s="7"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c r="B6" s="4" t="s">
        <v>354</v>
      </c>
    </row>
    <row r="7" spans="1:2">
      <c r="A7" s="4" t="s">
        <v>355</v>
      </c>
      <c r="B7" s="4" t="s">
        <v>356</v>
      </c>
    </row>
    <row r="8" spans="1:2">
      <c r="A8" s="4" t="s">
        <v>357</v>
      </c>
    </row>
    <row r="9" spans="1:2">
      <c r="A9" s="3" t="s">
        <v>350</v>
      </c>
    </row>
    <row r="10" spans="1:2">
      <c r="A10" s="4" t="s">
        <v>351</v>
      </c>
      <c r="B10" s="4" t="s">
        <v>358</v>
      </c>
    </row>
    <row r="11" spans="1:2">
      <c r="A11" s="4" t="s">
        <v>353</v>
      </c>
      <c r="B11" s="4" t="s">
        <v>359</v>
      </c>
    </row>
    <row r="12" spans="1:2">
      <c r="A12" s="4" t="s">
        <v>355</v>
      </c>
      <c r="B12"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7</v>
      </c>
      <c r="B8" s="4" t="s">
        <v>368</v>
      </c>
    </row>
    <row r="9" spans="1:2">
      <c r="A9" s="4" t="s">
        <v>369</v>
      </c>
    </row>
    <row r="10" spans="1:2">
      <c r="A10" s="3" t="s">
        <v>363</v>
      </c>
    </row>
    <row r="11" spans="1:2">
      <c r="A11" s="4" t="s">
        <v>367</v>
      </c>
      <c r="B11" s="4" t="s">
        <v>370</v>
      </c>
    </row>
    <row r="12" spans="1:2">
      <c r="A12" s="4" t="s">
        <v>371</v>
      </c>
    </row>
    <row r="13" spans="1:2">
      <c r="A13" s="3" t="s">
        <v>363</v>
      </c>
    </row>
    <row r="14" spans="1:2">
      <c r="A14" s="4" t="s">
        <v>367</v>
      </c>
      <c r="B14" s="4" t="s">
        <v>372</v>
      </c>
    </row>
    <row r="15" spans="1:2">
      <c r="A15" s="4" t="s">
        <v>373</v>
      </c>
    </row>
    <row r="16" spans="1:2">
      <c r="A16" s="3" t="s">
        <v>363</v>
      </c>
    </row>
    <row r="17" spans="1:2">
      <c r="A17" s="4" t="s">
        <v>367</v>
      </c>
      <c r="B17" s="4" t="s">
        <v>374</v>
      </c>
    </row>
    <row r="18" spans="1:2">
      <c r="A18" s="4" t="s">
        <v>375</v>
      </c>
    </row>
    <row r="19" spans="1:2">
      <c r="A19" s="3" t="s">
        <v>363</v>
      </c>
    </row>
    <row r="20" spans="1:2">
      <c r="A20" s="4" t="s">
        <v>376</v>
      </c>
      <c r="B20" s="4" t="s">
        <v>377</v>
      </c>
    </row>
    <row r="21" spans="1:2">
      <c r="A21" s="4" t="s">
        <v>378</v>
      </c>
    </row>
    <row r="22" spans="1:2">
      <c r="A22" s="3" t="s">
        <v>363</v>
      </c>
    </row>
    <row r="23" spans="1:2">
      <c r="A23" s="4" t="s">
        <v>379</v>
      </c>
      <c r="B23" s="4" t="s">
        <v>380</v>
      </c>
    </row>
    <row r="24" spans="1:2">
      <c r="A24" s="4" t="s">
        <v>381</v>
      </c>
    </row>
    <row r="25" spans="1:2">
      <c r="A25" s="3" t="s">
        <v>363</v>
      </c>
    </row>
    <row r="26" spans="1:2">
      <c r="A26" s="4" t="s">
        <v>382</v>
      </c>
      <c r="B26" s="4" t="s">
        <v>383</v>
      </c>
    </row>
    <row r="27" spans="1:2">
      <c r="A27" s="4" t="s">
        <v>384</v>
      </c>
    </row>
    <row r="28" spans="1:2">
      <c r="A28" s="3" t="s">
        <v>363</v>
      </c>
    </row>
    <row r="29" spans="1:2">
      <c r="A29" s="4" t="s">
        <v>382</v>
      </c>
      <c r="B29"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6</v>
      </c>
      <c r="B1" s="2" t="s">
        <v>1</v>
      </c>
    </row>
    <row r="2" spans="1:4">
      <c r="B2" s="2" t="s">
        <v>2</v>
      </c>
      <c r="C2" s="2" t="s">
        <v>30</v>
      </c>
      <c r="D2" s="2" t="s">
        <v>31</v>
      </c>
    </row>
    <row r="3" spans="1:4">
      <c r="A3" s="3" t="s">
        <v>190</v>
      </c>
    </row>
    <row r="4" spans="1:4">
      <c r="A4" s="4" t="s">
        <v>387</v>
      </c>
      <c r="B4" s="7" t="n">
        <v>4.6</v>
      </c>
      <c r="C4" s="7" t="n">
        <v>5.3</v>
      </c>
    </row>
    <row r="5" spans="1:4">
      <c r="A5" s="4" t="s">
        <v>388</v>
      </c>
      <c r="B5" s="8" t="n">
        <v>1.6</v>
      </c>
      <c r="C5" s="8" t="n">
        <v>1.2</v>
      </c>
      <c r="D5" s="6" t="n">
        <v>1</v>
      </c>
    </row>
    <row r="6" spans="1:4">
      <c r="A6" s="4" t="s">
        <v>389</v>
      </c>
      <c r="B6" s="8" t="n">
        <v>13.2</v>
      </c>
      <c r="C6" s="7" t="n">
        <v>13.2</v>
      </c>
    </row>
    <row r="7" spans="1:4">
      <c r="A7" s="4" t="s">
        <v>390</v>
      </c>
      <c r="B7" s="7" t="n">
        <v>28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391</v>
      </c>
      <c r="B1" s="2" t="s">
        <v>392</v>
      </c>
      <c r="I1" s="2" t="s">
        <v>1</v>
      </c>
    </row>
    <row r="2" spans="1:11">
      <c r="B2" s="2" t="s">
        <v>2</v>
      </c>
      <c r="C2" s="2" t="s">
        <v>393</v>
      </c>
      <c r="D2" s="2" t="s">
        <v>4</v>
      </c>
      <c r="E2" s="2" t="s">
        <v>394</v>
      </c>
      <c r="F2" s="2" t="s">
        <v>30</v>
      </c>
      <c r="G2" s="2" t="s">
        <v>395</v>
      </c>
      <c r="H2" s="2" t="s">
        <v>396</v>
      </c>
      <c r="I2" s="2" t="s">
        <v>2</v>
      </c>
      <c r="J2" s="2" t="s">
        <v>30</v>
      </c>
      <c r="K2" s="2" t="s">
        <v>31</v>
      </c>
    </row>
    <row r="3" spans="1:11">
      <c r="A3" s="3" t="s">
        <v>397</v>
      </c>
    </row>
    <row r="4" spans="1:11">
      <c r="A4" s="4" t="s">
        <v>398</v>
      </c>
      <c r="B4" s="7" t="n">
        <v>8.5</v>
      </c>
      <c r="C4" s="7" t="n">
        <v>11.1</v>
      </c>
      <c r="D4" s="7" t="n">
        <v>12.8</v>
      </c>
      <c r="E4" s="7" t="n">
        <v>11.7</v>
      </c>
      <c r="F4" s="7" t="n">
        <v>13.2</v>
      </c>
      <c r="G4" s="7" t="n">
        <v>15.6</v>
      </c>
      <c r="H4" s="6" t="n">
        <v>34</v>
      </c>
      <c r="I4" s="7" t="n">
        <v>44.1</v>
      </c>
      <c r="J4" s="7" t="n">
        <v>62.8</v>
      </c>
      <c r="K4" s="6" t="n">
        <v>0</v>
      </c>
    </row>
    <row r="5" spans="1:11">
      <c r="A5" s="4" t="s">
        <v>399</v>
      </c>
    </row>
    <row r="6" spans="1:11">
      <c r="A6" s="3" t="s">
        <v>397</v>
      </c>
    </row>
    <row r="7" spans="1:11">
      <c r="A7" s="4" t="s">
        <v>398</v>
      </c>
      <c r="I7" s="7" t="n">
        <v>44.1</v>
      </c>
      <c r="J7" s="7" t="n">
        <v>62.8</v>
      </c>
    </row>
  </sheetData>
  <mergeCells count="3">
    <mergeCell ref="A1:A2"/>
    <mergeCell ref="B1:H1"/>
    <mergeCell ref="I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392</v>
      </c>
      <c r="J1" s="2" t="s">
        <v>1</v>
      </c>
    </row>
    <row r="2" spans="1:12">
      <c r="B2" s="2" t="s">
        <v>2</v>
      </c>
      <c r="C2" s="2" t="s">
        <v>393</v>
      </c>
      <c r="D2" s="2" t="s">
        <v>4</v>
      </c>
      <c r="E2" s="2" t="s">
        <v>394</v>
      </c>
      <c r="F2" s="2" t="s">
        <v>30</v>
      </c>
      <c r="G2" s="2" t="s">
        <v>395</v>
      </c>
      <c r="H2" s="2" t="s">
        <v>396</v>
      </c>
      <c r="I2" s="2" t="s">
        <v>401</v>
      </c>
      <c r="J2" s="2" t="s">
        <v>2</v>
      </c>
      <c r="K2" s="2" t="s">
        <v>30</v>
      </c>
      <c r="L2" s="2" t="s">
        <v>31</v>
      </c>
    </row>
    <row r="3" spans="1:12">
      <c r="A3" s="3" t="s">
        <v>402</v>
      </c>
    </row>
    <row r="4" spans="1:12">
      <c r="A4" s="4" t="s">
        <v>403</v>
      </c>
      <c r="J4" s="7" t="n">
        <v>961.8</v>
      </c>
      <c r="K4" s="7" t="n">
        <v>477.9</v>
      </c>
      <c r="L4" s="7" t="n">
        <v>483.3</v>
      </c>
    </row>
    <row r="5" spans="1:12">
      <c r="A5" s="4" t="s">
        <v>404</v>
      </c>
      <c r="J5" s="7" t="n">
        <v>961.8</v>
      </c>
      <c r="K5" s="7" t="n">
        <v>477.9</v>
      </c>
      <c r="L5" s="7" t="n">
        <v>483.3</v>
      </c>
    </row>
    <row r="6" spans="1:12">
      <c r="A6" s="3" t="s">
        <v>405</v>
      </c>
    </row>
    <row r="7" spans="1:12">
      <c r="A7" s="4" t="s">
        <v>406</v>
      </c>
      <c r="J7" s="5" t="n">
        <v>104728</v>
      </c>
      <c r="K7" s="5" t="n">
        <v>107560</v>
      </c>
      <c r="L7" s="5" t="n">
        <v>109709</v>
      </c>
    </row>
    <row r="8" spans="1:12">
      <c r="A8" s="4" t="s">
        <v>407</v>
      </c>
      <c r="J8" s="5" t="n">
        <v>312</v>
      </c>
      <c r="K8" s="5" t="n">
        <v>201</v>
      </c>
      <c r="L8" s="5" t="n">
        <v>206</v>
      </c>
    </row>
    <row r="9" spans="1:12">
      <c r="A9" s="4" t="s">
        <v>62</v>
      </c>
      <c r="J9" s="5" t="n">
        <v>105040</v>
      </c>
      <c r="K9" s="5" t="n">
        <v>107761</v>
      </c>
      <c r="L9" s="5" t="n">
        <v>109915</v>
      </c>
    </row>
    <row r="10" spans="1:12">
      <c r="A10" s="3" t="s">
        <v>408</v>
      </c>
    </row>
    <row r="11" spans="1:12">
      <c r="A11" s="4" t="s">
        <v>57</v>
      </c>
      <c r="B11" s="9" t="n">
        <v>5.35</v>
      </c>
      <c r="C11" s="9" t="n">
        <v>1.24</v>
      </c>
      <c r="D11" s="9" t="n">
        <v>1.27</v>
      </c>
      <c r="E11" s="9" t="n">
        <v>1.38</v>
      </c>
      <c r="F11" s="9" t="n">
        <v>1.21</v>
      </c>
      <c r="G11" s="9" t="n">
        <v>1.12</v>
      </c>
      <c r="H11" s="9" t="n">
        <v>1.12</v>
      </c>
      <c r="I11" s="6" t="n">
        <v>1</v>
      </c>
      <c r="J11" s="9" t="n">
        <v>9.18</v>
      </c>
      <c r="K11" s="9" t="n">
        <v>4.44</v>
      </c>
      <c r="L11" s="9" t="n">
        <v>4.41</v>
      </c>
    </row>
    <row r="12" spans="1:12">
      <c r="A12" s="4" t="s">
        <v>58</v>
      </c>
      <c r="B12" s="9" t="n">
        <v>5.33</v>
      </c>
      <c r="C12" s="9" t="n">
        <v>1.23</v>
      </c>
      <c r="D12" s="9" t="n">
        <v>1.27</v>
      </c>
      <c r="E12" s="9" t="n">
        <v>1.38</v>
      </c>
      <c r="F12" s="9" t="n">
        <v>1.21</v>
      </c>
      <c r="G12" s="9" t="n">
        <v>1.12</v>
      </c>
      <c r="H12" s="9" t="n">
        <v>1.11</v>
      </c>
      <c r="I12" s="9" t="n">
        <v>0.99</v>
      </c>
      <c r="J12" s="9" t="n">
        <v>9.16</v>
      </c>
      <c r="K12" s="9" t="n">
        <v>4.43</v>
      </c>
      <c r="L12" s="9" t="n">
        <v>4.4</v>
      </c>
    </row>
    <row r="13" spans="1:12">
      <c r="A13" s="4" t="s">
        <v>409</v>
      </c>
    </row>
    <row r="14" spans="1:12">
      <c r="A14" s="3" t="s">
        <v>410</v>
      </c>
    </row>
    <row r="15" spans="1:12">
      <c r="A15" s="4" t="s">
        <v>411</v>
      </c>
      <c r="J15" s="5" t="n">
        <v>150</v>
      </c>
      <c r="K15" s="5" t="n">
        <v>185</v>
      </c>
      <c r="L15" s="5" t="n">
        <v>8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31</v>
      </c>
    </row>
    <row r="3" spans="1:4">
      <c r="A3" s="3" t="s">
        <v>413</v>
      </c>
    </row>
    <row r="4" spans="1:4">
      <c r="A4" s="4" t="s">
        <v>414</v>
      </c>
      <c r="B4" s="7" t="n">
        <v>638.2</v>
      </c>
      <c r="C4" s="7" t="n">
        <v>610.7</v>
      </c>
    </row>
    <row r="5" spans="1:4">
      <c r="A5" s="4" t="s">
        <v>415</v>
      </c>
      <c r="B5" s="8" t="n">
        <v>2208.1</v>
      </c>
      <c r="C5" s="8" t="n">
        <v>2131.6</v>
      </c>
    </row>
    <row r="6" spans="1:4">
      <c r="A6" s="4" t="s">
        <v>416</v>
      </c>
      <c r="B6" s="8" t="n">
        <v>0.3</v>
      </c>
      <c r="C6" s="8" t="n">
        <v>0.5</v>
      </c>
      <c r="D6" s="7" t="n">
        <v>0.7</v>
      </c>
    </row>
    <row r="7" spans="1:4">
      <c r="A7" s="4" t="s">
        <v>39</v>
      </c>
      <c r="B7" s="7" t="n">
        <v>320.9</v>
      </c>
      <c r="C7" s="6" t="n">
        <v>305</v>
      </c>
      <c r="D7" s="7" t="n">
        <v>28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s>
  <sheetData>
    <row r="1" spans="1:4">
      <c r="A1" s="1" t="s">
        <v>417</v>
      </c>
      <c r="C1" s="2" t="s">
        <v>1</v>
      </c>
    </row>
    <row r="2" spans="1:4">
      <c r="C2" s="2" t="s">
        <v>2</v>
      </c>
      <c r="D2" s="2" t="s">
        <v>30</v>
      </c>
    </row>
    <row r="3" spans="1:4">
      <c r="A3" s="3" t="s">
        <v>413</v>
      </c>
    </row>
    <row r="4" spans="1:4">
      <c r="A4" s="4" t="s">
        <v>418</v>
      </c>
      <c r="C4" s="7" t="n">
        <v>10904.6</v>
      </c>
      <c r="D4" s="7" t="n">
        <v>10461.8</v>
      </c>
    </row>
    <row r="5" spans="1:4">
      <c r="A5" s="4" t="s">
        <v>419</v>
      </c>
      <c r="C5" s="8" t="n">
        <v>-2500.8</v>
      </c>
      <c r="D5" s="8" t="n">
        <v>-2392.1</v>
      </c>
    </row>
    <row r="6" spans="1:4">
      <c r="A6" s="4" t="s">
        <v>420</v>
      </c>
      <c r="C6" s="8" t="n">
        <v>8403.799999999999</v>
      </c>
      <c r="D6" s="8" t="n">
        <v>8069.7</v>
      </c>
    </row>
    <row r="7" spans="1:4">
      <c r="A7" s="4" t="s">
        <v>421</v>
      </c>
    </row>
    <row r="8" spans="1:4">
      <c r="A8" s="3" t="s">
        <v>413</v>
      </c>
    </row>
    <row r="9" spans="1:4">
      <c r="A9" s="4" t="s">
        <v>418</v>
      </c>
      <c r="C9" s="8" t="n">
        <v>218.6</v>
      </c>
      <c r="D9" s="8" t="n">
        <v>219.2</v>
      </c>
    </row>
    <row r="10" spans="1:4">
      <c r="A10" s="4" t="s">
        <v>419</v>
      </c>
      <c r="C10" s="5" t="n">
        <v>0</v>
      </c>
      <c r="D10" s="5" t="n">
        <v>0</v>
      </c>
    </row>
    <row r="11" spans="1:4">
      <c r="A11" s="4" t="s">
        <v>420</v>
      </c>
      <c r="C11" s="8" t="n">
        <v>218.6</v>
      </c>
      <c r="D11" s="8" t="n">
        <v>219.2</v>
      </c>
    </row>
    <row r="12" spans="1:4">
      <c r="A12" s="4" t="s">
        <v>422</v>
      </c>
    </row>
    <row r="13" spans="1:4">
      <c r="A13" s="3" t="s">
        <v>413</v>
      </c>
    </row>
    <row r="14" spans="1:4">
      <c r="A14" s="4" t="s">
        <v>418</v>
      </c>
      <c r="C14" s="8" t="n">
        <v>141.2</v>
      </c>
      <c r="D14" s="8" t="n">
        <v>141.2</v>
      </c>
    </row>
    <row r="15" spans="1:4">
      <c r="A15" s="4" t="s">
        <v>419</v>
      </c>
      <c r="C15" s="8" t="n">
        <v>-26.5</v>
      </c>
      <c r="D15" s="8" t="n">
        <v>-25.1</v>
      </c>
    </row>
    <row r="16" spans="1:4">
      <c r="A16" s="4" t="s">
        <v>420</v>
      </c>
      <c r="C16" s="7" t="n">
        <v>114.7</v>
      </c>
      <c r="D16" s="7" t="n">
        <v>116.1</v>
      </c>
    </row>
    <row r="17" spans="1:4">
      <c r="A17" s="4" t="s">
        <v>423</v>
      </c>
      <c r="C17" s="4" t="s">
        <v>424</v>
      </c>
      <c r="D17" s="4" t="s">
        <v>424</v>
      </c>
    </row>
    <row r="18" spans="1:4">
      <c r="A18" s="4" t="s">
        <v>425</v>
      </c>
    </row>
    <row r="19" spans="1:4">
      <c r="A19" s="3" t="s">
        <v>413</v>
      </c>
    </row>
    <row r="20" spans="1:4">
      <c r="A20" s="4" t="s">
        <v>418</v>
      </c>
      <c r="C20" s="7" t="n">
        <v>7557.1</v>
      </c>
      <c r="D20" s="6" t="n">
        <v>7186</v>
      </c>
    </row>
    <row r="21" spans="1:4">
      <c r="A21" s="4" t="s">
        <v>419</v>
      </c>
      <c r="C21" s="8" t="n">
        <v>-1759.2</v>
      </c>
      <c r="D21" s="8" t="n">
        <v>-1707.8</v>
      </c>
    </row>
    <row r="22" spans="1:4">
      <c r="A22" s="4" t="s">
        <v>420</v>
      </c>
      <c r="C22" s="7" t="n">
        <v>5797.9</v>
      </c>
      <c r="D22" s="7" t="n">
        <v>5478.2</v>
      </c>
    </row>
    <row r="23" spans="1:4">
      <c r="A23" s="4" t="s">
        <v>423</v>
      </c>
      <c r="C23" s="4" t="s">
        <v>426</v>
      </c>
      <c r="D23" s="4" t="s">
        <v>426</v>
      </c>
    </row>
    <row r="24" spans="1:4">
      <c r="A24" s="4" t="s">
        <v>427</v>
      </c>
    </row>
    <row r="25" spans="1:4">
      <c r="A25" s="3" t="s">
        <v>413</v>
      </c>
    </row>
    <row r="26" spans="1:4">
      <c r="A26" s="4" t="s">
        <v>418</v>
      </c>
      <c r="C26" s="6" t="n">
        <v>1967</v>
      </c>
      <c r="D26" s="7" t="n">
        <v>1925.4</v>
      </c>
    </row>
    <row r="27" spans="1:4">
      <c r="A27" s="4" t="s">
        <v>419</v>
      </c>
      <c r="C27" s="8" t="n">
        <v>-425.9</v>
      </c>
      <c r="D27" s="5" t="n">
        <v>-445</v>
      </c>
    </row>
    <row r="28" spans="1:4">
      <c r="A28" s="4" t="s">
        <v>420</v>
      </c>
      <c r="C28" s="7" t="n">
        <v>1541.1</v>
      </c>
      <c r="D28" s="7" t="n">
        <v>1480.4</v>
      </c>
    </row>
    <row r="29" spans="1:4">
      <c r="A29" s="4" t="s">
        <v>428</v>
      </c>
    </row>
    <row r="30" spans="1:4">
      <c r="A30" s="3" t="s">
        <v>413</v>
      </c>
    </row>
    <row r="31" spans="1:4">
      <c r="A31" s="4" t="s">
        <v>423</v>
      </c>
      <c r="C31" s="4" t="s">
        <v>429</v>
      </c>
      <c r="D31" s="4" t="s">
        <v>430</v>
      </c>
    </row>
    <row r="32" spans="1:4">
      <c r="A32" s="4" t="s">
        <v>431</v>
      </c>
    </row>
    <row r="33" spans="1:4">
      <c r="A33" s="3" t="s">
        <v>413</v>
      </c>
    </row>
    <row r="34" spans="1:4">
      <c r="A34" s="4" t="s">
        <v>423</v>
      </c>
      <c r="C34" s="4" t="s">
        <v>432</v>
      </c>
      <c r="D34" s="4" t="s">
        <v>433</v>
      </c>
    </row>
    <row r="35" spans="1:4">
      <c r="A35" s="4" t="s">
        <v>434</v>
      </c>
    </row>
    <row r="36" spans="1:4">
      <c r="A36" s="3" t="s">
        <v>413</v>
      </c>
    </row>
    <row r="37" spans="1:4">
      <c r="A37" s="4" t="s">
        <v>418</v>
      </c>
      <c r="C37" s="7" t="n">
        <v>1779.6</v>
      </c>
      <c r="D37" s="7" t="n">
        <v>1710.1</v>
      </c>
    </row>
    <row r="38" spans="1:4">
      <c r="A38" s="4" t="s">
        <v>419</v>
      </c>
      <c r="C38" s="5" t="n">
        <v>-441</v>
      </c>
      <c r="D38" s="8" t="n">
        <v>-423.8</v>
      </c>
    </row>
    <row r="39" spans="1:4">
      <c r="A39" s="4" t="s">
        <v>420</v>
      </c>
      <c r="C39" s="7" t="n">
        <v>1338.6</v>
      </c>
      <c r="D39" s="7" t="n">
        <v>1286.3</v>
      </c>
    </row>
    <row r="40" spans="1:4">
      <c r="A40" s="4" t="s">
        <v>435</v>
      </c>
    </row>
    <row r="41" spans="1:4">
      <c r="A41" s="3" t="s">
        <v>413</v>
      </c>
    </row>
    <row r="42" spans="1:4">
      <c r="A42" s="4" t="s">
        <v>423</v>
      </c>
      <c r="C42" s="4" t="s">
        <v>436</v>
      </c>
      <c r="D42" s="4" t="s">
        <v>436</v>
      </c>
    </row>
    <row r="43" spans="1:4">
      <c r="A43" s="4" t="s">
        <v>437</v>
      </c>
    </row>
    <row r="44" spans="1:4">
      <c r="A44" s="3" t="s">
        <v>413</v>
      </c>
    </row>
    <row r="45" spans="1:4">
      <c r="A45" s="4" t="s">
        <v>423</v>
      </c>
      <c r="C45" s="4" t="s">
        <v>438</v>
      </c>
      <c r="D45" s="4" t="s">
        <v>439</v>
      </c>
    </row>
    <row r="46" spans="1:4">
      <c r="A46" s="4" t="s">
        <v>440</v>
      </c>
    </row>
    <row r="47" spans="1:4">
      <c r="A47" s="3" t="s">
        <v>413</v>
      </c>
    </row>
    <row r="48" spans="1:4">
      <c r="A48" s="4" t="s">
        <v>418</v>
      </c>
      <c r="C48" s="7" t="n">
        <v>969.9</v>
      </c>
      <c r="D48" s="7" t="n">
        <v>910.7</v>
      </c>
    </row>
    <row r="49" spans="1:4">
      <c r="A49" s="4" t="s">
        <v>419</v>
      </c>
      <c r="C49" s="8" t="n">
        <v>-162.1</v>
      </c>
      <c r="D49" s="8" t="n">
        <v>-153.9</v>
      </c>
    </row>
    <row r="50" spans="1:4">
      <c r="A50" s="4" t="s">
        <v>420</v>
      </c>
      <c r="C50" s="7" t="n">
        <v>807.8</v>
      </c>
      <c r="D50" s="7" t="n">
        <v>756.8</v>
      </c>
    </row>
    <row r="51" spans="1:4">
      <c r="A51" s="4" t="s">
        <v>423</v>
      </c>
      <c r="C51" s="4" t="s">
        <v>441</v>
      </c>
      <c r="D51" s="4" t="s">
        <v>441</v>
      </c>
    </row>
    <row r="52" spans="1:4">
      <c r="A52" s="4" t="s">
        <v>442</v>
      </c>
    </row>
    <row r="53" spans="1:4">
      <c r="A53" s="3" t="s">
        <v>413</v>
      </c>
    </row>
    <row r="54" spans="1:4">
      <c r="A54" s="4" t="s">
        <v>418</v>
      </c>
      <c r="C54" s="6" t="n">
        <v>775</v>
      </c>
      <c r="D54" s="7" t="n">
        <v>739.4</v>
      </c>
    </row>
    <row r="55" spans="1:4">
      <c r="A55" s="4" t="s">
        <v>419</v>
      </c>
      <c r="C55" s="8" t="n">
        <v>-144.9</v>
      </c>
      <c r="D55" s="8" t="n">
        <v>-137.6</v>
      </c>
    </row>
    <row r="56" spans="1:4">
      <c r="A56" s="4" t="s">
        <v>420</v>
      </c>
      <c r="C56" s="7" t="n">
        <v>630.1</v>
      </c>
      <c r="D56" s="7" t="n">
        <v>601.8</v>
      </c>
    </row>
    <row r="57" spans="1:4">
      <c r="A57" s="4" t="s">
        <v>423</v>
      </c>
      <c r="C57" s="4" t="s">
        <v>443</v>
      </c>
      <c r="D57" s="4" t="s">
        <v>443</v>
      </c>
    </row>
    <row r="58" spans="1:4">
      <c r="A58" s="4" t="s">
        <v>444</v>
      </c>
    </row>
    <row r="59" spans="1:4">
      <c r="A59" s="3" t="s">
        <v>413</v>
      </c>
    </row>
    <row r="60" spans="1:4">
      <c r="A60" s="4" t="s">
        <v>418</v>
      </c>
      <c r="C60" s="7" t="n">
        <v>795.2</v>
      </c>
      <c r="D60" s="7" t="n">
        <v>748.3</v>
      </c>
    </row>
    <row r="61" spans="1:4">
      <c r="A61" s="4" t="s">
        <v>419</v>
      </c>
      <c r="C61" s="5" t="n">
        <v>-222</v>
      </c>
      <c r="D61" s="8" t="n">
        <v>-215.1</v>
      </c>
    </row>
    <row r="62" spans="1:4">
      <c r="A62" s="4" t="s">
        <v>420</v>
      </c>
      <c r="C62" s="7" t="n">
        <v>573.2</v>
      </c>
      <c r="D62" s="7" t="n">
        <v>533.2</v>
      </c>
    </row>
    <row r="63" spans="1:4">
      <c r="A63" s="4" t="s">
        <v>445</v>
      </c>
    </row>
    <row r="64" spans="1:4">
      <c r="A64" s="3" t="s">
        <v>413</v>
      </c>
    </row>
    <row r="65" spans="1:4">
      <c r="A65" s="4" t="s">
        <v>423</v>
      </c>
      <c r="C65" s="4" t="s">
        <v>446</v>
      </c>
      <c r="D65" s="4" t="s">
        <v>447</v>
      </c>
    </row>
    <row r="66" spans="1:4">
      <c r="A66" s="4" t="s">
        <v>448</v>
      </c>
    </row>
    <row r="67" spans="1:4">
      <c r="A67" s="3" t="s">
        <v>413</v>
      </c>
    </row>
    <row r="68" spans="1:4">
      <c r="A68" s="4" t="s">
        <v>423</v>
      </c>
      <c r="C68" s="4" t="s">
        <v>449</v>
      </c>
      <c r="D68" s="4" t="s">
        <v>450</v>
      </c>
    </row>
    <row r="69" spans="1:4">
      <c r="A69" s="4" t="s">
        <v>451</v>
      </c>
    </row>
    <row r="70" spans="1:4">
      <c r="A70" s="3" t="s">
        <v>413</v>
      </c>
    </row>
    <row r="71" spans="1:4">
      <c r="A71" s="4" t="s">
        <v>418</v>
      </c>
      <c r="B71" s="4" t="s">
        <v>452</v>
      </c>
      <c r="C71" s="7" t="n">
        <v>1270.4</v>
      </c>
      <c r="D71" s="7" t="n">
        <v>1152.1</v>
      </c>
    </row>
    <row r="72" spans="1:4">
      <c r="A72" s="4" t="s">
        <v>419</v>
      </c>
      <c r="B72" s="4" t="s">
        <v>452</v>
      </c>
      <c r="C72" s="8" t="n">
        <v>-363.3</v>
      </c>
      <c r="D72" s="8" t="n">
        <v>-332.4</v>
      </c>
    </row>
    <row r="73" spans="1:4">
      <c r="A73" s="4" t="s">
        <v>420</v>
      </c>
      <c r="B73" s="4" t="s">
        <v>452</v>
      </c>
      <c r="C73" s="7" t="n">
        <v>907.1</v>
      </c>
      <c r="D73" s="7" t="n">
        <v>819.7</v>
      </c>
    </row>
    <row r="74" spans="1:4">
      <c r="A74" s="4" t="s">
        <v>423</v>
      </c>
      <c r="B74" s="4" t="s">
        <v>452</v>
      </c>
      <c r="C74" s="4" t="s">
        <v>433</v>
      </c>
      <c r="D74" s="4" t="s">
        <v>432</v>
      </c>
    </row>
    <row r="75" spans="1:4">
      <c r="A75" s="4" t="s">
        <v>453</v>
      </c>
    </row>
    <row r="76" spans="1:4">
      <c r="A76" s="3" t="s">
        <v>413</v>
      </c>
    </row>
    <row r="77" spans="1:4">
      <c r="A77" s="4" t="s">
        <v>418</v>
      </c>
      <c r="C77" s="7" t="n">
        <v>2534.9</v>
      </c>
      <c r="D77" s="7" t="n">
        <v>2439.8</v>
      </c>
    </row>
    <row r="78" spans="1:4">
      <c r="A78" s="4" t="s">
        <v>419</v>
      </c>
      <c r="C78" s="8" t="n">
        <v>-570.7</v>
      </c>
      <c r="D78" s="5" t="n">
        <v>-533</v>
      </c>
    </row>
    <row r="79" spans="1:4">
      <c r="A79" s="4" t="s">
        <v>420</v>
      </c>
      <c r="C79" s="7" t="n">
        <v>1964.2</v>
      </c>
      <c r="D79" s="7" t="n">
        <v>1906.8</v>
      </c>
    </row>
    <row r="80" spans="1:4">
      <c r="A80" s="4" t="s">
        <v>423</v>
      </c>
      <c r="C80" s="4" t="s">
        <v>114</v>
      </c>
      <c r="D80" s="4" t="s">
        <v>449</v>
      </c>
    </row>
    <row r="81" spans="1:4">
      <c r="A81" s="4" t="s">
        <v>454</v>
      </c>
    </row>
    <row r="82" spans="1:4">
      <c r="A82" s="3" t="s">
        <v>413</v>
      </c>
    </row>
    <row r="83" spans="1:4">
      <c r="A83" s="4" t="s">
        <v>418</v>
      </c>
      <c r="C83" s="7" t="n">
        <v>1527.9</v>
      </c>
      <c r="D83" s="7" t="n">
        <v>1485.9</v>
      </c>
    </row>
    <row r="84" spans="1:4">
      <c r="A84" s="4" t="s">
        <v>419</v>
      </c>
      <c r="C84" s="8" t="n">
        <v>-375.2</v>
      </c>
      <c r="D84" s="8" t="n">
        <v>-356.9</v>
      </c>
    </row>
    <row r="85" spans="1:4">
      <c r="A85" s="4" t="s">
        <v>420</v>
      </c>
      <c r="C85" s="7" t="n">
        <v>1152.7</v>
      </c>
      <c r="D85" s="6" t="n">
        <v>1129</v>
      </c>
    </row>
    <row r="86" spans="1:4">
      <c r="A86" s="4" t="s">
        <v>423</v>
      </c>
      <c r="C86" s="4" t="s">
        <v>450</v>
      </c>
      <c r="D86" s="4" t="s">
        <v>455</v>
      </c>
    </row>
    <row r="87" spans="1:4">
      <c r="A87" s="4" t="s">
        <v>456</v>
      </c>
    </row>
    <row r="88" spans="1:4">
      <c r="A88" s="3" t="s">
        <v>413</v>
      </c>
    </row>
    <row r="89" spans="1:4">
      <c r="A89" s="4" t="s">
        <v>418</v>
      </c>
      <c r="C89" s="7" t="n">
        <v>937.9</v>
      </c>
      <c r="D89" s="7" t="n">
        <v>887.7</v>
      </c>
    </row>
    <row r="90" spans="1:4">
      <c r="A90" s="4" t="s">
        <v>419</v>
      </c>
      <c r="C90" s="8" t="n">
        <v>-168.9</v>
      </c>
      <c r="D90" s="8" t="n">
        <v>-152.5</v>
      </c>
    </row>
    <row r="91" spans="1:4">
      <c r="A91" s="4" t="s">
        <v>420</v>
      </c>
      <c r="C91" s="6" t="n">
        <v>769</v>
      </c>
      <c r="D91" s="7" t="n">
        <v>735.2</v>
      </c>
    </row>
    <row r="92" spans="1:4">
      <c r="A92" s="4" t="s">
        <v>423</v>
      </c>
      <c r="C92" s="4" t="s">
        <v>429</v>
      </c>
      <c r="D92" s="4" t="s">
        <v>457</v>
      </c>
    </row>
    <row r="93" spans="1:4">
      <c r="A93" s="4" t="s">
        <v>458</v>
      </c>
    </row>
    <row r="94" spans="1:4">
      <c r="A94" s="3" t="s">
        <v>413</v>
      </c>
    </row>
    <row r="95" spans="1:4">
      <c r="A95" s="4" t="s">
        <v>418</v>
      </c>
      <c r="C95" s="7" t="n">
        <v>69.09999999999999</v>
      </c>
      <c r="D95" s="7" t="n">
        <v>66.2</v>
      </c>
    </row>
    <row r="96" spans="1:4">
      <c r="A96" s="4" t="s">
        <v>419</v>
      </c>
      <c r="C96" s="8" t="n">
        <v>-26.6</v>
      </c>
      <c r="D96" s="8" t="n">
        <v>-23.6</v>
      </c>
    </row>
    <row r="97" spans="1:4">
      <c r="A97" s="4" t="s">
        <v>420</v>
      </c>
      <c r="C97" s="7" t="n">
        <v>42.5</v>
      </c>
      <c r="D97" s="7" t="n">
        <v>42.6</v>
      </c>
    </row>
    <row r="98" spans="1:4">
      <c r="A98" s="4" t="s">
        <v>423</v>
      </c>
      <c r="C98" s="4" t="s">
        <v>459</v>
      </c>
      <c r="D98" s="4" t="s">
        <v>460</v>
      </c>
    </row>
    <row r="99" spans="1:4">
      <c r="A99" s="4" t="s">
        <v>461</v>
      </c>
    </row>
    <row r="100" spans="1:4">
      <c r="A100" s="3" t="s">
        <v>413</v>
      </c>
    </row>
    <row r="101" spans="1:4">
      <c r="A101" s="4" t="s">
        <v>418</v>
      </c>
      <c r="C101" s="7" t="n">
        <v>229.1</v>
      </c>
      <c r="D101" s="7" t="n">
        <v>182.2</v>
      </c>
    </row>
    <row r="102" spans="1:4">
      <c r="A102" s="4" t="s">
        <v>419</v>
      </c>
      <c r="C102" s="8" t="n">
        <v>-144.4</v>
      </c>
      <c r="D102" s="8" t="n">
        <v>-126.2</v>
      </c>
    </row>
    <row r="103" spans="1:4">
      <c r="A103" s="4" t="s">
        <v>420</v>
      </c>
      <c r="C103" s="7" t="n">
        <v>84.7</v>
      </c>
      <c r="D103" s="6" t="n">
        <v>56</v>
      </c>
    </row>
    <row r="104" spans="1:4">
      <c r="A104" s="4" t="s">
        <v>423</v>
      </c>
      <c r="C104" s="4" t="s">
        <v>462</v>
      </c>
      <c r="D104" s="4" t="s">
        <v>463</v>
      </c>
    </row>
    <row r="105" spans="1:4">
      <c r="A105" s="4" t="s">
        <v>464</v>
      </c>
    </row>
    <row r="106" spans="1:4">
      <c r="A106" s="3" t="s">
        <v>413</v>
      </c>
    </row>
    <row r="107" spans="1:4">
      <c r="A107" s="4" t="s">
        <v>418</v>
      </c>
      <c r="C107" s="7" t="n">
        <v>223.7</v>
      </c>
      <c r="D107" s="7" t="n">
        <v>293.4</v>
      </c>
    </row>
    <row r="108" spans="1:4">
      <c r="A108" s="4" t="s">
        <v>419</v>
      </c>
      <c r="C108" s="5" t="n">
        <v>0</v>
      </c>
      <c r="D108" s="5" t="n">
        <v>0</v>
      </c>
    </row>
    <row r="109" spans="1:4">
      <c r="A109" s="4" t="s">
        <v>420</v>
      </c>
      <c r="C109" s="7" t="n">
        <v>223.7</v>
      </c>
      <c r="D109" s="7" t="n">
        <v>293.4</v>
      </c>
    </row>
    <row r="110" spans="1:4"/>
    <row r="111" spans="1:4">
      <c r="A111" s="4" t="s">
        <v>452</v>
      </c>
      <c r="B111" s="4" t="s">
        <v>465</v>
      </c>
    </row>
  </sheetData>
  <mergeCells count="4">
    <mergeCell ref="A1:B2"/>
    <mergeCell ref="C1:D1"/>
    <mergeCell ref="A110:C110"/>
    <mergeCell ref="B111:C1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205</v>
      </c>
    </row>
    <row r="3" spans="1:3">
      <c r="A3" s="4" t="s">
        <v>467</v>
      </c>
      <c r="B3" s="7" t="n">
        <v>81.59999999999999</v>
      </c>
      <c r="C3" s="6" t="n">
        <v>64</v>
      </c>
    </row>
    <row r="4" spans="1:3">
      <c r="A4" s="4" t="s">
        <v>37</v>
      </c>
      <c r="B4" s="8" t="n">
        <v>35.1</v>
      </c>
      <c r="C4" s="8" t="n">
        <v>49.2</v>
      </c>
    </row>
    <row r="5" spans="1:3">
      <c r="A5" s="4" t="s">
        <v>468</v>
      </c>
      <c r="B5" s="8" t="n">
        <v>18.3</v>
      </c>
      <c r="C5" s="8" t="n">
        <v>18.2</v>
      </c>
    </row>
    <row r="6" spans="1:3">
      <c r="A6" s="4" t="s">
        <v>469</v>
      </c>
      <c r="B6" s="8" t="n">
        <v>22.4</v>
      </c>
      <c r="C6" s="8" t="n">
        <v>2.4</v>
      </c>
    </row>
    <row r="7" spans="1:3">
      <c r="A7" s="4" t="s">
        <v>81</v>
      </c>
      <c r="B7" s="7" t="n">
        <v>157.4</v>
      </c>
      <c r="C7" s="7" t="n">
        <v>13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30</v>
      </c>
      <c r="D1" s="2" t="s">
        <v>31</v>
      </c>
    </row>
    <row r="2" spans="1:4">
      <c r="A2" s="3" t="s">
        <v>205</v>
      </c>
    </row>
    <row r="3" spans="1:4">
      <c r="A3" s="4" t="s">
        <v>471</v>
      </c>
      <c r="B3" s="7" t="n">
        <v>225.1</v>
      </c>
      <c r="C3" s="7" t="n">
        <v>247.8</v>
      </c>
    </row>
    <row r="4" spans="1:4">
      <c r="A4" s="4" t="s">
        <v>472</v>
      </c>
      <c r="B4" s="8" t="n">
        <v>111.8</v>
      </c>
      <c r="C4" s="5" t="n">
        <v>36</v>
      </c>
    </row>
    <row r="5" spans="1:4">
      <c r="A5" s="4" t="s">
        <v>473</v>
      </c>
      <c r="B5" s="5" t="n">
        <v>89</v>
      </c>
      <c r="C5" s="8" t="n">
        <v>78.7</v>
      </c>
    </row>
    <row r="6" spans="1:4">
      <c r="A6" s="4" t="s">
        <v>474</v>
      </c>
      <c r="B6" s="5" t="n">
        <v>48</v>
      </c>
      <c r="C6" s="8" t="n">
        <v>39.2</v>
      </c>
    </row>
    <row r="7" spans="1:4">
      <c r="A7" s="4" t="s">
        <v>475</v>
      </c>
      <c r="B7" s="5" t="n">
        <v>0</v>
      </c>
      <c r="C7" s="8" t="n">
        <v>41.1</v>
      </c>
    </row>
    <row r="8" spans="1:4">
      <c r="A8" s="4" t="s">
        <v>476</v>
      </c>
      <c r="B8" s="8" t="n">
        <v>37.2</v>
      </c>
      <c r="C8" s="8" t="n">
        <v>35.2</v>
      </c>
      <c r="D8" s="7" t="n">
        <v>35.9</v>
      </c>
    </row>
    <row r="9" spans="1:4">
      <c r="A9" s="4" t="s">
        <v>469</v>
      </c>
      <c r="B9" s="8" t="n">
        <v>76.7</v>
      </c>
      <c r="C9" s="8" t="n">
        <v>59.7</v>
      </c>
    </row>
    <row r="10" spans="1:4">
      <c r="A10" s="4" t="s">
        <v>90</v>
      </c>
      <c r="B10" s="7" t="n">
        <v>587.8</v>
      </c>
      <c r="C10" s="7" t="n">
        <v>5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3" t="s">
        <v>77</v>
      </c>
    </row>
    <row r="3" spans="1:3">
      <c r="A3" s="4" t="s">
        <v>78</v>
      </c>
      <c r="B3" s="7" t="n">
        <v>134.1</v>
      </c>
      <c r="C3" s="7" t="n">
        <v>170.6</v>
      </c>
    </row>
    <row r="4" spans="1:3">
      <c r="A4" s="4" t="s">
        <v>79</v>
      </c>
      <c r="B4" s="8" t="n">
        <v>237.8</v>
      </c>
      <c r="C4" s="5" t="n">
        <v>191</v>
      </c>
    </row>
    <row r="5" spans="1:3">
      <c r="A5" s="4" t="s">
        <v>80</v>
      </c>
      <c r="B5" s="8" t="n">
        <v>150.8</v>
      </c>
      <c r="C5" s="8" t="n">
        <v>152.6</v>
      </c>
    </row>
    <row r="6" spans="1:3">
      <c r="A6" s="4" t="s">
        <v>81</v>
      </c>
      <c r="B6" s="8" t="n">
        <v>157.4</v>
      </c>
      <c r="C6" s="8" t="n">
        <v>133.8</v>
      </c>
    </row>
    <row r="7" spans="1:3">
      <c r="A7" s="4" t="s">
        <v>82</v>
      </c>
      <c r="B7" s="8" t="n">
        <v>680.1</v>
      </c>
      <c r="C7" s="5" t="n">
        <v>648</v>
      </c>
    </row>
    <row r="8" spans="1:3">
      <c r="A8" s="4" t="s">
        <v>83</v>
      </c>
      <c r="B8" s="8" t="n">
        <v>44.6</v>
      </c>
      <c r="C8" s="8" t="n">
        <v>32.9</v>
      </c>
    </row>
    <row r="9" spans="1:3">
      <c r="A9" s="4" t="s">
        <v>84</v>
      </c>
      <c r="B9" s="8" t="n">
        <v>8403.799999999999</v>
      </c>
      <c r="C9" s="8" t="n">
        <v>8069.7</v>
      </c>
    </row>
    <row r="10" spans="1:3">
      <c r="A10" s="4" t="s">
        <v>85</v>
      </c>
      <c r="B10" s="8" t="n">
        <v>70.2</v>
      </c>
      <c r="C10" s="8" t="n">
        <v>66.90000000000001</v>
      </c>
    </row>
    <row r="11" spans="1:3">
      <c r="A11" s="4" t="s">
        <v>86</v>
      </c>
      <c r="B11" s="8" t="n">
        <v>9198.700000000001</v>
      </c>
      <c r="C11" s="8" t="n">
        <v>8817.5</v>
      </c>
    </row>
    <row r="12" spans="1:3">
      <c r="A12" s="3" t="s">
        <v>87</v>
      </c>
    </row>
    <row r="13" spans="1:3">
      <c r="A13" s="4" t="s">
        <v>88</v>
      </c>
      <c r="B13" s="8" t="n">
        <v>38.8</v>
      </c>
      <c r="C13" s="8" t="n">
        <v>25.4</v>
      </c>
    </row>
    <row r="14" spans="1:3">
      <c r="A14" s="4" t="s">
        <v>89</v>
      </c>
      <c r="B14" s="8" t="n">
        <v>345.1</v>
      </c>
      <c r="C14" s="8" t="n">
        <v>181.3</v>
      </c>
    </row>
    <row r="15" spans="1:3">
      <c r="A15" s="4" t="s">
        <v>90</v>
      </c>
      <c r="B15" s="8" t="n">
        <v>587.8</v>
      </c>
      <c r="C15" s="8" t="n">
        <v>537.7</v>
      </c>
    </row>
    <row r="16" spans="1:3">
      <c r="A16" s="4" t="s">
        <v>91</v>
      </c>
      <c r="B16" s="8" t="n">
        <v>971.7</v>
      </c>
      <c r="C16" s="8" t="n">
        <v>744.4</v>
      </c>
    </row>
    <row r="17" spans="1:3">
      <c r="A17" s="4" t="s">
        <v>92</v>
      </c>
      <c r="B17" s="8" t="n">
        <v>2235.5</v>
      </c>
      <c r="C17" s="8" t="n">
        <v>2271.5</v>
      </c>
    </row>
    <row r="18" spans="1:3">
      <c r="A18" s="4" t="s">
        <v>93</v>
      </c>
      <c r="B18" s="8" t="n">
        <v>987.2</v>
      </c>
      <c r="C18" s="8" t="n">
        <v>1289.3</v>
      </c>
    </row>
    <row r="19" spans="1:3">
      <c r="A19" s="4" t="s">
        <v>94</v>
      </c>
      <c r="B19" s="8" t="n">
        <v>138.9</v>
      </c>
      <c r="C19" s="8" t="n">
        <v>107.8</v>
      </c>
    </row>
    <row r="20" spans="1:3">
      <c r="A20" s="4" t="s">
        <v>95</v>
      </c>
      <c r="B20" s="8" t="n">
        <v>4333.3</v>
      </c>
      <c r="C20" s="5" t="n">
        <v>4413</v>
      </c>
    </row>
    <row r="21" spans="1:3">
      <c r="A21" s="3" t="s">
        <v>96</v>
      </c>
    </row>
    <row r="22" spans="1:3">
      <c r="A22" s="4" t="s">
        <v>97</v>
      </c>
      <c r="B22" s="5" t="n">
        <v>1</v>
      </c>
      <c r="C22" s="8" t="n">
        <v>1.1</v>
      </c>
    </row>
    <row r="23" spans="1:3">
      <c r="A23" s="4" t="s">
        <v>98</v>
      </c>
      <c r="B23" s="8" t="n">
        <v>943.3</v>
      </c>
      <c r="C23" s="8" t="n">
        <v>954.8</v>
      </c>
    </row>
    <row r="24" spans="1:3">
      <c r="A24" s="4" t="s">
        <v>99</v>
      </c>
      <c r="B24" s="8" t="n">
        <v>3611.4</v>
      </c>
      <c r="C24" s="8" t="n">
        <v>3134.1</v>
      </c>
    </row>
    <row r="25" spans="1:3">
      <c r="A25" s="4" t="s">
        <v>100</v>
      </c>
      <c r="B25" s="8" t="n">
        <v>-12.9</v>
      </c>
      <c r="C25" s="8" t="n">
        <v>-6.2</v>
      </c>
    </row>
    <row r="26" spans="1:3">
      <c r="A26" s="4" t="s">
        <v>101</v>
      </c>
      <c r="B26" s="8" t="n">
        <v>4548.9</v>
      </c>
      <c r="C26" s="8" t="n">
        <v>4089.9</v>
      </c>
    </row>
    <row r="27" spans="1:3">
      <c r="A27" s="4" t="s">
        <v>102</v>
      </c>
      <c r="B27" s="8" t="n">
        <v>316.5</v>
      </c>
      <c r="C27" s="8" t="n">
        <v>314.6</v>
      </c>
    </row>
    <row r="28" spans="1:3">
      <c r="A28" s="4" t="s">
        <v>103</v>
      </c>
      <c r="B28" s="8" t="n">
        <v>4865.4</v>
      </c>
      <c r="C28" s="8" t="n">
        <v>4404.5</v>
      </c>
    </row>
    <row r="29" spans="1:3">
      <c r="A29" s="4" t="s">
        <v>104</v>
      </c>
      <c r="B29" s="8" t="n">
        <v>9198.700000000001</v>
      </c>
      <c r="C29" s="8" t="n">
        <v>8817.5</v>
      </c>
    </row>
    <row r="30" spans="1:3">
      <c r="A30" s="4" t="s">
        <v>105</v>
      </c>
    </row>
    <row r="31" spans="1:3">
      <c r="A31" s="3" t="s">
        <v>96</v>
      </c>
    </row>
    <row r="32" spans="1:3">
      <c r="A32" s="4" t="s">
        <v>106</v>
      </c>
      <c r="B32" s="7" t="n">
        <v>6.1</v>
      </c>
      <c r="C32" s="7" t="n">
        <v>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478</v>
      </c>
    </row>
    <row r="3" spans="1:3">
      <c r="A3" s="4" t="s">
        <v>479</v>
      </c>
      <c r="B3" s="7" t="n">
        <v>2274.3</v>
      </c>
      <c r="C3" s="7" t="n">
        <v>2296.9</v>
      </c>
    </row>
    <row r="4" spans="1:3">
      <c r="A4" s="4" t="s">
        <v>480</v>
      </c>
    </row>
    <row r="5" spans="1:3">
      <c r="A5" s="3" t="s">
        <v>478</v>
      </c>
    </row>
    <row r="6" spans="1:3">
      <c r="A6" s="4" t="s">
        <v>481</v>
      </c>
      <c r="B6" s="8" t="n">
        <v>2377.8</v>
      </c>
      <c r="C6" s="8" t="n">
        <v>2303.8</v>
      </c>
    </row>
    <row r="7" spans="1:3">
      <c r="A7" s="4" t="s">
        <v>482</v>
      </c>
    </row>
    <row r="8" spans="1:3">
      <c r="A8" s="3" t="s">
        <v>478</v>
      </c>
    </row>
    <row r="9" spans="1:3">
      <c r="A9" s="4" t="s">
        <v>483</v>
      </c>
      <c r="B9" s="8" t="n">
        <v>7.9</v>
      </c>
    </row>
    <row r="10" spans="1:3">
      <c r="A10" s="4" t="s">
        <v>484</v>
      </c>
      <c r="C10" s="7" t="n">
        <v>41.1</v>
      </c>
    </row>
    <row r="11" spans="1:3">
      <c r="A11" s="4" t="s">
        <v>485</v>
      </c>
    </row>
    <row r="12" spans="1:3">
      <c r="A12" s="3" t="s">
        <v>478</v>
      </c>
    </row>
    <row r="13" spans="1:3">
      <c r="A13" s="4" t="s">
        <v>484</v>
      </c>
      <c r="B13" s="7" t="n">
        <v>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44"/>
  </cols>
  <sheetData>
    <row r="1" spans="1:3">
      <c r="A1" s="1" t="s">
        <v>486</v>
      </c>
      <c r="B1" s="2" t="s">
        <v>1</v>
      </c>
    </row>
    <row r="2" spans="1:3">
      <c r="B2" s="2" t="s">
        <v>119</v>
      </c>
      <c r="C2" s="2" t="s">
        <v>487</v>
      </c>
    </row>
    <row r="3" spans="1:3">
      <c r="A3" s="3" t="s">
        <v>488</v>
      </c>
    </row>
    <row r="4" spans="1:3">
      <c r="A4" s="4" t="s">
        <v>489</v>
      </c>
      <c r="B4" s="7" t="n">
        <v>2287.2</v>
      </c>
    </row>
    <row r="5" spans="1:3">
      <c r="A5" s="4" t="s">
        <v>490</v>
      </c>
    </row>
    <row r="6" spans="1:3">
      <c r="A6" s="3" t="s">
        <v>488</v>
      </c>
    </row>
    <row r="7" spans="1:3">
      <c r="A7" s="4" t="s">
        <v>489</v>
      </c>
      <c r="B7" s="6" t="n">
        <v>275</v>
      </c>
    </row>
    <row r="8" spans="1:3">
      <c r="A8" s="4" t="s">
        <v>491</v>
      </c>
      <c r="B8" s="4" t="s">
        <v>492</v>
      </c>
    </row>
    <row r="9" spans="1:3">
      <c r="A9" s="4" t="s">
        <v>493</v>
      </c>
      <c r="B9" s="4" t="s">
        <v>494</v>
      </c>
    </row>
    <row r="10" spans="1:3">
      <c r="A10" s="4" t="s">
        <v>495</v>
      </c>
    </row>
    <row r="11" spans="1:3">
      <c r="A11" s="3" t="s">
        <v>488</v>
      </c>
    </row>
    <row r="12" spans="1:3">
      <c r="A12" s="4" t="s">
        <v>496</v>
      </c>
      <c r="C12" s="5" t="n">
        <v>4</v>
      </c>
    </row>
    <row r="13" spans="1:3">
      <c r="A13" s="4" t="s">
        <v>497</v>
      </c>
      <c r="C13" s="6" t="n">
        <v>275</v>
      </c>
    </row>
    <row r="14" spans="1:3">
      <c r="A14" s="4" t="s">
        <v>498</v>
      </c>
      <c r="C14" s="4"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4"/>
    <col customWidth="1" max="10" min="10" width="28"/>
    <col customWidth="1" max="11" min="11" width="24"/>
    <col customWidth="1" max="12" min="12" width="28"/>
    <col customWidth="1" max="13" min="13" width="24"/>
    <col customWidth="1" max="14" min="14" width="28"/>
    <col customWidth="1" max="15" min="15" width="24"/>
    <col customWidth="1" max="16" min="16" width="28"/>
  </cols>
  <sheetData>
    <row r="1" spans="1:16">
      <c r="A1" s="1" t="s">
        <v>500</v>
      </c>
      <c r="B1" s="2" t="s">
        <v>501</v>
      </c>
      <c r="C1" s="2" t="s">
        <v>502</v>
      </c>
      <c r="D1" s="2" t="s">
        <v>503</v>
      </c>
      <c r="E1" s="2" t="s">
        <v>504</v>
      </c>
      <c r="F1" s="2" t="s">
        <v>505</v>
      </c>
      <c r="G1" s="2" t="s">
        <v>120</v>
      </c>
      <c r="H1" s="2" t="s">
        <v>121</v>
      </c>
      <c r="I1" s="2" t="s">
        <v>506</v>
      </c>
      <c r="J1" s="2" t="s">
        <v>507</v>
      </c>
      <c r="K1" s="2" t="s">
        <v>508</v>
      </c>
      <c r="L1" s="2" t="s">
        <v>509</v>
      </c>
      <c r="M1" s="2" t="s">
        <v>510</v>
      </c>
      <c r="N1" s="2" t="s">
        <v>511</v>
      </c>
      <c r="O1" s="2" t="s">
        <v>512</v>
      </c>
      <c r="P1" s="2" t="s">
        <v>513</v>
      </c>
    </row>
    <row r="2" spans="1:16">
      <c r="A2" s="3" t="s">
        <v>488</v>
      </c>
    </row>
    <row r="3" spans="1:16">
      <c r="A3" s="4" t="s">
        <v>514</v>
      </c>
      <c r="F3" s="7" t="n">
        <v>-10.8</v>
      </c>
      <c r="G3" s="7" t="n">
        <v>-58.4</v>
      </c>
      <c r="H3" s="7" t="n">
        <v>-5.5</v>
      </c>
    </row>
    <row r="4" spans="1:16">
      <c r="A4" s="4" t="s">
        <v>515</v>
      </c>
    </row>
    <row r="5" spans="1:16">
      <c r="A5" s="3" t="s">
        <v>488</v>
      </c>
    </row>
    <row r="6" spans="1:16">
      <c r="A6" s="4" t="s">
        <v>516</v>
      </c>
      <c r="I6" s="10" t="n">
        <v>6207.7</v>
      </c>
      <c r="J6" s="6" t="n">
        <v>340</v>
      </c>
      <c r="K6" s="10" t="n">
        <v>1057.3</v>
      </c>
      <c r="L6" s="6" t="n">
        <v>60</v>
      </c>
      <c r="M6" s="10" t="n">
        <v>4480.4</v>
      </c>
      <c r="N6" s="6" t="n">
        <v>300</v>
      </c>
      <c r="O6" s="10" t="n">
        <v>4364.7</v>
      </c>
      <c r="P6" s="6" t="n">
        <v>300</v>
      </c>
    </row>
    <row r="7" spans="1:16">
      <c r="A7" s="4" t="s">
        <v>517</v>
      </c>
      <c r="I7" s="8" t="n">
        <v>18.3</v>
      </c>
      <c r="J7" s="8" t="n">
        <v>18.3</v>
      </c>
      <c r="K7" s="8" t="n">
        <v>17.6</v>
      </c>
      <c r="L7" s="8" t="n">
        <v>17.6</v>
      </c>
      <c r="M7" s="8" t="n">
        <v>14.9</v>
      </c>
      <c r="N7" s="8" t="n">
        <v>14.9</v>
      </c>
      <c r="O7" s="8" t="n">
        <v>14.6</v>
      </c>
      <c r="P7" s="8" t="n">
        <v>14.6</v>
      </c>
    </row>
    <row r="8" spans="1:16">
      <c r="A8" s="4" t="s">
        <v>518</v>
      </c>
      <c r="B8" s="4" t="s">
        <v>519</v>
      </c>
      <c r="C8" s="4" t="s">
        <v>520</v>
      </c>
      <c r="D8" s="4" t="s">
        <v>521</v>
      </c>
      <c r="E8" s="4" t="s">
        <v>522</v>
      </c>
    </row>
    <row r="9" spans="1:16">
      <c r="A9" s="4" t="s">
        <v>523</v>
      </c>
    </row>
    <row r="10" spans="1:16">
      <c r="A10" s="3" t="s">
        <v>488</v>
      </c>
    </row>
    <row r="11" spans="1:16">
      <c r="A11" s="4" t="s">
        <v>514</v>
      </c>
      <c r="B11" s="6" t="n">
        <v>-53</v>
      </c>
      <c r="C11" s="7" t="n">
        <v>0.7</v>
      </c>
      <c r="D11" s="6" t="n">
        <v>-49</v>
      </c>
      <c r="E11" s="7" t="n">
        <v>-1.2</v>
      </c>
    </row>
    <row r="12" spans="1:16">
      <c r="A12" s="4" t="s">
        <v>524</v>
      </c>
    </row>
    <row r="13" spans="1:16">
      <c r="A13" s="3" t="s">
        <v>488</v>
      </c>
    </row>
    <row r="14" spans="1:16">
      <c r="A14" s="4" t="s">
        <v>516</v>
      </c>
      <c r="I14" s="10" t="n">
        <v>6207.7</v>
      </c>
      <c r="J14" s="6" t="n">
        <v>287</v>
      </c>
      <c r="K14" s="10" t="n">
        <v>1057.3</v>
      </c>
      <c r="L14" s="7" t="n">
        <v>60.7</v>
      </c>
      <c r="M14" s="10" t="n">
        <v>4480.4</v>
      </c>
      <c r="N14" s="6" t="n">
        <v>251</v>
      </c>
      <c r="O14" s="10" t="n">
        <v>4364.7</v>
      </c>
      <c r="P14" s="7" t="n">
        <v>298.8</v>
      </c>
    </row>
    <row r="15" spans="1:16">
      <c r="A15" s="4" t="s">
        <v>517</v>
      </c>
      <c r="I15" s="8" t="n">
        <v>21.6</v>
      </c>
      <c r="J15" s="8" t="n">
        <v>21.6</v>
      </c>
      <c r="K15" s="8" t="n">
        <v>17.4</v>
      </c>
      <c r="L15" s="8" t="n">
        <v>17.4</v>
      </c>
      <c r="M15" s="8" t="n">
        <v>17.9</v>
      </c>
      <c r="N15" s="8" t="n">
        <v>17.9</v>
      </c>
      <c r="O15" s="8" t="n">
        <v>14.6</v>
      </c>
      <c r="P15" s="8" t="n">
        <v>14.6</v>
      </c>
    </row>
    <row r="16" spans="1:16">
      <c r="A16" s="4" t="s">
        <v>518</v>
      </c>
      <c r="B16" s="4" t="s">
        <v>519</v>
      </c>
      <c r="C16" s="4" t="s">
        <v>520</v>
      </c>
      <c r="D16" s="4" t="s">
        <v>521</v>
      </c>
      <c r="E16" s="4" t="s">
        <v>522</v>
      </c>
    </row>
    <row r="17" spans="1:16">
      <c r="A17" s="4" t="s">
        <v>525</v>
      </c>
    </row>
    <row r="18" spans="1:16">
      <c r="A18" s="3" t="s">
        <v>488</v>
      </c>
    </row>
    <row r="19" spans="1:16">
      <c r="A19" s="4" t="s">
        <v>516</v>
      </c>
      <c r="F19" s="6" t="n">
        <v>80</v>
      </c>
    </row>
    <row r="20" spans="1:16">
      <c r="A20" s="4" t="s">
        <v>518</v>
      </c>
      <c r="F20" s="4" t="s">
        <v>526</v>
      </c>
    </row>
    <row r="21" spans="1:16">
      <c r="A21" s="4" t="s">
        <v>527</v>
      </c>
    </row>
    <row r="22" spans="1:16">
      <c r="A22" s="3" t="s">
        <v>488</v>
      </c>
    </row>
    <row r="23" spans="1:16">
      <c r="A23" s="4" t="s">
        <v>528</v>
      </c>
      <c r="F23" s="8" t="n">
        <v>21.7</v>
      </c>
    </row>
    <row r="24" spans="1:16">
      <c r="A24" s="4" t="s">
        <v>529</v>
      </c>
    </row>
    <row r="25" spans="1:16">
      <c r="A25" s="3" t="s">
        <v>488</v>
      </c>
    </row>
    <row r="26" spans="1:16">
      <c r="A26" s="4" t="s">
        <v>528</v>
      </c>
      <c r="F26" s="8" t="n">
        <v>24.8</v>
      </c>
    </row>
    <row r="27" spans="1:16">
      <c r="A27" s="4" t="s">
        <v>530</v>
      </c>
    </row>
    <row r="28" spans="1:16">
      <c r="A28" s="3" t="s">
        <v>488</v>
      </c>
    </row>
    <row r="29" spans="1:16">
      <c r="A29" s="4" t="s">
        <v>516</v>
      </c>
      <c r="F29" s="6" t="n">
        <v>450</v>
      </c>
    </row>
    <row r="30" spans="1:16">
      <c r="A30" s="4" t="s">
        <v>531</v>
      </c>
    </row>
    <row r="31" spans="1:16">
      <c r="A31" s="3" t="s">
        <v>488</v>
      </c>
    </row>
    <row r="32" spans="1:16">
      <c r="A32" s="4" t="s">
        <v>514</v>
      </c>
      <c r="F32" s="7" t="n">
        <v>42.2</v>
      </c>
    </row>
    <row r="33" spans="1:16">
      <c r="A33" s="4" t="s">
        <v>532</v>
      </c>
    </row>
    <row r="34" spans="1:16">
      <c r="A34" s="3" t="s">
        <v>488</v>
      </c>
    </row>
    <row r="35" spans="1:16">
      <c r="A35" s="4" t="s">
        <v>516</v>
      </c>
      <c r="H35" s="5" t="n">
        <v>80</v>
      </c>
    </row>
    <row r="36" spans="1:16">
      <c r="A36" s="4" t="s">
        <v>533</v>
      </c>
    </row>
    <row r="37" spans="1:16">
      <c r="A37" s="3" t="s">
        <v>488</v>
      </c>
    </row>
    <row r="38" spans="1:16">
      <c r="A38" s="4" t="s">
        <v>514</v>
      </c>
      <c r="G38" s="7" t="n">
        <v>-10.1</v>
      </c>
    </row>
    <row r="39" spans="1:16">
      <c r="A39" s="4" t="s">
        <v>534</v>
      </c>
    </row>
    <row r="40" spans="1:16">
      <c r="A40" s="3" t="s">
        <v>488</v>
      </c>
    </row>
    <row r="41" spans="1:16">
      <c r="A41" s="4" t="s">
        <v>516</v>
      </c>
      <c r="H41" s="5" t="n">
        <v>50</v>
      </c>
    </row>
    <row r="42" spans="1:16">
      <c r="A42" s="4" t="s">
        <v>535</v>
      </c>
    </row>
    <row r="43" spans="1:16">
      <c r="A43" s="3" t="s">
        <v>488</v>
      </c>
    </row>
    <row r="44" spans="1:16">
      <c r="A44" s="4" t="s">
        <v>514</v>
      </c>
      <c r="H44" s="7"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537</v>
      </c>
    </row>
    <row r="3" spans="1:3">
      <c r="A3" s="4" t="s">
        <v>538</v>
      </c>
      <c r="B3" s="7" t="n">
        <v>7.9</v>
      </c>
      <c r="C3" s="6" t="n">
        <v>0</v>
      </c>
    </row>
    <row r="4" spans="1:3">
      <c r="A4" s="4" t="s">
        <v>539</v>
      </c>
      <c r="B4" s="8" t="n">
        <v>5.6</v>
      </c>
      <c r="C4" s="8" t="n">
        <v>41.1</v>
      </c>
    </row>
    <row r="5" spans="1:3">
      <c r="A5" s="4" t="s">
        <v>540</v>
      </c>
    </row>
    <row r="6" spans="1:3">
      <c r="A6" s="3" t="s">
        <v>537</v>
      </c>
    </row>
    <row r="7" spans="1:3">
      <c r="A7" s="4" t="s">
        <v>538</v>
      </c>
      <c r="B7" s="8" t="n">
        <v>7.9</v>
      </c>
      <c r="C7" s="5" t="n">
        <v>0</v>
      </c>
    </row>
    <row r="8" spans="1:3">
      <c r="A8" s="4" t="s">
        <v>539</v>
      </c>
      <c r="B8" s="5" t="n">
        <v>0</v>
      </c>
      <c r="C8" s="8" t="n">
        <v>41.1</v>
      </c>
    </row>
    <row r="9" spans="1:3">
      <c r="A9" s="4" t="s">
        <v>541</v>
      </c>
    </row>
    <row r="10" spans="1:3">
      <c r="A10" s="3" t="s">
        <v>537</v>
      </c>
    </row>
    <row r="11" spans="1:3">
      <c r="A11" s="4" t="s">
        <v>538</v>
      </c>
      <c r="B11" s="8" t="n">
        <v>7.9</v>
      </c>
      <c r="C11" s="5" t="n">
        <v>0</v>
      </c>
    </row>
    <row r="12" spans="1:3">
      <c r="A12" s="4" t="s">
        <v>542</v>
      </c>
    </row>
    <row r="13" spans="1:3">
      <c r="A13" s="3" t="s">
        <v>537</v>
      </c>
    </row>
    <row r="14" spans="1:3">
      <c r="A14" s="4" t="s">
        <v>539</v>
      </c>
      <c r="B14" s="5" t="n">
        <v>0</v>
      </c>
      <c r="C14" s="8" t="n">
        <v>41.1</v>
      </c>
    </row>
    <row r="15" spans="1:3">
      <c r="A15" s="4" t="s">
        <v>543</v>
      </c>
    </row>
    <row r="16" spans="1:3">
      <c r="A16" s="3" t="s">
        <v>537</v>
      </c>
    </row>
    <row r="17" spans="1:3">
      <c r="A17" s="4" t="s">
        <v>539</v>
      </c>
      <c r="B17" s="8" t="n">
        <v>5.6</v>
      </c>
      <c r="C17" s="5" t="n">
        <v>0</v>
      </c>
    </row>
    <row r="18" spans="1:3">
      <c r="A18" s="4" t="s">
        <v>544</v>
      </c>
    </row>
    <row r="19" spans="1:3">
      <c r="A19" s="3" t="s">
        <v>537</v>
      </c>
    </row>
    <row r="20" spans="1:3">
      <c r="A20" s="4" t="s">
        <v>539</v>
      </c>
      <c r="B20" s="7" t="n">
        <v>5.6</v>
      </c>
      <c r="C2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31</v>
      </c>
    </row>
    <row r="3" spans="1:4">
      <c r="A3" s="4" t="s">
        <v>546</v>
      </c>
    </row>
    <row r="4" spans="1:4">
      <c r="A4" s="3" t="s">
        <v>547</v>
      </c>
    </row>
    <row r="5" spans="1:4">
      <c r="A5" s="4" t="s">
        <v>548</v>
      </c>
      <c r="B5" s="7" t="n">
        <v>-5.6</v>
      </c>
      <c r="C5" s="6" t="n">
        <v>0</v>
      </c>
      <c r="D5" s="6" t="n">
        <v>0</v>
      </c>
    </row>
    <row r="6" spans="1:4">
      <c r="A6" s="4" t="s">
        <v>549</v>
      </c>
    </row>
    <row r="7" spans="1:4">
      <c r="A7" s="3" t="s">
        <v>547</v>
      </c>
    </row>
    <row r="8" spans="1:4">
      <c r="A8" s="4" t="s">
        <v>548</v>
      </c>
      <c r="B8" s="8" t="n">
        <v>-5.6</v>
      </c>
      <c r="C8" s="5" t="n">
        <v>0</v>
      </c>
      <c r="D8" s="5" t="n">
        <v>0</v>
      </c>
    </row>
    <row r="9" spans="1:4">
      <c r="A9" s="4" t="s">
        <v>540</v>
      </c>
    </row>
    <row r="10" spans="1:4">
      <c r="A10" s="3" t="s">
        <v>547</v>
      </c>
    </row>
    <row r="11" spans="1:4">
      <c r="A11" s="4" t="s">
        <v>550</v>
      </c>
      <c r="B11" s="8" t="n">
        <v>38.2</v>
      </c>
      <c r="C11" s="8" t="n">
        <v>-53.5</v>
      </c>
      <c r="D11" s="8" t="n">
        <v>-47.2</v>
      </c>
    </row>
    <row r="12" spans="1:4">
      <c r="A12" s="4" t="s">
        <v>523</v>
      </c>
    </row>
    <row r="13" spans="1:4">
      <c r="A13" s="3" t="s">
        <v>547</v>
      </c>
    </row>
    <row r="14" spans="1:4">
      <c r="A14" s="4" t="s">
        <v>550</v>
      </c>
      <c r="B14" s="8" t="n">
        <v>-11.9</v>
      </c>
      <c r="C14" s="8" t="n">
        <v>-49.6</v>
      </c>
      <c r="D14" s="8" t="n">
        <v>-36.7</v>
      </c>
    </row>
    <row r="15" spans="1:4">
      <c r="A15" s="4" t="s">
        <v>551</v>
      </c>
    </row>
    <row r="16" spans="1:4">
      <c r="A16" s="3" t="s">
        <v>547</v>
      </c>
    </row>
    <row r="17" spans="1:4">
      <c r="A17" s="4" t="s">
        <v>550</v>
      </c>
      <c r="B17" s="7" t="n">
        <v>50.1</v>
      </c>
      <c r="C17" s="7" t="n">
        <v>-3.9</v>
      </c>
      <c r="D17" s="7" t="n">
        <v>-1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53</v>
      </c>
    </row>
    <row r="3" spans="1:3">
      <c r="A3" s="4" t="s">
        <v>554</v>
      </c>
      <c r="B3" s="7" t="n">
        <v>345.1</v>
      </c>
      <c r="C3" s="7" t="n">
        <v>181.3</v>
      </c>
    </row>
    <row r="4" spans="1:3">
      <c r="A4" s="4" t="s">
        <v>555</v>
      </c>
      <c r="B4" s="7" t="n">
        <v>0.1</v>
      </c>
      <c r="C4" s="7" t="n">
        <v>0.1</v>
      </c>
    </row>
    <row r="5" spans="1:3">
      <c r="A5" s="4" t="s">
        <v>556</v>
      </c>
      <c r="B5" s="4" t="s">
        <v>557</v>
      </c>
      <c r="C5" s="4" t="s">
        <v>5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30</v>
      </c>
      <c r="D1" s="2" t="s">
        <v>560</v>
      </c>
      <c r="E1" s="2" t="s">
        <v>561</v>
      </c>
    </row>
    <row r="2" spans="1:5">
      <c r="A2" s="3" t="s">
        <v>562</v>
      </c>
    </row>
    <row r="3" spans="1:5">
      <c r="A3" s="4" t="s">
        <v>489</v>
      </c>
      <c r="B3" s="7" t="n">
        <v>2287.2</v>
      </c>
    </row>
    <row r="4" spans="1:5">
      <c r="A4" s="4" t="s">
        <v>563</v>
      </c>
      <c r="B4" s="8" t="n">
        <v>27.9</v>
      </c>
      <c r="C4" s="7" t="n">
        <v>30.5</v>
      </c>
    </row>
    <row r="5" spans="1:5">
      <c r="A5" s="4" t="s">
        <v>564</v>
      </c>
      <c r="B5" s="8" t="n">
        <v>2302.2</v>
      </c>
      <c r="C5" s="8" t="n">
        <v>2327.4</v>
      </c>
    </row>
    <row r="6" spans="1:5">
      <c r="A6" s="4" t="s">
        <v>164</v>
      </c>
      <c r="B6" s="8" t="n">
        <v>2274.3</v>
      </c>
      <c r="C6" s="8" t="n">
        <v>2296.9</v>
      </c>
    </row>
    <row r="7" spans="1:5">
      <c r="A7" s="4" t="s">
        <v>565</v>
      </c>
      <c r="B7" s="8" t="n">
        <v>38.8</v>
      </c>
      <c r="C7" s="8" t="n">
        <v>25.4</v>
      </c>
    </row>
    <row r="8" spans="1:5">
      <c r="A8" s="4" t="s">
        <v>566</v>
      </c>
      <c r="B8" s="5" t="n">
        <v>0</v>
      </c>
      <c r="C8" s="5" t="n">
        <v>0</v>
      </c>
    </row>
    <row r="9" spans="1:5">
      <c r="A9" s="4" t="s">
        <v>567</v>
      </c>
      <c r="B9" s="8" t="n">
        <v>38.8</v>
      </c>
      <c r="C9" s="8" t="n">
        <v>25.4</v>
      </c>
    </row>
    <row r="10" spans="1:5">
      <c r="A10" s="4" t="s">
        <v>568</v>
      </c>
      <c r="B10" s="8" t="n">
        <v>2263.4</v>
      </c>
      <c r="C10" s="5" t="n">
        <v>2302</v>
      </c>
    </row>
    <row r="11" spans="1:5">
      <c r="A11" s="4" t="s">
        <v>569</v>
      </c>
      <c r="B11" s="8" t="n">
        <v>27.9</v>
      </c>
      <c r="C11" s="8" t="n">
        <v>30.5</v>
      </c>
    </row>
    <row r="12" spans="1:5">
      <c r="A12" s="4" t="s">
        <v>92</v>
      </c>
      <c r="B12" s="8" t="n">
        <v>2235.5</v>
      </c>
      <c r="C12" s="8" t="n">
        <v>2271.5</v>
      </c>
    </row>
    <row r="13" spans="1:5">
      <c r="A13" s="4" t="s">
        <v>570</v>
      </c>
    </row>
    <row r="14" spans="1:5">
      <c r="A14" s="3" t="s">
        <v>562</v>
      </c>
    </row>
    <row r="15" spans="1:5">
      <c r="A15" s="4" t="s">
        <v>489</v>
      </c>
      <c r="B15" s="5" t="n">
        <v>0</v>
      </c>
      <c r="C15" s="5" t="n">
        <v>0</v>
      </c>
    </row>
    <row r="16" spans="1:5">
      <c r="A16" s="4" t="s">
        <v>563</v>
      </c>
      <c r="B16" s="5" t="n">
        <v>0</v>
      </c>
      <c r="C16" s="5" t="n">
        <v>0</v>
      </c>
    </row>
    <row r="17" spans="1:5">
      <c r="A17" s="4" t="s">
        <v>571</v>
      </c>
      <c r="B17" s="5" t="n">
        <v>0</v>
      </c>
      <c r="C17" s="5" t="n">
        <v>0</v>
      </c>
    </row>
    <row r="18" spans="1:5">
      <c r="A18" s="4" t="s">
        <v>572</v>
      </c>
    </row>
    <row r="19" spans="1:5">
      <c r="A19" s="3" t="s">
        <v>562</v>
      </c>
    </row>
    <row r="20" spans="1:5">
      <c r="A20" s="4" t="s">
        <v>489</v>
      </c>
      <c r="B20" s="8" t="n">
        <v>2.9</v>
      </c>
      <c r="C20" s="8" t="n">
        <v>2.9</v>
      </c>
    </row>
    <row r="21" spans="1:5">
      <c r="A21" s="4" t="s">
        <v>563</v>
      </c>
      <c r="B21" s="5" t="n">
        <v>0</v>
      </c>
      <c r="C21" s="5" t="n">
        <v>0</v>
      </c>
    </row>
    <row r="22" spans="1:5">
      <c r="A22" s="4" t="s">
        <v>571</v>
      </c>
      <c r="B22" s="7" t="n">
        <v>2.9</v>
      </c>
      <c r="C22" s="8" t="n">
        <v>2.9</v>
      </c>
    </row>
    <row r="23" spans="1:5">
      <c r="A23" s="4" t="s">
        <v>573</v>
      </c>
    </row>
    <row r="24" spans="1:5">
      <c r="A24" s="3" t="s">
        <v>562</v>
      </c>
    </row>
    <row r="25" spans="1:5">
      <c r="A25" s="4" t="s">
        <v>491</v>
      </c>
      <c r="B25" s="4" t="s">
        <v>574</v>
      </c>
    </row>
    <row r="26" spans="1:5">
      <c r="A26" s="4" t="s">
        <v>575</v>
      </c>
    </row>
    <row r="27" spans="1:5">
      <c r="A27" s="3" t="s">
        <v>562</v>
      </c>
    </row>
    <row r="28" spans="1:5">
      <c r="A28" s="4" t="s">
        <v>491</v>
      </c>
      <c r="B28" s="4" t="s">
        <v>576</v>
      </c>
    </row>
    <row r="29" spans="1:5">
      <c r="A29" s="4" t="s">
        <v>577</v>
      </c>
    </row>
    <row r="30" spans="1:5">
      <c r="A30" s="3" t="s">
        <v>562</v>
      </c>
    </row>
    <row r="31" spans="1:5">
      <c r="A31" s="4" t="s">
        <v>489</v>
      </c>
      <c r="B31" s="7" t="n">
        <v>28.5</v>
      </c>
      <c r="C31" s="8" t="n">
        <v>28.5</v>
      </c>
    </row>
    <row r="32" spans="1:5">
      <c r="A32" s="4" t="s">
        <v>563</v>
      </c>
      <c r="B32" s="8" t="n">
        <v>0.2</v>
      </c>
      <c r="C32" s="8" t="n">
        <v>0.2</v>
      </c>
    </row>
    <row r="33" spans="1:5">
      <c r="A33" s="4" t="s">
        <v>571</v>
      </c>
      <c r="B33" s="7" t="n">
        <v>28.3</v>
      </c>
      <c r="C33" s="8" t="n">
        <v>28.3</v>
      </c>
    </row>
    <row r="34" spans="1:5">
      <c r="A34" s="4" t="s">
        <v>578</v>
      </c>
    </row>
    <row r="35" spans="1:5">
      <c r="A35" s="3" t="s">
        <v>562</v>
      </c>
    </row>
    <row r="36" spans="1:5">
      <c r="A36" s="4" t="s">
        <v>491</v>
      </c>
      <c r="B36" s="4" t="s">
        <v>492</v>
      </c>
    </row>
    <row r="37" spans="1:5">
      <c r="A37" s="4" t="s">
        <v>579</v>
      </c>
    </row>
    <row r="38" spans="1:5">
      <c r="A38" s="3" t="s">
        <v>562</v>
      </c>
    </row>
    <row r="39" spans="1:5">
      <c r="A39" s="4" t="s">
        <v>491</v>
      </c>
      <c r="B39" s="4" t="s">
        <v>432</v>
      </c>
    </row>
    <row r="40" spans="1:5">
      <c r="A40" s="4" t="s">
        <v>580</v>
      </c>
    </row>
    <row r="41" spans="1:5">
      <c r="A41" s="3" t="s">
        <v>562</v>
      </c>
    </row>
    <row r="42" spans="1:5">
      <c r="A42" s="4" t="s">
        <v>489</v>
      </c>
      <c r="B42" s="7" t="n">
        <v>257.3</v>
      </c>
      <c r="C42" s="8" t="n">
        <v>257.3</v>
      </c>
    </row>
    <row r="43" spans="1:5">
      <c r="A43" s="4" t="s">
        <v>563</v>
      </c>
      <c r="B43" s="8" t="n">
        <v>1.2</v>
      </c>
      <c r="C43" s="8" t="n">
        <v>1.7</v>
      </c>
    </row>
    <row r="44" spans="1:5">
      <c r="A44" s="4" t="s">
        <v>571</v>
      </c>
      <c r="B44" s="7" t="n">
        <v>256.1</v>
      </c>
      <c r="C44" s="8" t="n">
        <v>255.6</v>
      </c>
    </row>
    <row r="45" spans="1:5">
      <c r="A45" s="4" t="s">
        <v>491</v>
      </c>
      <c r="B45" s="4" t="s">
        <v>492</v>
      </c>
    </row>
    <row r="46" spans="1:5">
      <c r="A46" s="4" t="s">
        <v>581</v>
      </c>
    </row>
    <row r="47" spans="1:5">
      <c r="A47" s="3" t="s">
        <v>562</v>
      </c>
    </row>
    <row r="48" spans="1:5">
      <c r="A48" s="4" t="s">
        <v>489</v>
      </c>
      <c r="B48" s="7" t="n">
        <v>439.1</v>
      </c>
      <c r="C48" s="8" t="n">
        <v>439.1</v>
      </c>
    </row>
    <row r="49" spans="1:5">
      <c r="A49" s="4" t="s">
        <v>563</v>
      </c>
      <c r="B49" s="5" t="n">
        <v>4</v>
      </c>
      <c r="C49" s="8" t="n">
        <v>4.7</v>
      </c>
    </row>
    <row r="50" spans="1:5">
      <c r="A50" s="4" t="s">
        <v>571</v>
      </c>
      <c r="B50" s="7" t="n">
        <v>435.1</v>
      </c>
      <c r="C50" s="8" t="n">
        <v>434.4</v>
      </c>
    </row>
    <row r="51" spans="1:5">
      <c r="A51" s="4" t="s">
        <v>491</v>
      </c>
      <c r="B51" s="4" t="s">
        <v>432</v>
      </c>
    </row>
    <row r="52" spans="1:5">
      <c r="A52" s="4" t="s">
        <v>582</v>
      </c>
    </row>
    <row r="53" spans="1:5">
      <c r="A53" s="3" t="s">
        <v>562</v>
      </c>
    </row>
    <row r="54" spans="1:5">
      <c r="A54" s="4" t="s">
        <v>489</v>
      </c>
      <c r="B54" s="7" t="n">
        <v>199.2</v>
      </c>
      <c r="C54" s="8" t="n">
        <v>199.2</v>
      </c>
    </row>
    <row r="55" spans="1:5">
      <c r="A55" s="4" t="s">
        <v>563</v>
      </c>
      <c r="B55" s="8" t="n">
        <v>1.7</v>
      </c>
      <c r="C55" s="5" t="n">
        <v>2</v>
      </c>
    </row>
    <row r="56" spans="1:5">
      <c r="A56" s="4" t="s">
        <v>571</v>
      </c>
      <c r="B56" s="7" t="n">
        <v>197.5</v>
      </c>
      <c r="C56" s="8" t="n">
        <v>197.2</v>
      </c>
    </row>
    <row r="57" spans="1:5">
      <c r="A57" s="4" t="s">
        <v>491</v>
      </c>
      <c r="B57" s="4" t="s">
        <v>574</v>
      </c>
    </row>
    <row r="58" spans="1:5">
      <c r="A58" s="4" t="s">
        <v>583</v>
      </c>
    </row>
    <row r="59" spans="1:5">
      <c r="A59" s="3" t="s">
        <v>562</v>
      </c>
    </row>
    <row r="60" spans="1:5">
      <c r="A60" s="4" t="s">
        <v>489</v>
      </c>
      <c r="B60" s="6" t="n">
        <v>250</v>
      </c>
      <c r="C60" s="5" t="n">
        <v>250</v>
      </c>
    </row>
    <row r="61" spans="1:5">
      <c r="A61" s="4" t="s">
        <v>563</v>
      </c>
      <c r="B61" s="8" t="n">
        <v>3.1</v>
      </c>
      <c r="C61" s="8" t="n">
        <v>3.4</v>
      </c>
    </row>
    <row r="62" spans="1:5">
      <c r="A62" s="4" t="s">
        <v>571</v>
      </c>
      <c r="B62" s="7" t="n">
        <v>246.9</v>
      </c>
      <c r="C62" s="8" t="n">
        <v>246.6</v>
      </c>
    </row>
    <row r="63" spans="1:5">
      <c r="A63" s="4" t="s">
        <v>491</v>
      </c>
      <c r="B63" s="4" t="s">
        <v>584</v>
      </c>
    </row>
    <row r="64" spans="1:5">
      <c r="A64" s="4" t="s">
        <v>585</v>
      </c>
    </row>
    <row r="65" spans="1:5">
      <c r="A65" s="3" t="s">
        <v>562</v>
      </c>
    </row>
    <row r="66" spans="1:5">
      <c r="A66" s="4" t="s">
        <v>489</v>
      </c>
      <c r="B66" s="7" t="n">
        <v>448.7</v>
      </c>
      <c r="C66" s="8" t="n">
        <v>448.7</v>
      </c>
    </row>
    <row r="67" spans="1:5">
      <c r="A67" s="4" t="s">
        <v>563</v>
      </c>
      <c r="B67" s="8" t="n">
        <v>9.300000000000001</v>
      </c>
      <c r="C67" s="8" t="n">
        <v>9.6</v>
      </c>
    </row>
    <row r="68" spans="1:5">
      <c r="A68" s="4" t="s">
        <v>571</v>
      </c>
      <c r="B68" s="7" t="n">
        <v>439.4</v>
      </c>
      <c r="C68" s="8" t="n">
        <v>439.1</v>
      </c>
    </row>
    <row r="69" spans="1:5">
      <c r="A69" s="4" t="s">
        <v>491</v>
      </c>
      <c r="B69" s="4" t="s">
        <v>586</v>
      </c>
    </row>
    <row r="70" spans="1:5">
      <c r="A70" s="4" t="s">
        <v>587</v>
      </c>
    </row>
    <row r="71" spans="1:5">
      <c r="A71" s="3" t="s">
        <v>562</v>
      </c>
    </row>
    <row r="72" spans="1:5">
      <c r="A72" s="4" t="s">
        <v>489</v>
      </c>
      <c r="B72" s="7" t="n">
        <v>499.2</v>
      </c>
      <c r="C72" s="8" t="n">
        <v>499.2</v>
      </c>
    </row>
    <row r="73" spans="1:5">
      <c r="A73" s="4" t="s">
        <v>563</v>
      </c>
      <c r="B73" s="8" t="n">
        <v>7.6</v>
      </c>
      <c r="C73" s="5" t="n">
        <v>8</v>
      </c>
    </row>
    <row r="74" spans="1:5">
      <c r="A74" s="4" t="s">
        <v>571</v>
      </c>
      <c r="B74" s="7" t="n">
        <v>491.6</v>
      </c>
      <c r="C74" s="8" t="n">
        <v>491.2</v>
      </c>
    </row>
    <row r="75" spans="1:5">
      <c r="A75" s="4" t="s">
        <v>491</v>
      </c>
      <c r="B75" s="4" t="s">
        <v>576</v>
      </c>
    </row>
    <row r="76" spans="1:5">
      <c r="A76" s="4" t="s">
        <v>588</v>
      </c>
    </row>
    <row r="77" spans="1:5">
      <c r="A77" s="3" t="s">
        <v>562</v>
      </c>
    </row>
    <row r="78" spans="1:5">
      <c r="A78" s="4" t="s">
        <v>489</v>
      </c>
      <c r="B78" s="7" t="n">
        <v>77.8</v>
      </c>
      <c r="C78" s="8" t="n">
        <v>81.40000000000001</v>
      </c>
    </row>
    <row r="79" spans="1:5">
      <c r="A79" s="4" t="s">
        <v>563</v>
      </c>
      <c r="B79" s="8" t="n">
        <v>0.5</v>
      </c>
      <c r="C79" s="8" t="n">
        <v>0.5</v>
      </c>
    </row>
    <row r="80" spans="1:5">
      <c r="A80" s="4" t="s">
        <v>571</v>
      </c>
      <c r="B80" s="7" t="n">
        <v>77.3</v>
      </c>
      <c r="C80" s="8" t="n">
        <v>80.90000000000001</v>
      </c>
    </row>
    <row r="81" spans="1:5">
      <c r="A81" s="4" t="s">
        <v>589</v>
      </c>
    </row>
    <row r="82" spans="1:5">
      <c r="A82" s="3" t="s">
        <v>562</v>
      </c>
    </row>
    <row r="83" spans="1:5">
      <c r="A83" s="4" t="s">
        <v>491</v>
      </c>
      <c r="B83" s="4" t="s">
        <v>590</v>
      </c>
    </row>
    <row r="84" spans="1:5">
      <c r="A84" s="4" t="s">
        <v>591</v>
      </c>
    </row>
    <row r="85" spans="1:5">
      <c r="A85" s="3" t="s">
        <v>562</v>
      </c>
    </row>
    <row r="86" spans="1:5">
      <c r="A86" s="4" t="s">
        <v>491</v>
      </c>
      <c r="B86" s="4" t="s">
        <v>592</v>
      </c>
    </row>
    <row r="87" spans="1:5">
      <c r="A87" s="4" t="s">
        <v>593</v>
      </c>
    </row>
    <row r="88" spans="1:5">
      <c r="A88" s="3" t="s">
        <v>562</v>
      </c>
    </row>
    <row r="89" spans="1:5">
      <c r="A89" s="4" t="s">
        <v>489</v>
      </c>
      <c r="B89" s="7" t="n">
        <v>84.2</v>
      </c>
      <c r="C89" s="8" t="n">
        <v>102.5</v>
      </c>
    </row>
    <row r="90" spans="1:5">
      <c r="A90" s="4" t="s">
        <v>563</v>
      </c>
      <c r="B90" s="8" t="n">
        <v>0.3</v>
      </c>
      <c r="C90" s="8" t="n">
        <v>0.4</v>
      </c>
    </row>
    <row r="91" spans="1:5">
      <c r="A91" s="4" t="s">
        <v>571</v>
      </c>
      <c r="B91" s="7" t="n">
        <v>83.90000000000001</v>
      </c>
      <c r="C91" s="8" t="n">
        <v>102.1</v>
      </c>
    </row>
    <row r="92" spans="1:5">
      <c r="A92" s="4" t="s">
        <v>594</v>
      </c>
    </row>
    <row r="93" spans="1:5">
      <c r="A93" s="3" t="s">
        <v>562</v>
      </c>
    </row>
    <row r="94" spans="1:5">
      <c r="A94" s="4" t="s">
        <v>491</v>
      </c>
      <c r="B94" s="4" t="s">
        <v>595</v>
      </c>
    </row>
    <row r="95" spans="1:5">
      <c r="A95" s="4" t="s">
        <v>596</v>
      </c>
    </row>
    <row r="96" spans="1:5">
      <c r="A96" s="3" t="s">
        <v>562</v>
      </c>
    </row>
    <row r="97" spans="1:5">
      <c r="A97" s="4" t="s">
        <v>491</v>
      </c>
      <c r="B97" s="4" t="s">
        <v>597</v>
      </c>
    </row>
    <row r="98" spans="1:5">
      <c r="A98" s="4" t="s">
        <v>598</v>
      </c>
    </row>
    <row r="99" spans="1:5">
      <c r="A99" s="3" t="s">
        <v>562</v>
      </c>
    </row>
    <row r="100" spans="1:5">
      <c r="A100" s="4" t="s">
        <v>491</v>
      </c>
      <c r="D100" s="4" t="s">
        <v>590</v>
      </c>
    </row>
    <row r="101" spans="1:5">
      <c r="A101" s="4" t="s">
        <v>599</v>
      </c>
    </row>
    <row r="102" spans="1:5">
      <c r="A102" s="3" t="s">
        <v>562</v>
      </c>
    </row>
    <row r="103" spans="1:5">
      <c r="A103" s="4" t="s">
        <v>491</v>
      </c>
      <c r="E103" s="4" t="s">
        <v>595</v>
      </c>
    </row>
    <row r="104" spans="1:5">
      <c r="A104" s="4" t="s">
        <v>600</v>
      </c>
    </row>
    <row r="105" spans="1:5">
      <c r="A105" s="3" t="s">
        <v>562</v>
      </c>
    </row>
    <row r="106" spans="1:5">
      <c r="A106" s="4" t="s">
        <v>491</v>
      </c>
      <c r="E106" s="4" t="s">
        <v>597</v>
      </c>
    </row>
    <row r="107" spans="1:5">
      <c r="A107" s="4" t="s">
        <v>601</v>
      </c>
    </row>
    <row r="108" spans="1:5">
      <c r="A108" s="3" t="s">
        <v>562</v>
      </c>
    </row>
    <row r="109" spans="1:5">
      <c r="A109" s="4" t="s">
        <v>602</v>
      </c>
      <c r="B109" s="6" t="n">
        <v>15</v>
      </c>
      <c r="C109" s="8" t="n">
        <v>18.3</v>
      </c>
    </row>
    <row r="110" spans="1:5">
      <c r="A110" s="4" t="s">
        <v>603</v>
      </c>
    </row>
    <row r="111" spans="1:5">
      <c r="A111" s="3" t="s">
        <v>562</v>
      </c>
    </row>
    <row r="112" spans="1:5">
      <c r="A112" s="4" t="s">
        <v>489</v>
      </c>
      <c r="B112" s="8" t="n">
        <v>0.3</v>
      </c>
      <c r="C112" s="8" t="n">
        <v>0.3</v>
      </c>
    </row>
    <row r="113" spans="1:5">
      <c r="A113" s="4" t="s">
        <v>563</v>
      </c>
      <c r="B113" s="5" t="n">
        <v>0</v>
      </c>
      <c r="C113" s="5" t="n">
        <v>0</v>
      </c>
    </row>
    <row r="114" spans="1:5">
      <c r="A114" s="4" t="s">
        <v>571</v>
      </c>
      <c r="B114" s="7" t="n">
        <v>0.3</v>
      </c>
      <c r="C114" s="7" t="n">
        <v>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0</v>
      </c>
    </row>
    <row r="3" spans="1:3">
      <c r="A3" s="4" t="s">
        <v>605</v>
      </c>
    </row>
    <row r="4" spans="1:3">
      <c r="A4" s="3" t="s">
        <v>562</v>
      </c>
    </row>
    <row r="5" spans="1:3">
      <c r="A5" s="4" t="s">
        <v>606</v>
      </c>
      <c r="B5" s="6" t="n">
        <v>800</v>
      </c>
    </row>
    <row r="6" spans="1:3">
      <c r="A6" s="4" t="s">
        <v>607</v>
      </c>
    </row>
    <row r="7" spans="1:3">
      <c r="A7" s="3" t="s">
        <v>562</v>
      </c>
    </row>
    <row r="8" spans="1:3">
      <c r="A8" s="4" t="s">
        <v>608</v>
      </c>
      <c r="B8" s="6" t="n">
        <v>800</v>
      </c>
    </row>
    <row r="9" spans="1:3">
      <c r="A9" s="4" t="s">
        <v>609</v>
      </c>
      <c r="B9" s="4" t="s">
        <v>610</v>
      </c>
    </row>
    <row r="10" spans="1:3">
      <c r="A10" s="4" t="s">
        <v>611</v>
      </c>
      <c r="B10" s="6" t="n">
        <v>0</v>
      </c>
      <c r="C10" s="6" t="n">
        <v>0</v>
      </c>
    </row>
    <row r="11" spans="1:3">
      <c r="A11" s="4" t="s">
        <v>612</v>
      </c>
    </row>
    <row r="12" spans="1:3">
      <c r="A12" s="3" t="s">
        <v>562</v>
      </c>
    </row>
    <row r="13" spans="1:3">
      <c r="A13" s="4" t="s">
        <v>613</v>
      </c>
      <c r="B13" s="4" t="s">
        <v>614</v>
      </c>
    </row>
    <row r="14" spans="1:3">
      <c r="A14" s="4" t="s">
        <v>615</v>
      </c>
    </row>
    <row r="15" spans="1:3">
      <c r="A15" s="3" t="s">
        <v>562</v>
      </c>
    </row>
    <row r="16" spans="1:3">
      <c r="A16" s="4" t="s">
        <v>613</v>
      </c>
      <c r="B16" s="4" t="s">
        <v>616</v>
      </c>
    </row>
    <row r="17" spans="1:3">
      <c r="A17" s="4" t="s">
        <v>617</v>
      </c>
    </row>
    <row r="18" spans="1:3">
      <c r="A18" s="3" t="s">
        <v>562</v>
      </c>
    </row>
    <row r="19" spans="1:3">
      <c r="A19" s="4" t="s">
        <v>613</v>
      </c>
      <c r="B19" s="4" t="s">
        <v>436</v>
      </c>
    </row>
    <row r="20" spans="1:3">
      <c r="A20" s="4" t="s">
        <v>618</v>
      </c>
    </row>
    <row r="21" spans="1:3">
      <c r="A21" s="3" t="s">
        <v>562</v>
      </c>
    </row>
    <row r="22" spans="1:3">
      <c r="A22" s="4" t="s">
        <v>608</v>
      </c>
      <c r="B22" s="6" t="n">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19</v>
      </c>
      <c r="B1" s="2" t="s">
        <v>1</v>
      </c>
    </row>
    <row r="2" spans="1:2">
      <c r="B2" s="2" t="s">
        <v>2</v>
      </c>
    </row>
    <row r="3" spans="1:2">
      <c r="A3" s="3" t="s">
        <v>562</v>
      </c>
    </row>
    <row r="4" spans="1:2">
      <c r="A4" s="4" t="s">
        <v>620</v>
      </c>
      <c r="B4" s="4" t="s">
        <v>621</v>
      </c>
    </row>
    <row r="5" spans="1:2">
      <c r="A5" s="4" t="s">
        <v>375</v>
      </c>
    </row>
    <row r="6" spans="1:2">
      <c r="A6" s="3" t="s">
        <v>562</v>
      </c>
    </row>
    <row r="7" spans="1:2">
      <c r="A7" s="4" t="s">
        <v>622</v>
      </c>
      <c r="B7" s="4" t="s">
        <v>6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23</v>
      </c>
      <c r="B1" s="2" t="s">
        <v>624</v>
      </c>
      <c r="C1" s="2" t="s">
        <v>625</v>
      </c>
    </row>
    <row r="2" spans="1:3">
      <c r="A2" s="4" t="s">
        <v>626</v>
      </c>
    </row>
    <row r="3" spans="1:3">
      <c r="A3" s="3" t="s">
        <v>562</v>
      </c>
    </row>
    <row r="4" spans="1:3">
      <c r="A4" s="4" t="s">
        <v>627</v>
      </c>
      <c r="B4" s="7" t="n">
        <v>54.6</v>
      </c>
    </row>
    <row r="5" spans="1:3">
      <c r="A5" s="4" t="s">
        <v>628</v>
      </c>
      <c r="B5" s="5" t="n">
        <v>30</v>
      </c>
    </row>
    <row r="6" spans="1:3">
      <c r="A6" s="4" t="s">
        <v>491</v>
      </c>
      <c r="B6" s="4" t="s">
        <v>590</v>
      </c>
    </row>
    <row r="7" spans="1:3">
      <c r="A7" s="4" t="s">
        <v>493</v>
      </c>
      <c r="B7" s="4" t="s">
        <v>629</v>
      </c>
    </row>
    <row r="8" spans="1:3">
      <c r="A8" s="4" t="s">
        <v>630</v>
      </c>
    </row>
    <row r="9" spans="1:3">
      <c r="A9" s="3" t="s">
        <v>562</v>
      </c>
    </row>
    <row r="10" spans="1:3">
      <c r="A10" s="4" t="s">
        <v>627</v>
      </c>
      <c r="C10" s="6" t="n">
        <v>50</v>
      </c>
    </row>
    <row r="11" spans="1:3">
      <c r="A11" s="4" t="s">
        <v>491</v>
      </c>
      <c r="C11" s="4" t="s">
        <v>592</v>
      </c>
    </row>
    <row r="12" spans="1:3">
      <c r="A12" s="4" t="s">
        <v>493</v>
      </c>
      <c r="C12" s="4" t="s">
        <v>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7</v>
      </c>
      <c r="B1" s="2" t="s">
        <v>1</v>
      </c>
    </row>
    <row r="2" spans="1:4">
      <c r="B2" s="2" t="s">
        <v>2</v>
      </c>
      <c r="C2" s="2" t="s">
        <v>30</v>
      </c>
      <c r="D2" s="2" t="s">
        <v>31</v>
      </c>
    </row>
    <row r="3" spans="1:4">
      <c r="A3" s="3" t="s">
        <v>96</v>
      </c>
    </row>
    <row r="4" spans="1:4">
      <c r="A4" s="4" t="s">
        <v>108</v>
      </c>
      <c r="B4" s="9" t="n">
        <v>0.01</v>
      </c>
      <c r="C4" s="9" t="n">
        <v>0.01</v>
      </c>
    </row>
    <row r="5" spans="1:4">
      <c r="A5" s="4" t="s">
        <v>109</v>
      </c>
      <c r="B5" s="5" t="n">
        <v>400000000</v>
      </c>
      <c r="C5" s="5" t="n">
        <v>400000000</v>
      </c>
    </row>
    <row r="6" spans="1:4">
      <c r="A6" s="4" t="s">
        <v>110</v>
      </c>
      <c r="B6" s="5" t="n">
        <v>123352185</v>
      </c>
      <c r="C6" s="5" t="n">
        <v>123352185</v>
      </c>
    </row>
    <row r="7" spans="1:4">
      <c r="A7" s="4" t="s">
        <v>111</v>
      </c>
      <c r="B7" s="5" t="n">
        <v>103036805</v>
      </c>
      <c r="C7" s="5" t="n">
        <v>106606619</v>
      </c>
    </row>
    <row r="8" spans="1:4">
      <c r="A8" s="4" t="s">
        <v>105</v>
      </c>
    </row>
    <row r="9" spans="1:4">
      <c r="A9" s="3" t="s">
        <v>96</v>
      </c>
    </row>
    <row r="10" spans="1:4">
      <c r="A10" s="4" t="s">
        <v>112</v>
      </c>
      <c r="B10" s="6" t="n">
        <v>25</v>
      </c>
      <c r="C10" s="6" t="n">
        <v>25</v>
      </c>
      <c r="D10" s="6" t="n">
        <v>25</v>
      </c>
    </row>
    <row r="11" spans="1:4">
      <c r="A11" s="4" t="s">
        <v>113</v>
      </c>
      <c r="B11" s="4" t="s">
        <v>114</v>
      </c>
      <c r="C11" s="4" t="s">
        <v>114</v>
      </c>
    </row>
    <row r="12" spans="1:4">
      <c r="A12" s="4" t="s">
        <v>115</v>
      </c>
      <c r="B12" s="5" t="n">
        <v>840000</v>
      </c>
      <c r="C12" s="5" t="n">
        <v>840000</v>
      </c>
    </row>
    <row r="13" spans="1:4">
      <c r="A13" s="4" t="s">
        <v>116</v>
      </c>
      <c r="B13" s="5" t="n">
        <v>649736</v>
      </c>
      <c r="C13" s="5" t="n">
        <v>649736</v>
      </c>
    </row>
    <row r="14" spans="1:4">
      <c r="A14" s="4" t="s">
        <v>117</v>
      </c>
      <c r="B14" s="5" t="n">
        <v>242170</v>
      </c>
      <c r="C14" s="5" t="n">
        <v>242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561</v>
      </c>
    </row>
    <row r="2" spans="1:3">
      <c r="A2" s="4" t="s">
        <v>633</v>
      </c>
    </row>
    <row r="3" spans="1:3">
      <c r="A3" s="3" t="s">
        <v>562</v>
      </c>
    </row>
    <row r="4" spans="1:3">
      <c r="A4" s="4" t="s">
        <v>491</v>
      </c>
      <c r="B4" s="4" t="s">
        <v>595</v>
      </c>
    </row>
    <row r="5" spans="1:3">
      <c r="A5" s="4" t="s">
        <v>634</v>
      </c>
    </row>
    <row r="6" spans="1:3">
      <c r="A6" s="3" t="s">
        <v>562</v>
      </c>
    </row>
    <row r="7" spans="1:3">
      <c r="A7" s="4" t="s">
        <v>491</v>
      </c>
      <c r="B7" s="4" t="s">
        <v>597</v>
      </c>
    </row>
    <row r="8" spans="1:3">
      <c r="A8" s="4" t="s">
        <v>375</v>
      </c>
    </row>
    <row r="9" spans="1:3">
      <c r="A9" s="3" t="s">
        <v>562</v>
      </c>
    </row>
    <row r="10" spans="1:3">
      <c r="A10" s="4" t="s">
        <v>627</v>
      </c>
      <c r="C10" s="6" t="n">
        <v>216</v>
      </c>
    </row>
    <row r="11" spans="1:3">
      <c r="A11" s="4" t="s">
        <v>635</v>
      </c>
    </row>
    <row r="12" spans="1:3">
      <c r="A12" s="3" t="s">
        <v>562</v>
      </c>
    </row>
    <row r="13" spans="1:3">
      <c r="A13" s="4" t="s">
        <v>491</v>
      </c>
      <c r="C13" s="4" t="s">
        <v>595</v>
      </c>
    </row>
    <row r="14" spans="1:3">
      <c r="A14" s="4" t="s">
        <v>378</v>
      </c>
    </row>
    <row r="15" spans="1:3">
      <c r="A15" s="3" t="s">
        <v>562</v>
      </c>
    </row>
    <row r="16" spans="1:3">
      <c r="A16" s="4" t="s">
        <v>491</v>
      </c>
      <c r="C16" s="4" t="s">
        <v>5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214</v>
      </c>
    </row>
    <row r="4" spans="1:4">
      <c r="A4" s="4" t="s">
        <v>637</v>
      </c>
      <c r="B4" s="7" t="n">
        <v>59.5</v>
      </c>
      <c r="C4" s="6" t="n">
        <v>61</v>
      </c>
      <c r="D4" s="7" t="n">
        <v>63.9</v>
      </c>
    </row>
    <row r="5" spans="1:4">
      <c r="A5" s="3" t="s">
        <v>216</v>
      </c>
    </row>
    <row r="6" spans="1:4">
      <c r="A6" s="4" t="s">
        <v>638</v>
      </c>
      <c r="B6" s="8" t="n">
        <v>35.2</v>
      </c>
    </row>
    <row r="7" spans="1:4">
      <c r="A7" s="4" t="s">
        <v>639</v>
      </c>
      <c r="B7" s="8" t="n">
        <v>15.5</v>
      </c>
    </row>
    <row r="8" spans="1:4">
      <c r="A8" s="4" t="s">
        <v>640</v>
      </c>
      <c r="B8" s="5" t="n">
        <v>299</v>
      </c>
    </row>
    <row r="9" spans="1:4">
      <c r="A9" s="4" t="s">
        <v>641</v>
      </c>
      <c r="B9" s="8" t="n">
        <v>12.3</v>
      </c>
    </row>
    <row r="10" spans="1:4">
      <c r="A10" s="4" t="s">
        <v>642</v>
      </c>
      <c r="B10" s="8" t="n">
        <v>12.4</v>
      </c>
    </row>
    <row r="11" spans="1:4">
      <c r="A11" s="4" t="s">
        <v>643</v>
      </c>
      <c r="B11" s="8" t="n">
        <v>1912.8</v>
      </c>
    </row>
    <row r="12" spans="1:4">
      <c r="A12" s="4" t="s">
        <v>644</v>
      </c>
      <c r="B12" s="8" t="n">
        <v>2287.2</v>
      </c>
    </row>
    <row r="13" spans="1:4">
      <c r="A13" s="3" t="s">
        <v>645</v>
      </c>
    </row>
    <row r="14" spans="1:4">
      <c r="A14" s="4" t="s">
        <v>646</v>
      </c>
      <c r="B14" s="8" t="n">
        <v>4.9</v>
      </c>
    </row>
    <row r="15" spans="1:4">
      <c r="A15" s="4" t="s">
        <v>647</v>
      </c>
      <c r="B15" s="8" t="n">
        <v>3.6</v>
      </c>
    </row>
    <row r="16" spans="1:4">
      <c r="A16" s="4" t="s">
        <v>648</v>
      </c>
      <c r="B16" s="8" t="n">
        <v>2.7</v>
      </c>
    </row>
    <row r="17" spans="1:4">
      <c r="A17" s="4" t="s">
        <v>649</v>
      </c>
      <c r="B17" s="8" t="n">
        <v>2.7</v>
      </c>
    </row>
    <row r="18" spans="1:4">
      <c r="A18" s="4" t="s">
        <v>650</v>
      </c>
      <c r="B18" s="8" t="n">
        <v>2.7</v>
      </c>
    </row>
    <row r="19" spans="1:4">
      <c r="A19" s="4" t="s">
        <v>651</v>
      </c>
      <c r="B19" s="8" t="n">
        <v>2.5</v>
      </c>
    </row>
    <row r="20" spans="1:4">
      <c r="A20" s="4" t="s">
        <v>652</v>
      </c>
      <c r="B20" s="8" t="n">
        <v>19.1</v>
      </c>
    </row>
    <row r="21" spans="1:4">
      <c r="A21" s="3" t="s">
        <v>653</v>
      </c>
    </row>
    <row r="22" spans="1:4">
      <c r="A22" s="4" t="s">
        <v>654</v>
      </c>
      <c r="B22" s="8" t="n">
        <v>1.3</v>
      </c>
    </row>
    <row r="23" spans="1:4">
      <c r="A23" s="4" t="s">
        <v>655</v>
      </c>
      <c r="B23" s="8" t="n">
        <v>0.9</v>
      </c>
    </row>
    <row r="24" spans="1:4">
      <c r="A24" s="4" t="s">
        <v>656</v>
      </c>
      <c r="B24" s="8" t="n">
        <v>0.8</v>
      </c>
    </row>
    <row r="25" spans="1:4">
      <c r="A25" s="4" t="s">
        <v>657</v>
      </c>
      <c r="B25" s="8" t="n">
        <v>0.6</v>
      </c>
    </row>
    <row r="26" spans="1:4">
      <c r="A26" s="4" t="s">
        <v>658</v>
      </c>
      <c r="B26" s="8" t="n">
        <v>0.4</v>
      </c>
    </row>
    <row r="27" spans="1:4">
      <c r="A27" s="4" t="s">
        <v>659</v>
      </c>
      <c r="B27" s="8" t="n">
        <v>0.1</v>
      </c>
    </row>
    <row r="28" spans="1:4">
      <c r="A28" s="4" t="s">
        <v>660</v>
      </c>
      <c r="B28" s="8" t="n">
        <v>4.1</v>
      </c>
    </row>
    <row r="29" spans="1:4">
      <c r="A29" s="3" t="s">
        <v>661</v>
      </c>
    </row>
    <row r="30" spans="1:4">
      <c r="A30" s="4" t="s">
        <v>662</v>
      </c>
      <c r="B30" s="8" t="n">
        <v>3.6</v>
      </c>
    </row>
    <row r="31" spans="1:4">
      <c r="A31" s="4" t="s">
        <v>663</v>
      </c>
      <c r="B31" s="8" t="n">
        <v>2.7</v>
      </c>
    </row>
    <row r="32" spans="1:4">
      <c r="A32" s="4" t="s">
        <v>664</v>
      </c>
      <c r="B32" s="8" t="n">
        <v>1.9</v>
      </c>
    </row>
    <row r="33" spans="1:4">
      <c r="A33" s="4" t="s">
        <v>665</v>
      </c>
      <c r="B33" s="8" t="n">
        <v>2.1</v>
      </c>
    </row>
    <row r="34" spans="1:4">
      <c r="A34" s="4" t="s">
        <v>666</v>
      </c>
      <c r="B34" s="8" t="n">
        <v>2.3</v>
      </c>
    </row>
    <row r="35" spans="1:4">
      <c r="A35" s="4" t="s">
        <v>667</v>
      </c>
      <c r="B35" s="8" t="n">
        <v>2.4</v>
      </c>
    </row>
    <row r="36" spans="1:4">
      <c r="A36" s="4" t="s">
        <v>668</v>
      </c>
      <c r="B36" s="5" t="n">
        <v>15</v>
      </c>
    </row>
    <row r="37" spans="1:4">
      <c r="A37" s="3" t="s">
        <v>669</v>
      </c>
    </row>
    <row r="38" spans="1:4">
      <c r="A38" s="4" t="s">
        <v>670</v>
      </c>
      <c r="B38" s="8" t="n">
        <v>38.8</v>
      </c>
    </row>
    <row r="39" spans="1:4">
      <c r="A39" s="4" t="s">
        <v>671</v>
      </c>
      <c r="B39" s="8" t="n">
        <v>18.2</v>
      </c>
    </row>
    <row r="40" spans="1:4">
      <c r="A40" s="4" t="s">
        <v>672</v>
      </c>
      <c r="B40" s="8" t="n">
        <v>300.9</v>
      </c>
    </row>
    <row r="41" spans="1:4">
      <c r="A41" s="4" t="s">
        <v>673</v>
      </c>
      <c r="B41" s="8" t="n">
        <v>14.4</v>
      </c>
    </row>
    <row r="42" spans="1:4">
      <c r="A42" s="4" t="s">
        <v>674</v>
      </c>
      <c r="B42" s="8" t="n">
        <v>14.7</v>
      </c>
    </row>
    <row r="43" spans="1:4">
      <c r="A43" s="4" t="s">
        <v>675</v>
      </c>
      <c r="B43" s="8" t="n">
        <v>1915.2</v>
      </c>
    </row>
    <row r="44" spans="1:4">
      <c r="A44" s="4" t="s">
        <v>164</v>
      </c>
      <c r="B44" s="8" t="n">
        <v>2302.2</v>
      </c>
      <c r="C44" s="7" t="n">
        <v>2327.4</v>
      </c>
    </row>
    <row r="45" spans="1:4">
      <c r="A45" s="3" t="s">
        <v>676</v>
      </c>
    </row>
    <row r="46" spans="1:4">
      <c r="A46" s="4" t="s">
        <v>677</v>
      </c>
      <c r="B46" s="8" t="n">
        <v>60.9</v>
      </c>
    </row>
    <row r="47" spans="1:4">
      <c r="A47" s="4" t="s">
        <v>678</v>
      </c>
      <c r="B47" s="8" t="n">
        <v>52.1</v>
      </c>
    </row>
    <row r="48" spans="1:4">
      <c r="A48" s="4" t="s">
        <v>679</v>
      </c>
      <c r="B48" s="8" t="n">
        <v>41.8</v>
      </c>
    </row>
    <row r="49" spans="1:4">
      <c r="A49" s="4" t="s">
        <v>680</v>
      </c>
      <c r="B49" s="8" t="n">
        <v>28.2</v>
      </c>
    </row>
    <row r="50" spans="1:4">
      <c r="A50" s="4" t="s">
        <v>681</v>
      </c>
      <c r="B50" s="8" t="n">
        <v>21.5</v>
      </c>
    </row>
    <row r="51" spans="1:4">
      <c r="A51" s="4" t="s">
        <v>682</v>
      </c>
      <c r="B51" s="8" t="n">
        <v>77.2</v>
      </c>
    </row>
    <row r="52" spans="1:4">
      <c r="A52" s="4" t="s">
        <v>683</v>
      </c>
      <c r="B52" s="8" t="n">
        <v>281.7</v>
      </c>
    </row>
    <row r="53" spans="1:4">
      <c r="A53" s="3" t="s">
        <v>684</v>
      </c>
    </row>
    <row r="54" spans="1:4">
      <c r="A54" s="4" t="s">
        <v>685</v>
      </c>
      <c r="B54" s="8" t="n">
        <v>99.7</v>
      </c>
    </row>
    <row r="55" spans="1:4">
      <c r="A55" s="4" t="s">
        <v>686</v>
      </c>
      <c r="B55" s="8" t="n">
        <v>70.3</v>
      </c>
    </row>
    <row r="56" spans="1:4">
      <c r="A56" s="4" t="s">
        <v>687</v>
      </c>
      <c r="B56" s="8" t="n">
        <v>342.7</v>
      </c>
    </row>
    <row r="57" spans="1:4">
      <c r="A57" s="4" t="s">
        <v>688</v>
      </c>
      <c r="B57" s="8" t="n">
        <v>42.6</v>
      </c>
    </row>
    <row r="58" spans="1:4">
      <c r="A58" s="4" t="s">
        <v>689</v>
      </c>
      <c r="B58" s="8" t="n">
        <v>36.2</v>
      </c>
    </row>
    <row r="59" spans="1:4">
      <c r="A59" s="4" t="s">
        <v>690</v>
      </c>
      <c r="B59" s="8" t="n">
        <v>1992.4</v>
      </c>
    </row>
    <row r="60" spans="1:4">
      <c r="A60" s="4" t="s">
        <v>691</v>
      </c>
      <c r="B60" s="7" t="n">
        <v>258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692</v>
      </c>
      <c r="B1" s="2" t="s">
        <v>693</v>
      </c>
      <c r="C1" s="2" t="s">
        <v>694</v>
      </c>
      <c r="D1" s="2" t="s">
        <v>119</v>
      </c>
      <c r="E1" s="2" t="s">
        <v>120</v>
      </c>
      <c r="F1" s="2" t="s">
        <v>121</v>
      </c>
    </row>
    <row r="2" spans="1:6">
      <c r="A2" s="3" t="s">
        <v>695</v>
      </c>
    </row>
    <row r="3" spans="1:6">
      <c r="A3" s="4" t="s">
        <v>696</v>
      </c>
      <c r="D3" s="4" t="s">
        <v>697</v>
      </c>
      <c r="E3" s="4" t="s">
        <v>697</v>
      </c>
      <c r="F3" s="4" t="s">
        <v>697</v>
      </c>
    </row>
    <row r="4" spans="1:6">
      <c r="A4" s="4" t="s">
        <v>698</v>
      </c>
      <c r="D4" s="7" t="n">
        <v>487.6</v>
      </c>
      <c r="E4" s="6" t="n">
        <v>0</v>
      </c>
      <c r="F4" s="6" t="n">
        <v>0</v>
      </c>
    </row>
    <row r="5" spans="1:6">
      <c r="A5" s="4" t="s">
        <v>699</v>
      </c>
      <c r="D5" s="8" t="n">
        <v>74.59999999999999</v>
      </c>
      <c r="E5" s="5" t="n">
        <v>0</v>
      </c>
      <c r="F5" s="6" t="n">
        <v>0</v>
      </c>
    </row>
    <row r="6" spans="1:6">
      <c r="A6" s="4" t="s">
        <v>700</v>
      </c>
      <c r="C6" s="7" t="n">
        <v>3.7</v>
      </c>
      <c r="D6" s="7" t="n">
        <v>3.7</v>
      </c>
      <c r="E6" s="7" t="n">
        <v>1.7</v>
      </c>
    </row>
    <row r="7" spans="1:6">
      <c r="A7" s="4" t="s">
        <v>701</v>
      </c>
    </row>
    <row r="8" spans="1:6">
      <c r="A8" s="3" t="s">
        <v>695</v>
      </c>
    </row>
    <row r="9" spans="1:6">
      <c r="A9" s="4" t="s">
        <v>696</v>
      </c>
      <c r="D9" s="4" t="s">
        <v>697</v>
      </c>
    </row>
    <row r="10" spans="1:6">
      <c r="A10" s="4" t="s">
        <v>702</v>
      </c>
    </row>
    <row r="11" spans="1:6">
      <c r="A11" s="3" t="s">
        <v>695</v>
      </c>
    </row>
    <row r="12" spans="1:6">
      <c r="A12" s="4" t="s">
        <v>698</v>
      </c>
      <c r="D12" s="7" t="n">
        <v>487.6</v>
      </c>
    </row>
    <row r="13" spans="1:6">
      <c r="A13" s="4" t="s">
        <v>703</v>
      </c>
      <c r="D13" s="8" t="n">
        <v>1479.2</v>
      </c>
    </row>
    <row r="14" spans="1:6">
      <c r="A14" s="4" t="s">
        <v>699</v>
      </c>
      <c r="D14" s="8" t="n">
        <v>74.59999999999999</v>
      </c>
    </row>
    <row r="15" spans="1:6">
      <c r="A15" s="4" t="s">
        <v>704</v>
      </c>
      <c r="D15" s="7" t="n">
        <v>44.9</v>
      </c>
    </row>
    <row r="16" spans="1:6">
      <c r="A16" s="4" t="s">
        <v>705</v>
      </c>
      <c r="D16" s="4" t="s">
        <v>706</v>
      </c>
    </row>
    <row r="17" spans="1:6">
      <c r="A17" s="4" t="s">
        <v>707</v>
      </c>
    </row>
    <row r="18" spans="1:6">
      <c r="A18" s="3" t="s">
        <v>695</v>
      </c>
    </row>
    <row r="19" spans="1:6">
      <c r="A19" s="4" t="s">
        <v>696</v>
      </c>
      <c r="B19" s="4" t="s">
        <v>708</v>
      </c>
    </row>
    <row r="20" spans="1:6">
      <c r="A20" s="4" t="s">
        <v>709</v>
      </c>
      <c r="B20" s="5" t="n">
        <v>2</v>
      </c>
    </row>
    <row r="21" spans="1:6">
      <c r="A21" s="4" t="s">
        <v>710</v>
      </c>
      <c r="B21" s="4" t="s">
        <v>621</v>
      </c>
    </row>
    <row r="22" spans="1:6">
      <c r="A22" s="4" t="s">
        <v>711</v>
      </c>
    </row>
    <row r="23" spans="1:6">
      <c r="A23" s="3" t="s">
        <v>695</v>
      </c>
    </row>
    <row r="24" spans="1:6">
      <c r="A24" s="4" t="s">
        <v>712</v>
      </c>
      <c r="D24" s="7" t="n">
        <v>426.2</v>
      </c>
    </row>
    <row r="25" spans="1:6">
      <c r="A25" s="4" t="s">
        <v>713</v>
      </c>
    </row>
    <row r="26" spans="1:6">
      <c r="A26" s="3" t="s">
        <v>695</v>
      </c>
    </row>
    <row r="27" spans="1:6">
      <c r="A27" s="4" t="s">
        <v>714</v>
      </c>
      <c r="D27" s="4" t="s">
        <v>715</v>
      </c>
    </row>
    <row r="28" spans="1:6">
      <c r="A28" s="4" t="s">
        <v>716</v>
      </c>
    </row>
    <row r="29" spans="1:6">
      <c r="A29" s="3" t="s">
        <v>695</v>
      </c>
    </row>
    <row r="30" spans="1:6">
      <c r="A30" s="4" t="s">
        <v>714</v>
      </c>
      <c r="D30" s="4" t="s">
        <v>717</v>
      </c>
    </row>
    <row r="31" spans="1:6">
      <c r="A31" s="4" t="s">
        <v>718</v>
      </c>
    </row>
    <row r="32" spans="1:6">
      <c r="A32" s="3" t="s">
        <v>695</v>
      </c>
    </row>
    <row r="33" spans="1:6">
      <c r="A33" s="4" t="s">
        <v>712</v>
      </c>
      <c r="D33" s="7" t="n">
        <v>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9</v>
      </c>
      <c r="B1" s="2" t="s">
        <v>1</v>
      </c>
    </row>
    <row r="2" spans="1:4">
      <c r="B2" s="2" t="s">
        <v>2</v>
      </c>
      <c r="C2" s="2" t="s">
        <v>30</v>
      </c>
      <c r="D2" s="2" t="s">
        <v>31</v>
      </c>
    </row>
    <row r="3" spans="1:4">
      <c r="A3" s="3" t="s">
        <v>720</v>
      </c>
    </row>
    <row r="4" spans="1:4">
      <c r="A4" s="4" t="s">
        <v>721</v>
      </c>
      <c r="B4" s="7" t="n">
        <v>47.3</v>
      </c>
      <c r="C4" s="6" t="n">
        <v>1</v>
      </c>
      <c r="D4" s="6" t="n">
        <v>0</v>
      </c>
    </row>
    <row r="5" spans="1:4">
      <c r="A5" s="4" t="s">
        <v>722</v>
      </c>
      <c r="B5" s="8" t="n">
        <v>0.6</v>
      </c>
      <c r="C5" s="8" t="n">
        <v>0.6</v>
      </c>
      <c r="D5" s="8" t="n">
        <v>0.3</v>
      </c>
    </row>
    <row r="6" spans="1:4">
      <c r="A6" s="4" t="s">
        <v>723</v>
      </c>
      <c r="B6" s="8" t="n">
        <v>163.8</v>
      </c>
      <c r="C6" s="8" t="n">
        <v>76.40000000000001</v>
      </c>
      <c r="D6" s="8" t="n">
        <v>51.2</v>
      </c>
    </row>
    <row r="7" spans="1:4">
      <c r="A7" s="4" t="s">
        <v>724</v>
      </c>
      <c r="B7" s="8" t="n">
        <v>211.7</v>
      </c>
      <c r="C7" s="5" t="n">
        <v>78</v>
      </c>
      <c r="D7" s="8" t="n">
        <v>51.5</v>
      </c>
    </row>
    <row r="8" spans="1:4">
      <c r="A8" s="3" t="s">
        <v>725</v>
      </c>
    </row>
    <row r="9" spans="1:4">
      <c r="A9" s="4" t="s">
        <v>721</v>
      </c>
      <c r="B9" s="8" t="n">
        <v>-350.1</v>
      </c>
      <c r="C9" s="8" t="n">
        <v>92.7</v>
      </c>
      <c r="D9" s="8" t="n">
        <v>109.3</v>
      </c>
    </row>
    <row r="10" spans="1:4">
      <c r="A10" s="4" t="s">
        <v>722</v>
      </c>
      <c r="B10" s="8" t="n">
        <v>11.9</v>
      </c>
      <c r="C10" s="8" t="n">
        <v>13.1</v>
      </c>
      <c r="D10" s="8" t="n">
        <v>15.5</v>
      </c>
    </row>
    <row r="11" spans="1:4">
      <c r="A11" s="4" t="s">
        <v>723</v>
      </c>
      <c r="B11" s="8" t="n">
        <v>36.9</v>
      </c>
      <c r="C11" s="5" t="n">
        <v>-1</v>
      </c>
      <c r="D11" s="5" t="n">
        <v>11</v>
      </c>
    </row>
    <row r="12" spans="1:4">
      <c r="A12" s="4" t="s">
        <v>726</v>
      </c>
      <c r="B12" s="8" t="n">
        <v>-301.3</v>
      </c>
      <c r="C12" s="8" t="n">
        <v>104.8</v>
      </c>
      <c r="D12" s="8" t="n">
        <v>135.8</v>
      </c>
    </row>
    <row r="13" spans="1:4">
      <c r="A13" s="4" t="s">
        <v>50</v>
      </c>
      <c r="B13" s="7" t="n">
        <v>-89.59999999999999</v>
      </c>
      <c r="C13" s="7" t="n">
        <v>182.8</v>
      </c>
      <c r="D13" s="7" t="n">
        <v>18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31</v>
      </c>
    </row>
    <row r="3" spans="1:4">
      <c r="A3" s="3" t="s">
        <v>219</v>
      </c>
    </row>
    <row r="4" spans="1:4">
      <c r="A4" s="4" t="s">
        <v>728</v>
      </c>
      <c r="B4" s="7" t="n">
        <v>331.8</v>
      </c>
      <c r="C4" s="7" t="n">
        <v>279.9</v>
      </c>
      <c r="D4" s="6" t="n">
        <v>315</v>
      </c>
    </row>
    <row r="5" spans="1:4">
      <c r="A5" s="4" t="s">
        <v>723</v>
      </c>
      <c r="B5" s="8" t="n">
        <v>542.5</v>
      </c>
      <c r="C5" s="8" t="n">
        <v>382.8</v>
      </c>
      <c r="D5" s="8" t="n">
        <v>357.6</v>
      </c>
    </row>
    <row r="6" spans="1:4">
      <c r="A6" s="4" t="s">
        <v>49</v>
      </c>
      <c r="B6" s="7" t="n">
        <v>874.3</v>
      </c>
      <c r="C6" s="7" t="n">
        <v>662.7</v>
      </c>
      <c r="D6" s="7" t="n">
        <v>67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3" t="s">
        <v>730</v>
      </c>
    </row>
    <row r="3" spans="1:3">
      <c r="A3" s="4" t="s">
        <v>731</v>
      </c>
      <c r="B3" s="7" t="n">
        <v>26.9</v>
      </c>
      <c r="C3" s="7" t="n">
        <v>70.7</v>
      </c>
    </row>
    <row r="4" spans="1:3">
      <c r="A4" s="4" t="s">
        <v>732</v>
      </c>
      <c r="B4" s="8" t="n">
        <v>54.1</v>
      </c>
      <c r="C4" s="8" t="n">
        <v>106.4</v>
      </c>
    </row>
    <row r="5" spans="1:3">
      <c r="A5" s="4" t="s">
        <v>469</v>
      </c>
      <c r="B5" s="8" t="n">
        <v>25.2</v>
      </c>
      <c r="C5" s="8" t="n">
        <v>31.6</v>
      </c>
    </row>
    <row r="6" spans="1:3">
      <c r="A6" s="4" t="s">
        <v>733</v>
      </c>
      <c r="B6" s="8" t="n">
        <v>106.2</v>
      </c>
      <c r="C6" s="8" t="n">
        <v>208.7</v>
      </c>
    </row>
    <row r="7" spans="1:3">
      <c r="A7" s="4" t="s">
        <v>734</v>
      </c>
      <c r="B7" s="8" t="n">
        <v>-2.1</v>
      </c>
      <c r="C7" s="8" t="n">
        <v>-1.7</v>
      </c>
    </row>
    <row r="8" spans="1:3">
      <c r="A8" s="4" t="s">
        <v>735</v>
      </c>
      <c r="B8" s="8" t="n">
        <v>104.1</v>
      </c>
      <c r="C8" s="5" t="n">
        <v>207</v>
      </c>
    </row>
    <row r="9" spans="1:3">
      <c r="A9" s="3" t="s">
        <v>736</v>
      </c>
    </row>
    <row r="10" spans="1:3">
      <c r="A10" s="4" t="s">
        <v>737</v>
      </c>
      <c r="B10" s="8" t="n">
        <v>-1012.7</v>
      </c>
      <c r="C10" s="5" t="n">
        <v>-1389</v>
      </c>
    </row>
    <row r="11" spans="1:3">
      <c r="A11" s="4" t="s">
        <v>83</v>
      </c>
      <c r="B11" s="5" t="n">
        <v>-48</v>
      </c>
      <c r="C11" s="8" t="n">
        <v>-73.8</v>
      </c>
    </row>
    <row r="12" spans="1:3">
      <c r="A12" s="4" t="s">
        <v>469</v>
      </c>
      <c r="B12" s="8" t="n">
        <v>-30.6</v>
      </c>
      <c r="C12" s="8" t="n">
        <v>-33.5</v>
      </c>
    </row>
    <row r="13" spans="1:3">
      <c r="A13" s="4" t="s">
        <v>738</v>
      </c>
      <c r="B13" s="8" t="n">
        <v>-1091.3</v>
      </c>
      <c r="C13" s="8" t="n">
        <v>-1496.3</v>
      </c>
    </row>
    <row r="14" spans="1:3">
      <c r="A14" s="4" t="s">
        <v>739</v>
      </c>
      <c r="B14" s="7" t="n">
        <v>-987.2</v>
      </c>
      <c r="C14" s="7" t="n">
        <v>-128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0</v>
      </c>
      <c r="C1" s="2" t="s">
        <v>1</v>
      </c>
    </row>
    <row r="2" spans="1:5">
      <c r="C2" s="2" t="s">
        <v>2</v>
      </c>
      <c r="D2" s="2" t="s">
        <v>30</v>
      </c>
      <c r="E2" s="2" t="s">
        <v>31</v>
      </c>
    </row>
    <row r="3" spans="1:5">
      <c r="A3" s="3" t="s">
        <v>219</v>
      </c>
    </row>
    <row r="4" spans="1:5">
      <c r="A4" s="4" t="s">
        <v>741</v>
      </c>
      <c r="C4" s="6" t="n">
        <v>306</v>
      </c>
      <c r="D4" s="7" t="n">
        <v>231.9</v>
      </c>
      <c r="E4" s="7" t="n">
        <v>235.4</v>
      </c>
    </row>
    <row r="5" spans="1:5">
      <c r="A5" s="3" t="s">
        <v>742</v>
      </c>
    </row>
    <row r="6" spans="1:5">
      <c r="A6" s="4" t="s">
        <v>743</v>
      </c>
      <c r="C6" s="8" t="n">
        <v>-25.1</v>
      </c>
      <c r="D6" s="8" t="n">
        <v>-17.4</v>
      </c>
      <c r="E6" s="8" t="n">
        <v>-17.8</v>
      </c>
    </row>
    <row r="7" spans="1:5">
      <c r="A7" s="4" t="s">
        <v>744</v>
      </c>
      <c r="B7" s="4" t="s">
        <v>452</v>
      </c>
      <c r="C7" s="8" t="n">
        <v>31.6</v>
      </c>
      <c r="D7" s="5" t="n">
        <v>-45</v>
      </c>
      <c r="E7" s="8" t="n">
        <v>-40.5</v>
      </c>
    </row>
    <row r="8" spans="1:5">
      <c r="A8" s="4" t="s">
        <v>745</v>
      </c>
      <c r="C8" s="8" t="n">
        <v>8.300000000000001</v>
      </c>
      <c r="D8" s="8" t="n">
        <v>8.1</v>
      </c>
      <c r="E8" s="8" t="n">
        <v>10.3</v>
      </c>
    </row>
    <row r="9" spans="1:5">
      <c r="A9" s="4" t="s">
        <v>746</v>
      </c>
      <c r="C9" s="8" t="n">
        <v>-487.6</v>
      </c>
      <c r="D9" s="5" t="n">
        <v>0</v>
      </c>
      <c r="E9" s="5" t="n">
        <v>0</v>
      </c>
    </row>
    <row r="10" spans="1:5">
      <c r="A10" s="4" t="s">
        <v>747</v>
      </c>
      <c r="C10" s="8" t="n">
        <v>74.59999999999999</v>
      </c>
      <c r="D10" s="5" t="n">
        <v>0</v>
      </c>
      <c r="E10" s="5" t="n">
        <v>0</v>
      </c>
    </row>
    <row r="11" spans="1:5">
      <c r="A11" s="4" t="s">
        <v>131</v>
      </c>
      <c r="C11" s="8" t="n">
        <v>2.6</v>
      </c>
      <c r="D11" s="8" t="n">
        <v>5.2</v>
      </c>
      <c r="E11" s="8" t="n">
        <v>-0.1</v>
      </c>
    </row>
    <row r="12" spans="1:5">
      <c r="A12" s="4" t="s">
        <v>50</v>
      </c>
      <c r="C12" s="7" t="n">
        <v>-89.59999999999999</v>
      </c>
      <c r="D12" s="7" t="n">
        <v>182.8</v>
      </c>
      <c r="E12" s="7" t="n">
        <v>187.3</v>
      </c>
    </row>
    <row r="13" spans="1:5">
      <c r="A13" s="4" t="s">
        <v>748</v>
      </c>
      <c r="C13" s="4" t="s">
        <v>697</v>
      </c>
      <c r="D13" s="4" t="s">
        <v>697</v>
      </c>
      <c r="E13" s="4" t="s">
        <v>697</v>
      </c>
    </row>
    <row r="14" spans="1:5">
      <c r="A14" s="3" t="s">
        <v>749</v>
      </c>
    </row>
    <row r="15" spans="1:5">
      <c r="A15" s="4" t="s">
        <v>743</v>
      </c>
      <c r="C15" s="4" t="s">
        <v>750</v>
      </c>
      <c r="D15" s="4" t="s">
        <v>751</v>
      </c>
      <c r="E15" s="4" t="s">
        <v>751</v>
      </c>
    </row>
    <row r="16" spans="1:5">
      <c r="A16" s="4" t="s">
        <v>744</v>
      </c>
      <c r="B16" s="4" t="s">
        <v>452</v>
      </c>
      <c r="C16" s="4" t="s">
        <v>752</v>
      </c>
      <c r="D16" s="4" t="s">
        <v>753</v>
      </c>
      <c r="E16" s="4" t="s">
        <v>754</v>
      </c>
    </row>
    <row r="17" spans="1:5">
      <c r="A17" s="4" t="s">
        <v>745</v>
      </c>
      <c r="C17" s="4" t="s">
        <v>424</v>
      </c>
      <c r="D17" s="4" t="s">
        <v>755</v>
      </c>
      <c r="E17" s="4" t="s">
        <v>614</v>
      </c>
    </row>
    <row r="18" spans="1:5">
      <c r="A18" s="4" t="s">
        <v>746</v>
      </c>
      <c r="C18" s="4" t="s">
        <v>756</v>
      </c>
      <c r="D18" s="4" t="s">
        <v>757</v>
      </c>
      <c r="E18" s="4" t="s">
        <v>757</v>
      </c>
    </row>
    <row r="19" spans="1:5">
      <c r="A19" s="4" t="s">
        <v>747</v>
      </c>
      <c r="C19" s="4" t="s">
        <v>758</v>
      </c>
      <c r="D19" s="4" t="s">
        <v>757</v>
      </c>
      <c r="E19" s="4" t="s">
        <v>757</v>
      </c>
    </row>
    <row r="20" spans="1:5">
      <c r="A20" s="4" t="s">
        <v>131</v>
      </c>
      <c r="C20" s="4" t="s">
        <v>759</v>
      </c>
      <c r="D20" s="4" t="s">
        <v>760</v>
      </c>
      <c r="E20" s="4" t="s">
        <v>757</v>
      </c>
    </row>
    <row r="21" spans="1:5">
      <c r="A21" s="4" t="s">
        <v>761</v>
      </c>
      <c r="C21" s="4" t="s">
        <v>762</v>
      </c>
      <c r="D21" s="4" t="s">
        <v>763</v>
      </c>
      <c r="E21" s="4" t="s">
        <v>764</v>
      </c>
    </row>
    <row r="22" spans="1:5"/>
    <row r="23" spans="1:5">
      <c r="A23" s="4" t="s">
        <v>452</v>
      </c>
      <c r="B23" s="4" t="s">
        <v>765</v>
      </c>
    </row>
  </sheetData>
  <mergeCells count="4">
    <mergeCell ref="A1:B2"/>
    <mergeCell ref="C1:E1"/>
    <mergeCell ref="A22:D22"/>
    <mergeCell ref="B23:D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766</v>
      </c>
      <c r="B1" s="2" t="s">
        <v>392</v>
      </c>
      <c r="C1" s="2" t="s">
        <v>1</v>
      </c>
    </row>
    <row r="2" spans="1:4">
      <c r="B2" s="2" t="s">
        <v>393</v>
      </c>
      <c r="C2" s="2" t="s">
        <v>2</v>
      </c>
      <c r="D2" s="2" t="s">
        <v>30</v>
      </c>
    </row>
    <row r="3" spans="1:4">
      <c r="A3" s="3" t="s">
        <v>767</v>
      </c>
    </row>
    <row r="4" spans="1:4">
      <c r="A4" s="4" t="s">
        <v>768</v>
      </c>
      <c r="C4" s="7" t="n">
        <v>3.8</v>
      </c>
      <c r="D4" s="7" t="n">
        <v>1.7</v>
      </c>
    </row>
    <row r="5" spans="1:4">
      <c r="A5" s="4" t="s">
        <v>769</v>
      </c>
      <c r="C5" s="5" t="n">
        <v>0</v>
      </c>
      <c r="D5" s="8" t="n">
        <v>1.3</v>
      </c>
    </row>
    <row r="6" spans="1:4">
      <c r="A6" s="4" t="s">
        <v>770</v>
      </c>
      <c r="C6" s="5" t="n">
        <v>0</v>
      </c>
      <c r="D6" s="8" t="n">
        <v>2.5</v>
      </c>
    </row>
    <row r="7" spans="1:4">
      <c r="A7" s="4" t="s">
        <v>771</v>
      </c>
      <c r="C7" s="8" t="n">
        <v>-0.1</v>
      </c>
      <c r="D7" s="5" t="n">
        <v>0</v>
      </c>
    </row>
    <row r="8" spans="1:4">
      <c r="A8" s="4" t="s">
        <v>772</v>
      </c>
      <c r="B8" s="7" t="n">
        <v>-3.7</v>
      </c>
      <c r="C8" s="8" t="n">
        <v>-3.7</v>
      </c>
      <c r="D8" s="8" t="n">
        <v>-1.7</v>
      </c>
    </row>
    <row r="9" spans="1:4">
      <c r="A9" s="4" t="s">
        <v>773</v>
      </c>
      <c r="C9" s="6" t="n">
        <v>0</v>
      </c>
      <c r="D9" s="7" t="n">
        <v>3.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3" t="s">
        <v>775</v>
      </c>
    </row>
    <row r="3" spans="1:3">
      <c r="A3" s="4" t="s">
        <v>109</v>
      </c>
      <c r="B3" s="5" t="n">
        <v>400000000</v>
      </c>
      <c r="C3" s="5" t="n">
        <v>400000000</v>
      </c>
    </row>
    <row r="4" spans="1:3">
      <c r="A4" s="4" t="s">
        <v>110</v>
      </c>
      <c r="B4" s="5" t="n">
        <v>123352185</v>
      </c>
      <c r="C4" s="5" t="n">
        <v>123352185</v>
      </c>
    </row>
    <row r="5" spans="1:3">
      <c r="A5" s="4" t="s">
        <v>111</v>
      </c>
      <c r="B5" s="5" t="n">
        <v>103036805</v>
      </c>
      <c r="C5" s="5" t="n">
        <v>106606619</v>
      </c>
    </row>
    <row r="6" spans="1:3">
      <c r="A6" s="4" t="s">
        <v>105</v>
      </c>
    </row>
    <row r="7" spans="1:3">
      <c r="A7" s="3" t="s">
        <v>775</v>
      </c>
    </row>
    <row r="8" spans="1:3">
      <c r="A8" s="4" t="s">
        <v>115</v>
      </c>
      <c r="B8" s="5" t="n">
        <v>840000</v>
      </c>
      <c r="C8" s="5" t="n">
        <v>840000</v>
      </c>
    </row>
    <row r="9" spans="1:3">
      <c r="A9" s="4" t="s">
        <v>116</v>
      </c>
      <c r="B9" s="5" t="n">
        <v>649736</v>
      </c>
      <c r="C9" s="5" t="n">
        <v>649736</v>
      </c>
    </row>
    <row r="10" spans="1:3">
      <c r="A10" s="4" t="s">
        <v>117</v>
      </c>
      <c r="B10" s="5" t="n">
        <v>242170</v>
      </c>
      <c r="C10" s="5" t="n">
        <v>242170</v>
      </c>
    </row>
    <row r="11" spans="1:3">
      <c r="A11" s="4" t="s">
        <v>776</v>
      </c>
    </row>
    <row r="12" spans="1:3">
      <c r="A12" s="3" t="s">
        <v>775</v>
      </c>
    </row>
    <row r="13" spans="1:3">
      <c r="A13" s="4" t="s">
        <v>115</v>
      </c>
      <c r="B13" s="5" t="n">
        <v>2000000</v>
      </c>
      <c r="C13" s="5" t="n">
        <v>2000000</v>
      </c>
    </row>
    <row r="14" spans="1:3">
      <c r="A14" s="4" t="s">
        <v>116</v>
      </c>
      <c r="B14" s="5" t="n">
        <v>0</v>
      </c>
      <c r="C1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77</v>
      </c>
      <c r="B1" s="2" t="s">
        <v>1</v>
      </c>
    </row>
    <row r="2" spans="1:4">
      <c r="B2" s="2" t="s">
        <v>2</v>
      </c>
      <c r="C2" s="2" t="s">
        <v>30</v>
      </c>
      <c r="D2" s="2" t="s">
        <v>31</v>
      </c>
    </row>
    <row r="3" spans="1:4">
      <c r="A3" s="3" t="s">
        <v>775</v>
      </c>
    </row>
    <row r="4" spans="1:4">
      <c r="A4" s="4" t="s">
        <v>108</v>
      </c>
      <c r="B4" s="9" t="n">
        <v>0.01</v>
      </c>
      <c r="C4" s="9" t="n">
        <v>0.01</v>
      </c>
    </row>
    <row r="5" spans="1:4">
      <c r="A5" s="4" t="s">
        <v>105</v>
      </c>
    </row>
    <row r="6" spans="1:4">
      <c r="A6" s="3" t="s">
        <v>775</v>
      </c>
    </row>
    <row r="7" spans="1:4">
      <c r="A7" s="4" t="s">
        <v>112</v>
      </c>
      <c r="B7" s="6" t="n">
        <v>25</v>
      </c>
      <c r="C7" s="6" t="n">
        <v>25</v>
      </c>
      <c r="D7" s="6" t="n">
        <v>25</v>
      </c>
    </row>
    <row r="8" spans="1:4">
      <c r="A8" s="4" t="s">
        <v>113</v>
      </c>
      <c r="B8" s="4" t="s">
        <v>114</v>
      </c>
      <c r="C8" s="4" t="s">
        <v>114</v>
      </c>
    </row>
    <row r="9" spans="1:4">
      <c r="A9" s="4" t="s">
        <v>776</v>
      </c>
    </row>
    <row r="10" spans="1:4">
      <c r="A10" s="3" t="s">
        <v>775</v>
      </c>
    </row>
    <row r="11" spans="1:4">
      <c r="A11" s="4" t="s">
        <v>112</v>
      </c>
      <c r="B11" s="6" t="n">
        <v>1</v>
      </c>
      <c r="C11"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v>
      </c>
      <c r="B1" s="2" t="s">
        <v>1</v>
      </c>
    </row>
    <row r="2" spans="1:4">
      <c r="B2" s="2" t="s">
        <v>119</v>
      </c>
      <c r="C2" s="2" t="s">
        <v>120</v>
      </c>
      <c r="D2" s="2" t="s">
        <v>121</v>
      </c>
    </row>
    <row r="3" spans="1:4">
      <c r="A3" s="3" t="s">
        <v>122</v>
      </c>
    </row>
    <row r="4" spans="1:4">
      <c r="A4" s="4" t="s">
        <v>51</v>
      </c>
      <c r="B4" s="7" t="n">
        <v>963.9</v>
      </c>
      <c r="C4" s="7" t="n">
        <v>479.9</v>
      </c>
      <c r="D4" s="7" t="n">
        <v>485.3</v>
      </c>
    </row>
    <row r="5" spans="1:4">
      <c r="A5" s="3" t="s">
        <v>123</v>
      </c>
    </row>
    <row r="6" spans="1:4">
      <c r="A6" s="4" t="s">
        <v>39</v>
      </c>
      <c r="B6" s="8" t="n">
        <v>320.9</v>
      </c>
      <c r="C6" s="5" t="n">
        <v>305</v>
      </c>
      <c r="D6" s="8" t="n">
        <v>284.6</v>
      </c>
    </row>
    <row r="7" spans="1:4">
      <c r="A7" s="4" t="s">
        <v>93</v>
      </c>
      <c r="B7" s="8" t="n">
        <v>-301.3</v>
      </c>
      <c r="C7" s="8" t="n">
        <v>104.8</v>
      </c>
      <c r="D7" s="8" t="n">
        <v>135.8</v>
      </c>
    </row>
    <row r="8" spans="1:4">
      <c r="A8" s="4" t="s">
        <v>44</v>
      </c>
      <c r="B8" s="8" t="n">
        <v>-11.5</v>
      </c>
      <c r="C8" s="8" t="n">
        <v>-14.6</v>
      </c>
      <c r="D8" s="8" t="n">
        <v>-18.3</v>
      </c>
    </row>
    <row r="9" spans="1:4">
      <c r="A9" s="4" t="s">
        <v>124</v>
      </c>
      <c r="B9" s="8" t="n">
        <v>18.2</v>
      </c>
      <c r="C9" s="8" t="n">
        <v>19.2</v>
      </c>
      <c r="D9" s="8" t="n">
        <v>11.4</v>
      </c>
    </row>
    <row r="10" spans="1:4">
      <c r="A10" s="4" t="s">
        <v>125</v>
      </c>
      <c r="B10" s="8" t="n">
        <v>12.5</v>
      </c>
      <c r="C10" s="5" t="n">
        <v>13</v>
      </c>
      <c r="D10" s="8" t="n">
        <v>16.5</v>
      </c>
    </row>
    <row r="11" spans="1:4">
      <c r="A11" s="4" t="s">
        <v>46</v>
      </c>
      <c r="B11" s="5" t="n">
        <v>0</v>
      </c>
      <c r="C11" s="5" t="n">
        <v>0</v>
      </c>
      <c r="D11" s="8" t="n">
        <v>7.6</v>
      </c>
    </row>
    <row r="12" spans="1:4">
      <c r="A12" s="4" t="s">
        <v>126</v>
      </c>
      <c r="B12" s="8" t="n">
        <v>-10.8</v>
      </c>
      <c r="C12" s="8" t="n">
        <v>-58.4</v>
      </c>
      <c r="D12" s="8" t="n">
        <v>-5.5</v>
      </c>
    </row>
    <row r="13" spans="1:4">
      <c r="A13" s="4" t="s">
        <v>127</v>
      </c>
      <c r="B13" s="8" t="n">
        <v>-38.2</v>
      </c>
      <c r="C13" s="8" t="n">
        <v>53.5</v>
      </c>
      <c r="D13" s="8" t="n">
        <v>47.2</v>
      </c>
    </row>
    <row r="14" spans="1:4">
      <c r="A14" s="4" t="s">
        <v>37</v>
      </c>
      <c r="B14" s="8" t="n">
        <v>-44.1</v>
      </c>
      <c r="C14" s="8" t="n">
        <v>-62.8</v>
      </c>
      <c r="D14" s="5" t="n">
        <v>0</v>
      </c>
    </row>
    <row r="15" spans="1:4">
      <c r="A15" s="4" t="s">
        <v>128</v>
      </c>
      <c r="B15" s="8" t="n">
        <v>41.3</v>
      </c>
      <c r="C15" s="5" t="n">
        <v>0</v>
      </c>
      <c r="D15" s="5" t="n">
        <v>0</v>
      </c>
    </row>
    <row r="16" spans="1:4">
      <c r="A16" s="3" t="s">
        <v>129</v>
      </c>
    </row>
    <row r="17" spans="1:4">
      <c r="A17" s="4" t="s">
        <v>130</v>
      </c>
      <c r="B17" s="8" t="n">
        <v>-46.7</v>
      </c>
      <c r="C17" s="8" t="n">
        <v>-18.3</v>
      </c>
      <c r="D17" s="5" t="n">
        <v>12</v>
      </c>
    </row>
    <row r="18" spans="1:4">
      <c r="A18" s="4" t="s">
        <v>80</v>
      </c>
      <c r="B18" s="8" t="n">
        <v>1.4</v>
      </c>
      <c r="C18" s="8" t="n">
        <v>-14.2</v>
      </c>
      <c r="D18" s="8" t="n">
        <v>-26.2</v>
      </c>
    </row>
    <row r="19" spans="1:4">
      <c r="A19" s="4" t="s">
        <v>81</v>
      </c>
      <c r="B19" s="8" t="n">
        <v>-24.5</v>
      </c>
      <c r="C19" s="8" t="n">
        <v>9.9</v>
      </c>
      <c r="D19" s="8" t="n">
        <v>-10.1</v>
      </c>
    </row>
    <row r="20" spans="1:4">
      <c r="A20" s="4" t="s">
        <v>90</v>
      </c>
      <c r="B20" s="8" t="n">
        <v>160.4</v>
      </c>
      <c r="C20" s="8" t="n">
        <v>101.8</v>
      </c>
      <c r="D20" s="8" t="n">
        <v>-27.1</v>
      </c>
    </row>
    <row r="21" spans="1:4">
      <c r="A21" s="4" t="s">
        <v>131</v>
      </c>
      <c r="B21" s="8" t="n">
        <v>-13.1</v>
      </c>
      <c r="C21" s="8" t="n">
        <v>0.2</v>
      </c>
      <c r="D21" s="5" t="n">
        <v>-4</v>
      </c>
    </row>
    <row r="22" spans="1:4">
      <c r="A22" s="4" t="s">
        <v>132</v>
      </c>
      <c r="B22" s="8" t="n">
        <v>1028.4</v>
      </c>
      <c r="C22" s="5" t="n">
        <v>919</v>
      </c>
      <c r="D22" s="8" t="n">
        <v>909.2</v>
      </c>
    </row>
    <row r="23" spans="1:4">
      <c r="A23" s="3" t="s">
        <v>133</v>
      </c>
    </row>
    <row r="24" spans="1:4">
      <c r="A24" s="4" t="s">
        <v>134</v>
      </c>
      <c r="B24" s="8" t="n">
        <v>-585.4</v>
      </c>
      <c r="C24" s="8" t="n">
        <v>-563.6</v>
      </c>
      <c r="D24" s="5" t="n">
        <v>-688</v>
      </c>
    </row>
    <row r="25" spans="1:4">
      <c r="A25" s="4" t="s">
        <v>135</v>
      </c>
      <c r="B25" s="8" t="n">
        <v>-42.6</v>
      </c>
      <c r="C25" s="8" t="n">
        <v>-26.6</v>
      </c>
      <c r="D25" s="8" t="n">
        <v>-144.2</v>
      </c>
    </row>
    <row r="26" spans="1:4">
      <c r="A26" s="4" t="s">
        <v>136</v>
      </c>
      <c r="B26" s="5" t="n">
        <v>-26</v>
      </c>
      <c r="C26" s="8" t="n">
        <v>-33.1</v>
      </c>
      <c r="D26" s="8" t="n">
        <v>-17.4</v>
      </c>
    </row>
    <row r="27" spans="1:4">
      <c r="A27" s="4" t="s">
        <v>137</v>
      </c>
      <c r="B27" s="8" t="n">
        <v>-20.4</v>
      </c>
      <c r="C27" s="8" t="n">
        <v>-0.9</v>
      </c>
      <c r="D27" s="8" t="n">
        <v>-0.7</v>
      </c>
    </row>
    <row r="28" spans="1:4">
      <c r="A28" s="4" t="s">
        <v>138</v>
      </c>
      <c r="B28" s="8" t="n">
        <v>8.800000000000001</v>
      </c>
      <c r="C28" s="5" t="n">
        <v>5</v>
      </c>
      <c r="D28" s="8" t="n">
        <v>4.6</v>
      </c>
    </row>
    <row r="29" spans="1:4">
      <c r="A29" s="4" t="s">
        <v>131</v>
      </c>
      <c r="B29" s="8" t="n">
        <v>-15.5</v>
      </c>
      <c r="C29" s="5" t="n">
        <v>-9</v>
      </c>
      <c r="D29" s="8" t="n">
        <v>-27.3</v>
      </c>
    </row>
    <row r="30" spans="1:4">
      <c r="A30" s="4" t="s">
        <v>139</v>
      </c>
      <c r="B30" s="8" t="n">
        <v>-681.1</v>
      </c>
      <c r="C30" s="8" t="n">
        <v>-628.2</v>
      </c>
      <c r="D30" s="5" t="n">
        <v>-873</v>
      </c>
    </row>
    <row r="31" spans="1:4">
      <c r="A31" s="3" t="s">
        <v>140</v>
      </c>
    </row>
    <row r="32" spans="1:4">
      <c r="A32" s="4" t="s">
        <v>141</v>
      </c>
      <c r="B32" s="8" t="n">
        <v>12102.6</v>
      </c>
      <c r="C32" s="8" t="n">
        <v>8698.700000000001</v>
      </c>
      <c r="D32" s="8" t="n">
        <v>10866.2</v>
      </c>
    </row>
    <row r="33" spans="1:4">
      <c r="A33" s="4" t="s">
        <v>142</v>
      </c>
      <c r="B33" s="8" t="n">
        <v>-11943.6</v>
      </c>
      <c r="C33" s="8" t="n">
        <v>-8597.9</v>
      </c>
      <c r="D33" s="8" t="n">
        <v>-11237.3</v>
      </c>
    </row>
    <row r="34" spans="1:4">
      <c r="A34" s="4" t="s">
        <v>143</v>
      </c>
      <c r="B34" s="5" t="n">
        <v>0</v>
      </c>
      <c r="C34" s="8" t="n">
        <v>248.7</v>
      </c>
      <c r="D34" s="8" t="n">
        <v>623.7</v>
      </c>
    </row>
    <row r="35" spans="1:4">
      <c r="A35" s="4" t="s">
        <v>144</v>
      </c>
      <c r="B35" s="8" t="n">
        <v>-25.4</v>
      </c>
      <c r="C35" s="8" t="n">
        <v>-276.4</v>
      </c>
      <c r="D35" s="8" t="n">
        <v>-149.8</v>
      </c>
    </row>
    <row r="36" spans="1:4">
      <c r="A36" s="4" t="s">
        <v>145</v>
      </c>
      <c r="B36" s="8" t="n">
        <v>-142.5</v>
      </c>
      <c r="C36" s="8" t="n">
        <v>-142.8</v>
      </c>
      <c r="D36" s="8" t="n">
        <v>-140.1</v>
      </c>
    </row>
    <row r="37" spans="1:4">
      <c r="A37" s="4" t="s">
        <v>146</v>
      </c>
      <c r="B37" s="8" t="n">
        <v>-375.6</v>
      </c>
      <c r="C37" s="8" t="n">
        <v>-185.4</v>
      </c>
      <c r="D37" s="8" t="n">
        <v>-194.2</v>
      </c>
    </row>
    <row r="38" spans="1:4">
      <c r="A38" s="4" t="s">
        <v>147</v>
      </c>
      <c r="B38" s="5" t="n">
        <v>0</v>
      </c>
      <c r="C38" s="8" t="n">
        <v>-2.6</v>
      </c>
      <c r="D38" s="8" t="n">
        <v>-20.3</v>
      </c>
    </row>
    <row r="39" spans="1:4">
      <c r="A39" s="4" t="s">
        <v>148</v>
      </c>
      <c r="B39" s="8" t="n">
        <v>0.7</v>
      </c>
      <c r="C39" s="8" t="n">
        <v>0.9</v>
      </c>
      <c r="D39" s="8" t="n">
        <v>4.2</v>
      </c>
    </row>
    <row r="40" spans="1:4">
      <c r="A40" s="4" t="s">
        <v>149</v>
      </c>
      <c r="B40" s="8" t="n">
        <v>-383.8</v>
      </c>
      <c r="C40" s="8" t="n">
        <v>-256.8</v>
      </c>
      <c r="D40" s="8" t="n">
        <v>-247.6</v>
      </c>
    </row>
    <row r="41" spans="1:4">
      <c r="A41" s="3" t="s">
        <v>150</v>
      </c>
    </row>
    <row r="42" spans="1:4">
      <c r="A42" s="4" t="s">
        <v>151</v>
      </c>
      <c r="B42" s="8" t="n">
        <v>-36.5</v>
      </c>
      <c r="C42" s="5" t="n">
        <v>34</v>
      </c>
      <c r="D42" s="8" t="n">
        <v>-211.4</v>
      </c>
    </row>
    <row r="43" spans="1:4">
      <c r="A43" s="4" t="s">
        <v>152</v>
      </c>
      <c r="B43" s="8" t="n">
        <v>170.6</v>
      </c>
      <c r="C43" s="8" t="n">
        <v>136.6</v>
      </c>
      <c r="D43" s="5" t="n">
        <v>348</v>
      </c>
    </row>
    <row r="44" spans="1:4">
      <c r="A44" s="4" t="s">
        <v>153</v>
      </c>
      <c r="B44" s="8" t="n">
        <v>134.1</v>
      </c>
      <c r="C44" s="8" t="n">
        <v>170.6</v>
      </c>
      <c r="D44" s="8" t="n">
        <v>136.6</v>
      </c>
    </row>
    <row r="45" spans="1:4">
      <c r="A45" s="3" t="s">
        <v>154</v>
      </c>
    </row>
    <row r="46" spans="1:4">
      <c r="A46" s="4" t="s">
        <v>155</v>
      </c>
      <c r="B46" s="8" t="n">
        <v>34.9</v>
      </c>
      <c r="C46" s="8" t="n">
        <v>60.8</v>
      </c>
      <c r="D46" s="8" t="n">
        <v>40.4</v>
      </c>
    </row>
    <row r="47" spans="1:4">
      <c r="A47" s="4" t="s">
        <v>156</v>
      </c>
      <c r="B47" s="8" t="n">
        <v>56.7</v>
      </c>
      <c r="C47" s="8" t="n">
        <v>38.3</v>
      </c>
      <c r="D47" s="8" t="n">
        <v>22.3</v>
      </c>
    </row>
    <row r="48" spans="1:4">
      <c r="A48" s="4" t="s">
        <v>157</v>
      </c>
      <c r="B48" s="8" t="n">
        <v>0.1</v>
      </c>
      <c r="C48" s="8" t="n">
        <v>2.4</v>
      </c>
      <c r="D48" s="8" t="n">
        <v>4.7</v>
      </c>
    </row>
    <row r="49" spans="1:4">
      <c r="A49" s="4" t="s">
        <v>158</v>
      </c>
      <c r="B49" s="8" t="n">
        <v>0.1</v>
      </c>
      <c r="C49" s="8" t="n">
        <v>4.8</v>
      </c>
      <c r="D49" s="8" t="n">
        <v>7.6</v>
      </c>
    </row>
    <row r="50" spans="1:4">
      <c r="A50" s="4" t="s">
        <v>159</v>
      </c>
      <c r="B50" s="8" t="n">
        <v>37.2</v>
      </c>
      <c r="C50" s="8" t="n">
        <v>35.2</v>
      </c>
      <c r="D50" s="8" t="n">
        <v>35.9</v>
      </c>
    </row>
    <row r="51" spans="1:4">
      <c r="A51" s="3" t="s">
        <v>160</v>
      </c>
    </row>
    <row r="52" spans="1:4">
      <c r="A52" s="4" t="s">
        <v>161</v>
      </c>
      <c r="B52" s="8" t="n">
        <v>97.90000000000001</v>
      </c>
      <c r="C52" s="8" t="n">
        <v>84.3</v>
      </c>
      <c r="D52" s="8" t="n">
        <v>81.09999999999999</v>
      </c>
    </row>
    <row r="53" spans="1:4">
      <c r="A53" s="4" t="s">
        <v>162</v>
      </c>
      <c r="B53" s="7" t="n">
        <v>51.1</v>
      </c>
      <c r="C53" s="7" t="n">
        <v>40.5</v>
      </c>
      <c r="D53" s="7" t="n">
        <v>4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37"/>
    <col customWidth="1" max="5" min="5" width="27"/>
    <col customWidth="1" max="6" min="6" width="27"/>
    <col customWidth="1" max="7" min="7" width="20"/>
  </cols>
  <sheetData>
    <row r="1" spans="1:7">
      <c r="A1" s="1" t="s">
        <v>778</v>
      </c>
      <c r="B1" s="2" t="s">
        <v>779</v>
      </c>
      <c r="C1" s="2" t="s">
        <v>780</v>
      </c>
      <c r="D1" s="2" t="s">
        <v>1</v>
      </c>
    </row>
    <row r="2" spans="1:7">
      <c r="B2" s="2" t="s">
        <v>781</v>
      </c>
      <c r="C2" s="2" t="s">
        <v>782</v>
      </c>
      <c r="D2" s="2" t="s">
        <v>783</v>
      </c>
      <c r="E2" s="2" t="s">
        <v>784</v>
      </c>
      <c r="F2" s="2" t="s">
        <v>785</v>
      </c>
      <c r="G2" s="2" t="s">
        <v>786</v>
      </c>
    </row>
    <row r="3" spans="1:7">
      <c r="A3" s="3" t="s">
        <v>787</v>
      </c>
    </row>
    <row r="4" spans="1:7">
      <c r="A4" s="4" t="s">
        <v>788</v>
      </c>
      <c r="D4" s="5" t="n">
        <v>3759678</v>
      </c>
      <c r="E4" s="5" t="n">
        <v>2127612</v>
      </c>
      <c r="F4" s="5" t="n">
        <v>2133984</v>
      </c>
    </row>
    <row r="5" spans="1:7">
      <c r="A5" s="4" t="s">
        <v>146</v>
      </c>
      <c r="D5" s="7" t="n">
        <v>375.6</v>
      </c>
      <c r="E5" s="7" t="n">
        <v>185.4</v>
      </c>
      <c r="F5" s="7" t="n">
        <v>194.2</v>
      </c>
    </row>
    <row r="6" spans="1:7">
      <c r="A6" s="4" t="s">
        <v>789</v>
      </c>
      <c r="D6" s="9" t="n">
        <v>99.90000000000001</v>
      </c>
    </row>
    <row r="7" spans="1:7">
      <c r="A7" s="4" t="s">
        <v>790</v>
      </c>
    </row>
    <row r="8" spans="1:7">
      <c r="A8" s="3" t="s">
        <v>787</v>
      </c>
    </row>
    <row r="9" spans="1:7">
      <c r="A9" s="4" t="s">
        <v>791</v>
      </c>
      <c r="G9" s="6" t="n">
        <v>500</v>
      </c>
    </row>
    <row r="10" spans="1:7">
      <c r="A10" s="4" t="s">
        <v>788</v>
      </c>
      <c r="D10" s="5" t="n">
        <v>1340209</v>
      </c>
    </row>
    <row r="11" spans="1:7">
      <c r="A11" s="4" t="s">
        <v>146</v>
      </c>
      <c r="D11" s="7" t="n">
        <v>120.4</v>
      </c>
    </row>
    <row r="12" spans="1:7">
      <c r="A12" s="4" t="s">
        <v>789</v>
      </c>
      <c r="D12" s="9" t="n">
        <v>89.83</v>
      </c>
    </row>
    <row r="13" spans="1:7">
      <c r="A13" s="4" t="s">
        <v>792</v>
      </c>
    </row>
    <row r="14" spans="1:7">
      <c r="A14" s="3" t="s">
        <v>787</v>
      </c>
    </row>
    <row r="15" spans="1:7">
      <c r="A15" s="4" t="s">
        <v>791</v>
      </c>
      <c r="B15" s="6" t="n">
        <v>800</v>
      </c>
    </row>
    <row r="16" spans="1:7">
      <c r="A16" s="4" t="s">
        <v>793</v>
      </c>
      <c r="B16" s="4" t="s">
        <v>794</v>
      </c>
    </row>
    <row r="17" spans="1:7">
      <c r="A17" s="4" t="s">
        <v>788</v>
      </c>
      <c r="D17" s="5" t="n">
        <v>2419469</v>
      </c>
    </row>
    <row r="18" spans="1:7">
      <c r="A18" s="4" t="s">
        <v>146</v>
      </c>
      <c r="D18" s="7" t="n">
        <v>255.2</v>
      </c>
    </row>
    <row r="19" spans="1:7">
      <c r="A19" s="4" t="s">
        <v>789</v>
      </c>
      <c r="D19" s="9" t="n">
        <v>105.48</v>
      </c>
    </row>
    <row r="20" spans="1:7">
      <c r="A20" s="4" t="s">
        <v>795</v>
      </c>
    </row>
    <row r="21" spans="1:7">
      <c r="A21" s="3" t="s">
        <v>787</v>
      </c>
    </row>
    <row r="22" spans="1:7">
      <c r="A22" s="4" t="s">
        <v>791</v>
      </c>
      <c r="B22" s="6" t="n">
        <v>200</v>
      </c>
    </row>
    <row r="23" spans="1:7">
      <c r="A23" s="4" t="s">
        <v>796</v>
      </c>
      <c r="C23" s="5" t="n">
        <v>2</v>
      </c>
    </row>
    <row r="24" spans="1:7">
      <c r="A24" s="4" t="s">
        <v>788</v>
      </c>
      <c r="C24" s="5" t="n">
        <v>1901769</v>
      </c>
    </row>
    <row r="25" spans="1:7">
      <c r="A25" s="4" t="s">
        <v>146</v>
      </c>
      <c r="C25" s="6" t="n">
        <v>200</v>
      </c>
    </row>
    <row r="26" spans="1:7">
      <c r="A26" s="4" t="s">
        <v>789</v>
      </c>
      <c r="C26" s="9" t="n">
        <v>105.17</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97</v>
      </c>
      <c r="B1" s="2" t="s">
        <v>1</v>
      </c>
    </row>
    <row r="2" spans="1:4">
      <c r="B2" s="2" t="s">
        <v>2</v>
      </c>
      <c r="C2" s="2" t="s">
        <v>30</v>
      </c>
      <c r="D2" s="2" t="s">
        <v>31</v>
      </c>
    </row>
    <row r="3" spans="1:4">
      <c r="A3" s="3" t="s">
        <v>787</v>
      </c>
    </row>
    <row r="4" spans="1:4">
      <c r="A4" s="4" t="s">
        <v>798</v>
      </c>
      <c r="B4" s="5" t="n">
        <v>16745566</v>
      </c>
      <c r="C4" s="5" t="n">
        <v>14891041</v>
      </c>
      <c r="D4" s="5" t="n">
        <v>12959855</v>
      </c>
    </row>
    <row r="5" spans="1:4">
      <c r="A5" s="4" t="s">
        <v>146</v>
      </c>
      <c r="B5" s="5" t="n">
        <v>3759678</v>
      </c>
      <c r="C5" s="5" t="n">
        <v>2127612</v>
      </c>
      <c r="D5" s="5" t="n">
        <v>2133984</v>
      </c>
    </row>
    <row r="6" spans="1:4">
      <c r="A6" s="4" t="s">
        <v>799</v>
      </c>
      <c r="B6" s="5" t="n">
        <v>-9110</v>
      </c>
      <c r="C6" s="5" t="n">
        <v>-15264</v>
      </c>
      <c r="D6" s="5" t="n">
        <v>-89035</v>
      </c>
    </row>
    <row r="7" spans="1:4">
      <c r="A7" s="4" t="s">
        <v>800</v>
      </c>
      <c r="B7" s="5" t="n">
        <v>-76401</v>
      </c>
      <c r="C7" s="5" t="n">
        <v>-82372</v>
      </c>
      <c r="D7" s="5" t="n">
        <v>-52736</v>
      </c>
    </row>
    <row r="8" spans="1:4">
      <c r="A8" s="4" t="s">
        <v>801</v>
      </c>
      <c r="B8" s="5" t="n">
        <v>-124519</v>
      </c>
      <c r="C8" s="5" t="n">
        <v>-179309</v>
      </c>
      <c r="D8" s="5" t="n">
        <v>-62936</v>
      </c>
    </row>
    <row r="9" spans="1:4">
      <c r="A9" s="4" t="s">
        <v>802</v>
      </c>
      <c r="B9" s="5" t="n">
        <v>20166</v>
      </c>
      <c r="C9" s="5" t="n">
        <v>3858</v>
      </c>
      <c r="D9" s="5" t="n">
        <v>1909</v>
      </c>
    </row>
    <row r="10" spans="1:4">
      <c r="A10" s="4" t="s">
        <v>803</v>
      </c>
      <c r="B10" s="5" t="n">
        <v>20315380</v>
      </c>
      <c r="C10" s="5" t="n">
        <v>16745566</v>
      </c>
      <c r="D10" s="5" t="n">
        <v>148910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805</v>
      </c>
    </row>
    <row r="4" spans="1:4">
      <c r="A4" s="4" t="s">
        <v>806</v>
      </c>
      <c r="B4" s="9" t="n">
        <v>1.38</v>
      </c>
      <c r="C4" s="9" t="n">
        <v>1.32</v>
      </c>
      <c r="D4" s="9" t="n">
        <v>1.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807</v>
      </c>
      <c r="B1" s="2" t="s">
        <v>808</v>
      </c>
    </row>
    <row r="2" spans="1:2">
      <c r="A2" s="4" t="s">
        <v>809</v>
      </c>
    </row>
    <row r="3" spans="1:2">
      <c r="A3" s="3" t="s">
        <v>810</v>
      </c>
    </row>
    <row r="4" spans="1:2">
      <c r="A4" s="4" t="s">
        <v>811</v>
      </c>
      <c r="B4" s="5" t="n">
        <v>37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31</v>
      </c>
    </row>
    <row r="3" spans="1:4">
      <c r="A3" s="3" t="s">
        <v>813</v>
      </c>
    </row>
    <row r="4" spans="1:4">
      <c r="A4" s="4" t="s">
        <v>814</v>
      </c>
      <c r="B4" s="5" t="n">
        <v>-9110</v>
      </c>
      <c r="C4" s="5" t="n">
        <v>-15264</v>
      </c>
      <c r="D4" s="5" t="n">
        <v>-89035</v>
      </c>
    </row>
    <row r="5" spans="1:4">
      <c r="A5" s="4" t="s">
        <v>815</v>
      </c>
      <c r="B5" s="7" t="n">
        <v>0.7</v>
      </c>
      <c r="C5" s="7" t="n">
        <v>0.9</v>
      </c>
      <c r="D5" s="7" t="n">
        <v>4.2</v>
      </c>
    </row>
    <row r="6" spans="1:4">
      <c r="A6" s="4" t="s">
        <v>816</v>
      </c>
    </row>
    <row r="7" spans="1:4">
      <c r="A7" s="3" t="s">
        <v>810</v>
      </c>
    </row>
    <row r="8" spans="1:4">
      <c r="A8" s="4" t="s">
        <v>817</v>
      </c>
      <c r="B8" s="4" t="s">
        <v>818</v>
      </c>
    </row>
    <row r="9" spans="1:4">
      <c r="A9" s="4" t="s">
        <v>819</v>
      </c>
      <c r="B9" s="4" t="s">
        <v>820</v>
      </c>
    </row>
    <row r="10" spans="1:4">
      <c r="A10" s="4" t="s">
        <v>821</v>
      </c>
      <c r="B10" s="4" t="s">
        <v>822</v>
      </c>
      <c r="C10" s="4" t="s">
        <v>430</v>
      </c>
      <c r="D10" s="4" t="s">
        <v>823</v>
      </c>
    </row>
    <row r="11" spans="1:4">
      <c r="A11" s="4" t="s">
        <v>824</v>
      </c>
      <c r="B11" s="4" t="s">
        <v>825</v>
      </c>
      <c r="C11" s="4" t="s">
        <v>826</v>
      </c>
      <c r="D11" s="4" t="s">
        <v>827</v>
      </c>
    </row>
    <row r="12" spans="1:4">
      <c r="A12" s="4" t="s">
        <v>828</v>
      </c>
      <c r="B12" s="4" t="s">
        <v>829</v>
      </c>
      <c r="C12" s="4" t="s">
        <v>830</v>
      </c>
      <c r="D12" s="4" t="s">
        <v>831</v>
      </c>
    </row>
    <row r="13" spans="1:4">
      <c r="A13" s="4" t="s">
        <v>832</v>
      </c>
      <c r="B13" s="4" t="s">
        <v>833</v>
      </c>
      <c r="C13" s="4" t="s">
        <v>833</v>
      </c>
      <c r="D13" s="4" t="s">
        <v>833</v>
      </c>
    </row>
    <row r="14" spans="1:4">
      <c r="A14" s="4" t="s">
        <v>834</v>
      </c>
      <c r="B14" s="9" t="n">
        <v>24.49</v>
      </c>
      <c r="C14" s="9" t="n">
        <v>22.98</v>
      </c>
      <c r="D14" s="9" t="n">
        <v>41.49</v>
      </c>
    </row>
    <row r="15" spans="1:4">
      <c r="A15" s="3" t="s">
        <v>813</v>
      </c>
    </row>
    <row r="16" spans="1:4">
      <c r="A16" s="4" t="s">
        <v>835</v>
      </c>
      <c r="B16" s="5" t="n">
        <v>414803</v>
      </c>
    </row>
    <row r="17" spans="1:4">
      <c r="A17" s="4" t="s">
        <v>836</v>
      </c>
      <c r="B17" s="9" t="n">
        <v>76.87</v>
      </c>
    </row>
    <row r="18" spans="1:4">
      <c r="A18" s="4" t="s">
        <v>837</v>
      </c>
      <c r="B18" s="5" t="n">
        <v>97090</v>
      </c>
    </row>
    <row r="19" spans="1:4">
      <c r="A19" s="4" t="s">
        <v>838</v>
      </c>
      <c r="B19" s="9" t="n">
        <v>87.11</v>
      </c>
    </row>
    <row r="20" spans="1:4">
      <c r="A20" s="4" t="s">
        <v>814</v>
      </c>
      <c r="B20" s="5" t="n">
        <v>-9110</v>
      </c>
    </row>
    <row r="21" spans="1:4">
      <c r="A21" s="4" t="s">
        <v>839</v>
      </c>
      <c r="B21" s="9" t="n">
        <v>80.31999999999999</v>
      </c>
    </row>
    <row r="22" spans="1:4">
      <c r="A22" s="4" t="s">
        <v>840</v>
      </c>
      <c r="B22" s="5" t="n">
        <v>-2159</v>
      </c>
    </row>
    <row r="23" spans="1:4">
      <c r="A23" s="4" t="s">
        <v>841</v>
      </c>
      <c r="B23" s="9" t="n">
        <v>88.34999999999999</v>
      </c>
    </row>
    <row r="24" spans="1:4">
      <c r="A24" s="4" t="s">
        <v>842</v>
      </c>
      <c r="B24" s="5" t="n">
        <v>500624</v>
      </c>
      <c r="C24" s="5" t="n">
        <v>414803</v>
      </c>
    </row>
    <row r="25" spans="1:4">
      <c r="A25" s="4" t="s">
        <v>843</v>
      </c>
      <c r="B25" s="9" t="n">
        <v>78.73999999999999</v>
      </c>
      <c r="C25" s="9" t="n">
        <v>76.87</v>
      </c>
    </row>
    <row r="26" spans="1:4">
      <c r="A26" s="4" t="s">
        <v>844</v>
      </c>
      <c r="B26" s="4" t="s">
        <v>845</v>
      </c>
    </row>
    <row r="27" spans="1:4">
      <c r="A27" s="4" t="s">
        <v>846</v>
      </c>
      <c r="B27" s="6" t="n">
        <v>14</v>
      </c>
    </row>
    <row r="28" spans="1:4">
      <c r="A28" s="4" t="s">
        <v>847</v>
      </c>
      <c r="B28" s="5" t="n">
        <v>339711</v>
      </c>
    </row>
    <row r="29" spans="1:4">
      <c r="A29" s="4" t="s">
        <v>848</v>
      </c>
      <c r="B29" s="9" t="n">
        <v>74.33</v>
      </c>
    </row>
    <row r="30" spans="1:4">
      <c r="A30" s="4" t="s">
        <v>849</v>
      </c>
      <c r="B30" s="4" t="s">
        <v>715</v>
      </c>
    </row>
    <row r="31" spans="1:4">
      <c r="A31" s="4" t="s">
        <v>850</v>
      </c>
      <c r="B31" s="6" t="n">
        <v>11</v>
      </c>
    </row>
    <row r="32" spans="1:4">
      <c r="A32" s="4" t="s">
        <v>851</v>
      </c>
      <c r="B32" s="8" t="n">
        <v>2.3</v>
      </c>
      <c r="C32" s="7" t="n">
        <v>2.5</v>
      </c>
      <c r="D32" s="6" t="n">
        <v>2</v>
      </c>
    </row>
    <row r="33" spans="1:4">
      <c r="A33" s="4" t="s">
        <v>852</v>
      </c>
      <c r="B33" s="8" t="n">
        <v>0.8</v>
      </c>
      <c r="C33" s="8" t="n">
        <v>0.9</v>
      </c>
      <c r="D33" s="8" t="n">
        <v>0.7</v>
      </c>
    </row>
    <row r="34" spans="1:4">
      <c r="A34" s="4" t="s">
        <v>853</v>
      </c>
      <c r="B34" s="8" t="n">
        <v>2.8</v>
      </c>
      <c r="C34" s="8" t="n">
        <v>1.8</v>
      </c>
      <c r="D34" s="5" t="n">
        <v>2</v>
      </c>
    </row>
    <row r="35" spans="1:4">
      <c r="A35" s="4" t="s">
        <v>854</v>
      </c>
      <c r="B35" s="8" t="n">
        <v>0.2</v>
      </c>
      <c r="C35" s="8" t="n">
        <v>0.6</v>
      </c>
      <c r="D35" s="8" t="n">
        <v>6.1</v>
      </c>
    </row>
    <row r="36" spans="1:4">
      <c r="A36" s="4" t="s">
        <v>815</v>
      </c>
      <c r="B36" s="8" t="n">
        <v>0.7</v>
      </c>
      <c r="C36" s="8" t="n">
        <v>0.9</v>
      </c>
      <c r="D36" s="8" t="n">
        <v>4.2</v>
      </c>
    </row>
    <row r="37" spans="1:4">
      <c r="A37" s="4" t="s">
        <v>855</v>
      </c>
      <c r="B37" s="8" t="n">
        <v>0.1</v>
      </c>
      <c r="C37" s="7" t="n">
        <v>0.2</v>
      </c>
      <c r="D37" s="7" t="n">
        <v>2.3</v>
      </c>
    </row>
    <row r="38" spans="1:4">
      <c r="A38" s="4" t="s">
        <v>856</v>
      </c>
      <c r="B38" s="7" t="n">
        <v>1.2</v>
      </c>
    </row>
    <row r="39" spans="1:4">
      <c r="A39" s="4" t="s">
        <v>857</v>
      </c>
      <c r="B39" s="4" t="s">
        <v>858</v>
      </c>
    </row>
    <row r="40" spans="1:4">
      <c r="A40" s="4" t="s">
        <v>859</v>
      </c>
      <c r="B40" s="5" t="n">
        <v>36948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 customWidth="1" max="5" min="5" width="37"/>
  </cols>
  <sheetData>
    <row r="1" spans="1:5">
      <c r="A1" s="1" t="s">
        <v>860</v>
      </c>
      <c r="B1" s="2" t="s">
        <v>861</v>
      </c>
      <c r="C1" s="2" t="s">
        <v>783</v>
      </c>
      <c r="D1" s="2" t="s">
        <v>862</v>
      </c>
      <c r="E1" s="2" t="s">
        <v>863</v>
      </c>
    </row>
    <row r="2" spans="1:5">
      <c r="A2" s="3" t="s">
        <v>864</v>
      </c>
    </row>
    <row r="3" spans="1:5">
      <c r="A3" s="4" t="s">
        <v>865</v>
      </c>
      <c r="C3" s="5" t="n">
        <v>-20166</v>
      </c>
      <c r="D3" s="5" t="n">
        <v>-3858</v>
      </c>
      <c r="E3" s="5" t="n">
        <v>-1909</v>
      </c>
    </row>
    <row r="4" spans="1:5">
      <c r="A4" s="4" t="s">
        <v>866</v>
      </c>
    </row>
    <row r="5" spans="1:5">
      <c r="A5" s="3" t="s">
        <v>864</v>
      </c>
    </row>
    <row r="6" spans="1:5">
      <c r="A6" s="4" t="s">
        <v>867</v>
      </c>
      <c r="C6" s="5" t="n">
        <v>238010</v>
      </c>
    </row>
    <row r="7" spans="1:5">
      <c r="A7" s="4" t="s">
        <v>868</v>
      </c>
      <c r="C7" s="9" t="n">
        <v>91.55</v>
      </c>
    </row>
    <row r="8" spans="1:5">
      <c r="A8" s="4" t="s">
        <v>869</v>
      </c>
      <c r="C8" s="5" t="n">
        <v>121307</v>
      </c>
    </row>
    <row r="9" spans="1:5">
      <c r="A9" s="4" t="s">
        <v>870</v>
      </c>
      <c r="C9" s="9" t="n">
        <v>93.29000000000001</v>
      </c>
      <c r="D9" s="9" t="n">
        <v>80.92</v>
      </c>
      <c r="E9" s="9" t="n">
        <v>112.03</v>
      </c>
    </row>
    <row r="10" spans="1:5">
      <c r="A10" s="4" t="s">
        <v>871</v>
      </c>
      <c r="C10" s="5" t="n">
        <v>-62472</v>
      </c>
    </row>
    <row r="11" spans="1:5">
      <c r="A11" s="4" t="s">
        <v>872</v>
      </c>
      <c r="C11" s="9" t="n">
        <v>87.51000000000001</v>
      </c>
    </row>
    <row r="12" spans="1:5">
      <c r="A12" s="4" t="s">
        <v>865</v>
      </c>
      <c r="C12" s="5" t="n">
        <v>-20166</v>
      </c>
    </row>
    <row r="13" spans="1:5">
      <c r="A13" s="4" t="s">
        <v>873</v>
      </c>
      <c r="C13" s="9" t="n">
        <v>90.83</v>
      </c>
    </row>
    <row r="14" spans="1:5">
      <c r="A14" s="4" t="s">
        <v>874</v>
      </c>
      <c r="C14" s="5" t="n">
        <v>276679</v>
      </c>
      <c r="D14" s="5" t="n">
        <v>238010</v>
      </c>
    </row>
    <row r="15" spans="1:5">
      <c r="A15" s="4" t="s">
        <v>875</v>
      </c>
      <c r="C15" s="9" t="n">
        <v>93.28</v>
      </c>
      <c r="D15" s="9" t="n">
        <v>91.55</v>
      </c>
    </row>
    <row r="16" spans="1:5">
      <c r="A16" s="4" t="s">
        <v>876</v>
      </c>
      <c r="C16" s="7" t="n">
        <v>29.1</v>
      </c>
    </row>
    <row r="17" spans="1:5">
      <c r="A17" s="4" t="s">
        <v>877</v>
      </c>
      <c r="C17" s="8" t="n">
        <v>5.9</v>
      </c>
      <c r="D17" s="6" t="n">
        <v>7</v>
      </c>
      <c r="E17" s="7" t="n">
        <v>6.4</v>
      </c>
    </row>
    <row r="18" spans="1:5">
      <c r="A18" s="4" t="s">
        <v>878</v>
      </c>
      <c r="C18" s="8" t="n">
        <v>9.300000000000001</v>
      </c>
      <c r="D18" s="8" t="n">
        <v>9.6</v>
      </c>
      <c r="E18" s="8" t="n">
        <v>5.1</v>
      </c>
    </row>
    <row r="19" spans="1:5">
      <c r="A19" s="4" t="s">
        <v>879</v>
      </c>
      <c r="C19" s="8" t="n">
        <v>3.5</v>
      </c>
      <c r="D19" s="7" t="n">
        <v>3.5</v>
      </c>
      <c r="E19" s="7" t="n">
        <v>1.9</v>
      </c>
    </row>
    <row r="20" spans="1:5">
      <c r="A20" s="4" t="s">
        <v>880</v>
      </c>
      <c r="C20" s="7" t="n">
        <v>13.6</v>
      </c>
    </row>
    <row r="21" spans="1:5">
      <c r="A21" s="4" t="s">
        <v>857</v>
      </c>
      <c r="C21" s="4" t="s">
        <v>881</v>
      </c>
    </row>
    <row r="22" spans="1:5">
      <c r="A22" s="4" t="s">
        <v>882</v>
      </c>
    </row>
    <row r="23" spans="1:5">
      <c r="A23" s="3" t="s">
        <v>810</v>
      </c>
    </row>
    <row r="24" spans="1:5">
      <c r="A24" s="4" t="s">
        <v>817</v>
      </c>
      <c r="C24" s="4" t="s">
        <v>818</v>
      </c>
    </row>
    <row r="25" spans="1:5">
      <c r="A25" s="4" t="s">
        <v>883</v>
      </c>
    </row>
    <row r="26" spans="1:5">
      <c r="A26" s="3" t="s">
        <v>810</v>
      </c>
    </row>
    <row r="27" spans="1:5">
      <c r="A27" s="4" t="s">
        <v>817</v>
      </c>
      <c r="C27" s="4" t="s">
        <v>715</v>
      </c>
    </row>
    <row r="28" spans="1:5">
      <c r="A28" s="4" t="s">
        <v>884</v>
      </c>
    </row>
    <row r="29" spans="1:5">
      <c r="A29" s="3" t="s">
        <v>810</v>
      </c>
    </row>
    <row r="30" spans="1:5">
      <c r="A30" s="4" t="s">
        <v>821</v>
      </c>
      <c r="D30" s="4" t="s">
        <v>885</v>
      </c>
    </row>
    <row r="31" spans="1:5">
      <c r="A31" s="4" t="s">
        <v>824</v>
      </c>
      <c r="D31" s="4" t="s">
        <v>886</v>
      </c>
    </row>
    <row r="32" spans="1:5">
      <c r="A32" s="4" t="s">
        <v>887</v>
      </c>
      <c r="D32" s="4" t="s">
        <v>888</v>
      </c>
    </row>
    <row r="33" spans="1:5">
      <c r="A33" s="4" t="s">
        <v>889</v>
      </c>
      <c r="D33" s="4" t="s">
        <v>890</v>
      </c>
    </row>
    <row r="34" spans="1:5">
      <c r="A34" s="4" t="s">
        <v>832</v>
      </c>
      <c r="D34" s="4" t="s">
        <v>891</v>
      </c>
    </row>
    <row r="35" spans="1:5">
      <c r="A35" s="3" t="s">
        <v>864</v>
      </c>
    </row>
    <row r="36" spans="1:5">
      <c r="A36" s="4" t="s">
        <v>869</v>
      </c>
      <c r="B36" s="5" t="n">
        <v>66320</v>
      </c>
    </row>
    <row r="37" spans="1:5">
      <c r="A37" s="4" t="s">
        <v>870</v>
      </c>
      <c r="D37" s="9" t="n">
        <v>70.95</v>
      </c>
    </row>
    <row r="38" spans="1:5">
      <c r="A38" s="4" t="s">
        <v>892</v>
      </c>
      <c r="B38" s="5" t="n">
        <v>3</v>
      </c>
    </row>
    <row r="39" spans="1:5">
      <c r="A39" s="4" t="s">
        <v>893</v>
      </c>
      <c r="B39" s="5" t="n">
        <v>20</v>
      </c>
    </row>
    <row r="40" spans="1:5">
      <c r="A40" s="4" t="s">
        <v>894</v>
      </c>
      <c r="B40" s="11" t="n">
        <v>84.14</v>
      </c>
    </row>
    <row r="41" spans="1:5">
      <c r="A41" s="4" t="s">
        <v>895</v>
      </c>
      <c r="B41" s="11" t="n">
        <v>91.79000000000001</v>
      </c>
    </row>
    <row r="42" spans="1:5">
      <c r="A42" s="4" t="s">
        <v>896</v>
      </c>
      <c r="B42" s="11" t="n">
        <v>99.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7</v>
      </c>
      <c r="C1" s="2" t="s">
        <v>1</v>
      </c>
    </row>
    <row r="2" spans="1:5">
      <c r="C2" s="2" t="s">
        <v>2</v>
      </c>
      <c r="D2" s="2" t="s">
        <v>30</v>
      </c>
      <c r="E2" s="2" t="s">
        <v>31</v>
      </c>
    </row>
    <row r="3" spans="1:5">
      <c r="A3" s="3" t="s">
        <v>864</v>
      </c>
    </row>
    <row r="4" spans="1:5">
      <c r="A4" s="4" t="s">
        <v>898</v>
      </c>
      <c r="C4" s="5" t="n">
        <v>-20166</v>
      </c>
      <c r="D4" s="5" t="n">
        <v>-3858</v>
      </c>
      <c r="E4" s="5" t="n">
        <v>-1909</v>
      </c>
    </row>
    <row r="5" spans="1:5">
      <c r="A5" s="4" t="s">
        <v>899</v>
      </c>
    </row>
    <row r="6" spans="1:5">
      <c r="A6" s="3" t="s">
        <v>810</v>
      </c>
    </row>
    <row r="7" spans="1:5">
      <c r="A7" s="4" t="s">
        <v>900</v>
      </c>
      <c r="C7" s="4" t="s">
        <v>818</v>
      </c>
    </row>
    <row r="8" spans="1:5">
      <c r="A8" s="4" t="s">
        <v>901</v>
      </c>
      <c r="C8" s="4" t="s">
        <v>818</v>
      </c>
    </row>
    <row r="9" spans="1:5">
      <c r="A9" s="4" t="s">
        <v>902</v>
      </c>
      <c r="C9" s="4" t="s">
        <v>818</v>
      </c>
    </row>
    <row r="10" spans="1:5">
      <c r="A10" s="3" t="s">
        <v>864</v>
      </c>
    </row>
    <row r="11" spans="1:5">
      <c r="A11" s="4" t="s">
        <v>903</v>
      </c>
      <c r="B11" s="4" t="s">
        <v>452</v>
      </c>
      <c r="C11" s="5" t="n">
        <v>144399</v>
      </c>
    </row>
    <row r="12" spans="1:5">
      <c r="A12" s="4" t="s">
        <v>868</v>
      </c>
      <c r="C12" s="9" t="n">
        <v>97.08</v>
      </c>
    </row>
    <row r="13" spans="1:5">
      <c r="A13" s="4" t="s">
        <v>837</v>
      </c>
      <c r="B13" s="4" t="s">
        <v>452</v>
      </c>
      <c r="C13" s="5" t="n">
        <v>54588</v>
      </c>
    </row>
    <row r="14" spans="1:5">
      <c r="A14" s="4" t="s">
        <v>870</v>
      </c>
      <c r="C14" s="9" t="n">
        <v>87.09</v>
      </c>
      <c r="D14" s="9" t="n">
        <v>82.70999999999999</v>
      </c>
      <c r="E14" s="9" t="n">
        <v>119.35</v>
      </c>
    </row>
    <row r="15" spans="1:5">
      <c r="A15" s="4" t="s">
        <v>904</v>
      </c>
      <c r="B15" s="4" t="s">
        <v>452</v>
      </c>
      <c r="C15" s="5" t="n">
        <v>-36323</v>
      </c>
    </row>
    <row r="16" spans="1:5">
      <c r="A16" s="4" t="s">
        <v>872</v>
      </c>
      <c r="C16" s="9" t="n">
        <v>94.23</v>
      </c>
    </row>
    <row r="17" spans="1:5">
      <c r="A17" s="4" t="s">
        <v>898</v>
      </c>
      <c r="B17" s="4" t="s">
        <v>452</v>
      </c>
      <c r="C17" s="5" t="n">
        <v>-23162</v>
      </c>
    </row>
    <row r="18" spans="1:5">
      <c r="A18" s="4" t="s">
        <v>873</v>
      </c>
      <c r="C18" s="9" t="n">
        <v>102.3</v>
      </c>
    </row>
    <row r="19" spans="1:5">
      <c r="A19" s="4" t="s">
        <v>905</v>
      </c>
      <c r="B19" s="4" t="s">
        <v>452</v>
      </c>
      <c r="C19" s="5" t="n">
        <v>139502</v>
      </c>
      <c r="D19" s="5" t="n">
        <v>144399</v>
      </c>
    </row>
    <row r="20" spans="1:5">
      <c r="A20" s="4" t="s">
        <v>875</v>
      </c>
      <c r="C20" s="9" t="n">
        <v>93.05</v>
      </c>
      <c r="D20" s="9" t="n">
        <v>97.08</v>
      </c>
    </row>
    <row r="21" spans="1:5">
      <c r="A21" s="4" t="s">
        <v>851</v>
      </c>
      <c r="C21" s="6" t="n">
        <v>6</v>
      </c>
      <c r="D21" s="7" t="n">
        <v>5.7</v>
      </c>
      <c r="E21" s="6" t="n">
        <v>3</v>
      </c>
    </row>
    <row r="22" spans="1:5">
      <c r="A22" s="4" t="s">
        <v>852</v>
      </c>
      <c r="C22" s="8" t="n">
        <v>2.2</v>
      </c>
      <c r="D22" s="7" t="n">
        <v>2.1</v>
      </c>
      <c r="E22" s="7" t="n">
        <v>1.1</v>
      </c>
    </row>
    <row r="23" spans="1:5">
      <c r="A23" s="4" t="s">
        <v>906</v>
      </c>
      <c r="C23" s="7" t="n">
        <v>5.6</v>
      </c>
    </row>
    <row r="24" spans="1:5">
      <c r="A24" s="4" t="s">
        <v>857</v>
      </c>
      <c r="C24" s="4" t="s">
        <v>907</v>
      </c>
    </row>
    <row r="25" spans="1:5">
      <c r="A25" s="4" t="s">
        <v>908</v>
      </c>
      <c r="C25" s="7" t="n">
        <v>3.2</v>
      </c>
    </row>
    <row r="26" spans="1:5">
      <c r="A26" s="4" t="s">
        <v>909</v>
      </c>
    </row>
    <row r="27" spans="1:5">
      <c r="A27" s="3" t="s">
        <v>810</v>
      </c>
    </row>
    <row r="28" spans="1:5">
      <c r="A28" s="4" t="s">
        <v>910</v>
      </c>
      <c r="C28" s="4" t="s">
        <v>385</v>
      </c>
    </row>
    <row r="29" spans="1:5">
      <c r="A29" s="4" t="s">
        <v>911</v>
      </c>
      <c r="C29" s="4" t="s">
        <v>757</v>
      </c>
    </row>
    <row r="30" spans="1:5">
      <c r="A30" s="4" t="s">
        <v>912</v>
      </c>
    </row>
    <row r="31" spans="1:5">
      <c r="A31" s="3" t="s">
        <v>810</v>
      </c>
    </row>
    <row r="32" spans="1:5">
      <c r="A32" s="4" t="s">
        <v>910</v>
      </c>
      <c r="C32" s="4" t="s">
        <v>913</v>
      </c>
    </row>
    <row r="33" spans="1:5">
      <c r="A33" s="4" t="s">
        <v>911</v>
      </c>
      <c r="C33" s="4" t="s">
        <v>914</v>
      </c>
    </row>
    <row r="34" spans="1:5">
      <c r="A34" s="4" t="s">
        <v>915</v>
      </c>
    </row>
    <row r="35" spans="1:5">
      <c r="A35" s="3" t="s">
        <v>864</v>
      </c>
    </row>
    <row r="36" spans="1:5">
      <c r="A36" s="4" t="s">
        <v>916</v>
      </c>
      <c r="C36" s="5" t="n">
        <v>107888</v>
      </c>
    </row>
    <row r="37" spans="1:5">
      <c r="A37" s="4" t="s">
        <v>917</v>
      </c>
    </row>
    <row r="38" spans="1:5">
      <c r="A38" s="3" t="s">
        <v>864</v>
      </c>
    </row>
    <row r="39" spans="1:5">
      <c r="A39" s="4" t="s">
        <v>916</v>
      </c>
      <c r="C39" s="5" t="n">
        <v>105320</v>
      </c>
    </row>
    <row r="40" spans="1:5">
      <c r="A40" s="4" t="s">
        <v>918</v>
      </c>
    </row>
    <row r="41" spans="1:5">
      <c r="A41" s="3" t="s">
        <v>864</v>
      </c>
    </row>
    <row r="42" spans="1:5">
      <c r="A42" s="4" t="s">
        <v>919</v>
      </c>
      <c r="C42" s="5" t="n">
        <v>21397</v>
      </c>
    </row>
    <row r="43" spans="1:5"/>
    <row r="44" spans="1:5">
      <c r="A44" s="4" t="s">
        <v>452</v>
      </c>
      <c r="B44" s="4" t="s">
        <v>920</v>
      </c>
    </row>
  </sheetData>
  <mergeCells count="4">
    <mergeCell ref="A1:B2"/>
    <mergeCell ref="C1:E1"/>
    <mergeCell ref="A43:D43"/>
    <mergeCell ref="B44:D4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21</v>
      </c>
      <c r="C1" s="2" t="s">
        <v>780</v>
      </c>
      <c r="I1" s="2" t="s">
        <v>1</v>
      </c>
    </row>
    <row r="2" spans="1:11">
      <c r="C2" s="2" t="s">
        <v>2</v>
      </c>
      <c r="D2" s="2" t="s">
        <v>4</v>
      </c>
      <c r="E2" s="2" t="s">
        <v>30</v>
      </c>
      <c r="F2" s="2" t="s">
        <v>396</v>
      </c>
      <c r="G2" s="2" t="s">
        <v>31</v>
      </c>
      <c r="H2" s="2" t="s">
        <v>922</v>
      </c>
      <c r="I2" s="2" t="s">
        <v>2</v>
      </c>
      <c r="J2" s="2" t="s">
        <v>30</v>
      </c>
      <c r="K2" s="2" t="s">
        <v>31</v>
      </c>
    </row>
    <row r="3" spans="1:11">
      <c r="A3" s="3" t="s">
        <v>810</v>
      </c>
    </row>
    <row r="4" spans="1:11">
      <c r="A4" s="4" t="s">
        <v>923</v>
      </c>
      <c r="I4" s="5" t="n">
        <v>76401</v>
      </c>
      <c r="J4" s="5" t="n">
        <v>82372</v>
      </c>
      <c r="K4" s="5" t="n">
        <v>52736</v>
      </c>
    </row>
    <row r="5" spans="1:11">
      <c r="A5" s="4" t="s">
        <v>924</v>
      </c>
    </row>
    <row r="6" spans="1:11">
      <c r="A6" s="3" t="s">
        <v>810</v>
      </c>
    </row>
    <row r="7" spans="1:11">
      <c r="A7" s="4" t="s">
        <v>811</v>
      </c>
      <c r="C7" s="5" t="n">
        <v>4000000</v>
      </c>
      <c r="I7" s="5" t="n">
        <v>4000000</v>
      </c>
    </row>
    <row r="8" spans="1:11">
      <c r="A8" s="4" t="s">
        <v>925</v>
      </c>
      <c r="C8" s="4" t="s">
        <v>926</v>
      </c>
      <c r="I8" s="4" t="s">
        <v>926</v>
      </c>
    </row>
    <row r="9" spans="1:11">
      <c r="A9" s="4" t="s">
        <v>927</v>
      </c>
      <c r="I9" s="4" t="s">
        <v>928</v>
      </c>
    </row>
    <row r="10" spans="1:11">
      <c r="A10" s="4" t="s">
        <v>821</v>
      </c>
      <c r="I10" s="4" t="s">
        <v>929</v>
      </c>
      <c r="J10" s="4" t="s">
        <v>930</v>
      </c>
      <c r="K10" s="4" t="s">
        <v>755</v>
      </c>
    </row>
    <row r="11" spans="1:11">
      <c r="A11" s="4" t="s">
        <v>824</v>
      </c>
      <c r="I11" s="4" t="s">
        <v>931</v>
      </c>
      <c r="J11" s="4" t="s">
        <v>932</v>
      </c>
      <c r="K11" s="4" t="s">
        <v>933</v>
      </c>
    </row>
    <row r="12" spans="1:11">
      <c r="A12" s="4" t="s">
        <v>828</v>
      </c>
      <c r="I12" s="4" t="s">
        <v>934</v>
      </c>
      <c r="J12" s="4" t="s">
        <v>935</v>
      </c>
      <c r="K12" s="4" t="s">
        <v>936</v>
      </c>
    </row>
    <row r="13" spans="1:11">
      <c r="A13" s="4" t="s">
        <v>832</v>
      </c>
      <c r="I13" s="4" t="s">
        <v>937</v>
      </c>
      <c r="J13" s="4" t="s">
        <v>937</v>
      </c>
      <c r="K13" s="4" t="s">
        <v>937</v>
      </c>
    </row>
    <row r="14" spans="1:11">
      <c r="A14" s="4" t="s">
        <v>938</v>
      </c>
      <c r="I14" s="9" t="n">
        <v>17.9</v>
      </c>
      <c r="J14" s="9" t="n">
        <v>17.29</v>
      </c>
      <c r="K14" s="9" t="n">
        <v>20.55</v>
      </c>
    </row>
    <row r="15" spans="1:11">
      <c r="A15" s="4" t="s">
        <v>851</v>
      </c>
      <c r="I15" s="7" t="n">
        <v>1.3</v>
      </c>
      <c r="J15" s="7" t="n">
        <v>1.4</v>
      </c>
      <c r="K15" s="7" t="n">
        <v>1.3</v>
      </c>
    </row>
    <row r="16" spans="1:11">
      <c r="A16" s="4" t="s">
        <v>859</v>
      </c>
      <c r="C16" s="5" t="n">
        <v>3500000</v>
      </c>
      <c r="I16" s="5" t="n">
        <v>3500000</v>
      </c>
    </row>
    <row r="17" spans="1:11">
      <c r="A17" s="4" t="s">
        <v>939</v>
      </c>
    </row>
    <row r="18" spans="1:11">
      <c r="A18" s="3" t="s">
        <v>810</v>
      </c>
    </row>
    <row r="19" spans="1:11">
      <c r="A19" s="4" t="s">
        <v>940</v>
      </c>
      <c r="C19" s="9" t="n">
        <v>89.18000000000001</v>
      </c>
    </row>
    <row r="20" spans="1:11">
      <c r="A20" s="4" t="s">
        <v>923</v>
      </c>
      <c r="C20" s="5" t="n">
        <v>30595</v>
      </c>
    </row>
    <row r="21" spans="1:11">
      <c r="A21" s="4" t="s">
        <v>941</v>
      </c>
      <c r="B21" s="4" t="s">
        <v>452</v>
      </c>
      <c r="C21" s="7" t="n">
        <v>2.7</v>
      </c>
    </row>
    <row r="22" spans="1:11">
      <c r="A22" s="4" t="s">
        <v>942</v>
      </c>
    </row>
    <row r="23" spans="1:11">
      <c r="A23" s="3" t="s">
        <v>810</v>
      </c>
    </row>
    <row r="24" spans="1:11">
      <c r="A24" s="4" t="s">
        <v>940</v>
      </c>
      <c r="D24" s="9" t="n">
        <v>68.7</v>
      </c>
    </row>
    <row r="25" spans="1:11">
      <c r="A25" s="4" t="s">
        <v>923</v>
      </c>
      <c r="D25" s="5" t="n">
        <v>40293</v>
      </c>
    </row>
    <row r="26" spans="1:11">
      <c r="A26" s="4" t="s">
        <v>941</v>
      </c>
      <c r="B26" s="4" t="s">
        <v>452</v>
      </c>
      <c r="D26" s="7" t="n">
        <v>2.8</v>
      </c>
    </row>
    <row r="27" spans="1:11">
      <c r="A27" s="4" t="s">
        <v>943</v>
      </c>
    </row>
    <row r="28" spans="1:11">
      <c r="A28" s="3" t="s">
        <v>810</v>
      </c>
    </row>
    <row r="29" spans="1:11">
      <c r="A29" s="4" t="s">
        <v>940</v>
      </c>
      <c r="E29" s="9" t="n">
        <v>72.12</v>
      </c>
    </row>
    <row r="30" spans="1:11">
      <c r="A30" s="4" t="s">
        <v>923</v>
      </c>
      <c r="E30" s="5" t="n">
        <v>36108</v>
      </c>
    </row>
    <row r="31" spans="1:11">
      <c r="A31" s="4" t="s">
        <v>941</v>
      </c>
      <c r="B31" s="4" t="s">
        <v>452</v>
      </c>
      <c r="E31" s="7" t="n">
        <v>2.6</v>
      </c>
    </row>
    <row r="32" spans="1:11">
      <c r="A32" s="4" t="s">
        <v>944</v>
      </c>
    </row>
    <row r="33" spans="1:11">
      <c r="A33" s="3" t="s">
        <v>810</v>
      </c>
    </row>
    <row r="34" spans="1:11">
      <c r="A34" s="4" t="s">
        <v>940</v>
      </c>
      <c r="F34" s="9" t="n">
        <v>62.66</v>
      </c>
    </row>
    <row r="35" spans="1:11">
      <c r="A35" s="4" t="s">
        <v>923</v>
      </c>
      <c r="F35" s="5" t="n">
        <v>41895</v>
      </c>
    </row>
    <row r="36" spans="1:11">
      <c r="A36" s="4" t="s">
        <v>941</v>
      </c>
      <c r="B36" s="4" t="s">
        <v>452</v>
      </c>
      <c r="F36" s="7" t="n">
        <v>2.6</v>
      </c>
    </row>
    <row r="37" spans="1:11">
      <c r="A37" s="4" t="s">
        <v>945</v>
      </c>
    </row>
    <row r="38" spans="1:11">
      <c r="A38" s="3" t="s">
        <v>810</v>
      </c>
    </row>
    <row r="39" spans="1:11">
      <c r="A39" s="4" t="s">
        <v>940</v>
      </c>
      <c r="G39" s="9" t="n">
        <v>63.47</v>
      </c>
    </row>
    <row r="40" spans="1:11">
      <c r="A40" s="4" t="s">
        <v>923</v>
      </c>
      <c r="G40" s="5" t="n">
        <v>40477</v>
      </c>
    </row>
    <row r="41" spans="1:11">
      <c r="A41" s="4" t="s">
        <v>941</v>
      </c>
      <c r="B41" s="4" t="s">
        <v>452</v>
      </c>
      <c r="G41" s="7" t="n">
        <v>2.6</v>
      </c>
    </row>
    <row r="42" spans="1:11">
      <c r="A42" s="4" t="s">
        <v>946</v>
      </c>
    </row>
    <row r="43" spans="1:11">
      <c r="A43" s="3" t="s">
        <v>810</v>
      </c>
    </row>
    <row r="44" spans="1:11">
      <c r="A44" s="4" t="s">
        <v>940</v>
      </c>
      <c r="H44" s="9" t="n">
        <v>77.52</v>
      </c>
    </row>
    <row r="45" spans="1:11">
      <c r="A45" s="4" t="s">
        <v>923</v>
      </c>
      <c r="H45" s="5" t="n">
        <v>35097</v>
      </c>
    </row>
    <row r="46" spans="1:11">
      <c r="A46" s="4" t="s">
        <v>941</v>
      </c>
      <c r="B46" s="4" t="s">
        <v>452</v>
      </c>
      <c r="H46" s="7" t="n">
        <v>2.7</v>
      </c>
    </row>
    <row r="47" spans="1:11"/>
    <row r="48" spans="1:11">
      <c r="A48" s="4" t="s">
        <v>452</v>
      </c>
      <c r="B48" s="4" t="s">
        <v>947</v>
      </c>
    </row>
  </sheetData>
  <mergeCells count="5">
    <mergeCell ref="A1:B2"/>
    <mergeCell ref="C1:H1"/>
    <mergeCell ref="I1:K1"/>
    <mergeCell ref="A47:J47"/>
    <mergeCell ref="B48:J4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31</v>
      </c>
    </row>
    <row r="3" spans="1:4">
      <c r="A3" s="4" t="s">
        <v>949</v>
      </c>
    </row>
    <row r="4" spans="1:4">
      <c r="A4" s="3" t="s">
        <v>950</v>
      </c>
    </row>
    <row r="5" spans="1:4">
      <c r="A5" s="4" t="s">
        <v>951</v>
      </c>
      <c r="B5" s="7" t="n">
        <v>5.5</v>
      </c>
    </row>
    <row r="6" spans="1:4">
      <c r="A6" s="4" t="s">
        <v>952</v>
      </c>
      <c r="B6" s="4" t="s">
        <v>368</v>
      </c>
    </row>
    <row r="7" spans="1:4">
      <c r="A7" s="4" t="s">
        <v>375</v>
      </c>
    </row>
    <row r="8" spans="1:4">
      <c r="A8" s="3" t="s">
        <v>950</v>
      </c>
    </row>
    <row r="9" spans="1:4">
      <c r="A9" s="4" t="s">
        <v>953</v>
      </c>
      <c r="B9" s="4" t="s">
        <v>380</v>
      </c>
    </row>
    <row r="10" spans="1:4">
      <c r="A10" s="4" t="s">
        <v>376</v>
      </c>
      <c r="B10" s="4" t="s">
        <v>377</v>
      </c>
    </row>
    <row r="11" spans="1:4">
      <c r="A11" s="4" t="s">
        <v>954</v>
      </c>
    </row>
    <row r="12" spans="1:4">
      <c r="A12" s="3" t="s">
        <v>950</v>
      </c>
    </row>
    <row r="13" spans="1:4">
      <c r="A13" s="4" t="s">
        <v>955</v>
      </c>
      <c r="B13" s="6" t="n">
        <v>17</v>
      </c>
      <c r="C13" s="7" t="n">
        <v>14.9</v>
      </c>
      <c r="D13" s="7" t="n">
        <v>15.4</v>
      </c>
    </row>
    <row r="14" spans="1:4">
      <c r="A14" s="4" t="s">
        <v>956</v>
      </c>
    </row>
    <row r="15" spans="1:4">
      <c r="A15" s="3" t="s">
        <v>950</v>
      </c>
    </row>
    <row r="16" spans="1:4">
      <c r="A16" s="4" t="s">
        <v>491</v>
      </c>
      <c r="B16" s="4" t="s">
        <v>957</v>
      </c>
    </row>
    <row r="17" spans="1:4">
      <c r="A17" s="4" t="s">
        <v>493</v>
      </c>
      <c r="B17" s="4" t="s">
        <v>9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0</v>
      </c>
    </row>
    <row r="3" spans="1:3">
      <c r="A3" s="3" t="s">
        <v>960</v>
      </c>
    </row>
    <row r="4" spans="1:3">
      <c r="A4" s="4" t="s">
        <v>798</v>
      </c>
      <c r="B4" s="7" t="n">
        <v>23.8</v>
      </c>
      <c r="C4" s="7" t="n">
        <v>23.9</v>
      </c>
    </row>
    <row r="5" spans="1:3">
      <c r="A5" s="4" t="s">
        <v>961</v>
      </c>
      <c r="B5" s="8" t="n">
        <v>4.8</v>
      </c>
      <c r="C5" s="8" t="n">
        <v>4.8</v>
      </c>
    </row>
    <row r="6" spans="1:3">
      <c r="A6" s="4" t="s">
        <v>962</v>
      </c>
      <c r="B6" s="8" t="n">
        <v>-3.6</v>
      </c>
      <c r="C6" s="8" t="n">
        <v>-1.1</v>
      </c>
    </row>
    <row r="7" spans="1:3">
      <c r="A7" s="4" t="s">
        <v>963</v>
      </c>
      <c r="B7" s="8" t="n">
        <v>-5.7</v>
      </c>
      <c r="C7" s="8" t="n">
        <v>-3.8</v>
      </c>
    </row>
    <row r="8" spans="1:3">
      <c r="A8" s="4" t="s">
        <v>803</v>
      </c>
      <c r="B8" s="7" t="n">
        <v>19.3</v>
      </c>
      <c r="C8" s="7" t="n">
        <v>2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1"/>
    <col customWidth="1" max="6" min="6" width="36"/>
    <col customWidth="1" max="7" min="7" width="27"/>
    <col customWidth="1" max="8" min="8" width="59"/>
    <col customWidth="1" max="9" min="9" width="46"/>
    <col customWidth="1" max="10" min="10" width="34"/>
  </cols>
  <sheetData>
    <row r="1" spans="1:10">
      <c r="A1" s="1" t="s">
        <v>163</v>
      </c>
      <c r="B1" s="2" t="s">
        <v>164</v>
      </c>
      <c r="C1" s="2" t="s">
        <v>105</v>
      </c>
      <c r="D1" s="2" t="s">
        <v>105</v>
      </c>
      <c r="E1" s="2" t="s">
        <v>165</v>
      </c>
      <c r="F1" s="2" t="s">
        <v>166</v>
      </c>
      <c r="G1" s="2" t="s">
        <v>167</v>
      </c>
      <c r="H1" s="2" t="s">
        <v>168</v>
      </c>
      <c r="I1" s="2" t="s">
        <v>169</v>
      </c>
      <c r="J1" s="2" t="s">
        <v>170</v>
      </c>
    </row>
    <row r="2" spans="1:10">
      <c r="A2" s="4" t="s">
        <v>171</v>
      </c>
      <c r="B2" s="7" t="n">
        <v>4064.1</v>
      </c>
      <c r="D2" s="7" t="n">
        <v>6.1</v>
      </c>
      <c r="E2" s="7" t="n">
        <v>1.1</v>
      </c>
      <c r="F2" s="7" t="n">
        <v>949.8</v>
      </c>
      <c r="G2" s="7" t="n">
        <v>2801.7</v>
      </c>
      <c r="I2" s="7" t="n">
        <v>-3.2</v>
      </c>
      <c r="J2" s="7" t="n">
        <v>308.6</v>
      </c>
    </row>
    <row r="3" spans="1:10">
      <c r="A3" s="3" t="s">
        <v>172</v>
      </c>
    </row>
    <row r="4" spans="1:10">
      <c r="A4" s="4" t="s">
        <v>51</v>
      </c>
      <c r="B4" s="8" t="n">
        <v>485.3</v>
      </c>
      <c r="G4" s="8" t="n">
        <v>483.5</v>
      </c>
      <c r="J4" s="8" t="n">
        <v>1.8</v>
      </c>
    </row>
    <row r="5" spans="1:10">
      <c r="A5" s="4" t="s">
        <v>68</v>
      </c>
      <c r="B5" s="8" t="n">
        <v>-1.5</v>
      </c>
      <c r="I5" s="8" t="n">
        <v>-1.5</v>
      </c>
    </row>
    <row r="6" spans="1:10">
      <c r="A6" s="4" t="s">
        <v>173</v>
      </c>
      <c r="B6" s="8" t="n">
        <v>-144.8</v>
      </c>
      <c r="G6" s="8" t="n">
        <v>-144.8</v>
      </c>
    </row>
    <row r="7" spans="1:10">
      <c r="A7" s="4" t="s">
        <v>174</v>
      </c>
      <c r="C7" s="7" t="n">
        <v>-0.2</v>
      </c>
      <c r="H7" s="7" t="n">
        <v>-0.2</v>
      </c>
    </row>
    <row r="8" spans="1:10">
      <c r="A8" s="4" t="s">
        <v>175</v>
      </c>
      <c r="B8" s="8" t="n">
        <v>-194.2</v>
      </c>
      <c r="F8" s="8" t="n">
        <v>-18.7</v>
      </c>
      <c r="G8" s="8" t="n">
        <v>-175.5</v>
      </c>
    </row>
    <row r="9" spans="1:10">
      <c r="A9" s="4" t="s">
        <v>176</v>
      </c>
      <c r="B9" s="8" t="n">
        <v>4.7</v>
      </c>
      <c r="F9" s="8" t="n">
        <v>4.7</v>
      </c>
    </row>
    <row r="10" spans="1:10">
      <c r="A10" s="4" t="s">
        <v>177</v>
      </c>
      <c r="B10" s="8" t="n">
        <v>-0.1</v>
      </c>
      <c r="F10" s="8" t="n">
        <v>-0.1</v>
      </c>
    </row>
    <row r="11" spans="1:10">
      <c r="A11" s="4" t="s">
        <v>124</v>
      </c>
      <c r="B11" s="8" t="n">
        <v>11.4</v>
      </c>
      <c r="F11" s="8" t="n">
        <v>11.4</v>
      </c>
    </row>
    <row r="12" spans="1:10">
      <c r="A12" s="4" t="s">
        <v>178</v>
      </c>
      <c r="B12" s="8" t="n">
        <v>4224.7</v>
      </c>
      <c r="D12" s="8" t="n">
        <v>6.1</v>
      </c>
      <c r="E12" s="8" t="n">
        <v>1.1</v>
      </c>
      <c r="F12" s="8" t="n">
        <v>947.1</v>
      </c>
      <c r="G12" s="8" t="n">
        <v>2964.7</v>
      </c>
      <c r="I12" s="8" t="n">
        <v>-4.7</v>
      </c>
      <c r="J12" s="8" t="n">
        <v>310.4</v>
      </c>
    </row>
    <row r="13" spans="1:10">
      <c r="A13" s="3" t="s">
        <v>172</v>
      </c>
    </row>
    <row r="14" spans="1:10">
      <c r="A14" s="4" t="s">
        <v>51</v>
      </c>
      <c r="B14" s="8" t="n">
        <v>479.9</v>
      </c>
      <c r="G14" s="8" t="n">
        <v>478.1</v>
      </c>
      <c r="J14" s="8" t="n">
        <v>1.8</v>
      </c>
    </row>
    <row r="15" spans="1:10">
      <c r="A15" s="4" t="s">
        <v>68</v>
      </c>
      <c r="B15" s="8" t="n">
        <v>-1.5</v>
      </c>
      <c r="I15" s="8" t="n">
        <v>-1.5</v>
      </c>
    </row>
    <row r="16" spans="1:10">
      <c r="A16" s="4" t="s">
        <v>179</v>
      </c>
      <c r="B16" s="8" t="n">
        <v>2.4</v>
      </c>
      <c r="J16" s="8" t="n">
        <v>2.4</v>
      </c>
    </row>
    <row r="17" spans="1:10">
      <c r="A17" s="4" t="s">
        <v>173</v>
      </c>
      <c r="B17" s="8" t="n">
        <v>-141.9</v>
      </c>
      <c r="G17" s="8" t="n">
        <v>-141.9</v>
      </c>
    </row>
    <row r="18" spans="1:10">
      <c r="A18" s="4" t="s">
        <v>174</v>
      </c>
      <c r="C18" s="8" t="n">
        <v>-0.2</v>
      </c>
      <c r="H18" s="8" t="n">
        <v>-0.2</v>
      </c>
    </row>
    <row r="19" spans="1:10">
      <c r="A19" s="4" t="s">
        <v>175</v>
      </c>
      <c r="B19" s="8" t="n">
        <v>-185.4</v>
      </c>
      <c r="F19" s="8" t="n">
        <v>-18.8</v>
      </c>
      <c r="G19" s="8" t="n">
        <v>-166.6</v>
      </c>
    </row>
    <row r="20" spans="1:10">
      <c r="A20" s="4" t="s">
        <v>176</v>
      </c>
      <c r="B20" s="8" t="n">
        <v>1.6</v>
      </c>
      <c r="F20" s="8" t="n">
        <v>1.6</v>
      </c>
    </row>
    <row r="21" spans="1:10">
      <c r="A21" s="4" t="s">
        <v>177</v>
      </c>
      <c r="B21" s="8" t="n">
        <v>5.7</v>
      </c>
      <c r="F21" s="8" t="n">
        <v>5.7</v>
      </c>
    </row>
    <row r="22" spans="1:10">
      <c r="A22" s="4" t="s">
        <v>124</v>
      </c>
      <c r="B22" s="8" t="n">
        <v>19.2</v>
      </c>
      <c r="F22" s="8" t="n">
        <v>19.2</v>
      </c>
    </row>
    <row r="23" spans="1:10">
      <c r="A23" s="4" t="s">
        <v>180</v>
      </c>
      <c r="B23" s="8" t="n">
        <v>4404.5</v>
      </c>
      <c r="D23" s="8" t="n">
        <v>6.1</v>
      </c>
      <c r="E23" s="8" t="n">
        <v>1.1</v>
      </c>
      <c r="F23" s="8" t="n">
        <v>954.8</v>
      </c>
      <c r="G23" s="8" t="n">
        <v>3134.1</v>
      </c>
      <c r="I23" s="8" t="n">
        <v>-6.2</v>
      </c>
      <c r="J23" s="8" t="n">
        <v>314.6</v>
      </c>
    </row>
    <row r="24" spans="1:10">
      <c r="A24" s="4" t="s">
        <v>181</v>
      </c>
      <c r="B24" s="8" t="n">
        <v>2.5</v>
      </c>
      <c r="F24" s="8" t="n">
        <v>1.3</v>
      </c>
      <c r="G24" s="8" t="n">
        <v>1.2</v>
      </c>
    </row>
    <row r="25" spans="1:10">
      <c r="A25" s="3" t="s">
        <v>172</v>
      </c>
    </row>
    <row r="26" spans="1:10">
      <c r="A26" s="4" t="s">
        <v>51</v>
      </c>
      <c r="B26" s="8" t="n">
        <v>963.9</v>
      </c>
      <c r="G26" s="5" t="n">
        <v>962</v>
      </c>
      <c r="J26" s="8" t="n">
        <v>1.9</v>
      </c>
    </row>
    <row r="27" spans="1:10">
      <c r="A27" s="4" t="s">
        <v>68</v>
      </c>
      <c r="B27" s="8" t="n">
        <v>-6.7</v>
      </c>
      <c r="I27" s="8" t="n">
        <v>-6.7</v>
      </c>
    </row>
    <row r="28" spans="1:10">
      <c r="A28" s="4" t="s">
        <v>173</v>
      </c>
      <c r="B28" s="8" t="n">
        <v>-144.2</v>
      </c>
      <c r="G28" s="8" t="n">
        <v>-144.2</v>
      </c>
    </row>
    <row r="29" spans="1:10">
      <c r="A29" s="4" t="s">
        <v>174</v>
      </c>
      <c r="C29" s="7" t="n">
        <v>-0.2</v>
      </c>
      <c r="H29" s="7" t="n">
        <v>-0.2</v>
      </c>
    </row>
    <row r="30" spans="1:10">
      <c r="A30" s="4" t="s">
        <v>175</v>
      </c>
      <c r="B30" s="8" t="n">
        <v>-375.6</v>
      </c>
      <c r="E30" s="8" t="n">
        <v>-0.1</v>
      </c>
      <c r="F30" s="5" t="n">
        <v>-34</v>
      </c>
      <c r="G30" s="8" t="n">
        <v>-341.5</v>
      </c>
    </row>
    <row r="31" spans="1:10">
      <c r="A31" s="4" t="s">
        <v>176</v>
      </c>
      <c r="B31" s="5" t="n">
        <v>3</v>
      </c>
      <c r="F31" s="5" t="n">
        <v>3</v>
      </c>
    </row>
    <row r="32" spans="1:10">
      <c r="A32" s="4" t="s">
        <v>124</v>
      </c>
      <c r="B32" s="8" t="n">
        <v>18.2</v>
      </c>
      <c r="F32" s="8" t="n">
        <v>18.2</v>
      </c>
    </row>
    <row r="33" spans="1:10">
      <c r="A33" s="4" t="s">
        <v>182</v>
      </c>
      <c r="B33" s="7" t="n">
        <v>4865.4</v>
      </c>
      <c r="D33" s="7" t="n">
        <v>6.1</v>
      </c>
      <c r="E33" s="6" t="n">
        <v>1</v>
      </c>
      <c r="F33" s="7" t="n">
        <v>943.3</v>
      </c>
      <c r="G33" s="7" t="n">
        <v>3611.4</v>
      </c>
      <c r="I33" s="7" t="n">
        <v>-12.9</v>
      </c>
      <c r="J33" s="7" t="n">
        <v>31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964</v>
      </c>
      <c r="B1" s="2" t="s">
        <v>392</v>
      </c>
      <c r="Q1" s="2" t="s">
        <v>1</v>
      </c>
    </row>
    <row r="2" spans="1:19">
      <c r="B2" s="2" t="s">
        <v>2</v>
      </c>
      <c r="D2" s="2" t="s">
        <v>393</v>
      </c>
      <c r="F2" s="2" t="s">
        <v>4</v>
      </c>
      <c r="H2" s="2" t="s">
        <v>394</v>
      </c>
      <c r="J2" s="2" t="s">
        <v>30</v>
      </c>
      <c r="L2" s="2" t="s">
        <v>395</v>
      </c>
      <c r="N2" s="2" t="s">
        <v>396</v>
      </c>
      <c r="P2" s="2" t="s">
        <v>401</v>
      </c>
      <c r="Q2" s="2" t="s">
        <v>2</v>
      </c>
      <c r="R2" s="2" t="s">
        <v>30</v>
      </c>
      <c r="S2" s="2" t="s">
        <v>31</v>
      </c>
    </row>
    <row r="3" spans="1:19">
      <c r="A3" s="3" t="s">
        <v>231</v>
      </c>
    </row>
    <row r="4" spans="1:19">
      <c r="A4" s="4" t="s">
        <v>32</v>
      </c>
      <c r="B4" s="7" t="n">
        <v>660.4</v>
      </c>
      <c r="D4" s="7" t="n">
        <v>656.6</v>
      </c>
      <c r="F4" s="7" t="n">
        <v>656.4</v>
      </c>
      <c r="H4" s="7" t="n">
        <v>609.5</v>
      </c>
      <c r="J4" s="7" t="n">
        <v>598.5</v>
      </c>
      <c r="L4" s="7" t="n">
        <v>604.5</v>
      </c>
      <c r="N4" s="7" t="n">
        <v>568.5</v>
      </c>
      <c r="P4" s="7" t="n">
        <v>562.7</v>
      </c>
      <c r="Q4" s="7" t="n">
        <v>2582.9</v>
      </c>
      <c r="R4" s="7" t="n">
        <v>2334.2</v>
      </c>
      <c r="S4" s="7" t="n">
        <v>2418.8</v>
      </c>
    </row>
    <row r="5" spans="1:19">
      <c r="A5" s="4" t="s">
        <v>43</v>
      </c>
      <c r="B5" s="8" t="n">
        <v>237.8</v>
      </c>
      <c r="C5" s="4" t="s">
        <v>452</v>
      </c>
      <c r="D5" s="8" t="n">
        <v>233.8</v>
      </c>
      <c r="E5" s="4" t="s">
        <v>452</v>
      </c>
      <c r="F5" s="8" t="n">
        <v>239.3</v>
      </c>
      <c r="G5" s="4" t="s">
        <v>452</v>
      </c>
      <c r="H5" s="8" t="n">
        <v>210.7</v>
      </c>
      <c r="I5" s="4" t="s">
        <v>452</v>
      </c>
      <c r="J5" s="8" t="n">
        <v>210.9</v>
      </c>
      <c r="K5" s="4" t="s">
        <v>965</v>
      </c>
      <c r="L5" s="8" t="n">
        <v>199.8</v>
      </c>
      <c r="M5" s="4" t="s">
        <v>965</v>
      </c>
      <c r="N5" s="8" t="n">
        <v>219.9</v>
      </c>
      <c r="O5" s="4" t="s">
        <v>965</v>
      </c>
      <c r="P5" s="8" t="n">
        <v>187.9</v>
      </c>
      <c r="Q5" s="8" t="n">
        <v>921.6</v>
      </c>
      <c r="R5" s="8" t="n">
        <v>818.5</v>
      </c>
      <c r="S5" s="8" t="n">
        <v>803.8</v>
      </c>
    </row>
    <row r="6" spans="1:19">
      <c r="A6" s="4" t="s">
        <v>51</v>
      </c>
      <c r="B6" s="8" t="n">
        <v>552.4</v>
      </c>
      <c r="C6" s="4" t="s">
        <v>966</v>
      </c>
      <c r="D6" s="8" t="n">
        <v>129.9</v>
      </c>
      <c r="F6" s="8" t="n">
        <v>134.7</v>
      </c>
      <c r="H6" s="8" t="n">
        <v>146.9</v>
      </c>
      <c r="J6" s="8" t="n">
        <v>130.3</v>
      </c>
      <c r="L6" s="5" t="n">
        <v>121</v>
      </c>
      <c r="N6" s="8" t="n">
        <v>120.5</v>
      </c>
      <c r="P6" s="8" t="n">
        <v>108.1</v>
      </c>
      <c r="Q6" s="8" t="n">
        <v>963.9</v>
      </c>
      <c r="R6" s="8" t="n">
        <v>479.9</v>
      </c>
      <c r="S6" s="8" t="n">
        <v>485.3</v>
      </c>
    </row>
    <row r="7" spans="1:19">
      <c r="A7" s="4" t="s">
        <v>53</v>
      </c>
      <c r="B7" s="7" t="n">
        <v>551.7</v>
      </c>
      <c r="D7" s="7" t="n">
        <v>129.3</v>
      </c>
      <c r="F7" s="7" t="n">
        <v>134.4</v>
      </c>
      <c r="H7" s="7" t="n">
        <v>146.6</v>
      </c>
      <c r="J7" s="7" t="n">
        <v>129.6</v>
      </c>
      <c r="L7" s="7" t="n">
        <v>120.6</v>
      </c>
      <c r="N7" s="7" t="n">
        <v>120.1</v>
      </c>
      <c r="P7" s="7" t="n">
        <v>107.8</v>
      </c>
      <c r="Q7" s="6" t="n">
        <v>962</v>
      </c>
      <c r="R7" s="7" t="n">
        <v>478.1</v>
      </c>
      <c r="S7" s="7" t="n">
        <v>483.5</v>
      </c>
    </row>
    <row r="8" spans="1:19">
      <c r="A8" s="3" t="s">
        <v>967</v>
      </c>
    </row>
    <row r="9" spans="1:19">
      <c r="A9" s="4" t="s">
        <v>968</v>
      </c>
      <c r="B9" s="9" t="n">
        <v>5.35</v>
      </c>
      <c r="D9" s="9" t="n">
        <v>1.24</v>
      </c>
      <c r="F9" s="9" t="n">
        <v>1.27</v>
      </c>
      <c r="H9" s="9" t="n">
        <v>1.38</v>
      </c>
      <c r="J9" s="9" t="n">
        <v>1.21</v>
      </c>
      <c r="L9" s="9" t="n">
        <v>1.12</v>
      </c>
      <c r="N9" s="9" t="n">
        <v>1.12</v>
      </c>
      <c r="P9" s="6" t="n">
        <v>1</v>
      </c>
      <c r="Q9" s="9" t="n">
        <v>9.18</v>
      </c>
      <c r="R9" s="9" t="n">
        <v>4.44</v>
      </c>
      <c r="S9" s="9" t="n">
        <v>4.41</v>
      </c>
    </row>
    <row r="10" spans="1:19">
      <c r="A10" s="4" t="s">
        <v>969</v>
      </c>
      <c r="B10" s="9" t="n">
        <v>5.33</v>
      </c>
      <c r="D10" s="9" t="n">
        <v>1.23</v>
      </c>
      <c r="F10" s="9" t="n">
        <v>1.27</v>
      </c>
      <c r="H10" s="9" t="n">
        <v>1.38</v>
      </c>
      <c r="J10" s="9" t="n">
        <v>1.21</v>
      </c>
      <c r="L10" s="9" t="n">
        <v>1.12</v>
      </c>
      <c r="N10" s="9" t="n">
        <v>1.11</v>
      </c>
      <c r="P10" s="9" t="n">
        <v>0.99</v>
      </c>
      <c r="Q10" s="9" t="n">
        <v>9.16</v>
      </c>
      <c r="R10" s="9" t="n">
        <v>4.43</v>
      </c>
      <c r="S10" s="9" t="n">
        <v>4.4</v>
      </c>
    </row>
    <row r="11" spans="1:19">
      <c r="A11" s="4" t="s">
        <v>37</v>
      </c>
      <c r="B11" s="7" t="n">
        <v>8.5</v>
      </c>
      <c r="D11" s="7" t="n">
        <v>11.1</v>
      </c>
      <c r="F11" s="7" t="n">
        <v>12.8</v>
      </c>
      <c r="H11" s="7" t="n">
        <v>11.7</v>
      </c>
      <c r="J11" s="7" t="n">
        <v>13.2</v>
      </c>
      <c r="L11" s="7" t="n">
        <v>15.6</v>
      </c>
      <c r="N11" s="6" t="n">
        <v>34</v>
      </c>
      <c r="Q11" s="7" t="n">
        <v>44.1</v>
      </c>
      <c r="R11" s="7" t="n">
        <v>62.8</v>
      </c>
      <c r="S11" s="6" t="n">
        <v>0</v>
      </c>
    </row>
    <row r="12" spans="1:19">
      <c r="A12" s="4" t="s">
        <v>970</v>
      </c>
      <c r="B12" s="6" t="n">
        <v>413</v>
      </c>
    </row>
    <row r="13" spans="1:19"/>
    <row r="14" spans="1:19">
      <c r="A14" s="4" t="s">
        <v>452</v>
      </c>
      <c r="B14" s="4" t="s">
        <v>971</v>
      </c>
    </row>
    <row r="15" spans="1:19">
      <c r="A15" s="4" t="s">
        <v>965</v>
      </c>
      <c r="B15" s="4" t="s">
        <v>972</v>
      </c>
    </row>
    <row r="16" spans="1:19">
      <c r="A16" s="4" t="s">
        <v>966</v>
      </c>
      <c r="B16" s="4" t="s">
        <v>973</v>
      </c>
    </row>
  </sheetData>
  <mergeCells count="14">
    <mergeCell ref="A1:A2"/>
    <mergeCell ref="B1:P1"/>
    <mergeCell ref="Q1:S1"/>
    <mergeCell ref="B2:C2"/>
    <mergeCell ref="D2:E2"/>
    <mergeCell ref="F2:G2"/>
    <mergeCell ref="H2:I2"/>
    <mergeCell ref="J2:K2"/>
    <mergeCell ref="L2:M2"/>
    <mergeCell ref="N2:O2"/>
    <mergeCell ref="A13:S13"/>
    <mergeCell ref="B14:S14"/>
    <mergeCell ref="B15:S15"/>
    <mergeCell ref="B16:S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974</v>
      </c>
      <c r="B1" s="2" t="s">
        <v>392</v>
      </c>
      <c r="J1" s="2" t="s">
        <v>1</v>
      </c>
    </row>
    <row r="2" spans="1:12">
      <c r="B2" s="2" t="s">
        <v>119</v>
      </c>
      <c r="C2" s="2" t="s">
        <v>694</v>
      </c>
      <c r="D2" s="2" t="s">
        <v>975</v>
      </c>
      <c r="E2" s="2" t="s">
        <v>976</v>
      </c>
      <c r="F2" s="2" t="s">
        <v>120</v>
      </c>
      <c r="G2" s="2" t="s">
        <v>977</v>
      </c>
      <c r="H2" s="2" t="s">
        <v>978</v>
      </c>
      <c r="I2" s="2" t="s">
        <v>979</v>
      </c>
      <c r="J2" s="2" t="s">
        <v>980</v>
      </c>
      <c r="K2" s="2" t="s">
        <v>120</v>
      </c>
      <c r="L2" s="2" t="s">
        <v>121</v>
      </c>
    </row>
    <row r="3" spans="1:12">
      <c r="A3" s="3" t="s">
        <v>981</v>
      </c>
    </row>
    <row r="4" spans="1:12">
      <c r="A4" s="4" t="s">
        <v>982</v>
      </c>
      <c r="J4" s="5" t="n">
        <v>1</v>
      </c>
    </row>
    <row r="5" spans="1:12">
      <c r="A5" s="4" t="s">
        <v>32</v>
      </c>
      <c r="B5" s="7" t="n">
        <v>660.4</v>
      </c>
      <c r="C5" s="7" t="n">
        <v>656.6</v>
      </c>
      <c r="D5" s="7" t="n">
        <v>656.4</v>
      </c>
      <c r="E5" s="7" t="n">
        <v>609.5</v>
      </c>
      <c r="F5" s="7" t="n">
        <v>598.5</v>
      </c>
      <c r="G5" s="7" t="n">
        <v>604.5</v>
      </c>
      <c r="H5" s="7" t="n">
        <v>568.5</v>
      </c>
      <c r="I5" s="7" t="n">
        <v>562.7</v>
      </c>
      <c r="J5" s="7" t="n">
        <v>2582.9</v>
      </c>
      <c r="K5" s="7" t="n">
        <v>2334.2</v>
      </c>
      <c r="L5" s="7" t="n">
        <v>2418.8</v>
      </c>
    </row>
    <row r="6" spans="1:12">
      <c r="A6" s="4" t="s">
        <v>84</v>
      </c>
      <c r="B6" s="8" t="n">
        <v>8403.799999999999</v>
      </c>
      <c r="F6" s="8" t="n">
        <v>8069.7</v>
      </c>
      <c r="J6" s="8" t="n">
        <v>8403.799999999999</v>
      </c>
      <c r="K6" s="8" t="n">
        <v>8069.7</v>
      </c>
    </row>
    <row r="7" spans="1:12">
      <c r="A7" s="4" t="s">
        <v>983</v>
      </c>
    </row>
    <row r="8" spans="1:12">
      <c r="A8" s="3" t="s">
        <v>981</v>
      </c>
    </row>
    <row r="9" spans="1:12">
      <c r="A9" s="4" t="s">
        <v>32</v>
      </c>
      <c r="J9" s="8" t="n">
        <v>1359.5</v>
      </c>
      <c r="K9" s="8" t="n">
        <v>1210.8</v>
      </c>
      <c r="L9" s="8" t="n">
        <v>1248.4</v>
      </c>
    </row>
    <row r="10" spans="1:12">
      <c r="A10" s="4" t="s">
        <v>84</v>
      </c>
      <c r="B10" s="8" t="n">
        <v>5227.3</v>
      </c>
      <c r="F10" s="8" t="n">
        <v>4960.6</v>
      </c>
      <c r="J10" s="8" t="n">
        <v>5227.3</v>
      </c>
      <c r="K10" s="8" t="n">
        <v>4960.6</v>
      </c>
    </row>
    <row r="11" spans="1:12">
      <c r="A11" s="4" t="s">
        <v>984</v>
      </c>
    </row>
    <row r="12" spans="1:12">
      <c r="A12" s="3" t="s">
        <v>981</v>
      </c>
    </row>
    <row r="13" spans="1:12">
      <c r="A13" s="4" t="s">
        <v>32</v>
      </c>
      <c r="J13" s="8" t="n">
        <v>1223.4</v>
      </c>
      <c r="K13" s="8" t="n">
        <v>1123.4</v>
      </c>
      <c r="L13" s="7" t="n">
        <v>1170.4</v>
      </c>
    </row>
    <row r="14" spans="1:12">
      <c r="A14" s="4" t="s">
        <v>84</v>
      </c>
      <c r="B14" s="7" t="n">
        <v>3176.5</v>
      </c>
      <c r="F14" s="7" t="n">
        <v>3109.1</v>
      </c>
      <c r="J14" s="7" t="n">
        <v>3176.5</v>
      </c>
      <c r="K14" s="7" t="n">
        <v>3109.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38"/>
    <col customWidth="1" max="5" min="5" width="31"/>
    <col customWidth="1" max="6" min="6" width="31"/>
  </cols>
  <sheetData>
    <row r="1" spans="1:6">
      <c r="A1" s="1" t="s">
        <v>985</v>
      </c>
      <c r="B1" s="2" t="s">
        <v>986</v>
      </c>
      <c r="C1" s="2" t="s">
        <v>987</v>
      </c>
      <c r="D1" s="2" t="s">
        <v>988</v>
      </c>
      <c r="E1" s="2" t="s">
        <v>989</v>
      </c>
      <c r="F1" s="2" t="s">
        <v>990</v>
      </c>
    </row>
    <row r="2" spans="1:6">
      <c r="A2" s="3" t="s">
        <v>991</v>
      </c>
    </row>
    <row r="3" spans="1:6">
      <c r="A3" s="4" t="s">
        <v>514</v>
      </c>
      <c r="D3" s="7" t="n">
        <v>-10.8</v>
      </c>
      <c r="E3" s="7" t="n">
        <v>-58.4</v>
      </c>
      <c r="F3" s="7" t="n">
        <v>-5.5</v>
      </c>
    </row>
    <row r="4" spans="1:6">
      <c r="A4" s="3" t="s">
        <v>992</v>
      </c>
    </row>
    <row r="5" spans="1:6">
      <c r="A5" s="4" t="s">
        <v>993</v>
      </c>
      <c r="D5" s="9" t="n">
        <v>1.38</v>
      </c>
      <c r="E5" s="9" t="n">
        <v>1.32</v>
      </c>
      <c r="F5" s="9" t="n">
        <v>1.32</v>
      </c>
    </row>
    <row r="6" spans="1:6">
      <c r="A6" s="4" t="s">
        <v>994</v>
      </c>
      <c r="D6" s="7" t="n">
        <v>144.2</v>
      </c>
      <c r="E6" s="7" t="n">
        <v>141.9</v>
      </c>
      <c r="F6" s="7" t="n">
        <v>144.8</v>
      </c>
    </row>
    <row r="7" spans="1:6">
      <c r="A7" s="4" t="s">
        <v>995</v>
      </c>
    </row>
    <row r="8" spans="1:6">
      <c r="A8" s="3" t="s">
        <v>992</v>
      </c>
    </row>
    <row r="9" spans="1:6">
      <c r="A9" s="4" t="s">
        <v>993</v>
      </c>
      <c r="B9" s="9" t="n">
        <v>0.36</v>
      </c>
    </row>
    <row r="10" spans="1:6">
      <c r="A10" s="4" t="s">
        <v>994</v>
      </c>
      <c r="B10" s="7" t="n">
        <v>37.1</v>
      </c>
    </row>
    <row r="11" spans="1:6">
      <c r="A11" s="4" t="s">
        <v>525</v>
      </c>
    </row>
    <row r="12" spans="1:6">
      <c r="A12" s="3" t="s">
        <v>991</v>
      </c>
    </row>
    <row r="13" spans="1:6">
      <c r="A13" s="4" t="s">
        <v>516</v>
      </c>
      <c r="D13" s="6" t="n">
        <v>80</v>
      </c>
    </row>
    <row r="14" spans="1:6">
      <c r="A14" s="4" t="s">
        <v>527</v>
      </c>
    </row>
    <row r="15" spans="1:6">
      <c r="A15" s="3" t="s">
        <v>991</v>
      </c>
    </row>
    <row r="16" spans="1:6">
      <c r="A16" s="4" t="s">
        <v>996</v>
      </c>
      <c r="D16" s="8" t="n">
        <v>21.7</v>
      </c>
    </row>
    <row r="17" spans="1:6">
      <c r="A17" s="4" t="s">
        <v>529</v>
      </c>
    </row>
    <row r="18" spans="1:6">
      <c r="A18" s="3" t="s">
        <v>991</v>
      </c>
    </row>
    <row r="19" spans="1:6">
      <c r="A19" s="4" t="s">
        <v>996</v>
      </c>
      <c r="D19" s="8" t="n">
        <v>24.8</v>
      </c>
    </row>
    <row r="20" spans="1:6">
      <c r="A20" s="4" t="s">
        <v>997</v>
      </c>
    </row>
    <row r="21" spans="1:6">
      <c r="A21" s="3" t="s">
        <v>991</v>
      </c>
    </row>
    <row r="22" spans="1:6">
      <c r="A22" s="4" t="s">
        <v>516</v>
      </c>
      <c r="C22" s="6" t="n">
        <v>340</v>
      </c>
    </row>
    <row r="23" spans="1:6">
      <c r="A23" s="4" t="s">
        <v>998</v>
      </c>
    </row>
    <row r="24" spans="1:6">
      <c r="A24" s="3" t="s">
        <v>991</v>
      </c>
    </row>
    <row r="25" spans="1:6">
      <c r="A25" s="4" t="s">
        <v>996</v>
      </c>
      <c r="C25" s="11" t="n">
        <v>19.23</v>
      </c>
    </row>
    <row r="26" spans="1:6">
      <c r="A26" s="4" t="s">
        <v>999</v>
      </c>
    </row>
    <row r="27" spans="1:6">
      <c r="A27" s="3" t="s">
        <v>991</v>
      </c>
    </row>
    <row r="28" spans="1:6">
      <c r="A28" s="4" t="s">
        <v>996</v>
      </c>
      <c r="C28" s="11" t="n">
        <v>21.45</v>
      </c>
    </row>
    <row r="29" spans="1:6">
      <c r="A29" s="4" t="s">
        <v>1000</v>
      </c>
    </row>
    <row r="30" spans="1:6">
      <c r="A30" s="3" t="s">
        <v>991</v>
      </c>
    </row>
    <row r="31" spans="1:6">
      <c r="A31" s="4" t="s">
        <v>514</v>
      </c>
      <c r="C31" s="6"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19</v>
      </c>
    </row>
    <row r="2" spans="1:2">
      <c r="A2" s="3" t="s">
        <v>1002</v>
      </c>
    </row>
    <row r="3" spans="1:2">
      <c r="A3" s="4" t="s">
        <v>1003</v>
      </c>
      <c r="B3" s="7" t="n">
        <v>2287.2</v>
      </c>
    </row>
    <row r="4" spans="1:2">
      <c r="A4" s="4" t="s">
        <v>1004</v>
      </c>
    </row>
    <row r="5" spans="1:2">
      <c r="A5" s="3" t="s">
        <v>1002</v>
      </c>
    </row>
    <row r="6" spans="1:2">
      <c r="A6" s="4" t="s">
        <v>1003</v>
      </c>
      <c r="B6" s="8" t="n">
        <v>2093.5</v>
      </c>
    </row>
    <row r="7" spans="1:2">
      <c r="A7" s="4" t="s">
        <v>1005</v>
      </c>
    </row>
    <row r="8" spans="1:2">
      <c r="A8" s="3" t="s">
        <v>1002</v>
      </c>
    </row>
    <row r="9" spans="1:2">
      <c r="A9" s="4" t="s">
        <v>1003</v>
      </c>
      <c r="B9" s="7" t="n">
        <v>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S1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1006</v>
      </c>
      <c r="B1" s="2" t="s">
        <v>392</v>
      </c>
      <c r="Q1" s="2" t="s">
        <v>1</v>
      </c>
    </row>
    <row r="2" spans="1:19">
      <c r="B2" s="2" t="s">
        <v>2</v>
      </c>
      <c r="D2" s="2" t="s">
        <v>393</v>
      </c>
      <c r="F2" s="2" t="s">
        <v>4</v>
      </c>
      <c r="H2" s="2" t="s">
        <v>394</v>
      </c>
      <c r="J2" s="2" t="s">
        <v>30</v>
      </c>
      <c r="L2" s="2" t="s">
        <v>395</v>
      </c>
      <c r="N2" s="2" t="s">
        <v>396</v>
      </c>
      <c r="P2" s="2" t="s">
        <v>401</v>
      </c>
      <c r="Q2" s="2" t="s">
        <v>2</v>
      </c>
      <c r="R2" s="2" t="s">
        <v>30</v>
      </c>
      <c r="S2" s="2" t="s">
        <v>31</v>
      </c>
    </row>
    <row r="3" spans="1:19">
      <c r="A3" s="3" t="s">
        <v>1007</v>
      </c>
    </row>
    <row r="4" spans="1:19">
      <c r="A4" s="4" t="s">
        <v>32</v>
      </c>
      <c r="B4" s="7" t="n">
        <v>660.4</v>
      </c>
      <c r="D4" s="7" t="n">
        <v>656.6</v>
      </c>
      <c r="F4" s="7" t="n">
        <v>656.4</v>
      </c>
      <c r="H4" s="7" t="n">
        <v>609.5</v>
      </c>
      <c r="J4" s="7" t="n">
        <v>598.5</v>
      </c>
      <c r="L4" s="7" t="n">
        <v>604.5</v>
      </c>
      <c r="N4" s="7" t="n">
        <v>568.5</v>
      </c>
      <c r="P4" s="7" t="n">
        <v>562.7</v>
      </c>
      <c r="Q4" s="7" t="n">
        <v>2582.9</v>
      </c>
      <c r="R4" s="7" t="n">
        <v>2334.2</v>
      </c>
      <c r="S4" s="7" t="n">
        <v>2418.8</v>
      </c>
    </row>
    <row r="5" spans="1:19">
      <c r="A5" s="4" t="s">
        <v>1008</v>
      </c>
      <c r="Q5" s="8" t="n">
        <v>1661.3</v>
      </c>
      <c r="R5" s="8" t="n">
        <v>1515.7</v>
      </c>
      <c r="S5" s="5" t="n">
        <v>1615</v>
      </c>
    </row>
    <row r="6" spans="1:19">
      <c r="A6" s="4" t="s">
        <v>43</v>
      </c>
      <c r="B6" s="8" t="n">
        <v>237.8</v>
      </c>
      <c r="C6" s="4" t="s">
        <v>452</v>
      </c>
      <c r="D6" s="8" t="n">
        <v>233.8</v>
      </c>
      <c r="E6" s="4" t="s">
        <v>452</v>
      </c>
      <c r="F6" s="8" t="n">
        <v>239.3</v>
      </c>
      <c r="G6" s="4" t="s">
        <v>452</v>
      </c>
      <c r="H6" s="8" t="n">
        <v>210.7</v>
      </c>
      <c r="I6" s="4" t="s">
        <v>452</v>
      </c>
      <c r="J6" s="8" t="n">
        <v>210.9</v>
      </c>
      <c r="K6" s="4" t="s">
        <v>965</v>
      </c>
      <c r="L6" s="8" t="n">
        <v>199.8</v>
      </c>
      <c r="M6" s="4" t="s">
        <v>965</v>
      </c>
      <c r="N6" s="8" t="n">
        <v>219.9</v>
      </c>
      <c r="O6" s="4" t="s">
        <v>965</v>
      </c>
      <c r="P6" s="8" t="n">
        <v>187.9</v>
      </c>
      <c r="Q6" s="8" t="n">
        <v>921.6</v>
      </c>
      <c r="R6" s="8" t="n">
        <v>818.5</v>
      </c>
      <c r="S6" s="8" t="n">
        <v>803.8</v>
      </c>
    </row>
    <row r="7" spans="1:19">
      <c r="A7" s="4" t="s">
        <v>1009</v>
      </c>
      <c r="Q7" s="8" t="n">
        <v>11.5</v>
      </c>
      <c r="R7" s="8" t="n">
        <v>14.6</v>
      </c>
      <c r="S7" s="8" t="n">
        <v>18.3</v>
      </c>
    </row>
    <row r="8" spans="1:19">
      <c r="A8" s="4" t="s">
        <v>45</v>
      </c>
      <c r="Q8" s="8" t="n">
        <v>-100.2</v>
      </c>
      <c r="R8" s="8" t="n">
        <v>-97.7</v>
      </c>
      <c r="S8" s="8" t="n">
        <v>-81.90000000000001</v>
      </c>
    </row>
    <row r="9" spans="1:19">
      <c r="A9" s="4" t="s">
        <v>46</v>
      </c>
      <c r="Q9" s="5" t="n">
        <v>0</v>
      </c>
      <c r="R9" s="5" t="n">
        <v>0</v>
      </c>
      <c r="S9" s="8" t="n">
        <v>-7.6</v>
      </c>
    </row>
    <row r="10" spans="1:19">
      <c r="A10" s="4" t="s">
        <v>47</v>
      </c>
      <c r="Q10" s="8" t="n">
        <v>41.7</v>
      </c>
      <c r="R10" s="5" t="n">
        <v>-72</v>
      </c>
      <c r="S10" s="8" t="n">
        <v>-56.6</v>
      </c>
    </row>
    <row r="11" spans="1:19">
      <c r="A11" s="4" t="s">
        <v>1010</v>
      </c>
      <c r="Q11" s="8" t="n">
        <v>-0.3</v>
      </c>
      <c r="R11" s="8" t="n">
        <v>-0.7</v>
      </c>
      <c r="S11" s="8" t="n">
        <v>-3.4</v>
      </c>
    </row>
    <row r="12" spans="1:19">
      <c r="A12" s="4" t="s">
        <v>49</v>
      </c>
      <c r="Q12" s="8" t="n">
        <v>874.3</v>
      </c>
      <c r="R12" s="8" t="n">
        <v>662.7</v>
      </c>
      <c r="S12" s="8" t="n">
        <v>672.6</v>
      </c>
    </row>
    <row r="13" spans="1:19">
      <c r="A13" s="4" t="s">
        <v>50</v>
      </c>
      <c r="Q13" s="8" t="n">
        <v>-89.59999999999999</v>
      </c>
      <c r="R13" s="8" t="n">
        <v>182.8</v>
      </c>
      <c r="S13" s="8" t="n">
        <v>187.3</v>
      </c>
    </row>
    <row r="14" spans="1:19">
      <c r="A14" s="4" t="s">
        <v>51</v>
      </c>
      <c r="B14" s="8" t="n">
        <v>552.4</v>
      </c>
      <c r="C14" s="4" t="s">
        <v>966</v>
      </c>
      <c r="D14" s="8" t="n">
        <v>129.9</v>
      </c>
      <c r="F14" s="8" t="n">
        <v>134.7</v>
      </c>
      <c r="H14" s="8" t="n">
        <v>146.9</v>
      </c>
      <c r="J14" s="8" t="n">
        <v>130.3</v>
      </c>
      <c r="L14" s="5" t="n">
        <v>121</v>
      </c>
      <c r="N14" s="8" t="n">
        <v>120.5</v>
      </c>
      <c r="P14" s="8" t="n">
        <v>108.1</v>
      </c>
      <c r="Q14" s="8" t="n">
        <v>963.9</v>
      </c>
      <c r="R14" s="8" t="n">
        <v>479.9</v>
      </c>
      <c r="S14" s="8" t="n">
        <v>485.3</v>
      </c>
    </row>
    <row r="15" spans="1:19">
      <c r="A15" s="4" t="s">
        <v>52</v>
      </c>
      <c r="Q15" s="8" t="n">
        <v>1.9</v>
      </c>
      <c r="R15" s="8" t="n">
        <v>1.8</v>
      </c>
      <c r="S15" s="8" t="n">
        <v>1.8</v>
      </c>
    </row>
    <row r="16" spans="1:19">
      <c r="A16" s="4" t="s">
        <v>53</v>
      </c>
      <c r="B16" s="7" t="n">
        <v>551.7</v>
      </c>
      <c r="D16" s="7" t="n">
        <v>129.3</v>
      </c>
      <c r="F16" s="7" t="n">
        <v>134.4</v>
      </c>
      <c r="H16" s="7" t="n">
        <v>146.6</v>
      </c>
      <c r="J16" s="7" t="n">
        <v>129.6</v>
      </c>
      <c r="L16" s="7" t="n">
        <v>120.6</v>
      </c>
      <c r="N16" s="7" t="n">
        <v>120.1</v>
      </c>
      <c r="P16" s="7" t="n">
        <v>107.8</v>
      </c>
      <c r="Q16" s="5" t="n">
        <v>962</v>
      </c>
      <c r="R16" s="8" t="n">
        <v>478.1</v>
      </c>
      <c r="S16" s="8" t="n">
        <v>483.5</v>
      </c>
    </row>
    <row r="17" spans="1:19">
      <c r="A17" s="4" t="s">
        <v>1011</v>
      </c>
      <c r="Q17" s="8" t="n">
        <v>-6.7</v>
      </c>
      <c r="R17" s="8" t="n">
        <v>-1.5</v>
      </c>
      <c r="S17" s="8" t="n">
        <v>-1.5</v>
      </c>
    </row>
    <row r="18" spans="1:19">
      <c r="A18" s="4" t="s">
        <v>71</v>
      </c>
      <c r="Q18" s="8" t="n">
        <v>955.3</v>
      </c>
      <c r="R18" s="8" t="n">
        <v>476.6</v>
      </c>
      <c r="S18" s="5" t="n">
        <v>482</v>
      </c>
    </row>
    <row r="19" spans="1:19">
      <c r="A19" s="4" t="s">
        <v>1012</v>
      </c>
    </row>
    <row r="20" spans="1:19">
      <c r="A20" s="3" t="s">
        <v>1007</v>
      </c>
    </row>
    <row r="21" spans="1:19">
      <c r="A21" s="4" t="s">
        <v>32</v>
      </c>
      <c r="Q21" s="8" t="n">
        <v>-20.8</v>
      </c>
      <c r="R21" s="8" t="n">
        <v>-19.6</v>
      </c>
      <c r="S21" s="8" t="n">
        <v>-19.4</v>
      </c>
    </row>
    <row r="22" spans="1:19">
      <c r="A22" s="4" t="s">
        <v>1008</v>
      </c>
      <c r="Q22" s="8" t="n">
        <v>-17.6</v>
      </c>
      <c r="R22" s="8" t="n">
        <v>-17.7</v>
      </c>
      <c r="S22" s="8" t="n">
        <v>-18.6</v>
      </c>
    </row>
    <row r="23" spans="1:19">
      <c r="A23" s="4" t="s">
        <v>43</v>
      </c>
      <c r="Q23" s="8" t="n">
        <v>-3.2</v>
      </c>
      <c r="R23" s="8" t="n">
        <v>-1.9</v>
      </c>
      <c r="S23" s="8" t="n">
        <v>-0.8</v>
      </c>
    </row>
    <row r="24" spans="1:19">
      <c r="A24" s="4" t="s">
        <v>1009</v>
      </c>
      <c r="Q24" s="8" t="n">
        <v>-979.3</v>
      </c>
      <c r="R24" s="8" t="n">
        <v>-471.9</v>
      </c>
      <c r="S24" s="8" t="n">
        <v>-467.8</v>
      </c>
    </row>
    <row r="25" spans="1:19">
      <c r="A25" s="4" t="s">
        <v>45</v>
      </c>
      <c r="Q25" s="8" t="n">
        <v>87.7</v>
      </c>
      <c r="R25" s="8" t="n">
        <v>130.3</v>
      </c>
      <c r="S25" s="8" t="n">
        <v>47.7</v>
      </c>
    </row>
    <row r="26" spans="1:19">
      <c r="A26" s="4" t="s">
        <v>46</v>
      </c>
      <c r="Q26" s="5" t="n">
        <v>0</v>
      </c>
      <c r="R26" s="5" t="n">
        <v>0</v>
      </c>
      <c r="S26" s="5" t="n">
        <v>0</v>
      </c>
    </row>
    <row r="27" spans="1:19">
      <c r="A27" s="4" t="s">
        <v>47</v>
      </c>
      <c r="Q27" s="5" t="n">
        <v>0</v>
      </c>
      <c r="R27" s="5" t="n">
        <v>0</v>
      </c>
      <c r="S27" s="5" t="n">
        <v>0</v>
      </c>
    </row>
    <row r="28" spans="1:19">
      <c r="A28" s="4" t="s">
        <v>1010</v>
      </c>
      <c r="Q28" s="8" t="n">
        <v>-87.59999999999999</v>
      </c>
      <c r="R28" s="5" t="n">
        <v>-129</v>
      </c>
      <c r="S28" s="8" t="n">
        <v>-47.6</v>
      </c>
    </row>
    <row r="29" spans="1:19">
      <c r="A29" s="4" t="s">
        <v>49</v>
      </c>
      <c r="Q29" s="8" t="n">
        <v>-982.4</v>
      </c>
      <c r="R29" s="8" t="n">
        <v>-472.5</v>
      </c>
      <c r="S29" s="8" t="n">
        <v>-468.5</v>
      </c>
    </row>
    <row r="30" spans="1:19">
      <c r="A30" s="4" t="s">
        <v>50</v>
      </c>
      <c r="Q30" s="8" t="n">
        <v>-0.6</v>
      </c>
      <c r="R30" s="8" t="n">
        <v>-0.9</v>
      </c>
      <c r="S30" s="5" t="n">
        <v>0</v>
      </c>
    </row>
    <row r="31" spans="1:19">
      <c r="A31" s="4" t="s">
        <v>51</v>
      </c>
      <c r="Q31" s="8" t="n">
        <v>-981.8</v>
      </c>
      <c r="R31" s="8" t="n">
        <v>-471.6</v>
      </c>
      <c r="S31" s="8" t="n">
        <v>-468.5</v>
      </c>
    </row>
    <row r="32" spans="1:19">
      <c r="A32" s="4" t="s">
        <v>52</v>
      </c>
      <c r="Q32" s="5" t="n">
        <v>0</v>
      </c>
      <c r="R32" s="5" t="n">
        <v>0</v>
      </c>
      <c r="S32" s="5" t="n">
        <v>0</v>
      </c>
    </row>
    <row r="33" spans="1:19">
      <c r="A33" s="4" t="s">
        <v>53</v>
      </c>
      <c r="Q33" s="8" t="n">
        <v>-981.8</v>
      </c>
      <c r="R33" s="8" t="n">
        <v>-471.6</v>
      </c>
      <c r="S33" s="8" t="n">
        <v>-468.5</v>
      </c>
    </row>
    <row r="34" spans="1:19">
      <c r="A34" s="4" t="s">
        <v>1011</v>
      </c>
      <c r="Q34" s="8" t="n">
        <v>-0.5</v>
      </c>
      <c r="R34" s="8" t="n">
        <v>2.5</v>
      </c>
      <c r="S34" s="8" t="n">
        <v>2.2</v>
      </c>
    </row>
    <row r="35" spans="1:19">
      <c r="A35" s="4" t="s">
        <v>71</v>
      </c>
      <c r="Q35" s="8" t="n">
        <v>-982.3</v>
      </c>
      <c r="R35" s="8" t="n">
        <v>-469.1</v>
      </c>
      <c r="S35" s="8" t="n">
        <v>-466.3</v>
      </c>
    </row>
    <row r="36" spans="1:19">
      <c r="A36" s="4" t="s">
        <v>1013</v>
      </c>
    </row>
    <row r="37" spans="1:19">
      <c r="A37" s="3" t="s">
        <v>1007</v>
      </c>
    </row>
    <row r="38" spans="1:19">
      <c r="A38" s="4" t="s">
        <v>32</v>
      </c>
      <c r="Q38" s="5" t="n">
        <v>0</v>
      </c>
      <c r="R38" s="5" t="n">
        <v>0</v>
      </c>
      <c r="S38" s="5" t="n">
        <v>0</v>
      </c>
    </row>
    <row r="39" spans="1:19">
      <c r="A39" s="4" t="s">
        <v>1008</v>
      </c>
      <c r="Q39" s="8" t="n">
        <v>5.7</v>
      </c>
      <c r="R39" s="8" t="n">
        <v>4.7</v>
      </c>
      <c r="S39" s="8" t="n">
        <v>4.6</v>
      </c>
    </row>
    <row r="40" spans="1:19">
      <c r="A40" s="4" t="s">
        <v>43</v>
      </c>
      <c r="Q40" s="8" t="n">
        <v>-5.7</v>
      </c>
      <c r="R40" s="8" t="n">
        <v>-4.7</v>
      </c>
      <c r="S40" s="8" t="n">
        <v>-4.6</v>
      </c>
    </row>
    <row r="41" spans="1:19">
      <c r="A41" s="4" t="s">
        <v>1009</v>
      </c>
      <c r="Q41" s="8" t="n">
        <v>974.8</v>
      </c>
      <c r="R41" s="8" t="n">
        <v>468.5</v>
      </c>
      <c r="S41" s="5" t="n">
        <v>464</v>
      </c>
    </row>
    <row r="42" spans="1:19">
      <c r="A42" s="4" t="s">
        <v>45</v>
      </c>
      <c r="Q42" s="8" t="n">
        <v>-81.3</v>
      </c>
      <c r="R42" s="8" t="n">
        <v>-81.90000000000001</v>
      </c>
      <c r="S42" s="8" t="n">
        <v>-4.6</v>
      </c>
    </row>
    <row r="43" spans="1:19">
      <c r="A43" s="4" t="s">
        <v>46</v>
      </c>
      <c r="Q43" s="5" t="n">
        <v>0</v>
      </c>
      <c r="R43" s="5" t="n">
        <v>0</v>
      </c>
      <c r="S43" s="8" t="n">
        <v>0.1</v>
      </c>
    </row>
    <row r="44" spans="1:19">
      <c r="A44" s="4" t="s">
        <v>47</v>
      </c>
      <c r="Q44" s="5" t="n">
        <v>0</v>
      </c>
      <c r="R44" s="5" t="n">
        <v>0</v>
      </c>
      <c r="S44" s="5" t="n">
        <v>0</v>
      </c>
    </row>
    <row r="45" spans="1:19">
      <c r="A45" s="4" t="s">
        <v>1010</v>
      </c>
      <c r="Q45" s="8" t="n">
        <v>86.7</v>
      </c>
      <c r="R45" s="8" t="n">
        <v>104.4</v>
      </c>
      <c r="S45" s="8" t="n">
        <v>45.9</v>
      </c>
    </row>
    <row r="46" spans="1:19">
      <c r="A46" s="4" t="s">
        <v>49</v>
      </c>
      <c r="Q46" s="8" t="n">
        <v>974.5</v>
      </c>
      <c r="R46" s="8" t="n">
        <v>486.3</v>
      </c>
      <c r="S46" s="8" t="n">
        <v>500.8</v>
      </c>
    </row>
    <row r="47" spans="1:19">
      <c r="A47" s="4" t="s">
        <v>50</v>
      </c>
      <c r="Q47" s="8" t="n">
        <v>9.9</v>
      </c>
      <c r="R47" s="8" t="n">
        <v>7.1</v>
      </c>
      <c r="S47" s="8" t="n">
        <v>16.5</v>
      </c>
    </row>
    <row r="48" spans="1:19">
      <c r="A48" s="4" t="s">
        <v>51</v>
      </c>
      <c r="Q48" s="8" t="n">
        <v>964.6</v>
      </c>
      <c r="R48" s="8" t="n">
        <v>479.2</v>
      </c>
      <c r="S48" s="8" t="n">
        <v>484.3</v>
      </c>
    </row>
    <row r="49" spans="1:19">
      <c r="A49" s="4" t="s">
        <v>52</v>
      </c>
      <c r="Q49" s="5" t="n">
        <v>0</v>
      </c>
      <c r="R49" s="5" t="n">
        <v>0</v>
      </c>
      <c r="S49" s="5" t="n">
        <v>0</v>
      </c>
    </row>
    <row r="50" spans="1:19">
      <c r="A50" s="4" t="s">
        <v>53</v>
      </c>
      <c r="Q50" s="8" t="n">
        <v>964.6</v>
      </c>
      <c r="R50" s="8" t="n">
        <v>479.2</v>
      </c>
      <c r="S50" s="8" t="n">
        <v>484.3</v>
      </c>
    </row>
    <row r="51" spans="1:19">
      <c r="A51" s="4" t="s">
        <v>1011</v>
      </c>
      <c r="Q51" s="8" t="n">
        <v>-6.7</v>
      </c>
      <c r="R51" s="8" t="n">
        <v>-1.5</v>
      </c>
      <c r="S51" s="8" t="n">
        <v>-1.5</v>
      </c>
    </row>
    <row r="52" spans="1:19">
      <c r="A52" s="4" t="s">
        <v>71</v>
      </c>
      <c r="Q52" s="8" t="n">
        <v>957.9</v>
      </c>
      <c r="R52" s="8" t="n">
        <v>477.7</v>
      </c>
      <c r="S52" s="8" t="n">
        <v>482.8</v>
      </c>
    </row>
    <row r="53" spans="1:19">
      <c r="A53" s="4" t="s">
        <v>1014</v>
      </c>
    </row>
    <row r="54" spans="1:19">
      <c r="A54" s="3" t="s">
        <v>1007</v>
      </c>
    </row>
    <row r="55" spans="1:19">
      <c r="A55" s="4" t="s">
        <v>32</v>
      </c>
      <c r="Q55" s="8" t="n">
        <v>1244.7</v>
      </c>
      <c r="R55" s="8" t="n">
        <v>1101.3</v>
      </c>
      <c r="S55" s="8" t="n">
        <v>1135.9</v>
      </c>
    </row>
    <row r="56" spans="1:19">
      <c r="A56" s="4" t="s">
        <v>1008</v>
      </c>
      <c r="Q56" s="8" t="n">
        <v>882.2</v>
      </c>
      <c r="R56" s="8" t="n">
        <v>794.7</v>
      </c>
      <c r="S56" s="8" t="n">
        <v>779.7</v>
      </c>
    </row>
    <row r="57" spans="1:19">
      <c r="A57" s="4" t="s">
        <v>43</v>
      </c>
      <c r="Q57" s="8" t="n">
        <v>362.5</v>
      </c>
      <c r="R57" s="8" t="n">
        <v>306.6</v>
      </c>
      <c r="S57" s="8" t="n">
        <v>356.2</v>
      </c>
    </row>
    <row r="58" spans="1:19">
      <c r="A58" s="4" t="s">
        <v>1009</v>
      </c>
      <c r="Q58" s="8" t="n">
        <v>6.4</v>
      </c>
      <c r="R58" s="8" t="n">
        <v>5.3</v>
      </c>
      <c r="S58" s="8" t="n">
        <v>5.6</v>
      </c>
    </row>
    <row r="59" spans="1:19">
      <c r="A59" s="4" t="s">
        <v>45</v>
      </c>
      <c r="Q59" s="8" t="n">
        <v>-72.2</v>
      </c>
      <c r="R59" s="5" t="n">
        <v>-83</v>
      </c>
      <c r="S59" s="8" t="n">
        <v>-84.90000000000001</v>
      </c>
    </row>
    <row r="60" spans="1:19">
      <c r="A60" s="4" t="s">
        <v>46</v>
      </c>
      <c r="Q60" s="5" t="n">
        <v>0</v>
      </c>
      <c r="R60" s="5" t="n">
        <v>0</v>
      </c>
      <c r="S60" s="8" t="n">
        <v>-5.2</v>
      </c>
    </row>
    <row r="61" spans="1:19">
      <c r="A61" s="4" t="s">
        <v>47</v>
      </c>
      <c r="Q61" s="5" t="n">
        <v>0</v>
      </c>
      <c r="R61" s="5" t="n">
        <v>0</v>
      </c>
      <c r="S61" s="5" t="n">
        <v>0</v>
      </c>
    </row>
    <row r="62" spans="1:19">
      <c r="A62" s="4" t="s">
        <v>1010</v>
      </c>
      <c r="Q62" s="8" t="n">
        <v>-0.6</v>
      </c>
      <c r="R62" s="8" t="n">
        <v>-0.2</v>
      </c>
      <c r="S62" s="8" t="n">
        <v>-3.1</v>
      </c>
    </row>
    <row r="63" spans="1:19">
      <c r="A63" s="4" t="s">
        <v>49</v>
      </c>
      <c r="Q63" s="8" t="n">
        <v>296.1</v>
      </c>
      <c r="R63" s="8" t="n">
        <v>228.7</v>
      </c>
      <c r="S63" s="8" t="n">
        <v>268.6</v>
      </c>
    </row>
    <row r="64" spans="1:19">
      <c r="A64" s="4" t="s">
        <v>50</v>
      </c>
      <c r="Q64" s="8" t="n">
        <v>-353.1</v>
      </c>
      <c r="R64" s="8" t="n">
        <v>87.40000000000001</v>
      </c>
      <c r="S64" s="8" t="n">
        <v>98.3</v>
      </c>
    </row>
    <row r="65" spans="1:19">
      <c r="A65" s="4" t="s">
        <v>51</v>
      </c>
      <c r="Q65" s="8" t="n">
        <v>649.2</v>
      </c>
      <c r="R65" s="8" t="n">
        <v>141.3</v>
      </c>
      <c r="S65" s="8" t="n">
        <v>170.3</v>
      </c>
    </row>
    <row r="66" spans="1:19">
      <c r="A66" s="4" t="s">
        <v>52</v>
      </c>
      <c r="Q66" s="5" t="n">
        <v>0</v>
      </c>
      <c r="R66" s="5" t="n">
        <v>0</v>
      </c>
      <c r="S66" s="5" t="n">
        <v>0</v>
      </c>
    </row>
    <row r="67" spans="1:19">
      <c r="A67" s="4" t="s">
        <v>53</v>
      </c>
      <c r="Q67" s="8" t="n">
        <v>649.2</v>
      </c>
      <c r="R67" s="8" t="n">
        <v>141.3</v>
      </c>
      <c r="S67" s="8" t="n">
        <v>170.3</v>
      </c>
    </row>
    <row r="68" spans="1:19">
      <c r="A68" s="4" t="s">
        <v>1011</v>
      </c>
      <c r="Q68" s="5" t="n">
        <v>0</v>
      </c>
      <c r="R68" s="5" t="n">
        <v>0</v>
      </c>
      <c r="S68" s="5" t="n">
        <v>0</v>
      </c>
    </row>
    <row r="69" spans="1:19">
      <c r="A69" s="4" t="s">
        <v>71</v>
      </c>
      <c r="Q69" s="8" t="n">
        <v>649.2</v>
      </c>
      <c r="R69" s="8" t="n">
        <v>141.3</v>
      </c>
      <c r="S69" s="8" t="n">
        <v>170.3</v>
      </c>
    </row>
    <row r="70" spans="1:19">
      <c r="A70" s="4" t="s">
        <v>1015</v>
      </c>
    </row>
    <row r="71" spans="1:19">
      <c r="A71" s="3" t="s">
        <v>1007</v>
      </c>
    </row>
    <row r="72" spans="1:19">
      <c r="A72" s="4" t="s">
        <v>32</v>
      </c>
      <c r="Q72" s="5" t="n">
        <v>1359</v>
      </c>
      <c r="R72" s="8" t="n">
        <v>1252.5</v>
      </c>
      <c r="S72" s="8" t="n">
        <v>1302.3</v>
      </c>
    </row>
    <row r="73" spans="1:19">
      <c r="A73" s="4" t="s">
        <v>1008</v>
      </c>
      <c r="Q73" s="5" t="n">
        <v>791</v>
      </c>
      <c r="R73" s="5" t="n">
        <v>734</v>
      </c>
      <c r="S73" s="8" t="n">
        <v>849.3</v>
      </c>
    </row>
    <row r="74" spans="1:19">
      <c r="A74" s="4" t="s">
        <v>43</v>
      </c>
      <c r="Q74" s="5" t="n">
        <v>568</v>
      </c>
      <c r="R74" s="8" t="n">
        <v>518.5</v>
      </c>
      <c r="S74" s="5" t="n">
        <v>453</v>
      </c>
    </row>
    <row r="75" spans="1:19">
      <c r="A75" s="4" t="s">
        <v>1009</v>
      </c>
      <c r="Q75" s="8" t="n">
        <v>9.6</v>
      </c>
      <c r="R75" s="8" t="n">
        <v>12.7</v>
      </c>
      <c r="S75" s="8" t="n">
        <v>16.5</v>
      </c>
    </row>
    <row r="76" spans="1:19">
      <c r="A76" s="4" t="s">
        <v>45</v>
      </c>
      <c r="Q76" s="8" t="n">
        <v>-34.4</v>
      </c>
      <c r="R76" s="8" t="n">
        <v>-63.1</v>
      </c>
      <c r="S76" s="8" t="n">
        <v>-40.1</v>
      </c>
    </row>
    <row r="77" spans="1:19">
      <c r="A77" s="4" t="s">
        <v>46</v>
      </c>
      <c r="Q77" s="5" t="n">
        <v>0</v>
      </c>
      <c r="R77" s="5" t="n">
        <v>0</v>
      </c>
      <c r="S77" s="8" t="n">
        <v>-2.5</v>
      </c>
    </row>
    <row r="78" spans="1:19">
      <c r="A78" s="4" t="s">
        <v>47</v>
      </c>
      <c r="Q78" s="8" t="n">
        <v>41.7</v>
      </c>
      <c r="R78" s="5" t="n">
        <v>-72</v>
      </c>
      <c r="S78" s="8" t="n">
        <v>-56.6</v>
      </c>
    </row>
    <row r="79" spans="1:19">
      <c r="A79" s="4" t="s">
        <v>1010</v>
      </c>
      <c r="Q79" s="8" t="n">
        <v>1.2</v>
      </c>
      <c r="R79" s="8" t="n">
        <v>24.1</v>
      </c>
      <c r="S79" s="8" t="n">
        <v>1.4</v>
      </c>
    </row>
    <row r="80" spans="1:19">
      <c r="A80" s="4" t="s">
        <v>49</v>
      </c>
      <c r="Q80" s="8" t="n">
        <v>586.1</v>
      </c>
      <c r="R80" s="8" t="n">
        <v>420.2</v>
      </c>
      <c r="S80" s="8" t="n">
        <v>371.7</v>
      </c>
    </row>
    <row r="81" spans="1:19">
      <c r="A81" s="4" t="s">
        <v>50</v>
      </c>
      <c r="Q81" s="8" t="n">
        <v>254.2</v>
      </c>
      <c r="R81" s="8" t="n">
        <v>89.2</v>
      </c>
      <c r="S81" s="8" t="n">
        <v>72.5</v>
      </c>
    </row>
    <row r="82" spans="1:19">
      <c r="A82" s="4" t="s">
        <v>51</v>
      </c>
      <c r="Q82" s="8" t="n">
        <v>331.9</v>
      </c>
      <c r="R82" s="5" t="n">
        <v>331</v>
      </c>
      <c r="S82" s="8" t="n">
        <v>299.2</v>
      </c>
    </row>
    <row r="83" spans="1:19">
      <c r="A83" s="4" t="s">
        <v>52</v>
      </c>
      <c r="Q83" s="8" t="n">
        <v>1.9</v>
      </c>
      <c r="R83" s="8" t="n">
        <v>1.8</v>
      </c>
      <c r="S83" s="8" t="n">
        <v>1.8</v>
      </c>
    </row>
    <row r="84" spans="1:19">
      <c r="A84" s="4" t="s">
        <v>53</v>
      </c>
      <c r="Q84" s="5" t="n">
        <v>330</v>
      </c>
      <c r="R84" s="8" t="n">
        <v>329.2</v>
      </c>
      <c r="S84" s="8" t="n">
        <v>297.4</v>
      </c>
    </row>
    <row r="85" spans="1:19">
      <c r="A85" s="4" t="s">
        <v>1011</v>
      </c>
      <c r="Q85" s="8" t="n">
        <v>0.5</v>
      </c>
      <c r="R85" s="8" t="n">
        <v>-2.5</v>
      </c>
      <c r="S85" s="8" t="n">
        <v>-2.2</v>
      </c>
    </row>
    <row r="86" spans="1:19">
      <c r="A86" s="4" t="s">
        <v>71</v>
      </c>
      <c r="Q86" s="8" t="n">
        <v>330.5</v>
      </c>
      <c r="R86" s="8" t="n">
        <v>326.7</v>
      </c>
      <c r="S86" s="8" t="n">
        <v>295.2</v>
      </c>
    </row>
    <row r="87" spans="1:19">
      <c r="A87" s="4" t="s">
        <v>1016</v>
      </c>
    </row>
    <row r="88" spans="1:19">
      <c r="A88" s="3" t="s">
        <v>1007</v>
      </c>
    </row>
    <row r="89" spans="1:19">
      <c r="A89" s="4" t="s">
        <v>32</v>
      </c>
      <c r="Q89" s="8" t="n">
        <v>-40.4</v>
      </c>
      <c r="R89" s="8" t="n">
        <v>-39.3</v>
      </c>
      <c r="S89" s="8" t="n">
        <v>-38.1</v>
      </c>
    </row>
    <row r="90" spans="1:19">
      <c r="A90" s="4" t="s">
        <v>1008</v>
      </c>
      <c r="Q90" s="8" t="n">
        <v>-37.3</v>
      </c>
      <c r="R90" s="8" t="n">
        <v>-37.4</v>
      </c>
      <c r="S90" s="8" t="n">
        <v>-37.3</v>
      </c>
    </row>
    <row r="91" spans="1:19">
      <c r="A91" s="4" t="s">
        <v>43</v>
      </c>
      <c r="Q91" s="8" t="n">
        <v>-3.1</v>
      </c>
      <c r="R91" s="8" t="n">
        <v>-1.9</v>
      </c>
      <c r="S91" s="8" t="n">
        <v>-0.8</v>
      </c>
    </row>
    <row r="92" spans="1:19">
      <c r="A92" s="4" t="s">
        <v>1009</v>
      </c>
      <c r="Q92" s="8" t="n">
        <v>-996.4</v>
      </c>
      <c r="R92" s="8" t="n">
        <v>-469.9</v>
      </c>
      <c r="S92" s="8" t="n">
        <v>-464.5</v>
      </c>
    </row>
    <row r="93" spans="1:19">
      <c r="A93" s="4" t="s">
        <v>45</v>
      </c>
      <c r="Q93" s="8" t="n">
        <v>87.7</v>
      </c>
      <c r="R93" s="8" t="n">
        <v>130.3</v>
      </c>
      <c r="S93" s="8" t="n">
        <v>47.7</v>
      </c>
    </row>
    <row r="94" spans="1:19">
      <c r="A94" s="4" t="s">
        <v>46</v>
      </c>
      <c r="Q94" s="5" t="n">
        <v>0</v>
      </c>
      <c r="R94" s="5" t="n">
        <v>0</v>
      </c>
      <c r="S94" s="5" t="n">
        <v>0</v>
      </c>
    </row>
    <row r="95" spans="1:19">
      <c r="A95" s="4" t="s">
        <v>47</v>
      </c>
      <c r="Q95" s="5" t="n">
        <v>0</v>
      </c>
      <c r="R95" s="5" t="n">
        <v>0</v>
      </c>
      <c r="S95" s="5" t="n">
        <v>0</v>
      </c>
    </row>
    <row r="96" spans="1:19">
      <c r="A96" s="4" t="s">
        <v>1010</v>
      </c>
      <c r="Q96" s="8" t="n">
        <v>-87.59999999999999</v>
      </c>
      <c r="R96" s="5" t="n">
        <v>-129</v>
      </c>
      <c r="S96" s="8" t="n">
        <v>-47.6</v>
      </c>
    </row>
    <row r="97" spans="1:19">
      <c r="A97" s="4" t="s">
        <v>49</v>
      </c>
      <c r="Q97" s="8" t="n">
        <v>-999.4</v>
      </c>
      <c r="R97" s="8" t="n">
        <v>-470.5</v>
      </c>
      <c r="S97" s="8" t="n">
        <v>-465.2</v>
      </c>
    </row>
    <row r="98" spans="1:19">
      <c r="A98" s="4" t="s">
        <v>50</v>
      </c>
      <c r="Q98" s="8" t="n">
        <v>-0.6</v>
      </c>
      <c r="R98" s="8" t="n">
        <v>-0.9</v>
      </c>
      <c r="S98" s="5" t="n">
        <v>0</v>
      </c>
    </row>
    <row r="99" spans="1:19">
      <c r="A99" s="4" t="s">
        <v>51</v>
      </c>
      <c r="Q99" s="8" t="n">
        <v>-998.8</v>
      </c>
      <c r="R99" s="8" t="n">
        <v>-469.6</v>
      </c>
      <c r="S99" s="8" t="n">
        <v>-465.2</v>
      </c>
    </row>
    <row r="100" spans="1:19">
      <c r="A100" s="4" t="s">
        <v>52</v>
      </c>
      <c r="Q100" s="5" t="n">
        <v>0</v>
      </c>
      <c r="R100" s="5" t="n">
        <v>0</v>
      </c>
      <c r="S100" s="5" t="n">
        <v>0</v>
      </c>
    </row>
    <row r="101" spans="1:19">
      <c r="A101" s="4" t="s">
        <v>53</v>
      </c>
      <c r="Q101" s="8" t="n">
        <v>-998.8</v>
      </c>
      <c r="R101" s="8" t="n">
        <v>-469.6</v>
      </c>
      <c r="S101" s="8" t="n">
        <v>-465.2</v>
      </c>
    </row>
    <row r="102" spans="1:19">
      <c r="A102" s="4" t="s">
        <v>1011</v>
      </c>
      <c r="Q102" s="8" t="n">
        <v>-0.5</v>
      </c>
      <c r="R102" s="8" t="n">
        <v>2.5</v>
      </c>
      <c r="S102" s="8" t="n">
        <v>2.2</v>
      </c>
    </row>
    <row r="103" spans="1:19">
      <c r="A103" s="4" t="s">
        <v>71</v>
      </c>
      <c r="Q103" s="8" t="n">
        <v>-999.3</v>
      </c>
      <c r="R103" s="8" t="n">
        <v>-467.1</v>
      </c>
      <c r="S103" s="5" t="n">
        <v>-463</v>
      </c>
    </row>
    <row r="104" spans="1:19">
      <c r="A104" s="4" t="s">
        <v>1017</v>
      </c>
    </row>
    <row r="105" spans="1:19">
      <c r="A105" s="3" t="s">
        <v>1007</v>
      </c>
    </row>
    <row r="106" spans="1:19">
      <c r="A106" s="4" t="s">
        <v>32</v>
      </c>
      <c r="Q106" s="5" t="n">
        <v>0</v>
      </c>
      <c r="R106" s="5" t="n">
        <v>0</v>
      </c>
      <c r="S106" s="5" t="n">
        <v>0</v>
      </c>
    </row>
    <row r="107" spans="1:19">
      <c r="A107" s="4" t="s">
        <v>1008</v>
      </c>
      <c r="Q107" s="8" t="n">
        <v>5.7</v>
      </c>
      <c r="R107" s="8" t="n">
        <v>4.7</v>
      </c>
      <c r="S107" s="8" t="n">
        <v>4.6</v>
      </c>
    </row>
    <row r="108" spans="1:19">
      <c r="A108" s="4" t="s">
        <v>43</v>
      </c>
      <c r="Q108" s="8" t="n">
        <v>-5.7</v>
      </c>
      <c r="R108" s="8" t="n">
        <v>-4.7</v>
      </c>
      <c r="S108" s="8" t="n">
        <v>-4.6</v>
      </c>
    </row>
    <row r="109" spans="1:19">
      <c r="A109" s="4" t="s">
        <v>1009</v>
      </c>
      <c r="Q109" s="8" t="n">
        <v>974.8</v>
      </c>
      <c r="R109" s="8" t="n">
        <v>468.5</v>
      </c>
      <c r="S109" s="5" t="n">
        <v>464</v>
      </c>
    </row>
    <row r="110" spans="1:19">
      <c r="A110" s="4" t="s">
        <v>45</v>
      </c>
      <c r="Q110" s="8" t="n">
        <v>-81.3</v>
      </c>
      <c r="R110" s="8" t="n">
        <v>-81.90000000000001</v>
      </c>
      <c r="S110" s="8" t="n">
        <v>-4.6</v>
      </c>
    </row>
    <row r="111" spans="1:19">
      <c r="A111" s="4" t="s">
        <v>46</v>
      </c>
      <c r="Q111" s="5" t="n">
        <v>0</v>
      </c>
      <c r="R111" s="5" t="n">
        <v>0</v>
      </c>
      <c r="S111" s="8" t="n">
        <v>0.1</v>
      </c>
    </row>
    <row r="112" spans="1:19">
      <c r="A112" s="4" t="s">
        <v>47</v>
      </c>
      <c r="Q112" s="5" t="n">
        <v>0</v>
      </c>
      <c r="R112" s="5" t="n">
        <v>0</v>
      </c>
      <c r="S112" s="5" t="n">
        <v>0</v>
      </c>
    </row>
    <row r="113" spans="1:19">
      <c r="A113" s="4" t="s">
        <v>1010</v>
      </c>
      <c r="Q113" s="8" t="n">
        <v>86.7</v>
      </c>
      <c r="R113" s="8" t="n">
        <v>104.4</v>
      </c>
      <c r="S113" s="8" t="n">
        <v>45.9</v>
      </c>
    </row>
    <row r="114" spans="1:19">
      <c r="A114" s="4" t="s">
        <v>49</v>
      </c>
      <c r="Q114" s="8" t="n">
        <v>974.5</v>
      </c>
      <c r="R114" s="8" t="n">
        <v>486.3</v>
      </c>
      <c r="S114" s="8" t="n">
        <v>500.8</v>
      </c>
    </row>
    <row r="115" spans="1:19">
      <c r="A115" s="4" t="s">
        <v>50</v>
      </c>
      <c r="Q115" s="8" t="n">
        <v>9.9</v>
      </c>
      <c r="R115" s="8" t="n">
        <v>7.1</v>
      </c>
      <c r="S115" s="8" t="n">
        <v>16.5</v>
      </c>
    </row>
    <row r="116" spans="1:19">
      <c r="A116" s="4" t="s">
        <v>51</v>
      </c>
      <c r="Q116" s="8" t="n">
        <v>964.6</v>
      </c>
      <c r="R116" s="8" t="n">
        <v>479.2</v>
      </c>
      <c r="S116" s="8" t="n">
        <v>484.3</v>
      </c>
    </row>
    <row r="117" spans="1:19">
      <c r="A117" s="4" t="s">
        <v>52</v>
      </c>
      <c r="Q117" s="5" t="n">
        <v>0</v>
      </c>
      <c r="R117" s="5" t="n">
        <v>0</v>
      </c>
      <c r="S117" s="5" t="n">
        <v>0</v>
      </c>
    </row>
    <row r="118" spans="1:19">
      <c r="A118" s="4" t="s">
        <v>53</v>
      </c>
      <c r="Q118" s="8" t="n">
        <v>964.6</v>
      </c>
      <c r="R118" s="8" t="n">
        <v>479.2</v>
      </c>
      <c r="S118" s="8" t="n">
        <v>484.3</v>
      </c>
    </row>
    <row r="119" spans="1:19">
      <c r="A119" s="4" t="s">
        <v>1011</v>
      </c>
      <c r="Q119" s="8" t="n">
        <v>-6.7</v>
      </c>
      <c r="R119" s="8" t="n">
        <v>-1.5</v>
      </c>
      <c r="S119" s="8" t="n">
        <v>-1.5</v>
      </c>
    </row>
    <row r="120" spans="1:19">
      <c r="A120" s="4" t="s">
        <v>71</v>
      </c>
      <c r="Q120" s="8" t="n">
        <v>957.9</v>
      </c>
      <c r="R120" s="8" t="n">
        <v>477.7</v>
      </c>
      <c r="S120" s="8" t="n">
        <v>482.8</v>
      </c>
    </row>
    <row r="121" spans="1:19">
      <c r="A121" s="4" t="s">
        <v>1018</v>
      </c>
    </row>
    <row r="122" spans="1:19">
      <c r="A122" s="3" t="s">
        <v>1007</v>
      </c>
    </row>
    <row r="123" spans="1:19">
      <c r="A123" s="4" t="s">
        <v>32</v>
      </c>
      <c r="Q123" s="8" t="n">
        <v>1220.8</v>
      </c>
      <c r="R123" s="8" t="n">
        <v>1077.3</v>
      </c>
      <c r="S123" s="8" t="n">
        <v>1112.5</v>
      </c>
    </row>
    <row r="124" spans="1:19">
      <c r="A124" s="4" t="s">
        <v>1008</v>
      </c>
      <c r="Q124" s="8" t="n">
        <v>862.8</v>
      </c>
      <c r="R124" s="8" t="n">
        <v>776.3</v>
      </c>
      <c r="S124" s="8" t="n">
        <v>760.4</v>
      </c>
    </row>
    <row r="125" spans="1:19">
      <c r="A125" s="4" t="s">
        <v>43</v>
      </c>
      <c r="Q125" s="5" t="n">
        <v>358</v>
      </c>
      <c r="R125" s="5" t="n">
        <v>301</v>
      </c>
      <c r="S125" s="8" t="n">
        <v>352.1</v>
      </c>
    </row>
    <row r="126" spans="1:19">
      <c r="A126" s="4" t="s">
        <v>1009</v>
      </c>
      <c r="Q126" s="5" t="n">
        <v>19</v>
      </c>
      <c r="R126" s="8" t="n">
        <v>-0.2</v>
      </c>
      <c r="S126" s="8" t="n">
        <v>-1.4</v>
      </c>
    </row>
    <row r="127" spans="1:19">
      <c r="A127" s="4" t="s">
        <v>45</v>
      </c>
      <c r="Q127" s="8" t="n">
        <v>-72.2</v>
      </c>
      <c r="R127" s="5" t="n">
        <v>-83</v>
      </c>
      <c r="S127" s="8" t="n">
        <v>-84.8</v>
      </c>
    </row>
    <row r="128" spans="1:19">
      <c r="A128" s="4" t="s">
        <v>46</v>
      </c>
      <c r="Q128" s="5" t="n">
        <v>0</v>
      </c>
      <c r="R128" s="5" t="n">
        <v>0</v>
      </c>
      <c r="S128" s="8" t="n">
        <v>-5.2</v>
      </c>
    </row>
    <row r="129" spans="1:19">
      <c r="A129" s="4" t="s">
        <v>47</v>
      </c>
      <c r="Q129" s="5" t="n">
        <v>0</v>
      </c>
      <c r="R129" s="5" t="n">
        <v>0</v>
      </c>
      <c r="S129" s="5" t="n">
        <v>0</v>
      </c>
    </row>
    <row r="130" spans="1:19">
      <c r="A130" s="4" t="s">
        <v>1010</v>
      </c>
      <c r="Q130" s="8" t="n">
        <v>-0.6</v>
      </c>
      <c r="R130" s="8" t="n">
        <v>-0.2</v>
      </c>
      <c r="S130" s="8" t="n">
        <v>-3.2</v>
      </c>
    </row>
    <row r="131" spans="1:19">
      <c r="A131" s="4" t="s">
        <v>49</v>
      </c>
      <c r="Q131" s="8" t="n">
        <v>304.2</v>
      </c>
      <c r="R131" s="8" t="n">
        <v>217.6</v>
      </c>
      <c r="S131" s="8" t="n">
        <v>257.5</v>
      </c>
    </row>
    <row r="132" spans="1:19">
      <c r="A132" s="4" t="s">
        <v>50</v>
      </c>
      <c r="Q132" s="8" t="n">
        <v>-310.6</v>
      </c>
      <c r="R132" s="8" t="n">
        <v>84.3</v>
      </c>
      <c r="S132" s="8" t="n">
        <v>95.2</v>
      </c>
    </row>
    <row r="133" spans="1:19">
      <c r="A133" s="4" t="s">
        <v>51</v>
      </c>
      <c r="Q133" s="8" t="n">
        <v>614.8</v>
      </c>
      <c r="R133" s="8" t="n">
        <v>133.3</v>
      </c>
      <c r="S133" s="8" t="n">
        <v>162.3</v>
      </c>
    </row>
    <row r="134" spans="1:19">
      <c r="A134" s="4" t="s">
        <v>52</v>
      </c>
      <c r="Q134" s="5" t="n">
        <v>0</v>
      </c>
      <c r="R134" s="5" t="n">
        <v>0</v>
      </c>
      <c r="S134" s="5" t="n">
        <v>0</v>
      </c>
    </row>
    <row r="135" spans="1:19">
      <c r="A135" s="4" t="s">
        <v>53</v>
      </c>
      <c r="Q135" s="8" t="n">
        <v>614.8</v>
      </c>
      <c r="R135" s="8" t="n">
        <v>133.3</v>
      </c>
      <c r="S135" s="8" t="n">
        <v>162.3</v>
      </c>
    </row>
    <row r="136" spans="1:19">
      <c r="A136" s="4" t="s">
        <v>1011</v>
      </c>
      <c r="Q136" s="5" t="n">
        <v>0</v>
      </c>
      <c r="R136" s="5" t="n">
        <v>0</v>
      </c>
      <c r="S136" s="5" t="n">
        <v>0</v>
      </c>
    </row>
    <row r="137" spans="1:19">
      <c r="A137" s="4" t="s">
        <v>71</v>
      </c>
      <c r="Q137" s="8" t="n">
        <v>614.8</v>
      </c>
      <c r="R137" s="8" t="n">
        <v>133.3</v>
      </c>
      <c r="S137" s="8" t="n">
        <v>162.3</v>
      </c>
    </row>
    <row r="138" spans="1:19">
      <c r="A138" s="4" t="s">
        <v>1019</v>
      </c>
    </row>
    <row r="139" spans="1:19">
      <c r="A139" s="3" t="s">
        <v>1007</v>
      </c>
    </row>
    <row r="140" spans="1:19">
      <c r="A140" s="4" t="s">
        <v>32</v>
      </c>
      <c r="Q140" s="8" t="n">
        <v>43.5</v>
      </c>
      <c r="R140" s="8" t="n">
        <v>43.7</v>
      </c>
      <c r="S140" s="8" t="n">
        <v>42.1</v>
      </c>
    </row>
    <row r="141" spans="1:19">
      <c r="A141" s="4" t="s">
        <v>1008</v>
      </c>
      <c r="Q141" s="8" t="n">
        <v>39.1</v>
      </c>
      <c r="R141" s="8" t="n">
        <v>38.1</v>
      </c>
      <c r="S141" s="5" t="n">
        <v>38</v>
      </c>
    </row>
    <row r="142" spans="1:19">
      <c r="A142" s="4" t="s">
        <v>43</v>
      </c>
      <c r="Q142" s="8" t="n">
        <v>4.4</v>
      </c>
      <c r="R142" s="8" t="n">
        <v>5.6</v>
      </c>
      <c r="S142" s="8" t="n">
        <v>4.1</v>
      </c>
    </row>
    <row r="143" spans="1:19">
      <c r="A143" s="4" t="s">
        <v>1009</v>
      </c>
      <c r="Q143" s="8" t="n">
        <v>4.5</v>
      </c>
      <c r="R143" s="8" t="n">
        <v>3.5</v>
      </c>
      <c r="S143" s="8" t="n">
        <v>3.7</v>
      </c>
    </row>
    <row r="144" spans="1:19">
      <c r="A144" s="4" t="s">
        <v>45</v>
      </c>
      <c r="Q144" s="5" t="n">
        <v>0</v>
      </c>
      <c r="R144" s="5" t="n">
        <v>0</v>
      </c>
      <c r="S144" s="8" t="n">
        <v>-0.1</v>
      </c>
    </row>
    <row r="145" spans="1:19">
      <c r="A145" s="4" t="s">
        <v>46</v>
      </c>
      <c r="Q145" s="5" t="n">
        <v>0</v>
      </c>
      <c r="R145" s="5" t="n">
        <v>0</v>
      </c>
      <c r="S145" s="5" t="n">
        <v>0</v>
      </c>
    </row>
    <row r="146" spans="1:19">
      <c r="A146" s="4" t="s">
        <v>47</v>
      </c>
      <c r="Q146" s="5" t="n">
        <v>0</v>
      </c>
      <c r="R146" s="5" t="n">
        <v>0</v>
      </c>
      <c r="S146" s="5" t="n">
        <v>0</v>
      </c>
    </row>
    <row r="147" spans="1:19">
      <c r="A147" s="4" t="s">
        <v>1010</v>
      </c>
      <c r="Q147" s="5" t="n">
        <v>0</v>
      </c>
      <c r="R147" s="5" t="n">
        <v>0</v>
      </c>
      <c r="S147" s="8" t="n">
        <v>0.1</v>
      </c>
    </row>
    <row r="148" spans="1:19">
      <c r="A148" s="4" t="s">
        <v>49</v>
      </c>
      <c r="Q148" s="8" t="n">
        <v>8.9</v>
      </c>
      <c r="R148" s="8" t="n">
        <v>9.1</v>
      </c>
      <c r="S148" s="8" t="n">
        <v>7.8</v>
      </c>
    </row>
    <row r="149" spans="1:19">
      <c r="A149" s="4" t="s">
        <v>50</v>
      </c>
      <c r="Q149" s="8" t="n">
        <v>-42.5</v>
      </c>
      <c r="R149" s="8" t="n">
        <v>3.1</v>
      </c>
      <c r="S149" s="8" t="n">
        <v>3.1</v>
      </c>
    </row>
    <row r="150" spans="1:19">
      <c r="A150" s="4" t="s">
        <v>51</v>
      </c>
      <c r="Q150" s="8" t="n">
        <v>51.4</v>
      </c>
      <c r="R150" s="5" t="n">
        <v>6</v>
      </c>
      <c r="S150" s="8" t="n">
        <v>4.7</v>
      </c>
    </row>
    <row r="151" spans="1:19">
      <c r="A151" s="4" t="s">
        <v>52</v>
      </c>
      <c r="Q151" s="5" t="n">
        <v>0</v>
      </c>
      <c r="R151" s="5" t="n">
        <v>0</v>
      </c>
      <c r="S151" s="5" t="n">
        <v>0</v>
      </c>
    </row>
    <row r="152" spans="1:19">
      <c r="A152" s="4" t="s">
        <v>53</v>
      </c>
      <c r="Q152" s="8" t="n">
        <v>51.4</v>
      </c>
      <c r="R152" s="5" t="n">
        <v>6</v>
      </c>
      <c r="S152" s="8" t="n">
        <v>4.7</v>
      </c>
    </row>
    <row r="153" spans="1:19">
      <c r="A153" s="4" t="s">
        <v>1011</v>
      </c>
      <c r="Q153" s="5" t="n">
        <v>0</v>
      </c>
      <c r="R153" s="5" t="n">
        <v>0</v>
      </c>
      <c r="S153" s="5" t="n">
        <v>0</v>
      </c>
    </row>
    <row r="154" spans="1:19">
      <c r="A154" s="4" t="s">
        <v>71</v>
      </c>
      <c r="Q154" s="8" t="n">
        <v>51.4</v>
      </c>
      <c r="R154" s="5" t="n">
        <v>6</v>
      </c>
      <c r="S154" s="8" t="n">
        <v>4.7</v>
      </c>
    </row>
    <row r="155" spans="1:19">
      <c r="A155" s="4" t="s">
        <v>1020</v>
      </c>
    </row>
    <row r="156" spans="1:19">
      <c r="A156" s="3" t="s">
        <v>1007</v>
      </c>
    </row>
    <row r="157" spans="1:19">
      <c r="A157" s="4" t="s">
        <v>32</v>
      </c>
      <c r="Q157" s="5" t="n">
        <v>1359</v>
      </c>
      <c r="R157" s="8" t="n">
        <v>1252.5</v>
      </c>
      <c r="S157" s="8" t="n">
        <v>1302.3</v>
      </c>
    </row>
    <row r="158" spans="1:19">
      <c r="A158" s="4" t="s">
        <v>1008</v>
      </c>
      <c r="Q158" s="5" t="n">
        <v>791</v>
      </c>
      <c r="R158" s="5" t="n">
        <v>734</v>
      </c>
      <c r="S158" s="8" t="n">
        <v>849.3</v>
      </c>
    </row>
    <row r="159" spans="1:19">
      <c r="A159" s="4" t="s">
        <v>43</v>
      </c>
      <c r="Q159" s="5" t="n">
        <v>568</v>
      </c>
      <c r="R159" s="8" t="n">
        <v>518.5</v>
      </c>
      <c r="S159" s="5" t="n">
        <v>453</v>
      </c>
    </row>
    <row r="160" spans="1:19">
      <c r="A160" s="4" t="s">
        <v>1009</v>
      </c>
      <c r="Q160" s="8" t="n">
        <v>9.6</v>
      </c>
      <c r="R160" s="8" t="n">
        <v>12.7</v>
      </c>
      <c r="S160" s="8" t="n">
        <v>16.5</v>
      </c>
    </row>
    <row r="161" spans="1:19">
      <c r="A161" s="4" t="s">
        <v>45</v>
      </c>
      <c r="Q161" s="8" t="n">
        <v>-34.4</v>
      </c>
      <c r="R161" s="8" t="n">
        <v>-63.1</v>
      </c>
      <c r="S161" s="8" t="n">
        <v>-40.1</v>
      </c>
    </row>
    <row r="162" spans="1:19">
      <c r="A162" s="4" t="s">
        <v>46</v>
      </c>
      <c r="Q162" s="5" t="n">
        <v>0</v>
      </c>
      <c r="R162" s="5" t="n">
        <v>0</v>
      </c>
      <c r="S162" s="8" t="n">
        <v>-2.5</v>
      </c>
    </row>
    <row r="163" spans="1:19">
      <c r="A163" s="4" t="s">
        <v>47</v>
      </c>
      <c r="Q163" s="8" t="n">
        <v>41.7</v>
      </c>
      <c r="R163" s="5" t="n">
        <v>-72</v>
      </c>
      <c r="S163" s="8" t="n">
        <v>-56.6</v>
      </c>
    </row>
    <row r="164" spans="1:19">
      <c r="A164" s="4" t="s">
        <v>1010</v>
      </c>
      <c r="Q164" s="8" t="n">
        <v>1.2</v>
      </c>
      <c r="R164" s="8" t="n">
        <v>24.1</v>
      </c>
      <c r="S164" s="8" t="n">
        <v>1.4</v>
      </c>
    </row>
    <row r="165" spans="1:19">
      <c r="A165" s="4" t="s">
        <v>49</v>
      </c>
      <c r="Q165" s="8" t="n">
        <v>586.1</v>
      </c>
      <c r="R165" s="8" t="n">
        <v>420.2</v>
      </c>
      <c r="S165" s="8" t="n">
        <v>371.7</v>
      </c>
    </row>
    <row r="166" spans="1:19">
      <c r="A166" s="4" t="s">
        <v>50</v>
      </c>
      <c r="Q166" s="8" t="n">
        <v>254.2</v>
      </c>
      <c r="R166" s="8" t="n">
        <v>89.2</v>
      </c>
      <c r="S166" s="8" t="n">
        <v>72.5</v>
      </c>
    </row>
    <row r="167" spans="1:19">
      <c r="A167" s="4" t="s">
        <v>51</v>
      </c>
      <c r="Q167" s="8" t="n">
        <v>331.9</v>
      </c>
      <c r="R167" s="5" t="n">
        <v>331</v>
      </c>
      <c r="S167" s="8" t="n">
        <v>299.2</v>
      </c>
    </row>
    <row r="168" spans="1:19">
      <c r="A168" s="4" t="s">
        <v>52</v>
      </c>
      <c r="Q168" s="8" t="n">
        <v>1.9</v>
      </c>
      <c r="R168" s="8" t="n">
        <v>1.8</v>
      </c>
      <c r="S168" s="8" t="n">
        <v>1.8</v>
      </c>
    </row>
    <row r="169" spans="1:19">
      <c r="A169" s="4" t="s">
        <v>53</v>
      </c>
      <c r="Q169" s="5" t="n">
        <v>330</v>
      </c>
      <c r="R169" s="8" t="n">
        <v>329.2</v>
      </c>
      <c r="S169" s="8" t="n">
        <v>297.4</v>
      </c>
    </row>
    <row r="170" spans="1:19">
      <c r="A170" s="4" t="s">
        <v>1011</v>
      </c>
      <c r="Q170" s="8" t="n">
        <v>0.5</v>
      </c>
      <c r="R170" s="8" t="n">
        <v>-2.5</v>
      </c>
      <c r="S170" s="8" t="n">
        <v>-2.2</v>
      </c>
    </row>
    <row r="171" spans="1:19">
      <c r="A171" s="4" t="s">
        <v>71</v>
      </c>
      <c r="Q171" s="7" t="n">
        <v>330.5</v>
      </c>
      <c r="R171" s="7" t="n">
        <v>326.7</v>
      </c>
      <c r="S171" s="7" t="n">
        <v>295.2</v>
      </c>
    </row>
    <row r="172" spans="1:19"/>
    <row r="173" spans="1:19">
      <c r="A173" s="4" t="s">
        <v>452</v>
      </c>
      <c r="B173" s="4" t="s">
        <v>971</v>
      </c>
    </row>
    <row r="174" spans="1:19">
      <c r="A174" s="4" t="s">
        <v>965</v>
      </c>
      <c r="B174" s="4" t="s">
        <v>972</v>
      </c>
    </row>
    <row r="175" spans="1:19">
      <c r="A175" s="4" t="s">
        <v>966</v>
      </c>
      <c r="B175" s="4" t="s">
        <v>973</v>
      </c>
    </row>
  </sheetData>
  <mergeCells count="14">
    <mergeCell ref="A1:A2"/>
    <mergeCell ref="B1:P1"/>
    <mergeCell ref="Q1:S1"/>
    <mergeCell ref="B2:C2"/>
    <mergeCell ref="D2:E2"/>
    <mergeCell ref="F2:G2"/>
    <mergeCell ref="H2:I2"/>
    <mergeCell ref="J2:K2"/>
    <mergeCell ref="L2:M2"/>
    <mergeCell ref="N2:O2"/>
    <mergeCell ref="A172:S172"/>
    <mergeCell ref="B173:S173"/>
    <mergeCell ref="B174:S174"/>
    <mergeCell ref="B175:S17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0</v>
      </c>
    </row>
    <row r="2" spans="1:3">
      <c r="A2" s="3" t="s">
        <v>730</v>
      </c>
    </row>
    <row r="3" spans="1:3">
      <c r="A3" s="4" t="s">
        <v>1022</v>
      </c>
      <c r="B3" s="7" t="n">
        <v>680.1</v>
      </c>
      <c r="C3" s="6" t="n">
        <v>648</v>
      </c>
    </row>
    <row r="4" spans="1:3">
      <c r="A4" s="4" t="s">
        <v>83</v>
      </c>
      <c r="B4" s="8" t="n">
        <v>44.6</v>
      </c>
      <c r="C4" s="8" t="n">
        <v>32.9</v>
      </c>
    </row>
    <row r="5" spans="1:3">
      <c r="A5" s="4" t="s">
        <v>1023</v>
      </c>
      <c r="B5" s="5" t="n">
        <v>0</v>
      </c>
      <c r="C5" s="5" t="n">
        <v>0</v>
      </c>
    </row>
    <row r="6" spans="1:3">
      <c r="A6" s="4" t="s">
        <v>84</v>
      </c>
      <c r="B6" s="8" t="n">
        <v>8403.799999999999</v>
      </c>
      <c r="C6" s="8" t="n">
        <v>8069.7</v>
      </c>
    </row>
    <row r="7" spans="1:3">
      <c r="A7" s="4" t="s">
        <v>85</v>
      </c>
      <c r="B7" s="8" t="n">
        <v>70.2</v>
      </c>
      <c r="C7" s="8" t="n">
        <v>66.90000000000001</v>
      </c>
    </row>
    <row r="8" spans="1:3">
      <c r="A8" s="4" t="s">
        <v>86</v>
      </c>
      <c r="B8" s="8" t="n">
        <v>9198.700000000001</v>
      </c>
      <c r="C8" s="8" t="n">
        <v>8817.5</v>
      </c>
    </row>
    <row r="9" spans="1:3">
      <c r="A9" s="3" t="s">
        <v>1024</v>
      </c>
    </row>
    <row r="10" spans="1:3">
      <c r="A10" s="4" t="s">
        <v>1025</v>
      </c>
      <c r="B10" s="8" t="n">
        <v>971.7</v>
      </c>
      <c r="C10" s="8" t="n">
        <v>744.4</v>
      </c>
    </row>
    <row r="11" spans="1:3">
      <c r="A11" s="4" t="s">
        <v>92</v>
      </c>
      <c r="B11" s="8" t="n">
        <v>2235.5</v>
      </c>
      <c r="C11" s="8" t="n">
        <v>2271.5</v>
      </c>
    </row>
    <row r="12" spans="1:3">
      <c r="A12" s="4" t="s">
        <v>93</v>
      </c>
      <c r="B12" s="8" t="n">
        <v>987.2</v>
      </c>
      <c r="C12" s="8" t="n">
        <v>1289.3</v>
      </c>
    </row>
    <row r="13" spans="1:3">
      <c r="A13" s="4" t="s">
        <v>1026</v>
      </c>
      <c r="B13" s="8" t="n">
        <v>138.9</v>
      </c>
      <c r="C13" s="8" t="n">
        <v>107.8</v>
      </c>
    </row>
    <row r="14" spans="1:3">
      <c r="A14" s="4" t="s">
        <v>1027</v>
      </c>
      <c r="B14" s="8" t="n">
        <v>4548.9</v>
      </c>
      <c r="C14" s="8" t="n">
        <v>4089.9</v>
      </c>
    </row>
    <row r="15" spans="1:3">
      <c r="A15" s="4" t="s">
        <v>102</v>
      </c>
      <c r="B15" s="8" t="n">
        <v>316.5</v>
      </c>
      <c r="C15" s="8" t="n">
        <v>314.6</v>
      </c>
    </row>
    <row r="16" spans="1:3">
      <c r="A16" s="4" t="s">
        <v>104</v>
      </c>
      <c r="B16" s="8" t="n">
        <v>9198.700000000001</v>
      </c>
      <c r="C16" s="8" t="n">
        <v>8817.5</v>
      </c>
    </row>
    <row r="17" spans="1:3">
      <c r="A17" s="4" t="s">
        <v>1012</v>
      </c>
    </row>
    <row r="18" spans="1:3">
      <c r="A18" s="3" t="s">
        <v>730</v>
      </c>
    </row>
    <row r="19" spans="1:3">
      <c r="A19" s="4" t="s">
        <v>1022</v>
      </c>
      <c r="B19" s="8" t="n">
        <v>-310.3</v>
      </c>
      <c r="C19" s="8" t="n">
        <v>-35.3</v>
      </c>
    </row>
    <row r="20" spans="1:3">
      <c r="A20" s="4" t="s">
        <v>83</v>
      </c>
      <c r="B20" s="5" t="n">
        <v>0</v>
      </c>
      <c r="C20" s="5" t="n">
        <v>0</v>
      </c>
    </row>
    <row r="21" spans="1:3">
      <c r="A21" s="4" t="s">
        <v>1023</v>
      </c>
      <c r="B21" s="8" t="n">
        <v>-4646.6</v>
      </c>
      <c r="C21" s="8" t="n">
        <v>-3676.8</v>
      </c>
    </row>
    <row r="22" spans="1:3">
      <c r="A22" s="4" t="s">
        <v>84</v>
      </c>
      <c r="B22" s="8" t="n">
        <v>-5.9</v>
      </c>
      <c r="C22" s="8" t="n">
        <v>-2.7</v>
      </c>
    </row>
    <row r="23" spans="1:3">
      <c r="A23" s="4" t="s">
        <v>85</v>
      </c>
      <c r="B23" s="8" t="n">
        <v>-2388.7</v>
      </c>
      <c r="C23" s="8" t="n">
        <v>-2996.6</v>
      </c>
    </row>
    <row r="24" spans="1:3">
      <c r="A24" s="4" t="s">
        <v>86</v>
      </c>
      <c r="B24" s="8" t="n">
        <v>-7351.5</v>
      </c>
      <c r="C24" s="8" t="n">
        <v>-6711.4</v>
      </c>
    </row>
    <row r="25" spans="1:3">
      <c r="A25" s="3" t="s">
        <v>1024</v>
      </c>
    </row>
    <row r="26" spans="1:3">
      <c r="A26" s="4" t="s">
        <v>1025</v>
      </c>
      <c r="B26" s="8" t="n">
        <v>-311.8</v>
      </c>
      <c r="C26" s="8" t="n">
        <v>-36.7</v>
      </c>
    </row>
    <row r="27" spans="1:3">
      <c r="A27" s="4" t="s">
        <v>92</v>
      </c>
      <c r="B27" s="8" t="n">
        <v>-2388.8</v>
      </c>
      <c r="C27" s="8" t="n">
        <v>-2996.6</v>
      </c>
    </row>
    <row r="28" spans="1:3">
      <c r="A28" s="4" t="s">
        <v>93</v>
      </c>
      <c r="B28" s="8" t="n">
        <v>-1.5</v>
      </c>
      <c r="C28" s="8" t="n">
        <v>-0.9</v>
      </c>
    </row>
    <row r="29" spans="1:3">
      <c r="A29" s="4" t="s">
        <v>1026</v>
      </c>
      <c r="B29" s="5" t="n">
        <v>0</v>
      </c>
      <c r="C29" s="5" t="n">
        <v>0</v>
      </c>
    </row>
    <row r="30" spans="1:3">
      <c r="A30" s="4" t="s">
        <v>1027</v>
      </c>
      <c r="B30" s="8" t="n">
        <v>-4649.4</v>
      </c>
      <c r="C30" s="8" t="n">
        <v>-3677.2</v>
      </c>
    </row>
    <row r="31" spans="1:3">
      <c r="A31" s="4" t="s">
        <v>102</v>
      </c>
      <c r="B31" s="5" t="n">
        <v>0</v>
      </c>
      <c r="C31" s="5" t="n">
        <v>0</v>
      </c>
    </row>
    <row r="32" spans="1:3">
      <c r="A32" s="4" t="s">
        <v>104</v>
      </c>
      <c r="B32" s="8" t="n">
        <v>-7351.5</v>
      </c>
      <c r="C32" s="8" t="n">
        <v>-6711.4</v>
      </c>
    </row>
    <row r="33" spans="1:3">
      <c r="A33" s="4" t="s">
        <v>1013</v>
      </c>
    </row>
    <row r="34" spans="1:3">
      <c r="A34" s="3" t="s">
        <v>730</v>
      </c>
    </row>
    <row r="35" spans="1:3">
      <c r="A35" s="4" t="s">
        <v>1022</v>
      </c>
      <c r="B35" s="5" t="n">
        <v>292</v>
      </c>
      <c r="C35" s="8" t="n">
        <v>18.3</v>
      </c>
    </row>
    <row r="36" spans="1:3">
      <c r="A36" s="4" t="s">
        <v>83</v>
      </c>
      <c r="B36" s="5" t="n">
        <v>0</v>
      </c>
      <c r="C36" s="5" t="n">
        <v>0</v>
      </c>
    </row>
    <row r="37" spans="1:3">
      <c r="A37" s="4" t="s">
        <v>1023</v>
      </c>
      <c r="B37" s="8" t="n">
        <v>4462.4</v>
      </c>
      <c r="C37" s="8" t="n">
        <v>3497.7</v>
      </c>
    </row>
    <row r="38" spans="1:3">
      <c r="A38" s="4" t="s">
        <v>84</v>
      </c>
      <c r="B38" s="5" t="n">
        <v>0</v>
      </c>
      <c r="C38" s="5" t="n">
        <v>0</v>
      </c>
    </row>
    <row r="39" spans="1:3">
      <c r="A39" s="4" t="s">
        <v>85</v>
      </c>
      <c r="B39" s="8" t="n">
        <v>2159.6</v>
      </c>
      <c r="C39" s="8" t="n">
        <v>2767.9</v>
      </c>
    </row>
    <row r="40" spans="1:3">
      <c r="A40" s="4" t="s">
        <v>86</v>
      </c>
      <c r="B40" s="5" t="n">
        <v>6914</v>
      </c>
      <c r="C40" s="8" t="n">
        <v>6283.9</v>
      </c>
    </row>
    <row r="41" spans="1:3">
      <c r="A41" s="3" t="s">
        <v>1024</v>
      </c>
    </row>
    <row r="42" spans="1:3">
      <c r="A42" s="4" t="s">
        <v>1025</v>
      </c>
      <c r="B42" s="8" t="n">
        <v>277.9</v>
      </c>
      <c r="C42" s="8" t="n">
        <v>87.3</v>
      </c>
    </row>
    <row r="43" spans="1:3">
      <c r="A43" s="4" t="s">
        <v>92</v>
      </c>
      <c r="B43" s="8" t="n">
        <v>2066.8</v>
      </c>
      <c r="C43" s="8" t="n">
        <v>2064.3</v>
      </c>
    </row>
    <row r="44" spans="1:3">
      <c r="A44" s="4" t="s">
        <v>93</v>
      </c>
      <c r="B44" s="8" t="n">
        <v>-7.1</v>
      </c>
      <c r="C44" s="8" t="n">
        <v>26.9</v>
      </c>
    </row>
    <row r="45" spans="1:3">
      <c r="A45" s="4" t="s">
        <v>1026</v>
      </c>
      <c r="B45" s="8" t="n">
        <v>13.5</v>
      </c>
      <c r="C45" s="5" t="n">
        <v>4</v>
      </c>
    </row>
    <row r="46" spans="1:3">
      <c r="A46" s="4" t="s">
        <v>1027</v>
      </c>
      <c r="B46" s="8" t="n">
        <v>4562.9</v>
      </c>
      <c r="C46" s="8" t="n">
        <v>4101.4</v>
      </c>
    </row>
    <row r="47" spans="1:3">
      <c r="A47" s="4" t="s">
        <v>102</v>
      </c>
      <c r="B47" s="5" t="n">
        <v>0</v>
      </c>
      <c r="C47" s="5" t="n">
        <v>0</v>
      </c>
    </row>
    <row r="48" spans="1:3">
      <c r="A48" s="4" t="s">
        <v>104</v>
      </c>
      <c r="B48" s="5" t="n">
        <v>6914</v>
      </c>
      <c r="C48" s="8" t="n">
        <v>6283.9</v>
      </c>
    </row>
    <row r="49" spans="1:3">
      <c r="A49" s="4" t="s">
        <v>1014</v>
      </c>
    </row>
    <row r="50" spans="1:3">
      <c r="A50" s="3" t="s">
        <v>730</v>
      </c>
    </row>
    <row r="51" spans="1:3">
      <c r="A51" s="4" t="s">
        <v>1022</v>
      </c>
      <c r="B51" s="8" t="n">
        <v>222.9</v>
      </c>
      <c r="C51" s="8" t="n">
        <v>275.4</v>
      </c>
    </row>
    <row r="52" spans="1:3">
      <c r="A52" s="4" t="s">
        <v>83</v>
      </c>
      <c r="B52" s="8" t="n">
        <v>3.9</v>
      </c>
      <c r="C52" s="8" t="n">
        <v>3.9</v>
      </c>
    </row>
    <row r="53" spans="1:3">
      <c r="A53" s="4" t="s">
        <v>1023</v>
      </c>
      <c r="B53" s="8" t="n">
        <v>184.2</v>
      </c>
      <c r="C53" s="8" t="n">
        <v>179.1</v>
      </c>
    </row>
    <row r="54" spans="1:3">
      <c r="A54" s="4" t="s">
        <v>84</v>
      </c>
      <c r="B54" s="8" t="n">
        <v>4454.8</v>
      </c>
      <c r="C54" s="8" t="n">
        <v>4203.6</v>
      </c>
    </row>
    <row r="55" spans="1:3">
      <c r="A55" s="4" t="s">
        <v>85</v>
      </c>
      <c r="B55" s="8" t="n">
        <v>46.8</v>
      </c>
      <c r="C55" s="5" t="n">
        <v>43</v>
      </c>
    </row>
    <row r="56" spans="1:3">
      <c r="A56" s="4" t="s">
        <v>86</v>
      </c>
      <c r="B56" s="8" t="n">
        <v>4912.6</v>
      </c>
      <c r="C56" s="5" t="n">
        <v>4705</v>
      </c>
    </row>
    <row r="57" spans="1:3">
      <c r="A57" s="3" t="s">
        <v>1024</v>
      </c>
    </row>
    <row r="58" spans="1:3">
      <c r="A58" s="4" t="s">
        <v>1025</v>
      </c>
      <c r="B58" s="8" t="n">
        <v>673.6</v>
      </c>
      <c r="C58" s="8" t="n">
        <v>432.8</v>
      </c>
    </row>
    <row r="59" spans="1:3">
      <c r="A59" s="4" t="s">
        <v>92</v>
      </c>
      <c r="B59" s="8" t="n">
        <v>1517.2</v>
      </c>
      <c r="C59" s="8" t="n">
        <v>1928.9</v>
      </c>
    </row>
    <row r="60" spans="1:3">
      <c r="A60" s="4" t="s">
        <v>93</v>
      </c>
      <c r="B60" s="8" t="n">
        <v>818.8</v>
      </c>
      <c r="C60" s="8" t="n">
        <v>1075.3</v>
      </c>
    </row>
    <row r="61" spans="1:3">
      <c r="A61" s="4" t="s">
        <v>1026</v>
      </c>
      <c r="B61" s="8" t="n">
        <v>70.3</v>
      </c>
      <c r="C61" s="8" t="n">
        <v>86.3</v>
      </c>
    </row>
    <row r="62" spans="1:3">
      <c r="A62" s="4" t="s">
        <v>1027</v>
      </c>
      <c r="B62" s="8" t="n">
        <v>1832.7</v>
      </c>
      <c r="C62" s="8" t="n">
        <v>1181.7</v>
      </c>
    </row>
    <row r="63" spans="1:3">
      <c r="A63" s="4" t="s">
        <v>102</v>
      </c>
      <c r="B63" s="5" t="n">
        <v>0</v>
      </c>
      <c r="C63" s="5" t="n">
        <v>0</v>
      </c>
    </row>
    <row r="64" spans="1:3">
      <c r="A64" s="4" t="s">
        <v>104</v>
      </c>
      <c r="B64" s="8" t="n">
        <v>4912.6</v>
      </c>
      <c r="C64" s="5" t="n">
        <v>4705</v>
      </c>
    </row>
    <row r="65" spans="1:3">
      <c r="A65" s="4" t="s">
        <v>1015</v>
      </c>
    </row>
    <row r="66" spans="1:3">
      <c r="A66" s="3" t="s">
        <v>730</v>
      </c>
    </row>
    <row r="67" spans="1:3">
      <c r="A67" s="4" t="s">
        <v>1022</v>
      </c>
      <c r="B67" s="8" t="n">
        <v>475.5</v>
      </c>
      <c r="C67" s="8" t="n">
        <v>389.6</v>
      </c>
    </row>
    <row r="68" spans="1:3">
      <c r="A68" s="4" t="s">
        <v>83</v>
      </c>
      <c r="B68" s="8" t="n">
        <v>40.7</v>
      </c>
      <c r="C68" s="5" t="n">
        <v>29</v>
      </c>
    </row>
    <row r="69" spans="1:3">
      <c r="A69" s="4" t="s">
        <v>1023</v>
      </c>
      <c r="B69" s="5" t="n">
        <v>0</v>
      </c>
      <c r="C69" s="5" t="n">
        <v>0</v>
      </c>
    </row>
    <row r="70" spans="1:3">
      <c r="A70" s="4" t="s">
        <v>84</v>
      </c>
      <c r="B70" s="8" t="n">
        <v>3954.9</v>
      </c>
      <c r="C70" s="8" t="n">
        <v>3868.8</v>
      </c>
    </row>
    <row r="71" spans="1:3">
      <c r="A71" s="4" t="s">
        <v>85</v>
      </c>
      <c r="B71" s="8" t="n">
        <v>252.5</v>
      </c>
      <c r="C71" s="8" t="n">
        <v>252.6</v>
      </c>
    </row>
    <row r="72" spans="1:3">
      <c r="A72" s="4" t="s">
        <v>86</v>
      </c>
      <c r="B72" s="8" t="n">
        <v>4723.6</v>
      </c>
      <c r="C72" s="5" t="n">
        <v>4540</v>
      </c>
    </row>
    <row r="73" spans="1:3">
      <c r="A73" s="3" t="s">
        <v>1024</v>
      </c>
    </row>
    <row r="74" spans="1:3">
      <c r="A74" s="4" t="s">
        <v>1025</v>
      </c>
      <c r="B74" s="5" t="n">
        <v>332</v>
      </c>
      <c r="C74" s="5" t="n">
        <v>261</v>
      </c>
    </row>
    <row r="75" spans="1:3">
      <c r="A75" s="4" t="s">
        <v>92</v>
      </c>
      <c r="B75" s="8" t="n">
        <v>1040.3</v>
      </c>
      <c r="C75" s="8" t="n">
        <v>1274.9</v>
      </c>
    </row>
    <row r="76" spans="1:3">
      <c r="A76" s="4" t="s">
        <v>93</v>
      </c>
      <c r="B76" s="5" t="n">
        <v>177</v>
      </c>
      <c r="C76" s="5" t="n">
        <v>188</v>
      </c>
    </row>
    <row r="77" spans="1:3">
      <c r="A77" s="4" t="s">
        <v>1026</v>
      </c>
      <c r="B77" s="8" t="n">
        <v>55.1</v>
      </c>
      <c r="C77" s="8" t="n">
        <v>17.5</v>
      </c>
    </row>
    <row r="78" spans="1:3">
      <c r="A78" s="4" t="s">
        <v>1027</v>
      </c>
      <c r="B78" s="8" t="n">
        <v>2802.7</v>
      </c>
      <c r="C78" s="5" t="n">
        <v>2484</v>
      </c>
    </row>
    <row r="79" spans="1:3">
      <c r="A79" s="4" t="s">
        <v>102</v>
      </c>
      <c r="B79" s="8" t="n">
        <v>316.5</v>
      </c>
      <c r="C79" s="8" t="n">
        <v>314.6</v>
      </c>
    </row>
    <row r="80" spans="1:3">
      <c r="A80" s="4" t="s">
        <v>104</v>
      </c>
      <c r="B80" s="8" t="n">
        <v>4723.6</v>
      </c>
      <c r="C80" s="5" t="n">
        <v>4540</v>
      </c>
    </row>
    <row r="81" spans="1:3">
      <c r="A81" s="4" t="s">
        <v>1016</v>
      </c>
    </row>
    <row r="82" spans="1:3">
      <c r="A82" s="3" t="s">
        <v>730</v>
      </c>
    </row>
    <row r="83" spans="1:3">
      <c r="A83" s="4" t="s">
        <v>1022</v>
      </c>
      <c r="B83" s="8" t="n">
        <v>-310.3</v>
      </c>
      <c r="C83" s="8" t="n">
        <v>-36.3</v>
      </c>
    </row>
    <row r="84" spans="1:3">
      <c r="A84" s="4" t="s">
        <v>83</v>
      </c>
      <c r="B84" s="5" t="n">
        <v>0</v>
      </c>
      <c r="C84" s="5" t="n">
        <v>0</v>
      </c>
    </row>
    <row r="85" spans="1:3">
      <c r="A85" s="4" t="s">
        <v>1023</v>
      </c>
      <c r="B85" s="5" t="n">
        <v>-4652</v>
      </c>
      <c r="C85" s="5" t="n">
        <v>-3665</v>
      </c>
    </row>
    <row r="86" spans="1:3">
      <c r="A86" s="4" t="s">
        <v>84</v>
      </c>
      <c r="B86" s="8" t="n">
        <v>-5.9</v>
      </c>
      <c r="C86" s="8" t="n">
        <v>-2.7</v>
      </c>
    </row>
    <row r="87" spans="1:3">
      <c r="A87" s="4" t="s">
        <v>85</v>
      </c>
      <c r="B87" s="8" t="n">
        <v>-2388.7</v>
      </c>
      <c r="C87" s="8" t="n">
        <v>-2996.6</v>
      </c>
    </row>
    <row r="88" spans="1:3">
      <c r="A88" s="4" t="s">
        <v>86</v>
      </c>
      <c r="B88" s="8" t="n">
        <v>-7356.9</v>
      </c>
      <c r="C88" s="8" t="n">
        <v>-6700.6</v>
      </c>
    </row>
    <row r="89" spans="1:3">
      <c r="A89" s="3" t="s">
        <v>1024</v>
      </c>
    </row>
    <row r="90" spans="1:3">
      <c r="A90" s="4" t="s">
        <v>1025</v>
      </c>
      <c r="B90" s="8" t="n">
        <v>-311.8</v>
      </c>
      <c r="C90" s="8" t="n">
        <v>-37.7</v>
      </c>
    </row>
    <row r="91" spans="1:3">
      <c r="A91" s="4" t="s">
        <v>92</v>
      </c>
      <c r="B91" s="8" t="n">
        <v>-2388.8</v>
      </c>
      <c r="C91" s="8" t="n">
        <v>-2996.6</v>
      </c>
    </row>
    <row r="92" spans="1:3">
      <c r="A92" s="4" t="s">
        <v>93</v>
      </c>
      <c r="B92" s="8" t="n">
        <v>-1.5</v>
      </c>
      <c r="C92" s="8" t="n">
        <v>-0.9</v>
      </c>
    </row>
    <row r="93" spans="1:3">
      <c r="A93" s="4" t="s">
        <v>1026</v>
      </c>
      <c r="B93" s="5" t="n">
        <v>0</v>
      </c>
      <c r="C93" s="5" t="n">
        <v>0</v>
      </c>
    </row>
    <row r="94" spans="1:3">
      <c r="A94" s="4" t="s">
        <v>1027</v>
      </c>
      <c r="B94" s="8" t="n">
        <v>-4654.8</v>
      </c>
      <c r="C94" s="8" t="n">
        <v>-3665.4</v>
      </c>
    </row>
    <row r="95" spans="1:3">
      <c r="A95" s="4" t="s">
        <v>102</v>
      </c>
      <c r="B95" s="5" t="n">
        <v>0</v>
      </c>
      <c r="C95" s="5" t="n">
        <v>0</v>
      </c>
    </row>
    <row r="96" spans="1:3">
      <c r="A96" s="4" t="s">
        <v>104</v>
      </c>
      <c r="B96" s="8" t="n">
        <v>-7356.9</v>
      </c>
      <c r="C96" s="8" t="n">
        <v>-6700.6</v>
      </c>
    </row>
    <row r="97" spans="1:3">
      <c r="A97" s="4" t="s">
        <v>1017</v>
      </c>
    </row>
    <row r="98" spans="1:3">
      <c r="A98" s="3" t="s">
        <v>730</v>
      </c>
    </row>
    <row r="99" spans="1:3">
      <c r="A99" s="4" t="s">
        <v>1022</v>
      </c>
      <c r="B99" s="5" t="n">
        <v>292</v>
      </c>
      <c r="C99" s="8" t="n">
        <v>18.3</v>
      </c>
    </row>
    <row r="100" spans="1:3">
      <c r="A100" s="4" t="s">
        <v>83</v>
      </c>
      <c r="B100" s="5" t="n">
        <v>0</v>
      </c>
      <c r="C100" s="5" t="n">
        <v>0</v>
      </c>
    </row>
    <row r="101" spans="1:3">
      <c r="A101" s="4" t="s">
        <v>1023</v>
      </c>
      <c r="B101" s="8" t="n">
        <v>4462.4</v>
      </c>
      <c r="C101" s="8" t="n">
        <v>3497.7</v>
      </c>
    </row>
    <row r="102" spans="1:3">
      <c r="A102" s="4" t="s">
        <v>84</v>
      </c>
      <c r="B102" s="5" t="n">
        <v>0</v>
      </c>
      <c r="C102" s="5" t="n">
        <v>0</v>
      </c>
    </row>
    <row r="103" spans="1:3">
      <c r="A103" s="4" t="s">
        <v>85</v>
      </c>
      <c r="B103" s="8" t="n">
        <v>2159.6</v>
      </c>
      <c r="C103" s="8" t="n">
        <v>2767.9</v>
      </c>
    </row>
    <row r="104" spans="1:3">
      <c r="A104" s="4" t="s">
        <v>86</v>
      </c>
      <c r="B104" s="5" t="n">
        <v>6914</v>
      </c>
      <c r="C104" s="8" t="n">
        <v>6283.9</v>
      </c>
    </row>
    <row r="105" spans="1:3">
      <c r="A105" s="3" t="s">
        <v>1024</v>
      </c>
    </row>
    <row r="106" spans="1:3">
      <c r="A106" s="4" t="s">
        <v>1025</v>
      </c>
      <c r="B106" s="8" t="n">
        <v>277.9</v>
      </c>
      <c r="C106" s="8" t="n">
        <v>87.3</v>
      </c>
    </row>
    <row r="107" spans="1:3">
      <c r="A107" s="4" t="s">
        <v>92</v>
      </c>
      <c r="B107" s="8" t="n">
        <v>2066.8</v>
      </c>
      <c r="C107" s="8" t="n">
        <v>2064.3</v>
      </c>
    </row>
    <row r="108" spans="1:3">
      <c r="A108" s="4" t="s">
        <v>93</v>
      </c>
      <c r="B108" s="8" t="n">
        <v>-7.1</v>
      </c>
      <c r="C108" s="8" t="n">
        <v>26.9</v>
      </c>
    </row>
    <row r="109" spans="1:3">
      <c r="A109" s="4" t="s">
        <v>1026</v>
      </c>
      <c r="B109" s="8" t="n">
        <v>13.5</v>
      </c>
      <c r="C109" s="5" t="n">
        <v>4</v>
      </c>
    </row>
    <row r="110" spans="1:3">
      <c r="A110" s="4" t="s">
        <v>1027</v>
      </c>
      <c r="B110" s="8" t="n">
        <v>4562.9</v>
      </c>
      <c r="C110" s="8" t="n">
        <v>4101.4</v>
      </c>
    </row>
    <row r="111" spans="1:3">
      <c r="A111" s="4" t="s">
        <v>102</v>
      </c>
      <c r="B111" s="5" t="n">
        <v>0</v>
      </c>
      <c r="C111" s="5" t="n">
        <v>0</v>
      </c>
    </row>
    <row r="112" spans="1:3">
      <c r="A112" s="4" t="s">
        <v>104</v>
      </c>
      <c r="B112" s="5" t="n">
        <v>6914</v>
      </c>
      <c r="C112" s="8" t="n">
        <v>6283.9</v>
      </c>
    </row>
    <row r="113" spans="1:3">
      <c r="A113" s="4" t="s">
        <v>1018</v>
      </c>
    </row>
    <row r="114" spans="1:3">
      <c r="A114" s="3" t="s">
        <v>730</v>
      </c>
    </row>
    <row r="115" spans="1:3">
      <c r="A115" s="4" t="s">
        <v>1022</v>
      </c>
      <c r="B115" s="8" t="n">
        <v>214.1</v>
      </c>
      <c r="C115" s="8" t="n">
        <v>271.8</v>
      </c>
    </row>
    <row r="116" spans="1:3">
      <c r="A116" s="4" t="s">
        <v>83</v>
      </c>
      <c r="B116" s="8" t="n">
        <v>3.9</v>
      </c>
      <c r="C116" s="8" t="n">
        <v>3.9</v>
      </c>
    </row>
    <row r="117" spans="1:3">
      <c r="A117" s="4" t="s">
        <v>1023</v>
      </c>
      <c r="B117" s="8" t="n">
        <v>7.4</v>
      </c>
      <c r="C117" s="8" t="n">
        <v>-9.800000000000001</v>
      </c>
    </row>
    <row r="118" spans="1:3">
      <c r="A118" s="4" t="s">
        <v>84</v>
      </c>
      <c r="B118" s="8" t="n">
        <v>4283.2</v>
      </c>
      <c r="C118" s="8" t="n">
        <v>4024.5</v>
      </c>
    </row>
    <row r="119" spans="1:3">
      <c r="A119" s="4" t="s">
        <v>85</v>
      </c>
      <c r="B119" s="8" t="n">
        <v>46.8</v>
      </c>
      <c r="C119" s="5" t="n">
        <v>43</v>
      </c>
    </row>
    <row r="120" spans="1:3">
      <c r="A120" s="4" t="s">
        <v>86</v>
      </c>
      <c r="B120" s="8" t="n">
        <v>4555.4</v>
      </c>
      <c r="C120" s="8" t="n">
        <v>4333.4</v>
      </c>
    </row>
    <row r="121" spans="1:3">
      <c r="A121" s="3" t="s">
        <v>1024</v>
      </c>
    </row>
    <row r="122" spans="1:3">
      <c r="A122" s="4" t="s">
        <v>1025</v>
      </c>
      <c r="B122" s="8" t="n">
        <v>578.7</v>
      </c>
      <c r="C122" s="8" t="n">
        <v>342.1</v>
      </c>
    </row>
    <row r="123" spans="1:3">
      <c r="A123" s="4" t="s">
        <v>92</v>
      </c>
      <c r="B123" s="8" t="n">
        <v>1517.2</v>
      </c>
      <c r="C123" s="8" t="n">
        <v>1928.8</v>
      </c>
    </row>
    <row r="124" spans="1:3">
      <c r="A124" s="4" t="s">
        <v>93</v>
      </c>
      <c r="B124" s="8" t="n">
        <v>734.8</v>
      </c>
      <c r="C124" s="8" t="n">
        <v>937.7</v>
      </c>
    </row>
    <row r="125" spans="1:3">
      <c r="A125" s="4" t="s">
        <v>1026</v>
      </c>
      <c r="B125" s="5" t="n">
        <v>70</v>
      </c>
      <c r="C125" s="8" t="n">
        <v>86.2</v>
      </c>
    </row>
    <row r="126" spans="1:3">
      <c r="A126" s="4" t="s">
        <v>1027</v>
      </c>
      <c r="B126" s="8" t="n">
        <v>1654.7</v>
      </c>
      <c r="C126" s="8" t="n">
        <v>1038.6</v>
      </c>
    </row>
    <row r="127" spans="1:3">
      <c r="A127" s="4" t="s">
        <v>102</v>
      </c>
      <c r="B127" s="5" t="n">
        <v>0</v>
      </c>
      <c r="C127" s="5" t="n">
        <v>0</v>
      </c>
    </row>
    <row r="128" spans="1:3">
      <c r="A128" s="4" t="s">
        <v>104</v>
      </c>
      <c r="B128" s="8" t="n">
        <v>4555.4</v>
      </c>
      <c r="C128" s="8" t="n">
        <v>4333.4</v>
      </c>
    </row>
    <row r="129" spans="1:3">
      <c r="A129" s="4" t="s">
        <v>1019</v>
      </c>
    </row>
    <row r="130" spans="1:3">
      <c r="A130" s="3" t="s">
        <v>730</v>
      </c>
    </row>
    <row r="131" spans="1:3">
      <c r="A131" s="4" t="s">
        <v>1022</v>
      </c>
      <c r="B131" s="8" t="n">
        <v>8.800000000000001</v>
      </c>
      <c r="C131" s="8" t="n">
        <v>4.6</v>
      </c>
    </row>
    <row r="132" spans="1:3">
      <c r="A132" s="4" t="s">
        <v>83</v>
      </c>
      <c r="B132" s="5" t="n">
        <v>0</v>
      </c>
      <c r="C132" s="5" t="n">
        <v>0</v>
      </c>
    </row>
    <row r="133" spans="1:3">
      <c r="A133" s="4" t="s">
        <v>1023</v>
      </c>
      <c r="B133" s="8" t="n">
        <v>182.2</v>
      </c>
      <c r="C133" s="8" t="n">
        <v>177.1</v>
      </c>
    </row>
    <row r="134" spans="1:3">
      <c r="A134" s="4" t="s">
        <v>84</v>
      </c>
      <c r="B134" s="8" t="n">
        <v>171.6</v>
      </c>
      <c r="C134" s="8" t="n">
        <v>179.1</v>
      </c>
    </row>
    <row r="135" spans="1:3">
      <c r="A135" s="4" t="s">
        <v>85</v>
      </c>
      <c r="B135" s="5" t="n">
        <v>0</v>
      </c>
      <c r="C135" s="5" t="n">
        <v>0</v>
      </c>
    </row>
    <row r="136" spans="1:3">
      <c r="A136" s="4" t="s">
        <v>86</v>
      </c>
      <c r="B136" s="8" t="n">
        <v>362.6</v>
      </c>
      <c r="C136" s="8" t="n">
        <v>360.8</v>
      </c>
    </row>
    <row r="137" spans="1:3">
      <c r="A137" s="3" t="s">
        <v>1024</v>
      </c>
    </row>
    <row r="138" spans="1:3">
      <c r="A138" s="4" t="s">
        <v>1025</v>
      </c>
      <c r="B138" s="8" t="n">
        <v>94.90000000000001</v>
      </c>
      <c r="C138" s="8" t="n">
        <v>91.7</v>
      </c>
    </row>
    <row r="139" spans="1:3">
      <c r="A139" s="4" t="s">
        <v>92</v>
      </c>
      <c r="B139" s="5" t="n">
        <v>0</v>
      </c>
      <c r="C139" s="8" t="n">
        <v>0.1</v>
      </c>
    </row>
    <row r="140" spans="1:3">
      <c r="A140" s="4" t="s">
        <v>93</v>
      </c>
      <c r="B140" s="5" t="n">
        <v>84</v>
      </c>
      <c r="C140" s="8" t="n">
        <v>137.6</v>
      </c>
    </row>
    <row r="141" spans="1:3">
      <c r="A141" s="4" t="s">
        <v>1026</v>
      </c>
      <c r="B141" s="8" t="n">
        <v>0.3</v>
      </c>
      <c r="C141" s="8" t="n">
        <v>0.1</v>
      </c>
    </row>
    <row r="142" spans="1:3">
      <c r="A142" s="4" t="s">
        <v>1027</v>
      </c>
      <c r="B142" s="8" t="n">
        <v>183.4</v>
      </c>
      <c r="C142" s="8" t="n">
        <v>131.3</v>
      </c>
    </row>
    <row r="143" spans="1:3">
      <c r="A143" s="4" t="s">
        <v>102</v>
      </c>
      <c r="B143" s="5" t="n">
        <v>0</v>
      </c>
      <c r="C143" s="5" t="n">
        <v>0</v>
      </c>
    </row>
    <row r="144" spans="1:3">
      <c r="A144" s="4" t="s">
        <v>104</v>
      </c>
      <c r="B144" s="8" t="n">
        <v>362.6</v>
      </c>
      <c r="C144" s="8" t="n">
        <v>360.8</v>
      </c>
    </row>
    <row r="145" spans="1:3">
      <c r="A145" s="4" t="s">
        <v>1020</v>
      </c>
    </row>
    <row r="146" spans="1:3">
      <c r="A146" s="3" t="s">
        <v>730</v>
      </c>
    </row>
    <row r="147" spans="1:3">
      <c r="A147" s="4" t="s">
        <v>1022</v>
      </c>
      <c r="B147" s="8" t="n">
        <v>475.5</v>
      </c>
      <c r="C147" s="8" t="n">
        <v>389.6</v>
      </c>
    </row>
    <row r="148" spans="1:3">
      <c r="A148" s="4" t="s">
        <v>83</v>
      </c>
      <c r="B148" s="8" t="n">
        <v>40.7</v>
      </c>
      <c r="C148" s="5" t="n">
        <v>29</v>
      </c>
    </row>
    <row r="149" spans="1:3">
      <c r="A149" s="4" t="s">
        <v>1023</v>
      </c>
      <c r="B149" s="5" t="n">
        <v>0</v>
      </c>
      <c r="C149" s="5" t="n">
        <v>0</v>
      </c>
    </row>
    <row r="150" spans="1:3">
      <c r="A150" s="4" t="s">
        <v>84</v>
      </c>
      <c r="B150" s="8" t="n">
        <v>3954.9</v>
      </c>
      <c r="C150" s="8" t="n">
        <v>3868.8</v>
      </c>
    </row>
    <row r="151" spans="1:3">
      <c r="A151" s="4" t="s">
        <v>85</v>
      </c>
      <c r="B151" s="8" t="n">
        <v>252.5</v>
      </c>
      <c r="C151" s="8" t="n">
        <v>252.6</v>
      </c>
    </row>
    <row r="152" spans="1:3">
      <c r="A152" s="4" t="s">
        <v>86</v>
      </c>
      <c r="B152" s="8" t="n">
        <v>4723.6</v>
      </c>
      <c r="C152" s="5" t="n">
        <v>4540</v>
      </c>
    </row>
    <row r="153" spans="1:3">
      <c r="A153" s="3" t="s">
        <v>1024</v>
      </c>
    </row>
    <row r="154" spans="1:3">
      <c r="A154" s="4" t="s">
        <v>1025</v>
      </c>
      <c r="B154" s="5" t="n">
        <v>332</v>
      </c>
      <c r="C154" s="5" t="n">
        <v>261</v>
      </c>
    </row>
    <row r="155" spans="1:3">
      <c r="A155" s="4" t="s">
        <v>92</v>
      </c>
      <c r="B155" s="8" t="n">
        <v>1040.3</v>
      </c>
      <c r="C155" s="8" t="n">
        <v>1274.9</v>
      </c>
    </row>
    <row r="156" spans="1:3">
      <c r="A156" s="4" t="s">
        <v>93</v>
      </c>
      <c r="B156" s="5" t="n">
        <v>177</v>
      </c>
      <c r="C156" s="5" t="n">
        <v>188</v>
      </c>
    </row>
    <row r="157" spans="1:3">
      <c r="A157" s="4" t="s">
        <v>1026</v>
      </c>
      <c r="B157" s="8" t="n">
        <v>55.1</v>
      </c>
      <c r="C157" s="8" t="n">
        <v>17.5</v>
      </c>
    </row>
    <row r="158" spans="1:3">
      <c r="A158" s="4" t="s">
        <v>1027</v>
      </c>
      <c r="B158" s="8" t="n">
        <v>2802.7</v>
      </c>
      <c r="C158" s="5" t="n">
        <v>2484</v>
      </c>
    </row>
    <row r="159" spans="1:3">
      <c r="A159" s="4" t="s">
        <v>102</v>
      </c>
      <c r="B159" s="8" t="n">
        <v>316.5</v>
      </c>
      <c r="C159" s="8" t="n">
        <v>314.6</v>
      </c>
    </row>
    <row r="160" spans="1:3">
      <c r="A160" s="4" t="s">
        <v>104</v>
      </c>
      <c r="B160" s="7" t="n">
        <v>4723.6</v>
      </c>
      <c r="C160" s="6" t="n">
        <v>45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31</v>
      </c>
    </row>
    <row r="3" spans="1:4">
      <c r="A3" s="3" t="s">
        <v>122</v>
      </c>
    </row>
    <row r="4" spans="1:4">
      <c r="A4" s="4" t="s">
        <v>1029</v>
      </c>
      <c r="B4" s="7" t="n">
        <v>1028.4</v>
      </c>
      <c r="C4" s="6" t="n">
        <v>919</v>
      </c>
      <c r="D4" s="7" t="n">
        <v>909.2</v>
      </c>
    </row>
    <row r="5" spans="1:4">
      <c r="A5" s="3" t="s">
        <v>133</v>
      </c>
    </row>
    <row r="6" spans="1:4">
      <c r="A6" s="4" t="s">
        <v>134</v>
      </c>
      <c r="B6" s="8" t="n">
        <v>-585.4</v>
      </c>
      <c r="C6" s="8" t="n">
        <v>-563.6</v>
      </c>
      <c r="D6" s="5" t="n">
        <v>-688</v>
      </c>
    </row>
    <row r="7" spans="1:4">
      <c r="A7" s="4" t="s">
        <v>135</v>
      </c>
      <c r="B7" s="8" t="n">
        <v>-42.6</v>
      </c>
      <c r="C7" s="8" t="n">
        <v>-26.6</v>
      </c>
      <c r="D7" s="8" t="n">
        <v>-144.2</v>
      </c>
    </row>
    <row r="8" spans="1:4">
      <c r="A8" s="4" t="s">
        <v>136</v>
      </c>
      <c r="B8" s="5" t="n">
        <v>-26</v>
      </c>
      <c r="C8" s="8" t="n">
        <v>-33.1</v>
      </c>
      <c r="D8" s="8" t="n">
        <v>-17.4</v>
      </c>
    </row>
    <row r="9" spans="1:4">
      <c r="A9" s="4" t="s">
        <v>137</v>
      </c>
      <c r="B9" s="8" t="n">
        <v>-20.4</v>
      </c>
      <c r="C9" s="8" t="n">
        <v>-0.9</v>
      </c>
      <c r="D9" s="8" t="n">
        <v>-0.7</v>
      </c>
    </row>
    <row r="10" spans="1:4">
      <c r="A10" s="4" t="s">
        <v>1030</v>
      </c>
      <c r="B10" s="5" t="n">
        <v>0</v>
      </c>
      <c r="C10" s="5" t="n">
        <v>0</v>
      </c>
      <c r="D10" s="5" t="n">
        <v>0</v>
      </c>
    </row>
    <row r="11" spans="1:4">
      <c r="A11" s="4" t="s">
        <v>1031</v>
      </c>
      <c r="B11" s="5" t="n">
        <v>0</v>
      </c>
      <c r="C11" s="5" t="n">
        <v>0</v>
      </c>
      <c r="D11" s="5" t="n">
        <v>0</v>
      </c>
    </row>
    <row r="12" spans="1:4">
      <c r="A12" s="4" t="s">
        <v>138</v>
      </c>
      <c r="B12" s="8" t="n">
        <v>8.800000000000001</v>
      </c>
      <c r="C12" s="5" t="n">
        <v>5</v>
      </c>
      <c r="D12" s="8" t="n">
        <v>4.6</v>
      </c>
    </row>
    <row r="13" spans="1:4">
      <c r="A13" s="4" t="s">
        <v>1032</v>
      </c>
      <c r="B13" s="8" t="n">
        <v>-15.5</v>
      </c>
      <c r="C13" s="5" t="n">
        <v>-9</v>
      </c>
      <c r="D13" s="8" t="n">
        <v>-27.3</v>
      </c>
    </row>
    <row r="14" spans="1:4">
      <c r="A14" s="4" t="s">
        <v>139</v>
      </c>
      <c r="B14" s="8" t="n">
        <v>-681.1</v>
      </c>
      <c r="C14" s="8" t="n">
        <v>-628.2</v>
      </c>
      <c r="D14" s="5" t="n">
        <v>-873</v>
      </c>
    </row>
    <row r="15" spans="1:4">
      <c r="A15" s="3" t="s">
        <v>140</v>
      </c>
    </row>
    <row r="16" spans="1:4">
      <c r="A16" s="4" t="s">
        <v>141</v>
      </c>
      <c r="B16" s="8" t="n">
        <v>12102.6</v>
      </c>
      <c r="C16" s="8" t="n">
        <v>8698.700000000001</v>
      </c>
      <c r="D16" s="8" t="n">
        <v>10866.2</v>
      </c>
    </row>
    <row r="17" spans="1:4">
      <c r="A17" s="4" t="s">
        <v>142</v>
      </c>
      <c r="B17" s="8" t="n">
        <v>-11943.6</v>
      </c>
      <c r="C17" s="8" t="n">
        <v>-8597.9</v>
      </c>
      <c r="D17" s="8" t="n">
        <v>-11237.3</v>
      </c>
    </row>
    <row r="18" spans="1:4">
      <c r="A18" s="4" t="s">
        <v>143</v>
      </c>
      <c r="B18" s="5" t="n">
        <v>0</v>
      </c>
      <c r="C18" s="8" t="n">
        <v>248.7</v>
      </c>
      <c r="D18" s="8" t="n">
        <v>623.7</v>
      </c>
    </row>
    <row r="19" spans="1:4">
      <c r="A19" s="4" t="s">
        <v>144</v>
      </c>
      <c r="B19" s="8" t="n">
        <v>-25.4</v>
      </c>
      <c r="C19" s="8" t="n">
        <v>-276.4</v>
      </c>
      <c r="D19" s="8" t="n">
        <v>-149.8</v>
      </c>
    </row>
    <row r="20" spans="1:4">
      <c r="A20" s="4" t="s">
        <v>145</v>
      </c>
      <c r="B20" s="8" t="n">
        <v>-142.5</v>
      </c>
      <c r="C20" s="8" t="n">
        <v>-142.8</v>
      </c>
      <c r="D20" s="8" t="n">
        <v>-140.1</v>
      </c>
    </row>
    <row r="21" spans="1:4">
      <c r="A21" s="4" t="s">
        <v>146</v>
      </c>
      <c r="B21" s="8" t="n">
        <v>-375.6</v>
      </c>
      <c r="C21" s="8" t="n">
        <v>-185.4</v>
      </c>
      <c r="D21" s="8" t="n">
        <v>-194.2</v>
      </c>
    </row>
    <row r="22" spans="1:4">
      <c r="A22" s="4" t="s">
        <v>1033</v>
      </c>
      <c r="B22" s="5" t="n">
        <v>0</v>
      </c>
      <c r="C22" s="5" t="n">
        <v>0</v>
      </c>
    </row>
    <row r="23" spans="1:4">
      <c r="A23" s="4" t="s">
        <v>1034</v>
      </c>
      <c r="B23" s="5" t="n">
        <v>0</v>
      </c>
      <c r="C23" s="5" t="n">
        <v>0</v>
      </c>
      <c r="D23" s="5" t="n">
        <v>0</v>
      </c>
    </row>
    <row r="24" spans="1:4">
      <c r="A24" s="4" t="s">
        <v>1035</v>
      </c>
      <c r="B24" s="5" t="n">
        <v>0</v>
      </c>
      <c r="C24" s="5" t="n">
        <v>0</v>
      </c>
    </row>
    <row r="25" spans="1:4">
      <c r="A25" s="4" t="s">
        <v>1036</v>
      </c>
      <c r="B25" s="8" t="n">
        <v>0.7</v>
      </c>
      <c r="C25" s="8" t="n">
        <v>-1.7</v>
      </c>
      <c r="D25" s="8" t="n">
        <v>-16.1</v>
      </c>
    </row>
    <row r="26" spans="1:4">
      <c r="A26" s="4" t="s">
        <v>149</v>
      </c>
      <c r="B26" s="8" t="n">
        <v>-383.8</v>
      </c>
      <c r="C26" s="8" t="n">
        <v>-256.8</v>
      </c>
      <c r="D26" s="8" t="n">
        <v>-247.6</v>
      </c>
    </row>
    <row r="27" spans="1:4">
      <c r="A27" s="3" t="s">
        <v>150</v>
      </c>
    </row>
    <row r="28" spans="1:4">
      <c r="A28" s="4" t="s">
        <v>151</v>
      </c>
      <c r="B28" s="8" t="n">
        <v>-36.5</v>
      </c>
      <c r="C28" s="5" t="n">
        <v>34</v>
      </c>
      <c r="D28" s="8" t="n">
        <v>-211.4</v>
      </c>
    </row>
    <row r="29" spans="1:4">
      <c r="A29" s="4" t="s">
        <v>152</v>
      </c>
      <c r="B29" s="8" t="n">
        <v>170.6</v>
      </c>
      <c r="C29" s="8" t="n">
        <v>136.6</v>
      </c>
      <c r="D29" s="5" t="n">
        <v>348</v>
      </c>
    </row>
    <row r="30" spans="1:4">
      <c r="A30" s="4" t="s">
        <v>153</v>
      </c>
      <c r="B30" s="8" t="n">
        <v>134.1</v>
      </c>
      <c r="C30" s="8" t="n">
        <v>170.6</v>
      </c>
      <c r="D30" s="8" t="n">
        <v>136.6</v>
      </c>
    </row>
    <row r="31" spans="1:4">
      <c r="A31" s="4" t="s">
        <v>1012</v>
      </c>
    </row>
    <row r="32" spans="1:4">
      <c r="A32" s="3" t="s">
        <v>122</v>
      </c>
    </row>
    <row r="33" spans="1:4">
      <c r="A33" s="4" t="s">
        <v>1029</v>
      </c>
      <c r="B33" s="8" t="n">
        <v>-15.9</v>
      </c>
      <c r="C33" s="8" t="n">
        <v>-233.8</v>
      </c>
      <c r="D33" s="8" t="n">
        <v>-18.6</v>
      </c>
    </row>
    <row r="34" spans="1:4">
      <c r="A34" s="3" t="s">
        <v>133</v>
      </c>
    </row>
    <row r="35" spans="1:4">
      <c r="A35" s="4" t="s">
        <v>134</v>
      </c>
      <c r="B35" s="5" t="n">
        <v>0</v>
      </c>
      <c r="C35" s="5" t="n">
        <v>0</v>
      </c>
      <c r="D35" s="5" t="n">
        <v>0</v>
      </c>
    </row>
    <row r="36" spans="1:4">
      <c r="A36" s="4" t="s">
        <v>135</v>
      </c>
      <c r="B36" s="5" t="n">
        <v>0</v>
      </c>
      <c r="C36" s="5" t="n">
        <v>0</v>
      </c>
      <c r="D36" s="5" t="n">
        <v>0</v>
      </c>
    </row>
    <row r="37" spans="1:4">
      <c r="A37" s="4" t="s">
        <v>136</v>
      </c>
      <c r="B37" s="5" t="n">
        <v>0</v>
      </c>
      <c r="C37" s="5" t="n">
        <v>0</v>
      </c>
      <c r="D37" s="5" t="n">
        <v>0</v>
      </c>
    </row>
    <row r="38" spans="1:4">
      <c r="A38" s="4" t="s">
        <v>137</v>
      </c>
      <c r="B38" s="8" t="n">
        <v>1.2</v>
      </c>
      <c r="C38" s="8" t="n">
        <v>159.9</v>
      </c>
      <c r="D38" s="8" t="n">
        <v>1.4</v>
      </c>
    </row>
    <row r="39" spans="1:4">
      <c r="A39" s="4" t="s">
        <v>1030</v>
      </c>
      <c r="B39" s="8" t="n">
        <v>-12241.7</v>
      </c>
      <c r="C39" s="8" t="n">
        <v>-9067.700000000001</v>
      </c>
      <c r="D39" s="8" t="n">
        <v>-293.9</v>
      </c>
    </row>
    <row r="40" spans="1:4">
      <c r="A40" s="4" t="s">
        <v>1031</v>
      </c>
      <c r="B40" s="8" t="n">
        <v>12102.6</v>
      </c>
      <c r="C40" s="8" t="n">
        <v>9123.4</v>
      </c>
      <c r="D40" s="5" t="n">
        <v>80</v>
      </c>
    </row>
    <row r="41" spans="1:4">
      <c r="A41" s="4" t="s">
        <v>138</v>
      </c>
      <c r="B41" s="5" t="n">
        <v>0</v>
      </c>
      <c r="C41" s="8" t="n">
        <v>-0.1</v>
      </c>
      <c r="D41" s="8" t="n">
        <v>-0.3</v>
      </c>
    </row>
    <row r="42" spans="1:4">
      <c r="A42" s="4" t="s">
        <v>1032</v>
      </c>
      <c r="B42" s="8" t="n">
        <v>3.4</v>
      </c>
      <c r="C42" s="5" t="n">
        <v>2</v>
      </c>
      <c r="D42" s="8" t="n">
        <v>1.2</v>
      </c>
    </row>
    <row r="43" spans="1:4">
      <c r="A43" s="4" t="s">
        <v>139</v>
      </c>
      <c r="B43" s="8" t="n">
        <v>-134.5</v>
      </c>
      <c r="C43" s="8" t="n">
        <v>217.5</v>
      </c>
      <c r="D43" s="8" t="n">
        <v>-211.6</v>
      </c>
    </row>
    <row r="44" spans="1:4">
      <c r="A44" s="3" t="s">
        <v>140</v>
      </c>
    </row>
    <row r="45" spans="1:4">
      <c r="A45" s="4" t="s">
        <v>141</v>
      </c>
      <c r="B45" s="5" t="n">
        <v>0</v>
      </c>
      <c r="C45" s="8" t="n">
        <v>-243.5</v>
      </c>
      <c r="D45" s="5" t="n">
        <v>0</v>
      </c>
    </row>
    <row r="46" spans="1:4">
      <c r="A46" s="4" t="s">
        <v>142</v>
      </c>
      <c r="B46" s="5" t="n">
        <v>0</v>
      </c>
      <c r="C46" s="8" t="n">
        <v>243.5</v>
      </c>
      <c r="D46" s="5" t="n">
        <v>0</v>
      </c>
    </row>
    <row r="47" spans="1:4">
      <c r="A47" s="4" t="s">
        <v>143</v>
      </c>
      <c r="C47" s="5" t="n">
        <v>0</v>
      </c>
      <c r="D47" s="5" t="n">
        <v>-80</v>
      </c>
    </row>
    <row r="48" spans="1:4">
      <c r="A48" s="4" t="s">
        <v>144</v>
      </c>
      <c r="B48" s="5" t="n">
        <v>0</v>
      </c>
      <c r="C48" s="5" t="n">
        <v>0</v>
      </c>
      <c r="D48" s="5" t="n">
        <v>0</v>
      </c>
    </row>
    <row r="49" spans="1:4">
      <c r="A49" s="4" t="s">
        <v>145</v>
      </c>
      <c r="B49" s="8" t="n">
        <v>12.5</v>
      </c>
      <c r="C49" s="8" t="n">
        <v>230.2</v>
      </c>
      <c r="D49" s="8" t="n">
        <v>17.8</v>
      </c>
    </row>
    <row r="50" spans="1:4">
      <c r="A50" s="4" t="s">
        <v>146</v>
      </c>
      <c r="B50" s="5" t="n">
        <v>0</v>
      </c>
      <c r="C50" s="5" t="n">
        <v>0</v>
      </c>
      <c r="D50" s="5" t="n">
        <v>0</v>
      </c>
    </row>
    <row r="51" spans="1:4">
      <c r="A51" s="4" t="s">
        <v>1033</v>
      </c>
      <c r="B51" s="8" t="n">
        <v>-12102.6</v>
      </c>
      <c r="C51" s="8" t="n">
        <v>-8879.9</v>
      </c>
    </row>
    <row r="52" spans="1:4">
      <c r="A52" s="4" t="s">
        <v>1034</v>
      </c>
      <c r="B52" s="8" t="n">
        <v>12241.7</v>
      </c>
      <c r="C52" s="8" t="n">
        <v>8824.200000000001</v>
      </c>
      <c r="D52" s="8" t="n">
        <v>293.9</v>
      </c>
    </row>
    <row r="53" spans="1:4">
      <c r="A53" s="4" t="s">
        <v>1035</v>
      </c>
      <c r="B53" s="8" t="n">
        <v>-1.2</v>
      </c>
      <c r="C53" s="8" t="n">
        <v>-159.9</v>
      </c>
    </row>
    <row r="54" spans="1:4">
      <c r="A54" s="4" t="s">
        <v>1036</v>
      </c>
      <c r="B54" s="5" t="n">
        <v>0</v>
      </c>
      <c r="C54" s="8" t="n">
        <v>1.7</v>
      </c>
      <c r="D54" s="8" t="n">
        <v>-1.5</v>
      </c>
    </row>
    <row r="55" spans="1:4">
      <c r="A55" s="4" t="s">
        <v>149</v>
      </c>
      <c r="B55" s="8" t="n">
        <v>150.4</v>
      </c>
      <c r="C55" s="8" t="n">
        <v>16.3</v>
      </c>
      <c r="D55" s="8" t="n">
        <v>230.2</v>
      </c>
    </row>
    <row r="56" spans="1:4">
      <c r="A56" s="3" t="s">
        <v>150</v>
      </c>
    </row>
    <row r="57" spans="1:4">
      <c r="A57" s="4" t="s">
        <v>151</v>
      </c>
      <c r="B57" s="5" t="n">
        <v>0</v>
      </c>
      <c r="C57" s="5" t="n">
        <v>0</v>
      </c>
      <c r="D57" s="5" t="n">
        <v>0</v>
      </c>
    </row>
    <row r="58" spans="1:4">
      <c r="A58" s="4" t="s">
        <v>152</v>
      </c>
      <c r="B58" s="5" t="n">
        <v>0</v>
      </c>
      <c r="C58" s="5" t="n">
        <v>0</v>
      </c>
      <c r="D58" s="5" t="n">
        <v>0</v>
      </c>
    </row>
    <row r="59" spans="1:4">
      <c r="A59" s="4" t="s">
        <v>153</v>
      </c>
      <c r="B59" s="5" t="n">
        <v>0</v>
      </c>
      <c r="C59" s="5" t="n">
        <v>0</v>
      </c>
      <c r="D59" s="5" t="n">
        <v>0</v>
      </c>
    </row>
    <row r="60" spans="1:4">
      <c r="A60" s="4" t="s">
        <v>1013</v>
      </c>
    </row>
    <row r="61" spans="1:4">
      <c r="A61" s="3" t="s">
        <v>122</v>
      </c>
    </row>
    <row r="62" spans="1:4">
      <c r="A62" s="4" t="s">
        <v>1029</v>
      </c>
      <c r="B62" s="8" t="n">
        <v>220.4</v>
      </c>
      <c r="C62" s="8" t="n">
        <v>434.1</v>
      </c>
      <c r="D62" s="8" t="n">
        <v>45.2</v>
      </c>
    </row>
    <row r="63" spans="1:4">
      <c r="A63" s="3" t="s">
        <v>133</v>
      </c>
    </row>
    <row r="64" spans="1:4">
      <c r="A64" s="4" t="s">
        <v>134</v>
      </c>
      <c r="B64" s="5" t="n">
        <v>0</v>
      </c>
      <c r="C64" s="5" t="n">
        <v>0</v>
      </c>
      <c r="D64" s="5" t="n">
        <v>0</v>
      </c>
    </row>
    <row r="65" spans="1:4">
      <c r="A65" s="4" t="s">
        <v>135</v>
      </c>
      <c r="B65" s="5" t="n">
        <v>0</v>
      </c>
      <c r="C65" s="5" t="n">
        <v>0</v>
      </c>
      <c r="D65" s="5" t="n">
        <v>0</v>
      </c>
    </row>
    <row r="66" spans="1:4">
      <c r="A66" s="4" t="s">
        <v>136</v>
      </c>
      <c r="B66" s="5" t="n">
        <v>0</v>
      </c>
      <c r="C66" s="5" t="n">
        <v>0</v>
      </c>
      <c r="D66" s="5" t="n">
        <v>0</v>
      </c>
    </row>
    <row r="67" spans="1:4">
      <c r="A67" s="4" t="s">
        <v>137</v>
      </c>
      <c r="B67" s="8" t="n">
        <v>-0.6</v>
      </c>
      <c r="C67" s="8" t="n">
        <v>-153.4</v>
      </c>
      <c r="D67" s="8" t="n">
        <v>-0.7</v>
      </c>
    </row>
    <row r="68" spans="1:4">
      <c r="A68" s="4" t="s">
        <v>1030</v>
      </c>
      <c r="B68" s="8" t="n">
        <v>12241.7</v>
      </c>
      <c r="C68" s="8" t="n">
        <v>9067.700000000001</v>
      </c>
      <c r="D68" s="8" t="n">
        <v>293.9</v>
      </c>
    </row>
    <row r="69" spans="1:4">
      <c r="A69" s="4" t="s">
        <v>1031</v>
      </c>
      <c r="B69" s="8" t="n">
        <v>-12102.6</v>
      </c>
      <c r="C69" s="8" t="n">
        <v>-9123.4</v>
      </c>
      <c r="D69" s="5" t="n">
        <v>-80</v>
      </c>
    </row>
    <row r="70" spans="1:4">
      <c r="A70" s="4" t="s">
        <v>138</v>
      </c>
      <c r="B70" s="5" t="n">
        <v>0</v>
      </c>
      <c r="C70" s="5" t="n">
        <v>0</v>
      </c>
      <c r="D70" s="5" t="n">
        <v>0</v>
      </c>
    </row>
    <row r="71" spans="1:4">
      <c r="A71" s="4" t="s">
        <v>1032</v>
      </c>
      <c r="B71" s="5" t="n">
        <v>0</v>
      </c>
      <c r="C71" s="5" t="n">
        <v>0</v>
      </c>
      <c r="D71" s="8" t="n">
        <v>-0.1</v>
      </c>
    </row>
    <row r="72" spans="1:4">
      <c r="A72" s="4" t="s">
        <v>139</v>
      </c>
      <c r="B72" s="8" t="n">
        <v>138.5</v>
      </c>
      <c r="C72" s="8" t="n">
        <v>-209.1</v>
      </c>
      <c r="D72" s="8" t="n">
        <v>213.1</v>
      </c>
    </row>
    <row r="73" spans="1:4">
      <c r="A73" s="3" t="s">
        <v>140</v>
      </c>
    </row>
    <row r="74" spans="1:4">
      <c r="A74" s="4" t="s">
        <v>141</v>
      </c>
      <c r="B74" s="8" t="n">
        <v>12102.6</v>
      </c>
      <c r="C74" s="8" t="n">
        <v>8698.700000000001</v>
      </c>
      <c r="D74" s="5" t="n">
        <v>80</v>
      </c>
    </row>
    <row r="75" spans="1:4">
      <c r="A75" s="4" t="s">
        <v>142</v>
      </c>
      <c r="B75" s="8" t="n">
        <v>-11943.6</v>
      </c>
      <c r="C75" s="8" t="n">
        <v>-8597.9</v>
      </c>
      <c r="D75" s="5" t="n">
        <v>0</v>
      </c>
    </row>
    <row r="76" spans="1:4">
      <c r="A76" s="4" t="s">
        <v>143</v>
      </c>
      <c r="C76" s="8" t="n">
        <v>248.7</v>
      </c>
      <c r="D76" s="5" t="n">
        <v>0</v>
      </c>
    </row>
    <row r="77" spans="1:4">
      <c r="A77" s="4" t="s">
        <v>144</v>
      </c>
      <c r="B77" s="5" t="n">
        <v>0</v>
      </c>
      <c r="C77" s="8" t="n">
        <v>-244.8</v>
      </c>
      <c r="D77" s="5" t="n">
        <v>0</v>
      </c>
    </row>
    <row r="78" spans="1:4">
      <c r="A78" s="4" t="s">
        <v>145</v>
      </c>
      <c r="B78" s="8" t="n">
        <v>-142.5</v>
      </c>
      <c r="C78" s="8" t="n">
        <v>-142.8</v>
      </c>
      <c r="D78" s="8" t="n">
        <v>-140.1</v>
      </c>
    </row>
    <row r="79" spans="1:4">
      <c r="A79" s="4" t="s">
        <v>146</v>
      </c>
      <c r="B79" s="8" t="n">
        <v>-375.6</v>
      </c>
      <c r="C79" s="8" t="n">
        <v>-185.4</v>
      </c>
      <c r="D79" s="8" t="n">
        <v>-194.2</v>
      </c>
    </row>
    <row r="80" spans="1:4">
      <c r="A80" s="4" t="s">
        <v>1033</v>
      </c>
      <c r="B80" s="5" t="n">
        <v>0</v>
      </c>
      <c r="C80" s="5" t="n">
        <v>0</v>
      </c>
    </row>
    <row r="81" spans="1:4">
      <c r="A81" s="4" t="s">
        <v>1034</v>
      </c>
      <c r="B81" s="5" t="n">
        <v>0</v>
      </c>
      <c r="C81" s="5" t="n">
        <v>0</v>
      </c>
      <c r="D81" s="5" t="n">
        <v>0</v>
      </c>
    </row>
    <row r="82" spans="1:4">
      <c r="A82" s="4" t="s">
        <v>1035</v>
      </c>
      <c r="B82" s="5" t="n">
        <v>0</v>
      </c>
      <c r="C82" s="5" t="n">
        <v>0</v>
      </c>
    </row>
    <row r="83" spans="1:4">
      <c r="A83" s="4" t="s">
        <v>1036</v>
      </c>
      <c r="B83" s="8" t="n">
        <v>0.7</v>
      </c>
      <c r="C83" s="8" t="n">
        <v>-1.5</v>
      </c>
      <c r="D83" s="5" t="n">
        <v>-4</v>
      </c>
    </row>
    <row r="84" spans="1:4">
      <c r="A84" s="4" t="s">
        <v>149</v>
      </c>
      <c r="B84" s="8" t="n">
        <v>-358.4</v>
      </c>
      <c r="C84" s="5" t="n">
        <v>-225</v>
      </c>
      <c r="D84" s="8" t="n">
        <v>-258.3</v>
      </c>
    </row>
    <row r="85" spans="1:4">
      <c r="A85" s="3" t="s">
        <v>150</v>
      </c>
    </row>
    <row r="86" spans="1:4">
      <c r="A86" s="4" t="s">
        <v>151</v>
      </c>
      <c r="B86" s="8" t="n">
        <v>0.5</v>
      </c>
      <c r="C86" s="5" t="n">
        <v>0</v>
      </c>
      <c r="D86" s="5" t="n">
        <v>0</v>
      </c>
    </row>
    <row r="87" spans="1:4">
      <c r="A87" s="4" t="s">
        <v>152</v>
      </c>
      <c r="B87" s="8" t="n">
        <v>0.2</v>
      </c>
      <c r="C87" s="8" t="n">
        <v>0.2</v>
      </c>
      <c r="D87" s="8" t="n">
        <v>0.2</v>
      </c>
    </row>
    <row r="88" spans="1:4">
      <c r="A88" s="4" t="s">
        <v>153</v>
      </c>
      <c r="B88" s="8" t="n">
        <v>0.7</v>
      </c>
      <c r="C88" s="8" t="n">
        <v>0.2</v>
      </c>
      <c r="D88" s="8" t="n">
        <v>0.2</v>
      </c>
    </row>
    <row r="89" spans="1:4">
      <c r="A89" s="4" t="s">
        <v>1014</v>
      </c>
    </row>
    <row r="90" spans="1:4">
      <c r="A90" s="3" t="s">
        <v>122</v>
      </c>
    </row>
    <row r="91" spans="1:4">
      <c r="A91" s="4" t="s">
        <v>1029</v>
      </c>
      <c r="B91" s="5" t="n">
        <v>557</v>
      </c>
      <c r="C91" s="5" t="n">
        <v>236</v>
      </c>
      <c r="D91" s="8" t="n">
        <v>356.6</v>
      </c>
    </row>
    <row r="92" spans="1:4">
      <c r="A92" s="3" t="s">
        <v>133</v>
      </c>
    </row>
    <row r="93" spans="1:4">
      <c r="A93" s="4" t="s">
        <v>134</v>
      </c>
      <c r="B93" s="8" t="n">
        <v>-375.5</v>
      </c>
      <c r="C93" s="8" t="n">
        <v>-372.8</v>
      </c>
      <c r="D93" s="8" t="n">
        <v>-382.8</v>
      </c>
    </row>
    <row r="94" spans="1:4">
      <c r="A94" s="4" t="s">
        <v>135</v>
      </c>
      <c r="B94" s="8" t="n">
        <v>-42.6</v>
      </c>
      <c r="C94" s="8" t="n">
        <v>-26.6</v>
      </c>
      <c r="D94" s="8" t="n">
        <v>-82.8</v>
      </c>
    </row>
    <row r="95" spans="1:4">
      <c r="A95" s="4" t="s">
        <v>136</v>
      </c>
      <c r="B95" s="5" t="n">
        <v>0</v>
      </c>
      <c r="C95" s="5" t="n">
        <v>0</v>
      </c>
      <c r="D95" s="5" t="n">
        <v>0</v>
      </c>
    </row>
    <row r="96" spans="1:4">
      <c r="A96" s="4" t="s">
        <v>137</v>
      </c>
      <c r="B96" s="8" t="n">
        <v>-0.6</v>
      </c>
      <c r="C96" s="8" t="n">
        <v>-6.5</v>
      </c>
      <c r="D96" s="8" t="n">
        <v>-0.7</v>
      </c>
    </row>
    <row r="97" spans="1:4">
      <c r="A97" s="4" t="s">
        <v>1030</v>
      </c>
      <c r="B97" s="5" t="n">
        <v>0</v>
      </c>
      <c r="C97" s="5" t="n">
        <v>0</v>
      </c>
      <c r="D97" s="5" t="n">
        <v>0</v>
      </c>
    </row>
    <row r="98" spans="1:4">
      <c r="A98" s="4" t="s">
        <v>1031</v>
      </c>
      <c r="B98" s="5" t="n">
        <v>0</v>
      </c>
      <c r="C98" s="5" t="n">
        <v>0</v>
      </c>
      <c r="D98" s="5" t="n">
        <v>0</v>
      </c>
    </row>
    <row r="99" spans="1:4">
      <c r="A99" s="4" t="s">
        <v>138</v>
      </c>
      <c r="B99" s="5" t="n">
        <v>6</v>
      </c>
      <c r="C99" s="5" t="n">
        <v>2</v>
      </c>
      <c r="D99" s="8" t="n">
        <v>1.3</v>
      </c>
    </row>
    <row r="100" spans="1:4">
      <c r="A100" s="4" t="s">
        <v>1032</v>
      </c>
      <c r="B100" s="8" t="n">
        <v>-17.2</v>
      </c>
      <c r="C100" s="8" t="n">
        <v>-14.9</v>
      </c>
      <c r="D100" s="5" t="n">
        <v>-32</v>
      </c>
    </row>
    <row r="101" spans="1:4">
      <c r="A101" s="4" t="s">
        <v>139</v>
      </c>
      <c r="B101" s="8" t="n">
        <v>-429.9</v>
      </c>
      <c r="C101" s="8" t="n">
        <v>-418.8</v>
      </c>
      <c r="D101" s="5" t="n">
        <v>-497</v>
      </c>
    </row>
    <row r="102" spans="1:4">
      <c r="A102" s="3" t="s">
        <v>140</v>
      </c>
    </row>
    <row r="103" spans="1:4">
      <c r="A103" s="4" t="s">
        <v>141</v>
      </c>
      <c r="B103" s="5" t="n">
        <v>0</v>
      </c>
      <c r="C103" s="8" t="n">
        <v>243.5</v>
      </c>
      <c r="D103" s="8" t="n">
        <v>10786.2</v>
      </c>
    </row>
    <row r="104" spans="1:4">
      <c r="A104" s="4" t="s">
        <v>142</v>
      </c>
      <c r="B104" s="5" t="n">
        <v>0</v>
      </c>
      <c r="C104" s="8" t="n">
        <v>-243.5</v>
      </c>
      <c r="D104" s="8" t="n">
        <v>-10937.3</v>
      </c>
    </row>
    <row r="105" spans="1:4">
      <c r="A105" s="4" t="s">
        <v>143</v>
      </c>
      <c r="C105" s="5" t="n">
        <v>0</v>
      </c>
      <c r="D105" s="8" t="n">
        <v>663.7</v>
      </c>
    </row>
    <row r="106" spans="1:4">
      <c r="A106" s="4" t="s">
        <v>144</v>
      </c>
      <c r="B106" s="8" t="n">
        <v>-3.6</v>
      </c>
      <c r="C106" s="8" t="n">
        <v>-3.5</v>
      </c>
      <c r="D106" s="8" t="n">
        <v>-88.40000000000001</v>
      </c>
    </row>
    <row r="107" spans="1:4">
      <c r="A107" s="4" t="s">
        <v>145</v>
      </c>
      <c r="B107" s="5" t="n">
        <v>0</v>
      </c>
      <c r="C107" s="5" t="n">
        <v>0</v>
      </c>
      <c r="D107" s="5" t="n">
        <v>0</v>
      </c>
    </row>
    <row r="108" spans="1:4">
      <c r="A108" s="4" t="s">
        <v>146</v>
      </c>
      <c r="B108" s="5" t="n">
        <v>0</v>
      </c>
      <c r="C108" s="5" t="n">
        <v>0</v>
      </c>
      <c r="D108" s="5" t="n">
        <v>0</v>
      </c>
    </row>
    <row r="109" spans="1:4">
      <c r="A109" s="4" t="s">
        <v>1033</v>
      </c>
      <c r="B109" s="8" t="n">
        <v>12102.6</v>
      </c>
      <c r="C109" s="8" t="n">
        <v>8879.9</v>
      </c>
    </row>
    <row r="110" spans="1:4">
      <c r="A110" s="4" t="s">
        <v>1034</v>
      </c>
      <c r="B110" s="8" t="n">
        <v>-12241.7</v>
      </c>
      <c r="C110" s="8" t="n">
        <v>-8824.200000000001</v>
      </c>
      <c r="D110" s="8" t="n">
        <v>-293.9</v>
      </c>
    </row>
    <row r="111" spans="1:4">
      <c r="A111" s="4" t="s">
        <v>1035</v>
      </c>
      <c r="B111" s="8" t="n">
        <v>0.6</v>
      </c>
      <c r="C111" s="8" t="n">
        <v>153.1</v>
      </c>
    </row>
    <row r="112" spans="1:4">
      <c r="A112" s="4" t="s">
        <v>1036</v>
      </c>
      <c r="B112" s="5" t="n">
        <v>0</v>
      </c>
      <c r="C112" s="8" t="n">
        <v>-0.1</v>
      </c>
      <c r="D112" s="8" t="n">
        <v>-9.199999999999999</v>
      </c>
    </row>
    <row r="113" spans="1:4">
      <c r="A113" s="4" t="s">
        <v>149</v>
      </c>
      <c r="B113" s="8" t="n">
        <v>-142.1</v>
      </c>
      <c r="C113" s="8" t="n">
        <v>205.2</v>
      </c>
      <c r="D113" s="8" t="n">
        <v>121.1</v>
      </c>
    </row>
    <row r="114" spans="1:4">
      <c r="A114" s="3" t="s">
        <v>150</v>
      </c>
    </row>
    <row r="115" spans="1:4">
      <c r="A115" s="4" t="s">
        <v>151</v>
      </c>
      <c r="B115" s="5" t="n">
        <v>-15</v>
      </c>
      <c r="C115" s="8" t="n">
        <v>22.4</v>
      </c>
      <c r="D115" s="8" t="n">
        <v>-19.3</v>
      </c>
    </row>
    <row r="116" spans="1:4">
      <c r="A116" s="4" t="s">
        <v>152</v>
      </c>
      <c r="B116" s="8" t="n">
        <v>32.6</v>
      </c>
      <c r="C116" s="8" t="n">
        <v>10.2</v>
      </c>
      <c r="D116" s="8" t="n">
        <v>29.5</v>
      </c>
    </row>
    <row r="117" spans="1:4">
      <c r="A117" s="4" t="s">
        <v>153</v>
      </c>
      <c r="B117" s="8" t="n">
        <v>17.6</v>
      </c>
      <c r="C117" s="8" t="n">
        <v>32.6</v>
      </c>
      <c r="D117" s="8" t="n">
        <v>10.2</v>
      </c>
    </row>
    <row r="118" spans="1:4">
      <c r="A118" s="4" t="s">
        <v>1015</v>
      </c>
    </row>
    <row r="119" spans="1:4">
      <c r="A119" s="3" t="s">
        <v>122</v>
      </c>
    </row>
    <row r="120" spans="1:4">
      <c r="A120" s="4" t="s">
        <v>1029</v>
      </c>
      <c r="B120" s="8" t="n">
        <v>266.9</v>
      </c>
      <c r="C120" s="8" t="n">
        <v>482.7</v>
      </c>
      <c r="D120" s="5" t="n">
        <v>526</v>
      </c>
    </row>
    <row r="121" spans="1:4">
      <c r="A121" s="3" t="s">
        <v>133</v>
      </c>
    </row>
    <row r="122" spans="1:4">
      <c r="A122" s="4" t="s">
        <v>134</v>
      </c>
      <c r="B122" s="8" t="n">
        <v>-209.9</v>
      </c>
      <c r="C122" s="8" t="n">
        <v>-190.8</v>
      </c>
      <c r="D122" s="8" t="n">
        <v>-305.2</v>
      </c>
    </row>
    <row r="123" spans="1:4">
      <c r="A123" s="4" t="s">
        <v>135</v>
      </c>
      <c r="B123" s="5" t="n">
        <v>0</v>
      </c>
      <c r="C123" s="5" t="n">
        <v>0</v>
      </c>
      <c r="D123" s="8" t="n">
        <v>-61.4</v>
      </c>
    </row>
    <row r="124" spans="1:4">
      <c r="A124" s="4" t="s">
        <v>136</v>
      </c>
      <c r="B124" s="5" t="n">
        <v>-26</v>
      </c>
      <c r="C124" s="8" t="n">
        <v>-33.1</v>
      </c>
      <c r="D124" s="8" t="n">
        <v>-17.4</v>
      </c>
    </row>
    <row r="125" spans="1:4">
      <c r="A125" s="4" t="s">
        <v>137</v>
      </c>
      <c r="B125" s="8" t="n">
        <v>-20.4</v>
      </c>
      <c r="C125" s="8" t="n">
        <v>-0.9</v>
      </c>
      <c r="D125" s="8" t="n">
        <v>-0.7</v>
      </c>
    </row>
    <row r="126" spans="1:4">
      <c r="A126" s="4" t="s">
        <v>1030</v>
      </c>
      <c r="B126" s="5" t="n">
        <v>0</v>
      </c>
      <c r="C126" s="5" t="n">
        <v>0</v>
      </c>
      <c r="D126" s="5" t="n">
        <v>0</v>
      </c>
    </row>
    <row r="127" spans="1:4">
      <c r="A127" s="4" t="s">
        <v>1031</v>
      </c>
      <c r="B127" s="5" t="n">
        <v>0</v>
      </c>
      <c r="C127" s="5" t="n">
        <v>0</v>
      </c>
      <c r="D127" s="5" t="n">
        <v>0</v>
      </c>
    </row>
    <row r="128" spans="1:4">
      <c r="A128" s="4" t="s">
        <v>138</v>
      </c>
      <c r="B128" s="8" t="n">
        <v>2.8</v>
      </c>
      <c r="C128" s="8" t="n">
        <v>3.1</v>
      </c>
      <c r="D128" s="8" t="n">
        <v>3.6</v>
      </c>
    </row>
    <row r="129" spans="1:4">
      <c r="A129" s="4" t="s">
        <v>1032</v>
      </c>
      <c r="B129" s="8" t="n">
        <v>-1.7</v>
      </c>
      <c r="C129" s="8" t="n">
        <v>3.9</v>
      </c>
      <c r="D129" s="8" t="n">
        <v>3.6</v>
      </c>
    </row>
    <row r="130" spans="1:4">
      <c r="A130" s="4" t="s">
        <v>139</v>
      </c>
      <c r="B130" s="8" t="n">
        <v>-255.2</v>
      </c>
      <c r="C130" s="8" t="n">
        <v>-217.8</v>
      </c>
      <c r="D130" s="8" t="n">
        <v>-377.5</v>
      </c>
    </row>
    <row r="131" spans="1:4">
      <c r="A131" s="3" t="s">
        <v>140</v>
      </c>
    </row>
    <row r="132" spans="1:4">
      <c r="A132" s="4" t="s">
        <v>141</v>
      </c>
      <c r="B132" s="5" t="n">
        <v>0</v>
      </c>
      <c r="C132" s="5" t="n">
        <v>0</v>
      </c>
      <c r="D132" s="5" t="n">
        <v>0</v>
      </c>
    </row>
    <row r="133" spans="1:4">
      <c r="A133" s="4" t="s">
        <v>142</v>
      </c>
      <c r="B133" s="5" t="n">
        <v>0</v>
      </c>
      <c r="C133" s="5" t="n">
        <v>0</v>
      </c>
      <c r="D133" s="5" t="n">
        <v>-300</v>
      </c>
    </row>
    <row r="134" spans="1:4">
      <c r="A134" s="4" t="s">
        <v>143</v>
      </c>
      <c r="C134" s="5" t="n">
        <v>0</v>
      </c>
      <c r="D134" s="5" t="n">
        <v>40</v>
      </c>
    </row>
    <row r="135" spans="1:4">
      <c r="A135" s="4" t="s">
        <v>144</v>
      </c>
      <c r="B135" s="8" t="n">
        <v>-21.8</v>
      </c>
      <c r="C135" s="8" t="n">
        <v>-28.1</v>
      </c>
      <c r="D135" s="8" t="n">
        <v>-61.4</v>
      </c>
    </row>
    <row r="136" spans="1:4">
      <c r="A136" s="4" t="s">
        <v>145</v>
      </c>
      <c r="B136" s="8" t="n">
        <v>-12.5</v>
      </c>
      <c r="C136" s="8" t="n">
        <v>-230.2</v>
      </c>
      <c r="D136" s="8" t="n">
        <v>-17.8</v>
      </c>
    </row>
    <row r="137" spans="1:4">
      <c r="A137" s="4" t="s">
        <v>146</v>
      </c>
      <c r="B137" s="5" t="n">
        <v>0</v>
      </c>
      <c r="C137" s="5" t="n">
        <v>0</v>
      </c>
      <c r="D137" s="5" t="n">
        <v>0</v>
      </c>
    </row>
    <row r="138" spans="1:4">
      <c r="A138" s="4" t="s">
        <v>1033</v>
      </c>
      <c r="B138" s="5" t="n">
        <v>0</v>
      </c>
      <c r="C138" s="5" t="n">
        <v>0</v>
      </c>
    </row>
    <row r="139" spans="1:4">
      <c r="A139" s="4" t="s">
        <v>1034</v>
      </c>
      <c r="B139" s="5" t="n">
        <v>0</v>
      </c>
      <c r="C139" s="5" t="n">
        <v>0</v>
      </c>
      <c r="D139" s="5" t="n">
        <v>0</v>
      </c>
    </row>
    <row r="140" spans="1:4">
      <c r="A140" s="4" t="s">
        <v>1035</v>
      </c>
      <c r="B140" s="8" t="n">
        <v>0.6</v>
      </c>
      <c r="C140" s="8" t="n">
        <v>6.8</v>
      </c>
    </row>
    <row r="141" spans="1:4">
      <c r="A141" s="4" t="s">
        <v>1036</v>
      </c>
      <c r="B141" s="5" t="n">
        <v>0</v>
      </c>
      <c r="C141" s="8" t="n">
        <v>-1.8</v>
      </c>
      <c r="D141" s="8" t="n">
        <v>-1.4</v>
      </c>
    </row>
    <row r="142" spans="1:4">
      <c r="A142" s="4" t="s">
        <v>149</v>
      </c>
      <c r="B142" s="8" t="n">
        <v>-33.7</v>
      </c>
      <c r="C142" s="8" t="n">
        <v>-253.3</v>
      </c>
      <c r="D142" s="8" t="n">
        <v>-340.6</v>
      </c>
    </row>
    <row r="143" spans="1:4">
      <c r="A143" s="3" t="s">
        <v>150</v>
      </c>
    </row>
    <row r="144" spans="1:4">
      <c r="A144" s="4" t="s">
        <v>151</v>
      </c>
      <c r="B144" s="5" t="n">
        <v>-22</v>
      </c>
      <c r="C144" s="8" t="n">
        <v>11.6</v>
      </c>
      <c r="D144" s="8" t="n">
        <v>-192.1</v>
      </c>
    </row>
    <row r="145" spans="1:4">
      <c r="A145" s="4" t="s">
        <v>152</v>
      </c>
      <c r="B145" s="8" t="n">
        <v>137.8</v>
      </c>
      <c r="C145" s="8" t="n">
        <v>126.2</v>
      </c>
      <c r="D145" s="8" t="n">
        <v>318.3</v>
      </c>
    </row>
    <row r="146" spans="1:4">
      <c r="A146" s="4" t="s">
        <v>153</v>
      </c>
      <c r="B146" s="8" t="n">
        <v>115.8</v>
      </c>
      <c r="C146" s="8" t="n">
        <v>137.8</v>
      </c>
      <c r="D146" s="8" t="n">
        <v>126.2</v>
      </c>
    </row>
    <row r="147" spans="1:4">
      <c r="A147" s="4" t="s">
        <v>1016</v>
      </c>
    </row>
    <row r="148" spans="1:4">
      <c r="A148" s="3" t="s">
        <v>122</v>
      </c>
    </row>
    <row r="149" spans="1:4">
      <c r="A149" s="4" t="s">
        <v>1029</v>
      </c>
      <c r="B149" s="8" t="n">
        <v>-15.9</v>
      </c>
      <c r="C149" s="8" t="n">
        <v>-233.8</v>
      </c>
      <c r="D149" s="8" t="n">
        <v>-18.6</v>
      </c>
    </row>
    <row r="150" spans="1:4">
      <c r="A150" s="3" t="s">
        <v>133</v>
      </c>
    </row>
    <row r="151" spans="1:4">
      <c r="A151" s="4" t="s">
        <v>134</v>
      </c>
      <c r="B151" s="5" t="n">
        <v>0</v>
      </c>
      <c r="C151" s="5" t="n">
        <v>0</v>
      </c>
      <c r="D151" s="5" t="n">
        <v>0</v>
      </c>
    </row>
    <row r="152" spans="1:4">
      <c r="A152" s="4" t="s">
        <v>135</v>
      </c>
      <c r="B152" s="5" t="n">
        <v>0</v>
      </c>
      <c r="C152" s="5" t="n">
        <v>0</v>
      </c>
      <c r="D152" s="5" t="n">
        <v>0</v>
      </c>
    </row>
    <row r="153" spans="1:4">
      <c r="A153" s="4" t="s">
        <v>136</v>
      </c>
      <c r="B153" s="5" t="n">
        <v>0</v>
      </c>
      <c r="C153" s="5" t="n">
        <v>0</v>
      </c>
      <c r="D153" s="5" t="n">
        <v>0</v>
      </c>
    </row>
    <row r="154" spans="1:4">
      <c r="A154" s="4" t="s">
        <v>137</v>
      </c>
      <c r="B154" s="8" t="n">
        <v>1.2</v>
      </c>
      <c r="C154" s="8" t="n">
        <v>159.9</v>
      </c>
      <c r="D154" s="8" t="n">
        <v>1.4</v>
      </c>
    </row>
    <row r="155" spans="1:4">
      <c r="A155" s="4" t="s">
        <v>1030</v>
      </c>
      <c r="B155" s="8" t="n">
        <v>-12241.7</v>
      </c>
      <c r="C155" s="8" t="n">
        <v>-9067.700000000001</v>
      </c>
      <c r="D155" s="8" t="n">
        <v>-293.9</v>
      </c>
    </row>
    <row r="156" spans="1:4">
      <c r="A156" s="4" t="s">
        <v>1031</v>
      </c>
      <c r="B156" s="8" t="n">
        <v>12102.6</v>
      </c>
      <c r="C156" s="8" t="n">
        <v>9123.4</v>
      </c>
      <c r="D156" s="5" t="n">
        <v>80</v>
      </c>
    </row>
    <row r="157" spans="1:4">
      <c r="A157" s="4" t="s">
        <v>138</v>
      </c>
      <c r="B157" s="5" t="n">
        <v>0</v>
      </c>
      <c r="C157" s="8" t="n">
        <v>-0.1</v>
      </c>
      <c r="D157" s="8" t="n">
        <v>-0.3</v>
      </c>
    </row>
    <row r="158" spans="1:4">
      <c r="A158" s="4" t="s">
        <v>1032</v>
      </c>
      <c r="B158" s="8" t="n">
        <v>3.4</v>
      </c>
      <c r="C158" s="5" t="n">
        <v>2</v>
      </c>
      <c r="D158" s="8" t="n">
        <v>1.2</v>
      </c>
    </row>
    <row r="159" spans="1:4">
      <c r="A159" s="4" t="s">
        <v>139</v>
      </c>
      <c r="B159" s="8" t="n">
        <v>-134.5</v>
      </c>
      <c r="C159" s="8" t="n">
        <v>217.5</v>
      </c>
      <c r="D159" s="8" t="n">
        <v>-211.6</v>
      </c>
    </row>
    <row r="160" spans="1:4">
      <c r="A160" s="3" t="s">
        <v>140</v>
      </c>
    </row>
    <row r="161" spans="1:4">
      <c r="A161" s="4" t="s">
        <v>141</v>
      </c>
      <c r="B161" s="5" t="n">
        <v>0</v>
      </c>
      <c r="C161" s="8" t="n">
        <v>-243.5</v>
      </c>
      <c r="D161" s="5" t="n">
        <v>0</v>
      </c>
    </row>
    <row r="162" spans="1:4">
      <c r="A162" s="4" t="s">
        <v>142</v>
      </c>
      <c r="B162" s="5" t="n">
        <v>0</v>
      </c>
      <c r="C162" s="8" t="n">
        <v>243.5</v>
      </c>
      <c r="D162" s="5" t="n">
        <v>0</v>
      </c>
    </row>
    <row r="163" spans="1:4">
      <c r="A163" s="4" t="s">
        <v>143</v>
      </c>
      <c r="C163" s="5" t="n">
        <v>0</v>
      </c>
      <c r="D163" s="5" t="n">
        <v>-80</v>
      </c>
    </row>
    <row r="164" spans="1:4">
      <c r="A164" s="4" t="s">
        <v>144</v>
      </c>
      <c r="B164" s="5" t="n">
        <v>0</v>
      </c>
      <c r="C164" s="5" t="n">
        <v>0</v>
      </c>
      <c r="D164" s="5" t="n">
        <v>0</v>
      </c>
    </row>
    <row r="165" spans="1:4">
      <c r="A165" s="4" t="s">
        <v>145</v>
      </c>
      <c r="B165" s="8" t="n">
        <v>12.5</v>
      </c>
      <c r="C165" s="8" t="n">
        <v>230.2</v>
      </c>
      <c r="D165" s="8" t="n">
        <v>17.8</v>
      </c>
    </row>
    <row r="166" spans="1:4">
      <c r="A166" s="4" t="s">
        <v>146</v>
      </c>
      <c r="B166" s="5" t="n">
        <v>0</v>
      </c>
      <c r="C166" s="5" t="n">
        <v>0</v>
      </c>
      <c r="D166" s="5" t="n">
        <v>0</v>
      </c>
    </row>
    <row r="167" spans="1:4">
      <c r="A167" s="4" t="s">
        <v>1033</v>
      </c>
      <c r="B167" s="8" t="n">
        <v>-12102.6</v>
      </c>
      <c r="C167" s="8" t="n">
        <v>-8879.9</v>
      </c>
    </row>
    <row r="168" spans="1:4">
      <c r="A168" s="4" t="s">
        <v>1034</v>
      </c>
      <c r="B168" s="8" t="n">
        <v>12241.7</v>
      </c>
      <c r="C168" s="8" t="n">
        <v>8824.200000000001</v>
      </c>
      <c r="D168" s="8" t="n">
        <v>293.9</v>
      </c>
    </row>
    <row r="169" spans="1:4">
      <c r="A169" s="4" t="s">
        <v>1035</v>
      </c>
      <c r="B169" s="8" t="n">
        <v>-1.2</v>
      </c>
      <c r="C169" s="8" t="n">
        <v>-159.9</v>
      </c>
    </row>
    <row r="170" spans="1:4">
      <c r="A170" s="4" t="s">
        <v>1036</v>
      </c>
      <c r="B170" s="5" t="n">
        <v>0</v>
      </c>
      <c r="C170" s="8" t="n">
        <v>1.7</v>
      </c>
      <c r="D170" s="8" t="n">
        <v>-1.5</v>
      </c>
    </row>
    <row r="171" spans="1:4">
      <c r="A171" s="4" t="s">
        <v>149</v>
      </c>
      <c r="B171" s="8" t="n">
        <v>150.4</v>
      </c>
      <c r="C171" s="8" t="n">
        <v>16.3</v>
      </c>
      <c r="D171" s="8" t="n">
        <v>230.2</v>
      </c>
    </row>
    <row r="172" spans="1:4">
      <c r="A172" s="3" t="s">
        <v>150</v>
      </c>
    </row>
    <row r="173" spans="1:4">
      <c r="A173" s="4" t="s">
        <v>151</v>
      </c>
      <c r="B173" s="5" t="n">
        <v>0</v>
      </c>
      <c r="C173" s="5" t="n">
        <v>0</v>
      </c>
      <c r="D173" s="5" t="n">
        <v>0</v>
      </c>
    </row>
    <row r="174" spans="1:4">
      <c r="A174" s="4" t="s">
        <v>152</v>
      </c>
      <c r="B174" s="5" t="n">
        <v>0</v>
      </c>
      <c r="C174" s="5" t="n">
        <v>0</v>
      </c>
      <c r="D174" s="5" t="n">
        <v>0</v>
      </c>
    </row>
    <row r="175" spans="1:4">
      <c r="A175" s="4" t="s">
        <v>153</v>
      </c>
      <c r="B175" s="5" t="n">
        <v>0</v>
      </c>
      <c r="C175" s="5" t="n">
        <v>0</v>
      </c>
      <c r="D175" s="5" t="n">
        <v>0</v>
      </c>
    </row>
    <row r="176" spans="1:4">
      <c r="A176" s="4" t="s">
        <v>1017</v>
      </c>
    </row>
    <row r="177" spans="1:4">
      <c r="A177" s="3" t="s">
        <v>122</v>
      </c>
    </row>
    <row r="178" spans="1:4">
      <c r="A178" s="4" t="s">
        <v>1029</v>
      </c>
      <c r="B178" s="8" t="n">
        <v>220.4</v>
      </c>
      <c r="C178" s="8" t="n">
        <v>434.1</v>
      </c>
      <c r="D178" s="8" t="n">
        <v>45.2</v>
      </c>
    </row>
    <row r="179" spans="1:4">
      <c r="A179" s="3" t="s">
        <v>133</v>
      </c>
    </row>
    <row r="180" spans="1:4">
      <c r="A180" s="4" t="s">
        <v>134</v>
      </c>
      <c r="B180" s="5" t="n">
        <v>0</v>
      </c>
      <c r="C180" s="5" t="n">
        <v>0</v>
      </c>
      <c r="D180" s="5" t="n">
        <v>0</v>
      </c>
    </row>
    <row r="181" spans="1:4">
      <c r="A181" s="4" t="s">
        <v>135</v>
      </c>
      <c r="B181" s="5" t="n">
        <v>0</v>
      </c>
      <c r="C181" s="5" t="n">
        <v>0</v>
      </c>
      <c r="D181" s="5" t="n">
        <v>0</v>
      </c>
    </row>
    <row r="182" spans="1:4">
      <c r="A182" s="4" t="s">
        <v>136</v>
      </c>
      <c r="B182" s="5" t="n">
        <v>0</v>
      </c>
      <c r="C182" s="5" t="n">
        <v>0</v>
      </c>
      <c r="D182" s="5" t="n">
        <v>0</v>
      </c>
    </row>
    <row r="183" spans="1:4">
      <c r="A183" s="4" t="s">
        <v>137</v>
      </c>
      <c r="B183" s="8" t="n">
        <v>-0.6</v>
      </c>
      <c r="C183" s="8" t="n">
        <v>-153.4</v>
      </c>
      <c r="D183" s="8" t="n">
        <v>-0.7</v>
      </c>
    </row>
    <row r="184" spans="1:4">
      <c r="A184" s="4" t="s">
        <v>1030</v>
      </c>
      <c r="B184" s="8" t="n">
        <v>12241.7</v>
      </c>
      <c r="C184" s="8" t="n">
        <v>9067.700000000001</v>
      </c>
      <c r="D184" s="8" t="n">
        <v>293.9</v>
      </c>
    </row>
    <row r="185" spans="1:4">
      <c r="A185" s="4" t="s">
        <v>1031</v>
      </c>
      <c r="B185" s="8" t="n">
        <v>-12102.6</v>
      </c>
      <c r="C185" s="8" t="n">
        <v>-9123.4</v>
      </c>
      <c r="D185" s="5" t="n">
        <v>-80</v>
      </c>
    </row>
    <row r="186" spans="1:4">
      <c r="A186" s="4" t="s">
        <v>138</v>
      </c>
      <c r="B186" s="5" t="n">
        <v>0</v>
      </c>
      <c r="C186" s="5" t="n">
        <v>0</v>
      </c>
      <c r="D186" s="5" t="n">
        <v>0</v>
      </c>
    </row>
    <row r="187" spans="1:4">
      <c r="A187" s="4" t="s">
        <v>1032</v>
      </c>
      <c r="B187" s="5" t="n">
        <v>0</v>
      </c>
      <c r="C187" s="5" t="n">
        <v>0</v>
      </c>
      <c r="D187" s="8" t="n">
        <v>-0.1</v>
      </c>
    </row>
    <row r="188" spans="1:4">
      <c r="A188" s="4" t="s">
        <v>139</v>
      </c>
      <c r="B188" s="8" t="n">
        <v>138.5</v>
      </c>
      <c r="C188" s="8" t="n">
        <v>-209.1</v>
      </c>
      <c r="D188" s="8" t="n">
        <v>213.1</v>
      </c>
    </row>
    <row r="189" spans="1:4">
      <c r="A189" s="3" t="s">
        <v>140</v>
      </c>
    </row>
    <row r="190" spans="1:4">
      <c r="A190" s="4" t="s">
        <v>141</v>
      </c>
      <c r="B190" s="8" t="n">
        <v>12102.6</v>
      </c>
      <c r="C190" s="8" t="n">
        <v>8698.700000000001</v>
      </c>
      <c r="D190" s="5" t="n">
        <v>80</v>
      </c>
    </row>
    <row r="191" spans="1:4">
      <c r="A191" s="4" t="s">
        <v>142</v>
      </c>
      <c r="B191" s="8" t="n">
        <v>-11943.6</v>
      </c>
      <c r="C191" s="8" t="n">
        <v>-8597.9</v>
      </c>
      <c r="D191" s="5" t="n">
        <v>0</v>
      </c>
    </row>
    <row r="192" spans="1:4">
      <c r="A192" s="4" t="s">
        <v>143</v>
      </c>
      <c r="C192" s="8" t="n">
        <v>248.7</v>
      </c>
      <c r="D192" s="5" t="n">
        <v>0</v>
      </c>
    </row>
    <row r="193" spans="1:4">
      <c r="A193" s="4" t="s">
        <v>144</v>
      </c>
      <c r="B193" s="5" t="n">
        <v>0</v>
      </c>
      <c r="C193" s="8" t="n">
        <v>-244.8</v>
      </c>
      <c r="D193" s="5" t="n">
        <v>0</v>
      </c>
    </row>
    <row r="194" spans="1:4">
      <c r="A194" s="4" t="s">
        <v>145</v>
      </c>
      <c r="B194" s="8" t="n">
        <v>-142.5</v>
      </c>
      <c r="C194" s="8" t="n">
        <v>-142.8</v>
      </c>
      <c r="D194" s="8" t="n">
        <v>-140.1</v>
      </c>
    </row>
    <row r="195" spans="1:4">
      <c r="A195" s="4" t="s">
        <v>146</v>
      </c>
      <c r="B195" s="8" t="n">
        <v>-375.6</v>
      </c>
      <c r="C195" s="8" t="n">
        <v>-185.4</v>
      </c>
      <c r="D195" s="8" t="n">
        <v>-194.2</v>
      </c>
    </row>
    <row r="196" spans="1:4">
      <c r="A196" s="4" t="s">
        <v>1033</v>
      </c>
      <c r="B196" s="5" t="n">
        <v>0</v>
      </c>
      <c r="C196" s="5" t="n">
        <v>0</v>
      </c>
    </row>
    <row r="197" spans="1:4">
      <c r="A197" s="4" t="s">
        <v>1034</v>
      </c>
      <c r="B197" s="5" t="n">
        <v>0</v>
      </c>
      <c r="C197" s="5" t="n">
        <v>0</v>
      </c>
      <c r="D197" s="5" t="n">
        <v>0</v>
      </c>
    </row>
    <row r="198" spans="1:4">
      <c r="A198" s="4" t="s">
        <v>1035</v>
      </c>
      <c r="B198" s="5" t="n">
        <v>0</v>
      </c>
      <c r="C198" s="5" t="n">
        <v>0</v>
      </c>
    </row>
    <row r="199" spans="1:4">
      <c r="A199" s="4" t="s">
        <v>1036</v>
      </c>
      <c r="B199" s="8" t="n">
        <v>0.7</v>
      </c>
      <c r="C199" s="8" t="n">
        <v>-1.5</v>
      </c>
      <c r="D199" s="5" t="n">
        <v>-4</v>
      </c>
    </row>
    <row r="200" spans="1:4">
      <c r="A200" s="4" t="s">
        <v>149</v>
      </c>
      <c r="B200" s="8" t="n">
        <v>-358.4</v>
      </c>
      <c r="C200" s="5" t="n">
        <v>-225</v>
      </c>
      <c r="D200" s="8" t="n">
        <v>-258.3</v>
      </c>
    </row>
    <row r="201" spans="1:4">
      <c r="A201" s="3" t="s">
        <v>150</v>
      </c>
    </row>
    <row r="202" spans="1:4">
      <c r="A202" s="4" t="s">
        <v>151</v>
      </c>
      <c r="B202" s="8" t="n">
        <v>0.5</v>
      </c>
      <c r="C202" s="5" t="n">
        <v>0</v>
      </c>
      <c r="D202" s="5" t="n">
        <v>0</v>
      </c>
    </row>
    <row r="203" spans="1:4">
      <c r="A203" s="4" t="s">
        <v>152</v>
      </c>
      <c r="B203" s="8" t="n">
        <v>0.2</v>
      </c>
      <c r="C203" s="8" t="n">
        <v>0.2</v>
      </c>
      <c r="D203" s="8" t="n">
        <v>0.2</v>
      </c>
    </row>
    <row r="204" spans="1:4">
      <c r="A204" s="4" t="s">
        <v>153</v>
      </c>
      <c r="B204" s="8" t="n">
        <v>0.7</v>
      </c>
      <c r="C204" s="8" t="n">
        <v>0.2</v>
      </c>
      <c r="D204" s="8" t="n">
        <v>0.2</v>
      </c>
    </row>
    <row r="205" spans="1:4">
      <c r="A205" s="4" t="s">
        <v>1018</v>
      </c>
    </row>
    <row r="206" spans="1:4">
      <c r="A206" s="3" t="s">
        <v>122</v>
      </c>
    </row>
    <row r="207" spans="1:4">
      <c r="A207" s="4" t="s">
        <v>1029</v>
      </c>
      <c r="B207" s="8" t="n">
        <v>556.6</v>
      </c>
      <c r="C207" s="8" t="n">
        <v>235.4</v>
      </c>
      <c r="D207" s="8" t="n">
        <v>355.6</v>
      </c>
    </row>
    <row r="208" spans="1:4">
      <c r="A208" s="3" t="s">
        <v>133</v>
      </c>
    </row>
    <row r="209" spans="1:4">
      <c r="A209" s="4" t="s">
        <v>134</v>
      </c>
      <c r="B209" s="8" t="n">
        <v>-375.2</v>
      </c>
      <c r="C209" s="8" t="n">
        <v>-372.2</v>
      </c>
      <c r="D209" s="8" t="n">
        <v>-381.5</v>
      </c>
    </row>
    <row r="210" spans="1:4">
      <c r="A210" s="4" t="s">
        <v>135</v>
      </c>
      <c r="B210" s="8" t="n">
        <v>-42.6</v>
      </c>
      <c r="C210" s="8" t="n">
        <v>-26.6</v>
      </c>
      <c r="D210" s="8" t="n">
        <v>-82.8</v>
      </c>
    </row>
    <row r="211" spans="1:4">
      <c r="A211" s="4" t="s">
        <v>136</v>
      </c>
      <c r="B211" s="5" t="n">
        <v>0</v>
      </c>
      <c r="C211" s="5" t="n">
        <v>0</v>
      </c>
      <c r="D211" s="5" t="n">
        <v>0</v>
      </c>
    </row>
    <row r="212" spans="1:4">
      <c r="A212" s="4" t="s">
        <v>137</v>
      </c>
      <c r="B212" s="5" t="n">
        <v>0</v>
      </c>
      <c r="C212" s="5" t="n">
        <v>0</v>
      </c>
      <c r="D212" s="5" t="n">
        <v>0</v>
      </c>
    </row>
    <row r="213" spans="1:4">
      <c r="A213" s="4" t="s">
        <v>1030</v>
      </c>
      <c r="B213" s="5" t="n">
        <v>0</v>
      </c>
      <c r="C213" s="5" t="n">
        <v>0</v>
      </c>
      <c r="D213" s="5" t="n">
        <v>0</v>
      </c>
    </row>
    <row r="214" spans="1:4">
      <c r="A214" s="4" t="s">
        <v>1031</v>
      </c>
      <c r="B214" s="5" t="n">
        <v>0</v>
      </c>
      <c r="C214" s="5" t="n">
        <v>0</v>
      </c>
      <c r="D214" s="5" t="n">
        <v>0</v>
      </c>
    </row>
    <row r="215" spans="1:4">
      <c r="A215" s="4" t="s">
        <v>138</v>
      </c>
      <c r="B215" s="5" t="n">
        <v>6</v>
      </c>
      <c r="C215" s="5" t="n">
        <v>2</v>
      </c>
      <c r="D215" s="8" t="n">
        <v>1.3</v>
      </c>
    </row>
    <row r="216" spans="1:4">
      <c r="A216" s="4" t="s">
        <v>1032</v>
      </c>
      <c r="B216" s="8" t="n">
        <v>-17.2</v>
      </c>
      <c r="C216" s="8" t="n">
        <v>-14.9</v>
      </c>
      <c r="D216" s="5" t="n">
        <v>-32</v>
      </c>
    </row>
    <row r="217" spans="1:4">
      <c r="A217" s="4" t="s">
        <v>139</v>
      </c>
      <c r="B217" s="5" t="n">
        <v>-429</v>
      </c>
      <c r="C217" s="8" t="n">
        <v>-411.7</v>
      </c>
      <c r="D217" s="5" t="n">
        <v>-495</v>
      </c>
    </row>
    <row r="218" spans="1:4">
      <c r="A218" s="3" t="s">
        <v>140</v>
      </c>
    </row>
    <row r="219" spans="1:4">
      <c r="A219" s="4" t="s">
        <v>141</v>
      </c>
      <c r="B219" s="5" t="n">
        <v>0</v>
      </c>
      <c r="C219" s="8" t="n">
        <v>243.5</v>
      </c>
      <c r="D219" s="8" t="n">
        <v>10786.2</v>
      </c>
    </row>
    <row r="220" spans="1:4">
      <c r="A220" s="4" t="s">
        <v>142</v>
      </c>
      <c r="B220" s="5" t="n">
        <v>0</v>
      </c>
      <c r="C220" s="8" t="n">
        <v>-243.5</v>
      </c>
      <c r="D220" s="8" t="n">
        <v>-10937.3</v>
      </c>
    </row>
    <row r="221" spans="1:4">
      <c r="A221" s="4" t="s">
        <v>143</v>
      </c>
      <c r="C221" s="5" t="n">
        <v>0</v>
      </c>
      <c r="D221" s="8" t="n">
        <v>663.7</v>
      </c>
    </row>
    <row r="222" spans="1:4">
      <c r="A222" s="4" t="s">
        <v>144</v>
      </c>
      <c r="B222" s="8" t="n">
        <v>-3.5</v>
      </c>
      <c r="C222" s="8" t="n">
        <v>-3.4</v>
      </c>
      <c r="D222" s="8" t="n">
        <v>-88.3</v>
      </c>
    </row>
    <row r="223" spans="1:4">
      <c r="A223" s="4" t="s">
        <v>145</v>
      </c>
      <c r="B223" s="5" t="n">
        <v>0</v>
      </c>
      <c r="C223" s="5" t="n">
        <v>0</v>
      </c>
      <c r="D223" s="5" t="n">
        <v>0</v>
      </c>
    </row>
    <row r="224" spans="1:4">
      <c r="A224" s="4" t="s">
        <v>146</v>
      </c>
      <c r="B224" s="5" t="n">
        <v>0</v>
      </c>
      <c r="C224" s="5" t="n">
        <v>0</v>
      </c>
      <c r="D224" s="5" t="n">
        <v>0</v>
      </c>
    </row>
    <row r="225" spans="1:4">
      <c r="A225" s="4" t="s">
        <v>1033</v>
      </c>
      <c r="B225" s="8" t="n">
        <v>12102.6</v>
      </c>
      <c r="C225" s="8" t="n">
        <v>8879.9</v>
      </c>
    </row>
    <row r="226" spans="1:4">
      <c r="A226" s="4" t="s">
        <v>1034</v>
      </c>
      <c r="B226" s="8" t="n">
        <v>-12241.7</v>
      </c>
      <c r="C226" s="8" t="n">
        <v>-8824.200000000001</v>
      </c>
      <c r="D226" s="8" t="n">
        <v>-293.9</v>
      </c>
    </row>
    <row r="227" spans="1:4">
      <c r="A227" s="4" t="s">
        <v>1035</v>
      </c>
      <c r="B227" s="5" t="n">
        <v>0</v>
      </c>
      <c r="C227" s="8" t="n">
        <v>146.6</v>
      </c>
    </row>
    <row r="228" spans="1:4">
      <c r="A228" s="4" t="s">
        <v>1036</v>
      </c>
      <c r="B228" s="5" t="n">
        <v>0</v>
      </c>
      <c r="C228" s="8" t="n">
        <v>-0.1</v>
      </c>
      <c r="D228" s="8" t="n">
        <v>-9.9</v>
      </c>
    </row>
    <row r="229" spans="1:4">
      <c r="A229" s="4" t="s">
        <v>149</v>
      </c>
      <c r="B229" s="8" t="n">
        <v>-142.6</v>
      </c>
      <c r="C229" s="8" t="n">
        <v>198.8</v>
      </c>
      <c r="D229" s="8" t="n">
        <v>120.5</v>
      </c>
    </row>
    <row r="230" spans="1:4">
      <c r="A230" s="3" t="s">
        <v>150</v>
      </c>
    </row>
    <row r="231" spans="1:4">
      <c r="A231" s="4" t="s">
        <v>151</v>
      </c>
      <c r="B231" s="5" t="n">
        <v>-15</v>
      </c>
      <c r="C231" s="8" t="n">
        <v>22.5</v>
      </c>
      <c r="D231" s="8" t="n">
        <v>-18.9</v>
      </c>
    </row>
    <row r="232" spans="1:4">
      <c r="A232" s="4" t="s">
        <v>152</v>
      </c>
      <c r="B232" s="8" t="n">
        <v>32.6</v>
      </c>
      <c r="C232" s="8" t="n">
        <v>10.1</v>
      </c>
      <c r="D232" s="5" t="n">
        <v>29</v>
      </c>
    </row>
    <row r="233" spans="1:4">
      <c r="A233" s="4" t="s">
        <v>153</v>
      </c>
      <c r="B233" s="8" t="n">
        <v>17.6</v>
      </c>
      <c r="C233" s="8" t="n">
        <v>32.6</v>
      </c>
      <c r="D233" s="8" t="n">
        <v>10.1</v>
      </c>
    </row>
    <row r="234" spans="1:4">
      <c r="A234" s="4" t="s">
        <v>1019</v>
      </c>
    </row>
    <row r="235" spans="1:4">
      <c r="A235" s="3" t="s">
        <v>122</v>
      </c>
    </row>
    <row r="236" spans="1:4">
      <c r="A236" s="4" t="s">
        <v>1029</v>
      </c>
      <c r="B236" s="8" t="n">
        <v>0.4</v>
      </c>
      <c r="C236" s="8" t="n">
        <v>0.6</v>
      </c>
      <c r="D236" s="5" t="n">
        <v>1</v>
      </c>
    </row>
    <row r="237" spans="1:4">
      <c r="A237" s="3" t="s">
        <v>133</v>
      </c>
    </row>
    <row r="238" spans="1:4">
      <c r="A238" s="4" t="s">
        <v>134</v>
      </c>
      <c r="B238" s="8" t="n">
        <v>-0.3</v>
      </c>
      <c r="C238" s="8" t="n">
        <v>-0.6</v>
      </c>
      <c r="D238" s="8" t="n">
        <v>-1.3</v>
      </c>
    </row>
    <row r="239" spans="1:4">
      <c r="A239" s="4" t="s">
        <v>135</v>
      </c>
      <c r="B239" s="5" t="n">
        <v>0</v>
      </c>
      <c r="C239" s="5" t="n">
        <v>0</v>
      </c>
      <c r="D239" s="5" t="n">
        <v>0</v>
      </c>
    </row>
    <row r="240" spans="1:4">
      <c r="A240" s="4" t="s">
        <v>136</v>
      </c>
      <c r="B240" s="5" t="n">
        <v>0</v>
      </c>
      <c r="C240" s="5" t="n">
        <v>0</v>
      </c>
      <c r="D240" s="5" t="n">
        <v>0</v>
      </c>
    </row>
    <row r="241" spans="1:4">
      <c r="A241" s="4" t="s">
        <v>137</v>
      </c>
      <c r="B241" s="8" t="n">
        <v>-0.6</v>
      </c>
      <c r="C241" s="8" t="n">
        <v>-6.5</v>
      </c>
      <c r="D241" s="8" t="n">
        <v>-0.7</v>
      </c>
    </row>
    <row r="242" spans="1:4">
      <c r="A242" s="4" t="s">
        <v>1030</v>
      </c>
      <c r="B242" s="5" t="n">
        <v>0</v>
      </c>
      <c r="C242" s="5" t="n">
        <v>0</v>
      </c>
      <c r="D242" s="5" t="n">
        <v>0</v>
      </c>
    </row>
    <row r="243" spans="1:4">
      <c r="A243" s="4" t="s">
        <v>1031</v>
      </c>
      <c r="B243" s="5" t="n">
        <v>0</v>
      </c>
      <c r="C243" s="5" t="n">
        <v>0</v>
      </c>
      <c r="D243" s="5" t="n">
        <v>0</v>
      </c>
    </row>
    <row r="244" spans="1:4">
      <c r="A244" s="4" t="s">
        <v>138</v>
      </c>
      <c r="B244" s="5" t="n">
        <v>0</v>
      </c>
      <c r="C244" s="5" t="n">
        <v>0</v>
      </c>
      <c r="D244" s="5" t="n">
        <v>0</v>
      </c>
    </row>
    <row r="245" spans="1:4">
      <c r="A245" s="4" t="s">
        <v>1032</v>
      </c>
      <c r="B245" s="5" t="n">
        <v>0</v>
      </c>
      <c r="C245" s="5" t="n">
        <v>0</v>
      </c>
      <c r="D245" s="5" t="n">
        <v>0</v>
      </c>
    </row>
    <row r="246" spans="1:4">
      <c r="A246" s="4" t="s">
        <v>139</v>
      </c>
      <c r="B246" s="8" t="n">
        <v>-0.9</v>
      </c>
      <c r="C246" s="8" t="n">
        <v>-7.1</v>
      </c>
      <c r="D246" s="5" t="n">
        <v>-2</v>
      </c>
    </row>
    <row r="247" spans="1:4">
      <c r="A247" s="3" t="s">
        <v>140</v>
      </c>
    </row>
    <row r="248" spans="1:4">
      <c r="A248" s="4" t="s">
        <v>141</v>
      </c>
      <c r="B248" s="5" t="n">
        <v>0</v>
      </c>
      <c r="C248" s="5" t="n">
        <v>0</v>
      </c>
      <c r="D248" s="5" t="n">
        <v>0</v>
      </c>
    </row>
    <row r="249" spans="1:4">
      <c r="A249" s="4" t="s">
        <v>142</v>
      </c>
      <c r="B249" s="5" t="n">
        <v>0</v>
      </c>
      <c r="C249" s="5" t="n">
        <v>0</v>
      </c>
      <c r="D249" s="5" t="n">
        <v>0</v>
      </c>
    </row>
    <row r="250" spans="1:4">
      <c r="A250" s="4" t="s">
        <v>143</v>
      </c>
      <c r="C250" s="5" t="n">
        <v>0</v>
      </c>
      <c r="D250" s="5" t="n">
        <v>0</v>
      </c>
    </row>
    <row r="251" spans="1:4">
      <c r="A251" s="4" t="s">
        <v>144</v>
      </c>
      <c r="B251" s="8" t="n">
        <v>-0.1</v>
      </c>
      <c r="C251" s="8" t="n">
        <v>-0.1</v>
      </c>
      <c r="D251" s="8" t="n">
        <v>-0.1</v>
      </c>
    </row>
    <row r="252" spans="1:4">
      <c r="A252" s="4" t="s">
        <v>145</v>
      </c>
      <c r="B252" s="5" t="n">
        <v>0</v>
      </c>
      <c r="C252" s="5" t="n">
        <v>0</v>
      </c>
      <c r="D252" s="5" t="n">
        <v>0</v>
      </c>
    </row>
    <row r="253" spans="1:4">
      <c r="A253" s="4" t="s">
        <v>146</v>
      </c>
      <c r="B253" s="5" t="n">
        <v>0</v>
      </c>
      <c r="C253" s="5" t="n">
        <v>0</v>
      </c>
      <c r="D253" s="5" t="n">
        <v>0</v>
      </c>
    </row>
    <row r="254" spans="1:4">
      <c r="A254" s="4" t="s">
        <v>1033</v>
      </c>
      <c r="B254" s="5" t="n">
        <v>0</v>
      </c>
      <c r="C254" s="5" t="n">
        <v>0</v>
      </c>
    </row>
    <row r="255" spans="1:4">
      <c r="A255" s="4" t="s">
        <v>1034</v>
      </c>
      <c r="B255" s="5" t="n">
        <v>0</v>
      </c>
      <c r="C255" s="5" t="n">
        <v>0</v>
      </c>
      <c r="D255" s="5" t="n">
        <v>0</v>
      </c>
    </row>
    <row r="256" spans="1:4">
      <c r="A256" s="4" t="s">
        <v>1035</v>
      </c>
      <c r="B256" s="8" t="n">
        <v>0.6</v>
      </c>
      <c r="C256" s="8" t="n">
        <v>6.5</v>
      </c>
    </row>
    <row r="257" spans="1:4">
      <c r="A257" s="4" t="s">
        <v>1036</v>
      </c>
      <c r="B257" s="5" t="n">
        <v>0</v>
      </c>
      <c r="C257" s="5" t="n">
        <v>0</v>
      </c>
      <c r="D257" s="8" t="n">
        <v>0.7</v>
      </c>
    </row>
    <row r="258" spans="1:4">
      <c r="A258" s="4" t="s">
        <v>149</v>
      </c>
      <c r="B258" s="8" t="n">
        <v>0.5</v>
      </c>
      <c r="C258" s="8" t="n">
        <v>6.4</v>
      </c>
      <c r="D258" s="8" t="n">
        <v>0.6</v>
      </c>
    </row>
    <row r="259" spans="1:4">
      <c r="A259" s="3" t="s">
        <v>150</v>
      </c>
    </row>
    <row r="260" spans="1:4">
      <c r="A260" s="4" t="s">
        <v>151</v>
      </c>
      <c r="B260" s="5" t="n">
        <v>0</v>
      </c>
      <c r="C260" s="8" t="n">
        <v>-0.1</v>
      </c>
      <c r="D260" s="8" t="n">
        <v>-0.4</v>
      </c>
    </row>
    <row r="261" spans="1:4">
      <c r="A261" s="4" t="s">
        <v>152</v>
      </c>
      <c r="B261" s="5" t="n">
        <v>0</v>
      </c>
      <c r="C261" s="8" t="n">
        <v>0.1</v>
      </c>
      <c r="D261" s="8" t="n">
        <v>0.5</v>
      </c>
    </row>
    <row r="262" spans="1:4">
      <c r="A262" s="4" t="s">
        <v>153</v>
      </c>
      <c r="B262" s="5" t="n">
        <v>0</v>
      </c>
      <c r="C262" s="5" t="n">
        <v>0</v>
      </c>
      <c r="D262" s="8" t="n">
        <v>0.1</v>
      </c>
    </row>
    <row r="263" spans="1:4">
      <c r="A263" s="4" t="s">
        <v>1020</v>
      </c>
    </row>
    <row r="264" spans="1:4">
      <c r="A264" s="3" t="s">
        <v>122</v>
      </c>
    </row>
    <row r="265" spans="1:4">
      <c r="A265" s="4" t="s">
        <v>1029</v>
      </c>
      <c r="B265" s="8" t="n">
        <v>266.9</v>
      </c>
      <c r="C265" s="8" t="n">
        <v>482.7</v>
      </c>
      <c r="D265" s="5" t="n">
        <v>526</v>
      </c>
    </row>
    <row r="266" spans="1:4">
      <c r="A266" s="3" t="s">
        <v>133</v>
      </c>
    </row>
    <row r="267" spans="1:4">
      <c r="A267" s="4" t="s">
        <v>134</v>
      </c>
      <c r="B267" s="8" t="n">
        <v>-209.9</v>
      </c>
      <c r="C267" s="8" t="n">
        <v>-190.8</v>
      </c>
      <c r="D267" s="8" t="n">
        <v>-305.2</v>
      </c>
    </row>
    <row r="268" spans="1:4">
      <c r="A268" s="4" t="s">
        <v>135</v>
      </c>
      <c r="B268" s="5" t="n">
        <v>0</v>
      </c>
      <c r="C268" s="5" t="n">
        <v>0</v>
      </c>
      <c r="D268" s="8" t="n">
        <v>-61.4</v>
      </c>
    </row>
    <row r="269" spans="1:4">
      <c r="A269" s="4" t="s">
        <v>136</v>
      </c>
      <c r="B269" s="5" t="n">
        <v>-26</v>
      </c>
      <c r="C269" s="8" t="n">
        <v>-33.1</v>
      </c>
      <c r="D269" s="8" t="n">
        <v>-17.4</v>
      </c>
    </row>
    <row r="270" spans="1:4">
      <c r="A270" s="4" t="s">
        <v>137</v>
      </c>
      <c r="B270" s="8" t="n">
        <v>-20.4</v>
      </c>
      <c r="C270" s="8" t="n">
        <v>-0.9</v>
      </c>
      <c r="D270" s="8" t="n">
        <v>-0.7</v>
      </c>
    </row>
    <row r="271" spans="1:4">
      <c r="A271" s="4" t="s">
        <v>1030</v>
      </c>
      <c r="B271" s="5" t="n">
        <v>0</v>
      </c>
      <c r="C271" s="5" t="n">
        <v>0</v>
      </c>
      <c r="D271" s="5" t="n">
        <v>0</v>
      </c>
    </row>
    <row r="272" spans="1:4">
      <c r="A272" s="4" t="s">
        <v>1031</v>
      </c>
      <c r="B272" s="5" t="n">
        <v>0</v>
      </c>
      <c r="C272" s="5" t="n">
        <v>0</v>
      </c>
      <c r="D272" s="5" t="n">
        <v>0</v>
      </c>
    </row>
    <row r="273" spans="1:4">
      <c r="A273" s="4" t="s">
        <v>138</v>
      </c>
      <c r="B273" s="8" t="n">
        <v>2.8</v>
      </c>
      <c r="C273" s="8" t="n">
        <v>3.1</v>
      </c>
      <c r="D273" s="8" t="n">
        <v>3.6</v>
      </c>
    </row>
    <row r="274" spans="1:4">
      <c r="A274" s="4" t="s">
        <v>1032</v>
      </c>
      <c r="B274" s="8" t="n">
        <v>-1.7</v>
      </c>
      <c r="C274" s="8" t="n">
        <v>3.9</v>
      </c>
      <c r="D274" s="8" t="n">
        <v>3.6</v>
      </c>
    </row>
    <row r="275" spans="1:4">
      <c r="A275" s="4" t="s">
        <v>139</v>
      </c>
      <c r="B275" s="8" t="n">
        <v>-255.2</v>
      </c>
      <c r="C275" s="8" t="n">
        <v>-217.8</v>
      </c>
      <c r="D275" s="8" t="n">
        <v>-377.5</v>
      </c>
    </row>
    <row r="276" spans="1:4">
      <c r="A276" s="3" t="s">
        <v>140</v>
      </c>
    </row>
    <row r="277" spans="1:4">
      <c r="A277" s="4" t="s">
        <v>141</v>
      </c>
      <c r="B277" s="5" t="n">
        <v>0</v>
      </c>
      <c r="C277" s="5" t="n">
        <v>0</v>
      </c>
      <c r="D277" s="5" t="n">
        <v>0</v>
      </c>
    </row>
    <row r="278" spans="1:4">
      <c r="A278" s="4" t="s">
        <v>142</v>
      </c>
      <c r="B278" s="5" t="n">
        <v>0</v>
      </c>
      <c r="C278" s="5" t="n">
        <v>0</v>
      </c>
      <c r="D278" s="5" t="n">
        <v>-300</v>
      </c>
    </row>
    <row r="279" spans="1:4">
      <c r="A279" s="4" t="s">
        <v>143</v>
      </c>
      <c r="C279" s="5" t="n">
        <v>0</v>
      </c>
      <c r="D279" s="5" t="n">
        <v>40</v>
      </c>
    </row>
    <row r="280" spans="1:4">
      <c r="A280" s="4" t="s">
        <v>144</v>
      </c>
      <c r="B280" s="8" t="n">
        <v>-21.8</v>
      </c>
      <c r="C280" s="8" t="n">
        <v>-28.1</v>
      </c>
      <c r="D280" s="8" t="n">
        <v>-61.4</v>
      </c>
    </row>
    <row r="281" spans="1:4">
      <c r="A281" s="4" t="s">
        <v>145</v>
      </c>
      <c r="B281" s="8" t="n">
        <v>-12.5</v>
      </c>
      <c r="C281" s="8" t="n">
        <v>-230.2</v>
      </c>
      <c r="D281" s="8" t="n">
        <v>-17.8</v>
      </c>
    </row>
    <row r="282" spans="1:4">
      <c r="A282" s="4" t="s">
        <v>146</v>
      </c>
      <c r="B282" s="5" t="n">
        <v>0</v>
      </c>
      <c r="C282" s="5" t="n">
        <v>0</v>
      </c>
      <c r="D282" s="5" t="n">
        <v>0</v>
      </c>
    </row>
    <row r="283" spans="1:4">
      <c r="A283" s="4" t="s">
        <v>1033</v>
      </c>
      <c r="B283" s="5" t="n">
        <v>0</v>
      </c>
      <c r="C283" s="5" t="n">
        <v>0</v>
      </c>
    </row>
    <row r="284" spans="1:4">
      <c r="A284" s="4" t="s">
        <v>1034</v>
      </c>
      <c r="B284" s="5" t="n">
        <v>0</v>
      </c>
      <c r="C284" s="5" t="n">
        <v>0</v>
      </c>
      <c r="D284" s="5" t="n">
        <v>0</v>
      </c>
    </row>
    <row r="285" spans="1:4">
      <c r="A285" s="4" t="s">
        <v>1035</v>
      </c>
      <c r="B285" s="8" t="n">
        <v>0.6</v>
      </c>
      <c r="C285" s="8" t="n">
        <v>6.8</v>
      </c>
    </row>
    <row r="286" spans="1:4">
      <c r="A286" s="4" t="s">
        <v>1036</v>
      </c>
      <c r="B286" s="5" t="n">
        <v>0</v>
      </c>
      <c r="C286" s="8" t="n">
        <v>-1.8</v>
      </c>
      <c r="D286" s="8" t="n">
        <v>-1.4</v>
      </c>
    </row>
    <row r="287" spans="1:4">
      <c r="A287" s="4" t="s">
        <v>149</v>
      </c>
      <c r="B287" s="8" t="n">
        <v>-33.7</v>
      </c>
      <c r="C287" s="8" t="n">
        <v>-253.3</v>
      </c>
      <c r="D287" s="8" t="n">
        <v>-340.6</v>
      </c>
    </row>
    <row r="288" spans="1:4">
      <c r="A288" s="3" t="s">
        <v>150</v>
      </c>
    </row>
    <row r="289" spans="1:4">
      <c r="A289" s="4" t="s">
        <v>151</v>
      </c>
      <c r="B289" s="5" t="n">
        <v>-22</v>
      </c>
      <c r="C289" s="8" t="n">
        <v>11.6</v>
      </c>
      <c r="D289" s="8" t="n">
        <v>-192.1</v>
      </c>
    </row>
    <row r="290" spans="1:4">
      <c r="A290" s="4" t="s">
        <v>152</v>
      </c>
      <c r="B290" s="8" t="n">
        <v>137.8</v>
      </c>
      <c r="C290" s="8" t="n">
        <v>126.2</v>
      </c>
      <c r="D290" s="8" t="n">
        <v>318.3</v>
      </c>
    </row>
    <row r="291" spans="1:4">
      <c r="A291" s="4" t="s">
        <v>153</v>
      </c>
      <c r="B291" s="7" t="n">
        <v>115.8</v>
      </c>
      <c r="C291" s="7" t="n">
        <v>137.8</v>
      </c>
      <c r="D291" s="7" t="n">
        <v>12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3</v>
      </c>
      <c r="B1" s="2" t="s">
        <v>1</v>
      </c>
    </row>
    <row r="2" spans="1:4">
      <c r="B2" s="2" t="s">
        <v>2</v>
      </c>
      <c r="C2" s="2" t="s">
        <v>30</v>
      </c>
      <c r="D2" s="2" t="s">
        <v>31</v>
      </c>
    </row>
    <row r="3" spans="1:4">
      <c r="A3" s="4" t="s">
        <v>184</v>
      </c>
      <c r="B3" s="9" t="n">
        <v>1.38</v>
      </c>
      <c r="C3" s="9" t="n">
        <v>1.32</v>
      </c>
      <c r="D3" s="9" t="n">
        <v>1.32</v>
      </c>
    </row>
    <row r="4" spans="1:4">
      <c r="A4" s="4" t="s">
        <v>105</v>
      </c>
    </row>
    <row r="5" spans="1:4">
      <c r="A5" s="4" t="s">
        <v>112</v>
      </c>
      <c r="B5" s="5" t="n">
        <v>25</v>
      </c>
      <c r="C5" s="5" t="n">
        <v>25</v>
      </c>
      <c r="D5" s="5" t="n">
        <v>25</v>
      </c>
    </row>
    <row r="6" spans="1:4">
      <c r="A6" s="4" t="s">
        <v>185</v>
      </c>
      <c r="B6" s="6" t="n">
        <v>1</v>
      </c>
      <c r="C6" s="6" t="n">
        <v>1</v>
      </c>
      <c r="D6" s="6" t="n">
        <v>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6T16:56:43Z</dcterms:created>
  <dcterms:modified xmlns:dcterms="http://purl.org/dc/terms/" xmlns:xsi="http://www.w3.org/2001/XMLSchema-instance" xsi:type="dcterms:W3CDTF">2018-01-26T16:56:43Z</dcterms:modified>
</cp:coreProperties>
</file>